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 of Consolid" sheetId="3" r:id="rId3"/>
    <s:sheet name="Condensed Statements Of Consol4" sheetId="4" r:id="rId4"/>
    <s:sheet name="Condensed Consolidated Balance " sheetId="5" r:id="rId5"/>
    <s:sheet name="Business And Significant Accoun" sheetId="6" r:id="rId6"/>
    <s:sheet name="Chapter 11 Cases" sheetId="7" r:id="rId7"/>
    <s:sheet name="Purchase of La Frontera Holding" sheetId="8" r:id="rId8"/>
    <s:sheet name="Goodwill And Identifiable Intan" sheetId="9" r:id="rId9"/>
    <s:sheet name="Income Taxes" sheetId="10" r:id="rId10"/>
    <s:sheet name="Impairment of Long-Lived Assets" sheetId="11" r:id="rId11"/>
    <s:sheet name="Interest Expense and Related Ch" sheetId="12" r:id="rId12"/>
    <s:sheet name="Reorganization Items" sheetId="13" r:id="rId13"/>
    <s:sheet name="Debtor-In-Possession Borrowing " sheetId="14" r:id="rId14"/>
    <s:sheet name="Liabilities Subject To Compromi" sheetId="15" r:id="rId15"/>
    <s:sheet name="Commitments And Contingencies" sheetId="16" r:id="rId16"/>
    <s:sheet name="Membership Interests" sheetId="17" r:id="rId17"/>
    <s:sheet name="Fair Value Measurements" sheetId="18" r:id="rId18"/>
    <s:sheet name="Commodity And Other Derivative " sheetId="19" r:id="rId19"/>
    <s:sheet name="Related Party Transactions" sheetId="20" r:id="rId20"/>
    <s:sheet name="Supplementary Financial Informa" sheetId="21" r:id="rId21"/>
    <s:sheet name="Supplemental Guarantor Condense" sheetId="22" r:id="rId22"/>
    <s:sheet name="Business And Significant Acco23" sheetId="23" r:id="rId23"/>
    <s:sheet name="Chapter 11 Cases Chapter 11 Cas" sheetId="24" r:id="rId24"/>
    <s:sheet name="Purchase of La Frontera Holdi25" sheetId="25" r:id="rId25"/>
    <s:sheet name="Purchase of La Frontera Holdi26" sheetId="26" r:id="rId26"/>
    <s:sheet name="Goodwill And Identifiable Int27" sheetId="27" r:id="rId27"/>
    <s:sheet name="Income Taxes (Tables)" sheetId="28" r:id="rId28"/>
    <s:sheet name="Interest Expense and Related 29" sheetId="29" r:id="rId29"/>
    <s:sheet name="Reorganization Items (Tables)" sheetId="30" r:id="rId30"/>
    <s:sheet name="Debtor-In-Possession Borrowin31" sheetId="31" r:id="rId31"/>
    <s:sheet name="Liabilities Subject To Compro32" sheetId="32" r:id="rId32"/>
    <s:sheet name="Membership Interests (Tables)" sheetId="33" r:id="rId33"/>
    <s:sheet name="Fair Value Measurements (Tables" sheetId="34" r:id="rId34"/>
    <s:sheet name="Commodity And Other Derivativ35" sheetId="35" r:id="rId35"/>
    <s:sheet name="Supplementary Financial Infor36" sheetId="36" r:id="rId36"/>
    <s:sheet name="Supplemental Guarantor Conden37" sheetId="37" r:id="rId37"/>
    <s:sheet name="Chapter 11 Cases (Details)" sheetId="38" r:id="rId38"/>
    <s:sheet name="Chapter 11 Cases Condensed Comb" sheetId="39" r:id="rId39"/>
    <s:sheet name="Purchase of La Frontera Holdi40" sheetId="40" r:id="rId40"/>
    <s:sheet name="Goodwill And Identifiable Int41" sheetId="41" r:id="rId41"/>
    <s:sheet name="Goodwill And Identifiable Int42" sheetId="42" r:id="rId42"/>
    <s:sheet name="Goodwill And Identifiable Int43" sheetId="43" r:id="rId43"/>
    <s:sheet name="Goodwill And Identifiable Int44" sheetId="44" r:id="rId44"/>
    <s:sheet name="Goodwill And Identifiable Int45" sheetId="45" r:id="rId45"/>
    <s:sheet name="Income Taxes (Details)" sheetId="46" r:id="rId46"/>
    <s:sheet name="Impairment of Long-Lived Asse47" sheetId="47" r:id="rId47"/>
    <s:sheet name="Interest Expense and Related 48" sheetId="48" r:id="rId48"/>
    <s:sheet name="Reorganization Items (Details)" sheetId="49" r:id="rId49"/>
    <s:sheet name="Debtor-In-Possession Borrowin50" sheetId="50" r:id="rId50"/>
    <s:sheet name="Debtor-In-Possession Borrowin51" sheetId="51" r:id="rId51"/>
    <s:sheet name="Liabilities Subject To Compro52" sheetId="52" r:id="rId52"/>
    <s:sheet name="Liabilities Subject To Compro53" sheetId="53" r:id="rId53"/>
    <s:sheet name="Liabilities Subject To Compro54" sheetId="54" r:id="rId54"/>
    <s:sheet name="Liabilities Subject To Compro55" sheetId="55" r:id="rId55"/>
    <s:sheet name="Liabilities Subject To Compro56" sheetId="56" r:id="rId56"/>
    <s:sheet name="Commitments And Contingencies (" sheetId="57" r:id="rId57"/>
    <s:sheet name="Membership Interests (Equity) (" sheetId="58" r:id="rId58"/>
    <s:sheet name="Fair Value Measurements (Schedu" sheetId="59" r:id="rId59"/>
    <s:sheet name="Fair Value Measurements (Sche60" sheetId="60" r:id="rId60"/>
    <s:sheet name="Fair Value Measurements (Sche61" sheetId="61" r:id="rId61"/>
    <s:sheet name="Commodity And Other Derivativ62" sheetId="62" r:id="rId62"/>
    <s:sheet name="Commodity And Other Derivativ63" sheetId="63" r:id="rId63"/>
    <s:sheet name="Commodity And Other Derivativ64" sheetId="64" r:id="rId64"/>
    <s:sheet name="Commodity And Other Derivativ65" sheetId="65" r:id="rId65"/>
    <s:sheet name="Commodity And Other Derivativ66" sheetId="66" r:id="rId66"/>
    <s:sheet name="Commodity And Other Derivativ67" sheetId="67" r:id="rId67"/>
    <s:sheet name="Related Party Transactions (Nar" sheetId="68" r:id="rId68"/>
    <s:sheet name="Related-Party Transactions (Ene" sheetId="69" r:id="rId69"/>
    <s:sheet name="Supplementary Financial Infor70" sheetId="70" r:id="rId70"/>
    <s:sheet name="Supplementary Financial Infor71" sheetId="71" r:id="rId71"/>
    <s:sheet name="Supplementary Financial Infor72" sheetId="72" r:id="rId72"/>
    <s:sheet name="Supplementary Financial Infor73" sheetId="73" r:id="rId73"/>
    <s:sheet name="Supplementary Financial Infor74" sheetId="74" r:id="rId74"/>
    <s:sheet name="Supplementary Financial Infor75" sheetId="75" r:id="rId75"/>
    <s:sheet name="Supplementary Financial Infor76" sheetId="76" r:id="rId76"/>
    <s:sheet name="Supplementary Financial Infor77" sheetId="77" r:id="rId77"/>
    <s:sheet name="Supplementary Financial Infor78" sheetId="78" r:id="rId78"/>
    <s:sheet name="Supplementary Financial Infor79" sheetId="79" r:id="rId79"/>
    <s:sheet name="Supplemental Guarantor Conden80" sheetId="80" r:id="rId80"/>
    <s:sheet name="Supplemental Guarantor Conden81" sheetId="81" r:id="rId81"/>
    <s:sheet name="Supplemental Guarantor Conden82" sheetId="82" r:id="rId82"/>
    <s:sheet name="Supplemental Guarantor Conden83" sheetId="83" r:id="rId83"/>
  </s:sheets>
  <s:definedNames/>
  <s:calcPr calcId="124519" calcMode="auto" fullCalcOnLoad="1"/>
</s:workbook>
</file>

<file path=xl/sharedStrings.xml><?xml version="1.0" encoding="utf-8"?>
<sst xmlns="http://schemas.openxmlformats.org/spreadsheetml/2006/main" uniqueCount="893">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 xml:space="preserve">Energy Future Competitive Holdings Co LLC
</t>
  </si>
  <si>
    <t>Entity Central Index Key</t>
  </si>
  <si>
    <t>Current Fiscal Year End Date</t>
  </si>
  <si>
    <t>--12-31</t>
  </si>
  <si>
    <t>Entity Filer Category</t>
  </si>
  <si>
    <t>Non-accelerated Filer</t>
  </si>
  <si>
    <t>Entity Common Stock, Shares Outstanding A</t>
  </si>
  <si>
    <t>Entity Outstanding Membership Interests</t>
  </si>
  <si>
    <t>At August 2, 2016 the outstanding membership interest in Energy Future Competitive Holdings Company LLC was directly held by Energy Future Holdings Corp.</t>
  </si>
  <si>
    <t>Condensed Statements Of Consolidated Income (Loss) - USD ($) $ in Millions</t>
  </si>
  <si>
    <t>3 Months Ended</t>
  </si>
  <si>
    <t>Jun. 30, 2015</t>
  </si>
  <si>
    <t>Income Statement [Abstract]</t>
  </si>
  <si>
    <t>Operating revenues</t>
  </si>
  <si>
    <t>Fuel, purchased power costs and delivery fees</t>
  </si>
  <si>
    <t>Net gain (loss) from commodity hedging and trading activities</t>
  </si>
  <si>
    <t>Operating costs</t>
  </si>
  <si>
    <t>Depreciation and amortization</t>
  </si>
  <si>
    <t>Selling, general and administrative expenses</t>
  </si>
  <si>
    <t>Impairment of goodwill (Note 4)</t>
  </si>
  <si>
    <t>Impairment of long-lived assets (Note 6)</t>
  </si>
  <si>
    <t>Other income (Note 16)</t>
  </si>
  <si>
    <t>Other deductions (Note 16)</t>
  </si>
  <si>
    <t>Interest expense and related charges (Note 7)</t>
  </si>
  <si>
    <t>Reorganization items (Note 8)</t>
  </si>
  <si>
    <t>Loss before income taxes</t>
  </si>
  <si>
    <t>Income tax (expense) benefit (Note 5)</t>
  </si>
  <si>
    <t>Net loss</t>
  </si>
  <si>
    <t>Other comprehensive income, net of tax effects – cash flow hedges derivative value net loss related to hedged transactions recognized during the period (net of tax benefit of $— in all periods)</t>
  </si>
  <si>
    <t>Comprehensive loss</t>
  </si>
  <si>
    <t>Condensed Statement of Consolidated Income (Loss) Parenthetical - USD ($) $ in Millions</t>
  </si>
  <si>
    <t>Condensed Statements Of Consolidated Cash Flows - USD ($) $ in Millions</t>
  </si>
  <si>
    <t>Cash flows - operating activities:</t>
  </si>
  <si>
    <t>Adjustments to reconcile net loss to cash used in operating activities:</t>
  </si>
  <si>
    <t>Deferred income tax benefit, net</t>
  </si>
  <si>
    <t>Contract claims adjustments (Note 8)</t>
  </si>
  <si>
    <t>Unrealized net (gain) loss from mark-to-market valuations of commodity positions</t>
  </si>
  <si>
    <t>Increase for bad debt expense</t>
  </si>
  <si>
    <t>Write-off of Intangible Assets, Finite-lived</t>
  </si>
  <si>
    <t>Other, net</t>
  </si>
  <si>
    <t>Changes in operating assets and liabilities:</t>
  </si>
  <si>
    <t>Margin deposits, net</t>
  </si>
  <si>
    <t>Other operating assets and liabilities, including liabilities subject to compromise</t>
  </si>
  <si>
    <t>Cash used in operating activities</t>
  </si>
  <si>
    <t>Cash flows — financing activities:</t>
  </si>
  <si>
    <t>Repayments/repurchases of debt (Note 9)</t>
  </si>
  <si>
    <t>Proceeds from (Repayments of) Lines of Credit</t>
  </si>
  <si>
    <t>Cash provided by (used in) financing activities</t>
  </si>
  <si>
    <t>Cash flows — investing activities:</t>
  </si>
  <si>
    <t>Capital expenditures</t>
  </si>
  <si>
    <t>Nuclear fuel purchases</t>
  </si>
  <si>
    <t>Payments to Acquire Businesses, Net of Cash Acquired</t>
  </si>
  <si>
    <t>Settlements of notes/advances due from affiliates</t>
  </si>
  <si>
    <t>Changes in restricted cash</t>
  </si>
  <si>
    <t>Proceeds from sales of nuclear decommissioning trust fund securities (Note 16)</t>
  </si>
  <si>
    <t>Investments in nuclear decommissioning trust fund securities (Note 16)</t>
  </si>
  <si>
    <t>Cash used in investing activities</t>
  </si>
  <si>
    <t>Net change in cash and cash equivalents</t>
  </si>
  <si>
    <t>Cash and cash equivalents – beginning balance</t>
  </si>
  <si>
    <t>Cash and cash equivalents – ending balance</t>
  </si>
  <si>
    <t>Condensed Consolidated Balance Sheets - USD ($) $ in Millions</t>
  </si>
  <si>
    <t>Dec. 31, 2015</t>
  </si>
  <si>
    <t>Current assets:</t>
  </si>
  <si>
    <t>Cash and cash equivalents</t>
  </si>
  <si>
    <t>Restricted cash (Note 16)</t>
  </si>
  <si>
    <t>Trade accounts receivable — net (Note 16)</t>
  </si>
  <si>
    <t>Advances to parent (Note 15)</t>
  </si>
  <si>
    <t>Inventories (Note 16)</t>
  </si>
  <si>
    <t>Commodity and other derivative contractual assets (Note 14)</t>
  </si>
  <si>
    <t>Other current assets</t>
  </si>
  <si>
    <t>Total current assets</t>
  </si>
  <si>
    <t>Investments (Note 16)</t>
  </si>
  <si>
    <t>Property, plant and equipment — net (Note 16)</t>
  </si>
  <si>
    <t>Goodwill (Note 4)</t>
  </si>
  <si>
    <t>Identifiable intangible assets — net (Note 4)</t>
  </si>
  <si>
    <t>Other noncurrent assets</t>
  </si>
  <si>
    <t>Total assets</t>
  </si>
  <si>
    <t>Current liabilities:</t>
  </si>
  <si>
    <t>Borrowings under debtor-in-possession credit facility (Note 9)</t>
  </si>
  <si>
    <t>Long-term debt due currently (Note 9)</t>
  </si>
  <si>
    <t>Trade accounts payable</t>
  </si>
  <si>
    <t>Trade accounts and other payables to affiliates</t>
  </si>
  <si>
    <t>Commodity and other derivative contractual liabilities (Note 14)</t>
  </si>
  <si>
    <t>Margin deposits related to commodity contracts</t>
  </si>
  <si>
    <t>Accrued income taxes payable to parent (Note 15)</t>
  </si>
  <si>
    <t>Accrued taxes other than income</t>
  </si>
  <si>
    <t>Accrued interest</t>
  </si>
  <si>
    <t>Other current liabilities</t>
  </si>
  <si>
    <t>Total current liabilities</t>
  </si>
  <si>
    <t>Long-term debt, less amounts due currently (Note 9)</t>
  </si>
  <si>
    <t>Liabilities subject to compromise (Note 10)</t>
  </si>
  <si>
    <t>Accumulated deferred income taxes</t>
  </si>
  <si>
    <t>Other noncurrent liabilities and deferred credits (Note 16)</t>
  </si>
  <si>
    <t>Total liabilities</t>
  </si>
  <si>
    <t>Commitments and Contingencies (Note 11)</t>
  </si>
  <si>
    <t xml:space="preserve"> </t>
  </si>
  <si>
    <t>Membership interests (Note 12):</t>
  </si>
  <si>
    <t>Total liabilities and membership interests</t>
  </si>
  <si>
    <t>Business And Significant Accounting Policies</t>
  </si>
  <si>
    <t>Accounting Policies [Abstract]</t>
  </si>
  <si>
    <t>BUSINESS AND SIGNIFICANT ACCOUNTING POLICIES Description of Business References in this report to "we," "our," "us" and "the Company" are to EFCH and/or its subsidiaries, as apparent in the context. See Glossary for defined terms. EFCH, a Delaware limited liability company and a wholly owned subsidiary of EFH Corp., is a Dallas, Texas-based holding company.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retail electricity operations. Key management activities, including commodity risk management and electricity sourcing for our retail and wholesale customers, are performed on an integrated basis; consequently, there are no reportable business segments. Bankruptcy Proceeding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See Note 2 for further discussion regarding the Chapter 11 Cases. Basis of Presentation, Including Application of Bankruptcy Accounting The condensed consolidated financial statements have been prepared in accordance with US GAAP. The condensed consolidated financial statements have been prepared as if EFCH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8 and 10 fo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5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 Changes in Accounting Standards In February 2016, the Financial Accounting Standards Board (FASB) issued Accounting Standards Update 2016-2 (ASU 2016-02), Leases . The ASU amends previous GAAP to require the recognition of lease assets and liabilities for operating leases. The ASU will be effective for fiscal years beginning after December 15, 2018, including interim periods within those years. Retrospective application to comparative periods presented will be required in the year of adoption. We are currently evaluating the impact of this ASU on our financial statements. In March 2016, the FASB issued Accounting Standards Update 2016-08 (ASU 2016-08), Revenue from Contracts with Customers (Topic 606): Principal versus Agent Considerations (Reporting Revenue Gross versus Net) . ASU 2016-08 clarifies the implementation guidance for principal versus agent considerations related to ASU 2014-09, Revenue from Contracts with Customers (Topic 606) , which provides the core principle and key steps in determining the recognition of revenue. The effective date for these updates has been deferred to fiscal years beginning after December 15, 2017. We are currently assessing the impact of these ASUs on our financial statements.</t>
  </si>
  <si>
    <t>Chapter 11 Cases</t>
  </si>
  <si>
    <t>Reorganizations [Abstract]</t>
  </si>
  <si>
    <t>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 Plan of Reorganization In May 2016, the Debtors filed the Plan of Reorganization and the Disclosure Statement with the Bankruptcy Court. In July 2016, in connection with the Merger Agreement (as described below), each of the EFH Debtors and NextEra Energy, Inc. (NEE) agreed to certain amendments to the Plan of Reorganization with respect to the EFH Debtors (the Amended Plan). Pursuant to the terms of the EFH Debtors Plan Support Agreement (as described below), it is expected that the Debtors will file the Amended Plan with the Bankruptcy Court and seek confirmation of the Amended Plan. The Plan of Reorganization provides (and the Amended Plan will provide) that the confirmation and effective date of the Plan of Reorganization with respect to the TCEH Debtors may occur separate from, and independent of, the confirmation and effective date of the Plan of Reorganization with respect to the EFH Debtors. With respect to the TCEH Debtors (and certain EFH Debtors that will become subsidiaries of Reorganized TCEH upon emergence of the TCEH Debtors from the Chapter 11 Cases (the Contributed EFH Debtors)), the Plan of Reorganization, subject to certain conditions, provides for, among other things, a tax-free spin-off from EFH Corp. (the Reorganized TCEH Spin-Off), including a transaction that will result in a step-up in the tax basis of certain TCEH assets contributed to a subsidiary of TCEH (Reorganized TCEH). With respect to the EFH Debtors, the Plan of Reorganization (as will be amended by the Amended Plan), subject to certain conditions and certain regulatory approvals, will provide for, among other things, the acquisition by NEE of the EFH Debtors (as reorganized) after the Reorganized TCEH Spin-Off pursuant to the Merger Agreement (as described below). Information contained in the Plan of Reorganization (including when amended by the Amended Plan) and the Disclosure Statement is subject to change, whether as a result of amendments to such documents, requirements by the Bankruptcy Court, actions of third parties or otherwise. Solely as it pertains to the TCEH Debtors and the Contributed EFH Debtors, the Disclosure Statement has been approved by the Bankruptcy Court, and the confirmation hearing for the Plan of Reorganization is scheduled to commence on August 17, 2016. There can be no assurance that the TCEH Debtors' stakeholders will vote to accept the Plan of Reorganization or that the Bankruptcy Court will confirm the Plan of Reorganization, in each case, as it relates to the TCEH Debtors. With respect to the EFH Debtors, no Disclosure Statement has been approved by the Bankruptcy Court, and no date to confirm the Plan of Reorganization has been scheduled. See Scheduling Matters below. The EFH Debtors and the TCEH Debtors, respectively, will emerge from bankruptcy if and when, in each case, a plan of reorganization receives the requisite approval from the appropriate holders of claims, the Bankruptcy Court enters an order confirming such plan of reorganization and certain conditions to the effectiveness of such plan of reorganization are satisfied. Plan Support Agreement and EFH Debtors Plan Support Agreement In August 2015 (as amended in September 2015 and November 2015), in connection with the Terminated Plan, each of the Debtors entered into a Plan Support Agreement (Plan Support Agreement) with, among other parties, various of their respective creditors, the Sponsor Group and the official committee of TCEH unsecured creditors in order to effect an agreed upon restructuring of the Debtors pursuant to the Terminated Plan or, upon certain events, an Alternative Restructuring (as defined in the Plan Support Agreement) pursuant to another plan of reorganization. The Bankruptcy Court approved the Debtors' entry into the Plan Support Agreement in September 2015. In May 2016, certain first lien creditors of TCEH (the Required TCEH First Lien Creditors) delivered a Plan Support Termination Notice to the Debtors and the other parties to the Plan Support Agreement notifying such parties of the occurrence of a Plan Support Termination Event pursuant to the Plan Support Agreement. The delivery of the Plan Support Termination Notice caused the Terminated Plan to become null and void. The delivery of the Plan Support Termination Notice did not, subject to certain conditions, terminate the obligations under the Plan Support Agreement of certain of the parties thereto to support an Alternative Restructuring pursuant to another plan of reorganization such as the Plan of Reorganization (including as to be amended by the Amended Plan). The parties' obligations with respect to an Alternative Restructuring, which remain in effect (including with respect to the Plan of Reorganization (including as to be amended by the Amended Plan)), may be terminated upon the occurrence of certain events described in the Plan Support Agreement. In addition, under the Plan Support Agreement, the supporting parties have committed to support the inclusion of releases with respect to the claims described in the Settlement Agreement (described below) in the context of an alternative plan (which would become effective when a plan of reorganization contemplating an Alternative Restructuring, such as the Plan of Reorganization (including as to be amended by the Amended Plan), becomes effective). In July 2016, the EFH Debtors and NEE entered into a plan support agreement (the EFH Debtors Plan Support Agreement) to effect an agreed upon restructuring of the EFH Debtors pursuant to the Amended Plan. The EFH Debtors Plan Support Agreement has not yet been approved by the Bankruptcy Court. Settlement Agreement The Settling Parties entered into a settlement agreement (the Settlement Agreement) in August 2015 (as amended in September 2015) to compromise and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he Bankruptcy Court approved the Settlement Agreement in December 2015. The Settlement Agreement remains effective, notwithstanding the termination of the Terminated Plan. Merger Agreement In July 2016, EFH Corp. and EFIH entered into an Agreement and Plan of Merger (Merger Agreement) with NEE and a wholly-owned subsidiary of NEE (Merger Sub). Pursuant to the Merger Agreement, at the effective time of the Amended Plan, NEE will acquire the EFH Debtors (as reorganized) as a result of a merger (EFH Debtor Merger) between EFH Corp. and Merger Sub in which Merger Sub will survive as a wholly owned subsidiary of NEE. The consideration payable by NEE pursuant to the Merger Agreement consists primarily of cash paid to certain creditors. A portion of the consideration to be distributed to certain holders of allowed claims and interests in EFH Corp. and EFIH as set forth in the Amended Plan will consist of common stock of NEE. The Merger Agreement contains representations and warranties and interim operating covenants that are customary for an agreement of this nature. The Merger Agreement also includes various conditions precedent to consummation of the transactions, including (a) a condition that certain approvals and rulings be obtained, including from the PUCT and the IRS and (b) a condition that the Reorganized TCEH Spin-Off shall have occurred. NEE will not be required to consummate the EFH Debtor Merger if, among other items, the PUCT approval is obtained but with conditions, commitments or requirements that impose a Burdensome Condition (as defined in the Merger Agreement). NEE's and Merger Sub's obligations under the Merger Agreement are not subject to any financing condition. Prior to approval of the Merger Agreement by the Bankruptcy Court, EFH Corp. and EFIH may continue to solicit acquisition proposals with respect to the EFH Debtors. In addition, following approval of the Merger Agreement by the Bankruptcy Court and until confirmation of the Amended Plan by the Bankruptcy Court, EFH Corp. and EFIH may continue or have discussions or negotiations with respect to acquisition proposals for the EFH Debtors (a) with persons that were in active negotiation at the time of approval of the Merger Agreement by the Bankruptcy Court and (b) with persons that submit an unsolicited acquisition proposal that is, or is reasonably likely to lead to, a Superior Proposal (as defined in the Merger Agreement). The Merger Agreement may be terminated upon certain events, including, among other things: • by either party, if the EFH Debtor Merger is not consummated by March 26, 2017, subject to a 90 day extension under certain conditions, or • by EFH Corp. or EFIH, until the entry of the confirmation order of the Amended Plan with respect to the EFH Debtors, if their respective board of directors or managers determines, after consultation with its independent financial advisors and outside legal counsel, and based on advice of such counsel, that the failure to terminate the Merger Agreement is inconsistent with its fiduciary duties; provided that a material breach of EFH Corp.'s or EFIH’s obligations under certain provisions of the Merger Agreement has not provided the basis for such determination. Following approval of the Merger Agreement by the Bankruptcy Court, if the Merger Agreement is terminated for certain reasons set forth therein and an alternative transaction is consummated by EFH Corp. or EFIH in which neither NEE nor any of its affiliates obtains direct or indirect ownership of approximately 80% of Oncor, then EFH Corp. and EFIH will pay a termination fee of $275 million to NEE. EFH Corp.'s and EFIH’s respective obligations under the Merger Agreement are subject in all respects to the prior approval of the Bankruptcy Court. Under the terms of the EFH Debtors Plan Support Agreement, the EFH Debtors will seek Bankruptcy Court approval of the Merger Agreement. Regulatory Approvals In May 2016, the TCEH Debtors received approval from the NRC with respect to the change of control application contemplated by the Plan of Reorganization as it relates to the emergence of the TCEH Debtors (and the EFH Contributed Debtors). In July 2016, the TCEH Debtors submitted an application to the RCT to request to substitute and replace the TCEH Debtors' existing mine reclamation performance collateral bond with a similar collateral bond in connection with the refinancing of the DIP Facility and the TCEH Debtors' proposed exit financing facility. We expect the RCT to complete its review and take action on the application in the third quarter of 2016. The consummation of the transactions contemplated by the Merger Agreement with respect to the EFH Debtors requires the prior approval of, among others, the PUCT and the FERC. Scheduling Matters In May 2016, the Bankruptcy Court entered an order establishing a timeline for approval of a disclosure statement and a hearing to consider confirmation of the Plan of Reorganization as it applies to the TCEH Debtors and the Contributed EFH Debtors, and, separately, establishing a timeline for approval of a disclosure statement and a hearing to consider confirmation of the Plan of Reorganization as it applies to the remaining EFH Debtors. Pursuant to such scheduling order, solely as it pertains to the TCEH Debtors and the Contributed EFH Debtors, the Disclosure Statement has been approved by the Bankruptcy Court, and the confirmation hearing for the Plan of Reorganization is scheduled to commence on August 17, 2016. In June 2016, the Bankruptcy Court entered a supplement to its May 2016 order adjourning the schedule solely with respect to the EFH Debtors' schedule. We expect that the Bankruptcy Court will set a revised schedule relating to the EFH Debtors beginning in the third quarter of 2016. The timelines set forth in the scheduling order are subject to further revision by the Bankruptcy Court, and may change based on subsequent orders entered by the Bankruptcy Court (on its own, upon the motion of a party, or upon the Debtors' request). Tax Matters In June 2014, EFH Corp. filed a request with the IRS for a private letter ruling, which request has been supplemented from time to time in response to requests from the IRS for information or as required by changes in the contemplated transactions (as supplemented, the Private Letter Ruling). In July 2016, we received the Private Letter Ruling. It provides, among other things, for certain rulings regarding the qualification of (a) the transfer of certain assets and ordinary course operating liabilities to Reorganized TCEH and (b) the distribution of the equity of Reorganized TCEH, the cash proceeds from Reorganized TCEH debt, if any, the cash proceeds from the sale of preferred stock in a newly-formed entity, and the right to receive payments under a tax receivables agreement (if any), to holders of TCEH first lien claims, as a reorganization qualifying for tax-free treatment to the extent of the Reorganized TCEH stock received. In addition to the Private Letter Ruling, we are pursuing and expect to receive the required tax opinions that will supplement the Private Letter Ruling, as required by the Plan of Reorganization with respect to the TCEH Debtors. The Merger Agreement provides that a closing condition to the EFH Debtor Merger is the receipt of a supplemental private letter ruling (the Supplemental Ruling) from the IRS regarding the impact of the EFH Debtor Merger on certain rulings received in the Private Letter Ruling. The Debtors expect to submit a request to the IRS for the Supplemental Ruling during 2016 as the transaction and bankruptcy process progresses. The Supplemental Ruling is only required for the consummation of the transactions contemplated by the EFH Debtor Merger and not for the emergence of the TCEH Debtors (and the Contributed EFH Debtors) as contemplated by the Plan of Reorganization. Implications of the Chapter 11 Cases Our ability to continue as a going concern is contingent upon, among other factors, our ability to comply with the financial and other covenants contained in the DIP Facility described in Note 9, our ability to obtain new debtor in possession financing in the event the DIP Facility were to expire during the pendency of the Chapter 11 Cases, our ability to complete a Chapter 11 plan of reorganization in a timely manner, including obtaining creditor and Bankruptcy Court approval of such plan, obtaining applicable regulatory approvals required for such plan and our ability to obtain any exit financing needed to implement such plan. These circumstances and uncertainties inherent in the bankruptcy proceedings raise substantial doubt about our ability to continue as a going concern. Pre-Petition Claims 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In addition, in July 2015, the Bankruptcy Court entered an order establishing December 14, 2015 as the bar date for certain asbestos claims that arose or are deemed to have arisen before the Petition Date, except for certain specifically exempt claims. Since the Petition Date and prior to the applicable bar dates (which have expired), the Debtors have received approximately 41,300 filed pre-petition claims, including approximately 30,900 in filed asbestos claims. The Debtors have substantially completed the process of reconciling all non-asbestos claims that were filed and have recorded such claims at the expected allowed amount. As of August 2, 2016, approximately 5,700 of those claims have been settled, withdrawn or expunged. We continue to work with creditors regarding certain non-asbestos claims to determine the ultimate amount of the allowed claims. Differences between those final allowed claims and the liabilities recorded in the condensed consolidated balance sheets will be recognized as reorganization items in our condensed statements of consolidated loss as they are resolved. The resolution of such claims could result in material adjustments to our financial statements. Certain claims filed or reflected in the Debtors schedules of assets and liabilities will be resolved on the applicable effective date of the applicable plan of reorganization, including certain claims filed by holders of funded debt and contract counterparties. Claims that remain unresolved or unreconciled through the filing of this report have been estimated based upon management's best estimate of the likely claim amounts that the Bankruptcy Court will ultimately allow. Separation of the EFH Debtors and the TCEH Debtors Upon the effective date of the Plan of Reorganization as it relates to the TCEH Debtors (and the EFH Contributed Debtors), the EFH Debtors and the TCEH Debtors (together with the EFH Contributed Debtors) will be separated and no longer be affiliated companies. In addition to the plan of reorganization, the separation will be effectuated by a separation agreement, a transition services agreement and a tax matters agreement. A proposed form of each of these agreements was filed with the Bankruptcy Court by the Debtors in July 2016. These agreements must be approved by the Bankruptcy Court and, as a result, are subject to change. Unaudited Condensed Combined Debtor Financial Statements The condensed combined financial statements presented below represent the financial statements of the TCEH Debtors. EFCH's non-debtor subsidiaries, which are substantively comprised of the recently acquired Lamar and Forney generation assets, are accounted for as non-consolidated subsidiaries in these financial statements, and their net income is included in equity in earnings (loss) of non-debtor entities (net of tax) in these condensed statements of combined loss and investment in non-debtor entities in these condensed combined balance sheets. Intercompany items and transactions among the TCEH Debtors have been eliminated in consolidation in these financial statements. Condensed statements of combined loss of the TCEH Debtors for the three and six months ended June 30, 2016 and 2015 are presented below: Three Months Ended June 30, Six Months Ended June 30, 2016 2015 2016 2015 Operating revenues $ 1,234 $ 1,256 $ 2,283 $ 2,527 Fuel, purchased power costs and delivery fees (677 ) (646 ) (1,230 ) (1,259 ) Net gain (loss) from commodity hedging and trading activities (117 ) 20 (53 ) 123 Operating costs (239 ) (223 ) (462 ) (421 ) Depreciation and amortization (136 ) (218 ) (274 ) (432 ) Selling, general and administrative expenses (152 ) (161 ) (315 ) (321 ) Impairment of goodwill — — — (700 ) Impairment of long-lived assets — — — (676 ) Other income (deductions) and interest income (15 ) — (34 ) (56 ) Interest expense and related charges (345 ) (321 ) (679 ) (638 ) Reorganization items (30 ) (40 ) (52 ) (114 ) Loss before income taxes and equity in earnings of non-debtor entities (477 ) (333 ) (816 ) (1,967 ) Income tax (expense) benefit (8 ) 111 (11 ) 405 Equity in earnings (loss) of non-debtor entities (net of tax) (16 ) 6 (15 ) 9 Net loss $ (501 ) $ (216 ) $ (842 ) $ (1,553 ) Condensed statements of combined comprehensive loss of the TCEH Debtors for the three and six months ended June 30, 2016 and 2015 are presented below: Three Months Ended June 30, Six Months Ended June 30, 2016 2015 2016 2015 Net loss $ (501 ) $ (216 ) $ (842 ) $ (1,553 ) Other comprehensive loss (net of tax) 1 — 1 1 Comprehensive loss $ (500 ) $ (216 ) $ (841 ) $ (1,552 ) Condensed statements of combined cash flows of the TCEH Debtors for the six months ended June 30, 2016 and 2015 are presented below: Six Months Ended June 30, 2016 2015 Cash used in operating activities $ (462 ) $ (211 ) Cash flows — financing activities: Borrowings under DIP Revolving Credit Facility 1,115 — Repayments/repurchases of debt (4 ) (5 ) Cash provided by (used in) financing activities 1,111 (5 ) Cash flows — investing activities: Advances to non-debtor affiliates (4 ) (2 ) Investment in non-debtor affiliates (1,324 ) (9 ) Capital expenditures (136 ) (209 ) Nuclear fuel purchases (11 ) (11 ) Proceeds from sales of nuclear decommissioning trust fund securities 155 73 Investments in nuclear decommissioning trust fund securities (163 ) (81 ) Other, net (3 ) (5 ) Cash used in investing activities (1,486 ) (244 ) Net change in cash and cash equivalents (837 ) (460 ) Cash and cash equivalents — beginning balance 1,390 1,842 Cash and cash equivalents — ending balance $ 553 $ 1,382 Condensed combined balance sheets of the TCEH Debtors at June 30, 2016 and December 31, 2015 are presented below: June 30, December 31, ASSETS Total current assets $ 2,577 $ 3,412 Restricted cash 507 507 Advances to parent and non-debtor entities 17 20 Investment in non-debtor entities 1,458 135 Other investments 1,006 958 Property, plant and equipment — net 9,059 9,262 Goodwill 152 152 Identifiable intangible assets — net 1,158 1,182 Commodity and other derivative contractual assets 12 10 Other noncurrent assets 38 29 Total assets $ 15,984 $ 15,667 LIABILITIES AND MEMBERSHIP INTERESTS Total current liabilities $ 3,905 $ 2,818 Accumulated deferred income taxes 259 256 Commodity and other derivative contractual liabilities 20 1 Long-term debt, less amounts due currently 19 23 Liabilities subject to compromise 33,777 33,776 Other noncurrent liabilities and deferred credits 1,836 1,783 Total liabilities 39,816 38,657 Total membership interests (23,832 ) (22,990 ) Total liabilities and membership interests $ 15,984 $ 15,667</t>
  </si>
  <si>
    <t>Purchase of La Frontera Holdings, LLC (Notes)</t>
  </si>
  <si>
    <t>Purchase of La Frontera Holdings, LLC [Abstract]</t>
  </si>
  <si>
    <t>Business Combination Disclosure [Text Block]</t>
  </si>
  <si>
    <t>In April 2016, Luminant purchased all of the membership interests in La Frontera Holdings, LLC (La Frontera), the indirect owner of two combined-cycle gas turbine (CCGT) natural gas fueled generation facilities representing nearly 3,000 MW of capacity located in ERCOT, from a subsidiary of NextEra Energy, Inc. (the Lamar and Forney Acquisition). The facility in Forney, Texas has a capacity of 1,912 MW and the facility in Paris, Texas has a capacity of 1,076 MW. The acquisition continues to diversify our fuel mix and increases the dispatch flexibility in our fleet. The aggregate purchase price was approximately $1.313 billion , which included the repayment of approximately $950 million of existing project financing indebtedness of La Frontera at closing, plus approximately $240 million for cash and net working capital subject to final settlement. The purchase price was funded by cash-on-hand and additional borrowings under the DIP Facility totaling $1.1 billion . After completing the acquisition, we repaid approximately $230 million of borrowings under the DIP Revolving Credit Facility primarily utilizing cash acquired in the transaction. La Frontera and its subsidiaries are subsidiary guarantors under the DIP Facility. Purchase Accounting The Lamar and Forney Acquisition has been accounted for in accordance with ASC 805, Business Combinations (ASC 805), with identifiable assets acquired and liabilities assumed recorded at their estimated fair values on the acquisition date. The related purchase agreement contains a traditional working capital adjustment that is still being finalized, and as a result our purchase price allocation is not yet complete and is considered to be provisional at this time. The provisional amounts recognized are subject to revision until our valuations are completed, not to exceed one year, and any material adjustments identified that existed as of the acquisition date will be recognized in the current period. We expect the working capital adjustment to be finalized in the third quarter of 2016. To fair value the acquired property, plant and equipment, we used a discounted cash flow analysis, classified as Level 3 within the fair value hierarchy levels (see Note 13). This discounted cash flow model was created for each generation facility based on its remaining useful life. The discounted cash flow model included gross margin forecasts for each power generation facility determined using forward commodity market prices obtained from long-term forecasts. We also used management's forecasts of generation output, operations and maintenance expense, SG&amp;A and capital expenditures. The resulting cash flows, estimated based upon the age of the assets, efficiency, location and useful life, were then discounted using plant specific discount rates of approximately 9%. The following table summarizes the consideration paid and the preliminary allocation of the purchase price to the fair value amounts recognized for the assets acquired and liabilities assumed related to the Lamar and Forney Acquisition as of the acquisition date. The purchase price allocation is subject to change based on final working capital adjustments. Cash paid to seller at close $ 603 Preliminary net working capital adjustments (8 ) Consideration paid to seller 595 Cash paid to repay project financing at close 950 Total cash paid related to acquisition $ 1,545 Cash and cash equivalents $ 210 Property, plant and equipment — net 1,316 Commodity and other derivative contractual assets 47 Other assets 44 Total assets acquired 1,617 Commodity and other derivative contractual liabilities 53 Trade accounts payable and other liabilities 19 Total liabilities assumed 72 Identifiable net assets acquired $ 1,545 The Lamar and Forney Acquisition did not result in the recording of goodwill since the purchase price did not exceed the fair value of the net assets acquired. Unaudited Pro Forma Financial Information The following unaudited pro forma financial information for the six months ended June 30, 2016 and 2015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are they indicative of future results of operations. Six Months Ended June 30, 2016 2015 Revenues $ 2,425 $ 3,044 Net loss $ (858 ) $ (1,465 ) The unaudited pro forma financial information includes adjustments for incremental depreciation as a result of the fair value determination of the net assets acquired and interest expense on borrowings under the DIP Facility in lieu of interest expense incurred prior to the acquisition.</t>
  </si>
  <si>
    <t>Goodwill And Identifiable Intangible Assets</t>
  </si>
  <si>
    <t>Goodwill and Intangible Assets Disclosure [Abstract]</t>
  </si>
  <si>
    <t>GOODWILL AND IDENTIFIABLE INTANGIBLE ASSETS Goodwill The following table provides information regarding our goodwill balance, all of which arose in connection with accounting for the Merger. None of the goodwill is being deducted for tax purposes. Goodwill before impairment charges $ 18,322 Accumulated noncash impairment charges (18,170 ) Balance at June 30, 2016 and December 31, 2015 $ 152 Goodwill Impairments Goodwill and intangible assets with indefinite useful lives are required to be tested for impairment at least annually (we have selected a December 1 test date) or whenever events or changes in circumstances indicate an impairment may exist. During the three months ended March 31, 2015, we experienced an impairment indicator related to decreases in forward wholesale electricity prices when compared to those prices reflected in our December 1, 2014 goodwill impairment testing analysis. As a result, the likelihood of a goodwill impairment had increased, and we initiated further testing of goodwill. Our testing of goodwill for impairment as of March 31, 2015 resulted in an impairment charge totaling $700 million . Identifiable Intangible Assets Identifiable intangible assets, including amounts that arose in connection with accounting for the Merger, are comprised of the following: June 30, 2016 December 31, 2015 Identifiable Intangible Asset Gross Carrying Amount Accumulated Amortization Net Gross Carrying Amount Accumulated Amortization Net Retail customer relationship $ 463 $ 448 $ 15 $ 463 $ 442 $ 21 Software and other technology-related assets 405 252 153 385 224 161 Other identifiable intangible assets (a) 53 18 35 72 35 37 Total identifiable intangible assets subject to amortization $ 921 $ 718 203 $ 920 $ 701 219 Retail trade name (not subject to amortization) 955 955 Mineral interests (not currently subject to amortization) 5 5 Total identifiable intangible assets $ 1,163 $ 1,179 ____________ (a) Includes favorable purchase and sales contracts, environmental allowances and credits and mining development costs. See discussion below regarding impairment charges recorded in the six months ended June 30, 2015 related to other identifiable intangible assets. At June 30, 2016 and December 31, 2015, amounts related to fully amortized assets that are expired or of no economic value, have been excluded from both the gross carrying and accumulated amortization amounts in the table above. Amortization expense related to finite-lived identifiable intangible assets (including the condensed statements of consolidated loss line item) consisted of: Identifiable Intangible Asset Condensed Statements of Consolidated Loss Line Three Months Ended June 30, Six Months Ended June 30, 2016 2015 2016 2015 Retail customer relationship Depreciation and amortization $ 3 $ 4 $ 6 $ 9 Software and other technology-related assets Depreciation and amortization 14 15 29 28 Other identifiable intangible assets Operating revenues/fuel, purchased power costs and delivery fees/depreciation and amortization — 7 3 12 Total amortization expense (a) $ 17 $ 26 $ 38 $ 49 _______________ (a) Amounts recorded in depreciation and amortization totaled $18 million and $22 million for the three months ended June 30, 2016 and 2015, respectively, and $38 million and $39 million for the six months ended June 30, 2016 and 2015, respectively. I ntangible Impairments The impairments of our generation facilities in March 2015 (see Note 6) resulted in the impairment of the SO 2 allowances under the Clean Air Act's acid rain cap-and-trade program that are associated with those facilities to the extent they are not projected to be used at other sites. The fair market values of the SO 2 allowances were estimated to be de minimis based on Level 3 fair value estimates (see Note 13). Accordingly, in the three months ended March 31, 2015, we recorded noncash impairment charges of $51 million (before deferred income tax benefit) in other deductions (see Note 16) related to our existing environmental allowances and credits intangible asset. During the three months ended March 31, 2015, we determined that certain intangible assets related to favorable power purchase contracts should be evaluated for impairment. That conclusion was based on further declines in wholesale electricity prices in ERCOT experienced during the three months ended March 31, 2015. Our fair value measurement was based on a discounted cash flow analysis of the contracts that compared the contractual price and terms of the contract to forecasted wholesale electricity and renewable energy credit (REC) prices in ERCOT. As a result of the analysis, we recorded a noncash impairment charge of $8 million (before deferred income tax benefit) in other deductions (see Note 16). Estimated Amortization of Identifiable Intangible Assets The estimated aggregate amortization expense of identifiable intangible assets for each of the next five fiscal years is as follows: Year Estimated Amortization Expense 2016 $ 82 2017 $ 59 2018 $ 35 2019 $ 17 2020 $ 9</t>
  </si>
  <si>
    <t>Income Taxes</t>
  </si>
  <si>
    <t>Income Tax Disclosure [Abstract]</t>
  </si>
  <si>
    <t>INCOME TAXES EFH Corp. files a US federal income tax return that includes the results of EFCH, EFIH, Oncor Holdings and TCEH. EFH Corp. is the corporate member of the EFH Corp. consolidated group, while each of EFIH, Oncor Holdings, EFCH and TCEH is classified as a disregarded entity for US federal income tax purposes. Pursuant to applicable US Treasury regulations and published guidance of the IRS, corporations that are members of a consolidated group have joint and several liability for the taxes of such group. 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The Plan of Reorganization provides that upon the effective date of the plan, as it relates to the TCEH Debtors, that the TCEH Debtors will reject this agreement. Additionally, under the terms of the Settlement Agreement, no further cash payments among the Debtors will be made in respect of federal income taxes. EFH Corp. has elected to continue to allocate federal income taxes among the entities that are parties to the Federal and State Income Tax Allocation Agreement. The Settlement Agreement did not alter the allocation and payment for state income taxes, which will continue to be settled. The calculation of our effective tax rate is as follows: Three Months Ended June 30, Six Months Ended June 30, 2016 2015 2016 2015 Loss before income taxes $ (502 ) $ (323 ) $ (839 ) $ (1,953 ) Income tax (expense) benefit $ 1 $ 107 $ (3 ) $ 400 Effective tax rate 0.2 % 33.1 % (0.4 )% 20.5 % For the three months ended June 30, 2016, the effective tax rate of 0.2% related to our income tax benefit was lower than the US Federal statutory rate of 35% due primarily to a valuation allowance recorded against deferred tax assets in 2016. For the three months ended June 30, 2015, the effective tax rate of 33.1% related to our income tax benefit was lower than the US Federal statutory rate of 35% due primarily to the nondeductible legal and other professional services costs related to the Chapter 11 Cases, partially offset by the tax benefit recognized due to the Texas margin tax rate reduction in 2015. As of June 30, 2016 the valuation allowance against deferred tax assets totaled $452 million . For the six months ended June 30, 2016, the effective tax rate of (0.4)% related to our income tax expense was lower than the US Federal statutory rate of 35% due primarily to a valuation allowance against deferred tax assets and Texas margin tax expense on pretax losses in 2016. For the six months ended June 30, 2015, the effective tax rate of 20.5% related to our income tax benefit was lower than the US Federal statutory rate of 35% due primarily to the nondeductible goodwill impairment charge (see Note 4) and nondeductible legal and other professional services costs related to the Chapter 11 Cases, partially offset by the difference in the forecasted effective tax rate and the statutory rate applied to long-lived and intangible asset impairment charges (see Notes 4 and 6) and the tax benefit recognized due to the Texas margin tax rate reduction in the three months ended June 30, 2015. Liability for Uncertain Tax Positions In June 2016, EFH Corp. received a final agreed Revenue Agent Report (RAR) from the IRS and associated documentation for the 2010 through 2013 tax years. The RAR was signed in July 2016. As a result of the final RAR, we reduced the liability for uncertain tax positions by $1 million , resulting in a reclassification to the accumulated deferred income tax liability. In March 2016, EFH Corp. signed a final agreed RAR with the IRS for the 2014 tax year. No financial statement impacts resulted from the signing of the 2014 RAR.</t>
  </si>
  <si>
    <t>Impairment of Long-Lived Assets</t>
  </si>
  <si>
    <t>Impairment of Long-Lived Assets [Abstract]</t>
  </si>
  <si>
    <t>IMPAIRMENT OF LONG-LIVED ASSETS Impairment of Lignite/Coal Fueled Generation and Mining Assets We evaluated our generation assets for impairment during March 2015 as a result of an impairment indicator related to the continued decline in forecasted wholesale electricity prices in ERCOT. Our evaluation concluded that an impairment existed, and the carrying value at our Big Brown generation facility and related mining facility was reduced by $676 million . Our fair value measurement for these assets was determined based on an income approach that utilized probability-weighted estimates of discounted future cash flows, which were Level 3 fair value measurements (see Note 13). Key inputs into the fair value measurement for these assets included current forecasted wholesale electricity prices in ERCOT, forecasted fuel prices, capital and operating expenditure forecasts and discount rates. Additional material impairments may occur in the future for our other generation facilities if forward wholesale electricity prices continue to decline or forecasted costs of producing electricity at our generation facilities increase</t>
  </si>
  <si>
    <t>Interest Expense and Related Charges</t>
  </si>
  <si>
    <t>Interest Expense and Related Charges [Abstract]</t>
  </si>
  <si>
    <t>INTEREST EXPENSE AND RELATED CHARGES Three Months Ended June 30, Six Months Ended June 30, 2016 2015 2016 2015 Interest paid/accrued on debtor-in-possession financing $ 22 $ 16 $ 38 $ 31 Adequate protection amounts paid/accrued 324 307 646 609 Interest paid/accrued on pre-petition debt 1 2 2 4 Capitalized interest (3 ) (3 ) (6 ) (6 ) Other — — — 1 Total interest expense and related charges $ 344 $ 322 $ 680 $ 639 Interest expense for the three and six months ended June 30, 2016 and 2015 reflects interest paid and accrued on debtor-in-possession financing (see Note 9),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43 billion net liability related to the TCEH first lien interest rate swaps and natural gas hedging positions terminated shortly after the Bankruptcy Filing (see Note 14), in exchange for their consent to the senior secured, super-priority liens contained in the DIP Facility and any diminution in value of their interests in the pre-petition collateral from the Petition Date. The interest rate applicable to the adequate protection amounts paid/accrued for the six months ended June 30, 2016 was 4.93% (one-month LIBOR plus 4.50% ). The amount of adequate protection payments may be adjusted to reflect the valuation of the TCEH Debtors determined in connection with confirmation of the Plan of Reorganization with respect to the TCEH Debtors by the Bankruptcy Court. In addition, upon completion of the Plan of Reorganization with respect to the TCEH Debtors, amounts of adequate protection payments may be re-characterized as payments of principal. The Bankruptcy Code generally restricts payment of interest on pre-petition debt, subject to certain exceptions. Additional interest payments may also be made upon approval by the Bankruptcy Court. Other than amounts ordered or approved by the Bankruptcy Court, effective on the Petition Date, we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the condensed statements of consolidated loss does not include contractual interest on pre-petition debt classified as LSTC totaling $205 million and $227 million for the three months ended June 30, 2016 and 2015, respectively, and $428 million and $452 million for the six months ended June 30, 2016 and 2015, respectively, which has been stayed by the Bankruptcy Court effective on the Petition Date. Adequate protection paid/accrued presented below excludes interest paid/accrued on the TCEH first-lien interest rate and commodity hedge claims (see Note 14) totaling $16 million and $15 million for the three months ended June 30, 2016 and 2015, respectively, and $31 million and $29 million for the six months ended June 30, 2016 and 2015, respectively, as such amounts are not included in contractual interest amounts below. Three Months Ended June 30, 2016 Three Months Ended June 30, 2015 Entity: Contractual Interest on Adequate Protection Contractual Interest on Contractual Interest on Adequate Protection Contractual Interest on EFCH $ — $ — $ — $ 2 $ — $ 2 TCEH 513 308 205 516 291 $ 225 Total $ 513 $ 308 $ 205 $ 518 $ 291 $ 227 Six Months Ended June 30, 2016 Six Months Ended June 30, 2015 Entity: Contractual Interest on Adequate Protection Contractual Interest on Contractual Interest on Adequate Protection Contractual Interest on EFCH $ — $ — $ — $ 3 $ — $ 3 TCEH 1,043 615 428 1,029 580 449 Total $ 1,043 $ 615 $ 428 $ 1,032 $ 580 $ 452</t>
  </si>
  <si>
    <t>Reorganization Items</t>
  </si>
  <si>
    <t>Reorganization Items [Abstract]</t>
  </si>
  <si>
    <t>REORGANIZATION ITEMS Expenses and income directly associated with the Chapter 11 Cases are reported separately in the condensed statements of consolidated loss as reorganization items as required by ASC 852, Reorganizations . Reorganization items also include adjustments to reflect the carrying value of LSTC at their estimated allowed claim amounts, as such adjustments are determined. The following table presents reorganization items incurred in the three and six months ended June 30, 2016 and 2015 as reported in the condensed statements of consolidated loss: Three Months Ended June 30, Six Months Ended June 30, 2016 2015 2016 2015 Expenses related to legal advisory and representation services $ 14 $ 24 $ 27 $ 50 Expenses related to other professional consulting and advisory services 13 17 20 33 Contract claims adjustments 2 (2 ) 3 28 Other 1 1 2 3 Total reorganization items $ 30 $ 40 $ 52 $ 114</t>
  </si>
  <si>
    <t>Debtor-In-Possession Borrowing Facility and Long-Term Debt Not Subject to Compromise</t>
  </si>
  <si>
    <t>Debtor-In-Possession Borrowing Facilities [Abstract]</t>
  </si>
  <si>
    <t>DEBTOR-IN-POSSESSION BORROWING FACILITY AND LONG-TERM DEBT NOT SUBJECT TO COMPROMISE DIP Facility — The Bankruptcy Court approved the DIP Facility in June 2014. The DIP Facility currently provides for up to $3.375 billion in senior secured, super-priority financing consisting of a revolving credit facility of up to $1.950 billion (DIP Revolving Credit Facility) and a term loan facility of up to $1.425 billion (DIP Term Loan Facility). The DIP Facility is a Senior Secured, Super-Priority Credit Agreement by and among the TCEH Debtors, the lenders that are party thereto from time to time and an administrative and collateral agent. The DIP Facility and related available capacity at June 30, 2016 are presented below. In the June 30, 2016 condensed consolidated balance sheet, the borrowings under the DIP Facility are reported as current liabilities. The maturity date of the DIP Facility is the earlier of (a) November 2016 or (b) the effective date of any plan of reorganization of TCEH. In June 2016, the TCEH Debtors extended their use of cash collateral to September 30, 2016, provided that the TCEH Debtors do not otherwise cause an event of default under the cash collateral order. The DIP Facility must be repaid in full prior to the TCEH Debtors' emergence from the Chapter 11 Cases. June 30, 2016 DIP Facility Facility Limit Available Cash Borrowing Capacity Available Letter of Credit Capacity DIP Revolving Credit Facility (a) $ 1,950 $ 835 $ — DIP Term Loan Facility (b) 1,425 — 272 Total DIP Facility $ 3,375 $ 835 $ 272 ___________ (a) Facility used for general corporate purposes. Pursuant to an order of the Bankruptcy Court, the TCEH Debtors may not have more than $1.650 billion of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 At June 30, 2016, $1.115 billion of the DIP Revolving Credit Facility has been borrowed. As discussed in Note 3, the Lamar and Forney Acquisition in April 2016 was funded by cash-on-hand and $1.1 billion in additional cash borrowings under the DIP Revolving Credit Facility. After completing the acquisition, we repaid approximately $230 million of borrowings under the DIP Revolving Credit Facility primarily utilizing cash acquired in the transaction. At December 31, 2015, no amounts were borrowed under the DIP Revolving Credit Facility. At both June 30, 2016 and December 31, 2015, all $1.425 billion of the DIP Term Loan Facility has been borrowed. Of this borrowing, $800 million represents amounts that support issuances of letters of credit and have been funded to a collateral account. Of the collateral account amount at June 30, 2016, $272 million is reported as cash and cash equivalents and $528 million is reported as restricted cash, which represents the amount of outstanding letters of credit. Amounts borrowed under the DIP Revolving Credit Facility bear interest based on applicable LIBOR rates plus 2.50% , and the weighted average interest rate on outstanding borrowings was 2.98% at June 30, 2016. Amounts borrowed under the DIP Term Loan Facility bear interest based on applicable LIBOR rates, subject to a 0.75% floor, plus 3% , and the interest rate on outstanding borrowings was 3.75% at both June 30, 2016 and December 31, 2015. The DIP Facility also provides for certain additional fees payable to the agents and lenders, as well as availability fees payable with respect to any unused portions of the available DIP Facility. The TCEH Debtors' obligations under the DIP Facility are secured by a lien covering substantially all of the TCEH Debtors' assets, rights and properties (including the assets acquired in the Lamar and Forney Acquisition), subject to certain exceptions set forth in the DIP Facility. The DIP Facility provides that all obligations thereunder constitute administrative expenses in the Chapter 11 Cases, with administrative priority and senior secured status under the Bankruptcy Code and, subject to certain exceptions set forth in the DIP Facility, have priority over any and all administrative expense claims, unsecured claims and costs and expenses in the Chapter 11 Cases. EFCH is a guarantor to the agreement governing the DIP Facility along with substantially all of TCEH’s subsidiaries, including all subsidiaries that are Debtors in the Chapter 11 Cases. The DIP Facility also permits certain hedging agreements to be secured on a pari-passu basis with the DIP Facility in the event those hedging agreements meet certain criteria set forth in the DIP Facility. In June 2014, the RCT agreed to accept a collateral bond from TCEH of up to $1.1 billion to secure mining land reclamation obligations. The collateral bond is a $1.1 billion carve-out from the super-priority liens under the DIP Facility that will enable the RCT to be paid before the DIP Facility lenders. The DIP Facility provides for affirmative and negative covenants applicable to the TCEH Debtors, including affirmative covenants requiring the TCEH Debtors to provide financial information, budgets and other information to the agents under the DIP Facility, and negative covenants restricting the TCEH Debtors' ability to incur additional indebtedness, grant liens, dispose of assets, make investments, pay dividends or take certain other actions, in each case except as permitted in the DIP Facility. The TCEH Debtors' ability to borrow under the DIP Facility is subject to the satisfaction of certain customary conditions precedent set forth therein. The DIP Facility provides for certain customary events of default, including events of default resulting from non-payment of principal, interest or other amounts when due, material breaches of representations and warranties, material breaches of covenants in the DIP Facility or ancillary loan documents, cross-defaults under other agreements or instruments and the entry of material judgments against the TCEH Debtors. The agreement governing the DIP Facility includes a covenant that requires the Consolidated Superpriority Secured Net Debt to Consolidated EBITDA ratio not exceed 3.50 to 1.00. Consolidated Superpriority Secured Net Debt consists of outstanding term loans and revolving credit exposure under the DIP Facility less unrestricted cash. As of June 30, 2016, we are in compliance with this financial covenant. Upon the existence of an event of default, the DIP Facility provides that all principal, interest and other amounts due thereunder will become immediately due and payable, either automatically or at the election of specified lenders. Long-Term Debt Not Subject to Compromise — Amounts presented in the table below represent pre-petition liabilities that are not subject to compromise due to the debt being fully collateralized or specific orders from the Bankruptcy Court approving repayment of the debt. June 30, December 31, EFCH 9.58% Fixed Notes due in annual installments through December 4, 2019 (a) $ 13 $ 13 8.254% Fixed Notes due in quarterly installments through December 31, 2021 (a) 21 24 Unamortized fair value discount (b) (2 ) (2 ) Total EFCH 32 35 TCEH 7.48% Fixed Secured Facility Bonds with amortizing payments through January 2017 (c) 10 13 Capital lease obligations 4 5 Other 2 2 Unamortized discount — (1 ) Total TCEH 16 19 Total EFCH consolidated 48 54 Less amounts due currently (29 ) (31 ) Total long-term debt not subject to compromise $ 19 $ 23 ____________ (a) Approved by the Bankruptcy Court for repayment. (b) Amount represents unamortized fair value adjustments recorded under purchase accounting. (c) Debt issued by trust and secured by assets held by the trust.</t>
  </si>
  <si>
    <t>Liabilities Subject To Compromise</t>
  </si>
  <si>
    <t>Debt and Capital Lease Obligations [Abstract]</t>
  </si>
  <si>
    <t>LIABILITIES SUBJECT TO COMPROMISE (LSTC) The amounts classified as LSTC reflect the company's estimate of pre-petition liabilities and other expected allowed claims to be addressed in the Chapter 11 Cases and may be subject to future adjustment as the Chapter 11 Cases proceed. Amounts classified to LSTC do not include pre-petition liabilities that are fully collateralized by letters of credit or cash deposits. The following table presents LSTC as reported in the condensed consolidated balance sheets at June 30, 2016 and December 31, 2015: June 30, December 31, Notes, loans and other debt per the following table $ 31,707 $ 31,707 Accrued interest on notes, loans and other debt 648 648 Net liability under terminated TCEH interest rate swap and natural gas hedging agreements (Note 14) 1,243 1,243 Trade accounts payable and other expected allowed claims 178 177 Advances and other payables to affiliates 1 1 Total liabilities subject to compromise $ 33,777 $ 33,776 Pre-Petition Notes, Loans and Other Debt Reported as LSTC Amounts presented below represent principal amounts of pre-petition notes, loans and other debt reported as LSTC. June 30, December 31, 2015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15,691 15,69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1,833 1,833 10.25% Fixed Senior Notes due November 1, 2015, Series B 1,292 1,292 10.50%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Other: Other 1 1 Total TCEH 31,668 31,668 EFCH (parent entity) Floating Rate Junior Subordinated Debentures, Series D due January 30, 2037 1 1 8.175% Fixed Junior Subordinated Debentures, Series E due January 30, 2037 8 8 Subtotal 9 9 June 30, 2016 December 31, 2015 EFH Corp. pre-petition debt pushed down (a) 10.875% Fixed Senior Notes due November 1, 2017 $ 16 $ 16 11.25%/12.00% Senior Toggle Notes due November 1, 2017 14 14 Subtotal — EFH Corp. debt pushed down 30 30 Total EFCH (parent entity) 39 39 Total EFCH consolidated notes, loans and other debt $ 31,707 $ 31,707 ____________ (a) Represents 50% of the amount of these EFH Corp. securities guaranteed by, and pushed down to (pushed-down debt), EFCH (parent entity) per the discussion below under "Guarantees and Push Down of EFH Corp. Pre-Petition Debt." Guarantees and Push Down of EFH Corp. Pre-Petition Debt 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was pushed down in accordance with SEC Staff Accounting Bulletin Topic 5-J , prior to being rescinded, and as a result, a portion of such debt and related interest expense is reflected in our financial statements. Merger-related debt of EFH Corp. held by its subsidiaries is not subject to push down. Debt guaranteed and subject to push down at June 30, 2016 totals $60 million and consists of $33 million principal amount of EFH Corp. 10.875% Senior Notes and $27 million principal amount of EFH Corp. 11.25%/12.00% Senior Toggle Notes. The amount reflected in our condensed consolidated balance sheets as pushed down pre-petition debt ( $30 million at both June 30, 2016 and December 31, 2015, as shown in the debt table above) represents 50%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 There were no payments of interest by EFH Corp. on pre-petition debt pushed down for the three or six months ended June 30, 2016 or 2015. TCEH Letter of Credit Facility Activity Borrowings under the TCEH Letter of Credit Facility have been recorded by TCEH as restricted cash that supports issuances of letters of credit. At both June 30, 2016 and December 31, 2015, the restricted cash related to the pre-petition TCEH Letter of Credit Facility totaled $507 million and there were no outstanding letters of credit related to the pre-petition TCEH Letter of Credit Facility. Due to the default under the pre-petition TCEH Senior Secured Facilities, the letter of credit capacity is no longer available. Information Regarding Significant Pre-Petition Debt See Note 12 to the Financial Statements in our 2015 Form 10-K for information regarding our pre-petition debt. There have been no changes in pre-petition debt since December 31, 2015.</t>
  </si>
  <si>
    <t>Commitments And Contingencies</t>
  </si>
  <si>
    <t>Commitments and Contingencies Disclosure [Abstract]</t>
  </si>
  <si>
    <t>COMMITMENTS AND CONTINGENCIES Guarantees We have entered into contracts that contain guarantees to unaffiliated parties that could require performance or payment under certain conditions. Material guarantees are discussed below. See Notes 9 and 10 for discussion of guarantees and security for certain of our post-petition and pre-petition debt. Letters of Credit At June 30, 2016, TCEH had outstanding letters of credit under the DIP Facility totaling $528 million as follows: • $386 million to support commodity risk management and trading collateral requirements in the normal course of business, including over-the-counter and exchange-traded hedging transactions and collateral postings with ERCOT; • $63 million to support executory contracts and insurance agreements; • $55 million to support TCEH's REP financial requirements with the PUCT, and • $24 million for other credit support requirements. The automatic stay under the Bankruptcy Code does not apply to letters of credit issued under the pre-petition credit facility and third parties may draw if the terms of a particular letter of credit so provide. Litigation Aurelius Derivative Claim —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 Litigation Related to EPA Reviews — 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August 2015, the district court issued its ruling on our motion to dismiss and granted the motion as to seven of the nine claims asserted by the EPA in the lawsuit. Two claims remain before the district court, and those are currently scheduled for trial in October 2017.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 Greenhouse Gas Emissions In August 2015, the EPA finalized rules to address greenhouse gas (GHG) emissions from new, modified and reconstructed units, and existing electricity generation plants. The rule for existing facilities would establish state-specific emissions rate goals to reduce nationwide carbon dioxide emissions related to affected electricity generation units by over 30% from 2012 emission levels by 2030. A number of parties, including Luminant, filed petitions for review in the US Court of Appeals for the District of Columbia Circuit (D.C. Circuit Court) for the rule for new, modified and reconstructed plants. In addition, a number of petitions for review of the rule for existing plants were filed in the D.C. Circuit Court by various parties and groups, including challenges from twenty-seven different states opposed to the rule as well as those from, among others, certain power generating companies, various business groups and some labor unions. Luminant also filed its own petition for review. In January 2016, a coalition of states, industry (including Luminant) and other parties filed applications with the US Supreme Court asking that the court stay the rule while the court reviews the legality of the rule for existing plants. In February 2016, the US Supreme Court stayed the rule pending the conclusion of legal challenges on the rule before the D.C. Circuit Court and until the US Supreme Court disposes of any subsequent petition for review. Oral argument on the merits of the legal challenges to the rule is scheduled for September 2016 before the entire D.C. Circuit Court. While we cannot predict the outcome of this rulemaking and legal proceedings on our results of operations, liquidity or financial condition, the impacts could be material. In August 2015, the EPA proposed model rules and federal plan requirements for states to consider as they develop state plans to comply with the rules for GHG emissions. A federal plan would then be finalized for a state if a state fails to submit a state plan by the deadlines established in the CAA for existing plants or if the EPA disapproves a submitted state plan. We filed comments on the federal plan proposal in January 2016. While we cannot predict the timing or outcome of this rulemaking and legal proceedings on our results of operations, liquidity or financial condition, the impacts could be material. Cross-State Air Pollution Rule (CSAPR) In July 2011, the EPA issued the CSAPR, compliance with which would have required significant additional reductions of sulfur dioxide (SO 2 ) and nitrogen oxide (NO x )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The CSAPR became effective January 1, 2015. In July 2015, following a remand of the case from the US Supreme Court to consider further legal challenges, the D.C. Circuit Court unanimously ruled in favor of us and other petitioners, holding that the CSAPR emissions budgets over-controlled Texas and other states. The D.C. Circuit Court remanded those states' budgets to the EPA for prompt reconsideration. While we planned to participate in the EPA's reconsideration process to develop increased budgets that do not over-control Texas, the EPA instead responded to the remand by updating the NO X ozone season budget for the 2008 ozone standard with a new rulemaking without explicitly addressing the issues of over-control of the 1997 standard. Comments on the EPA's proposal were submitted by Luminant in February 2016. In June 2016, the EPA issued a memorandum describing the EPA's proposed approach for responding to the D.C. Circuit Court's remand for reconsideration of the CSAPR SO 2 emission budgets for Texas and three other states that had been remanded to the EPA by the D.C. Circuit Court. In the memorandum, the EPA stated that those four states could either voluntarily participate in the CSAPR by submitting a SIP revision adopting the SO 2 budgets that had been previously held invalid by the D.C. Circuit Court and the current annual NOx budgets or, if the state chooses not to participate in the CSAPR, the EPA could withdraw the CSAPR FIPs by the fall of 2016 for those states and address any interstate transport and regional haze obligations on a state-by-state basis. While we cannot predict the outcome of future proceedings related to the CSAPR, including the EPA's recent actions concerning the CSAPR annual emissions budgets for affected states and participating in the CSAPR program, based upon our current operating plans we do not believe that the CSAPR will cause any material operational, financial or compliance issues. We are currently evaluating the EPA's recent proposed actions regarding SO 2 budgets for Texas. Regional Haze The Regional Haze Program of the CAA establishes "as a national goal the prevention of any future, and the remedying of any existing, impairment of visibility in mandatory Class I federal areas, like national parks, which impairment results from man-made pollution." There are two components to the Regional Haze Program. First, states must establish goals for reasonable progress for Class I federal areas within the state and establish long-term strategies to reach those goals and to assist Class I federal areas in neighboring states to achieve reasonable progress set by those states towards a goal of natural visibility by 2064. Second, electricity generation units built between 1962 and 1977 are subject to best available retrofit technology (BART) standards designed to improve visibility. BART reductions of SO 2 and NO X are required either on a unit-by-unit basis or are deemed satisfied by state participation in an EPA-approved regional trading program such as the CSAPR. In February 2009, the TCEQ submitted a State Implementation Plan (SIP) concerning regional haze (Regional Haze SIP) to the EPA. In December 2011, the EPA proposed a limited disapproval of the Regional Haze SIP due to its reliance on the Clean Air Interstate Rule (CAIR) instead of the EPA's replacement CSAPR program. In August 2012, we filed a petition for review in the Fifth Circuit Court challenging the EPA's limited disapproval of the Regional Haze SIP on the grounds that the CAIR continued in effect pending the D.C. Circuit Court's decision in the CSAPR litigation. In September 2012, we filed a petition to intervene in a case filed by industry groups and other states and private parties in the D.C. Circuit Court challenging the EPA's limited disapproval and issuance of a Federal Implementation Plan (FIP) regarding the regional haze BART program. The Fifth Circuit Court case has since been transferred to the D.C. Circuit Court and consolidated with other pending BART program regional haze appeals. Briefing in the D.C. Circuit Court is scheduled to be completed by March 2017. In response to a lawsuit by environmental groups, the D.C. Circuit Court issued a consent decree in March 2012 that required the EPA to propose a decision on the Regional Haze SIP by May 2012 and finalize that decision by November 2012. The consent decree requires a FIP for any provisions that the EPA disapproves. The D.C. Circuit Court has amended the consent decree several times to extend the dates for the EPA to propose and finalize a decision on the Regional Haze SIP. The consent decree was modified in December 2015 to extend the deadline for the EPA to finalize action on the determination and adoption of requirements for BART for electricity generation. Under the amended consent decree the EPA has until December 2016 to finalize a FIP for BART for Texas electricity generation sources, if the EPA determines that BART requirements have not been met. In June 2014, the EPA issued requests for information under Section 114 of the CAA to Luminant and other generators in Texas. After releasing a proposed rule in November 2014 and receiving comments from a number of parties, including Luminant and the State of Texas in April 2015, the EPA released a final rule in January 2016 approving in part and disapproving in part Texas' SIP for Regional Haze and issuing a FIP for Regional Haze. In the rule, the EPA asserts that the Texas SIP does not show reasonable progress in improving visibility for two areas in Texas and that its long-term strategy fails to make emission reductions needed to achieve reasonable progress in improving visibility in the Wichita Mountains of Oklahoma. Unlike the proposed rule and inconsistent with how the EPA has applied Regional Haze rules to other states, the EPA's final rule does not treat Texas's compliance with the CSAPR as satisfying its obligations under the BART portion of the Regional Haze Program. The EPA concluded that it would not be appropriate to finalize that determination at this time given the remand of the CSAPR budgets. In our view, the EPA's proposed FIP for Texas goes beyond the requirements of the CAA and sets emission limits on a unit-by-unit basis for 15 electricity generation units in Texas. The EPA's proposed emission limits assume additional control equipment for specific coal fueled generation units across Texas, including new flue gas desulfurization systems (scrubbers) at seven generation units and upgrades to existing scrubbers at seven generation units. Specifically for Luminant, the EPA's emission limitations are based on new scrubbers at Big Brown Units 1 and 2 and Monticello Units 1 and 2 and scrubber upgrades at Martin Lake Units 1, 2 and 3, Monticello Unit 3 and Sandow Unit 4. Luminant is continuing to evaluate the requirements and potential financial and operational impacts of the rule, but new scrubbers at the Big Brown and Monticello units necessary to achieve the emission limits required by the FIP (if those limits are possible to attain), along with the existence of low wholesale power prices in ERCOT, would likely challenge the long-term economic viability of those units. Under the terms of the rule, the scrubber upgrades will be required by February 2019, and the new scrubbers will be required by February 2021. In March 2016, Luminant and a number of other parties, including the State of Texas, filed petitions for review in the US Fifth Circuit Court challenging the FIP on Texas. Luminant and other parties also filed motions to stay the FIP while the court reviews the legality of the EPA's action. In July 2016, the Fifth Circuit Court denied the EPA's motion to dismiss our challenge to the FIP and denied the EPA's motion to transfer the challenges Luminant, the other industry petitioners and the State of Texas filed to the D.C. Circuit Court. In addition, the Fifth Circuit Court granted the motions to stay filed by Luminant, the other industry petitioners and the State of Texas pending final review of the petitions for review. While we cannot predict the outcome of the rulemaking and legal proceedings, the result may have a material impact on our results of operations, liquidity or financial condition. State Implementation Plan (SIP)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we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is scheduled to be completed by the end of September 2016. We cannot predict the timing or outcome of this proceeding. In June 2014, the Sierra Club filed a petition in the D.C. Circuit Court seeking review of several EPA regulations containing affirmative defenses for malfunctions, including the Mercury and Air Toxics Standard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We filed comments on this proposal in April 2015. In March 2016, the EPA finalized the MATS technical corrections, including the removal of affirmative defense for malfunctions. Except as set forth above, we cannot predict the timing or outcome of future proceedings related to this petition, the petition for administrative reconsideration that is pending before the EPA or the financial effects of these proceedings, if any.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Membership Interests</t>
  </si>
  <si>
    <t>Stockholders' Equity Note [Abstract]</t>
  </si>
  <si>
    <t>MEMBERSHIP INTERESTS Under applicable law, we are prohibited from paying any distribution to the extent that immediately following payment of such distribution, we would be insolvent. In addition, due to the Chapter 11 Cases, no distributions are eligible to be paid without the approval of the Bankruptcy Court. The agreement governing the DIP Facility generally restricts TCEH's ability to make distributions or loans to any of its parent companies or their subsidiaries unless such distributions or loans are expressly permitted under the agreement governing such facility. Membership Interests The following tables present the changes to membership interests for the six months ended June 30, 2016 and 2015: Six Months Ended June 30, 2016 Capital Account Accumulated Other Comprehensive Loss Total Membership Interests Balance at December 31, 2015 $ (22,957 ) $ (33 ) $ (22,990 ) Net loss (842 ) — (842 ) Net effect of cash flow hedges — 1 1 Other (1 ) — (1 ) Balance at June 30, 2016 $ (23,800 ) $ (32 ) $ (23,832 ) Six Months Ended June 30, 2015 Capital Account Accumulated Other Comprehensive Loss Total Membership Interests Balance at December 31, 2014 $ (18,439 ) $ (35 ) $ (18,474 ) Net loss (1,553 ) — (1,553 ) Net effect of cash flow hedges — 1 1 Effect of debt push-down from EFH Corp. (a) 11 — 11 Balance at June 30, 2015 $ (19,981 ) $ (34 ) $ (20,015 ) ____________ (a) Represents the interest and income tax effects of debt pushed down from EFH Corp. (Note 10).</t>
  </si>
  <si>
    <t>Fair Value Measurements</t>
  </si>
  <si>
    <t>Fair Value Disclosures [Abstract]</t>
  </si>
  <si>
    <t>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4 for additional information regarding credit risk associated with our derivatives). We utilize credit ratings and default rate factor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June 30, 2016 Level 1 Level 2 Level 3 (a) Reclassification (b) Total Assets: Commodity contracts $ 239 $ 50 $ 74 $ 15 $ 378 Nuclear decommissioning trust – equity securities (c) 396 — — — 396 Nuclear decommissioning trust – debt securities (c) — 342 — — 342 Subtotal $ 635 $ 392 $ 74 $ 15 $ 1,116 Assets measured at net asset value (d): Nuclear decommissioning trust - equity securities (c) 228 Total assets $ 1,344 Liabilities: Commodity contracts $ 168 $ 120 $ 83 $ 15 $ 386 Total liabilities $ 168 $ 120 $ 83 $ 15 $ 386 December 31, 2015 Level 1 Level 2 Level 3 (a) Reclassification (b) Total Assets: Commodity contracts $ 385 $ 41 $ 49 $ — $ 475 Nuclear decommissioning trust – equity securities (c) 380 219 — — 599 Nuclear decommissioning trust – debt securities (c) — 319 — — 319 Total assets $ 765 $ 579 $ 49 $ — $ 1,393 Liabilities: Commodity contracts $ 128 $ 64 $ 12 $ — $ 204 Total liabilities $ 128 $ 64 $ 12 $ — $ 204 ___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investments line in the condensed consolidated balance sheets. See Note 16. (d) Certain investments measured at fair value using the net asset value per share (or its equivalent) have not been classified in the fair value hierarchy. This presentation is only allowed for periods beginning after December 15, 2015. The fair value amounts presented in this line are intended to permit reconciliation of the fair value hierarchy to the amounts presented in the condensed consolidated balance sheets. Commodity contracts consist primarily of natural gas, electricity, fuel oil, uranium and coal agreements and include financial instruments entered into for hedging purposes as well as physical contracts that have not been designated normal purchases or sales. See Note 14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June 30, 2016 and December 31, 2015: June 30, 2016 Fair Value Contract Type (a) Assets Liabilities Total Valuation Technique Significant Unobservable Input Range (b) Electricity purchases and sales $ 3 $ (33 ) $ (30 ) Valuation Model Hourly price curve shape (d) $0 to $35/MWh Illiquid delivery periods for ERCOT hub power prices and heat rates (e) $30 to $60/MWh Electricity spread options 32 (45 ) (13 ) Option Pricing Model Gas to power correlation (f) 50% to 100% Power volatility (g) 10% to 45% Electricity congestion revenue rights 34 (4 ) 30 Market Approach (h) Illiquid price differences between settlement points (i) $0 to $10/MWh Other (i) 5 (1 ) 4 Total $ 74 $ (83 ) $ (9 ) December 31, 2015 Fair Value Contract Type (a) Assets Liabilities Total Valuation Technique Significant Unobservable Input Range (b) Electricity purchases and sales $ 1 $ (1 ) $ — Valuation Model Illiquid pricing locations (c) $15 to $35/MWh Hourly price curve shape (d) $15 to $45/MWh Electricity spread options 2 (7 ) (5 ) Option Pricing Model Gas to power correlation (f) 35% to 80% Power volatility (g) 10% to 35% Electricity congestion revenue rights 39 (4 ) 35 Market Approach (h) Illiquid price differences between settlement points (i) $0 to $10/MWh Other (i) 7 — 7 Total $ 49 $ (12 ) $ 37 ____________ (a) Electricity purchase and sales contracts include power and heat rate hedging positions in the ERCOT regions. Electricity spread options contracts consist of physical electricity call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Based on historical forward ERCOT power price and heat rate variability. (f) Estimate of the historical range based on forward natural gas and on-peak power prices for the ERCOT hubs most relevant to our spread options. (g) Based on historical forward price changes. (h) While we use the market approach, there is insufficient market data to consider the valuation liquid. (i) Based on the historical price differences between settlement points within the ERCOT hubs and load zones. (j) Other includes contracts for ancillary services, natural gas, power options, coal and coal options. There were no significant transfers between Level 1 and Level 2 of the fair value hierarchy for the three and six months ended June 30, 2016 and 2015. See the table of changes in fair values of Level 3 assets and liabilities below for discussion of transfers between Level 2 and Level 3 for the three and six months ended June 30, 2016 and 2015. During the three months ended June 30, 2016, in conjunction with the Lamar and Forney Acquisition, we assumed certain electricity spread options that are classified in Level 3 of the fair value hierarchy. The following table presents the changes in fair value of the Level 3 assets and liabilities for the three and six months ended June 30, 2016 and 2015. Three Months Ended June 30, Six Months Ended June 30, 2016 2015 2016 2015 Net asset balance at beginning of period $ 25 $ 60 $ 37 $ 35 Total unrealized valuation gains (losses) 1 (2 ) (4 ) 14 Purchases, issuances and settlements (a): Purchases 12 13 26 32 Issuances (4 ) (2 ) (16 ) (5 ) Settlements (17 ) (17 ) (27 ) (25 ) Transfers into Level 3 (b) 1 — 1 — Transfers out of Level 3 (b) — (8 ) 1 (7 ) Net liabilities assumed in the Lamar and Forney Acquisition (Note 3) (27 ) — (27 ) — Net change (c) (34 ) (16 ) (46 ) 9 Net asset (liability) balance at end of period $ (9 ) $ 44 $ (9 ) $ 44 Unrealized valuation gains (losses) relating to instruments held at end of period $ (5 ) $ 1 $ (8 ) $ 9 ____________ (a) Settlements reflect reversals of unrealized mark-to-market valuations previously recognized in net income. Purchases and issuances reflect option premiums paid or received.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excluding net liabilities assumed in the Lamar and Forney Acquisition) are reported in the condensed statements of consolidated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t>
  </si>
  <si>
    <t>Derivative Instruments and Hedging Activities Disclosure [Abstract]</t>
  </si>
  <si>
    <t>COMMODITY AND OTHER DERIVATIVE CONTRACTUAL ASSETS AND LIABILITIES Strategic Use of Derivatives We transact in derivative instruments, such as options, swaps, futures and forward contracts, to manage commodity price risk. See Note 13 for a discussion of the fair value of derivatives. Commodity Hedging and Trading Activity — TCEH has natural gas hedging positions designed to reduce exposure to changes in future electricity prices due to changes in the price of natural gas, thereby hedging future revenues from electricity sales from our lignite/coal and nuclear fueled generation. In ERCOT, the wholesale price of electricity has generally moved with the price of natural gas. TCEH also enters into derivatives, including electricity, natural gas, fuel oil, uranium, emission and coal instruments, generally for short-term hedging purposes. Consistent with existing Bankruptcy Court order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condensed statements of consolidated loss in net gain (loss) from commodity hedging and trading activities. Termination of Commodity Hedges and Interest Rate Swaps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total net liability of $1.243 billion is subject to the terms of settlement of TCEH's first-lien claims ultimately approved by the Bankruptcy Court and is reported in the condensed consolidated balance sheets as a liability subject to compromise. Additionally, counterparties associated with the net liability are allowed, and have been receiving, adequate protection payments related to their claims as permitted by TCEH's cash collateral order approved by the Bankruptcy Court (see Note 7). Financial Statement Effects of Derivatives Substantially all derivative contractual assets and liabilities arise from mark-to-market accounting consistent with accounting standards related to derivative instruments and hedging activities. The following tables provide detail of derivative contractual assets and liabilities as reported in the condensed consolidated balance sheets at June 30, 2016 and December 31, 2015. Derivative asset and liability totals represent the net value of the contract, while the balance sheet totals represent the gross value of the contract. All amounts relate to commodity contracts. June 30, 2016 December 31, 2015 Derivative Assets Derivative Liabilities Total Derivative Assets Derivative Liabilities Total Current assets $ 355 $ 8 $ 363 $ 465 $ — $ 465 Noncurrent assets 15 — 15 10 — 10 Current liabilities — (315 ) (315 ) — (203 ) (203 ) Noncurrent liabilities (7 ) (64 ) (71 ) — (1 ) (1 ) Net assets (liabilities) $ 363 $ (371 ) $ (8 ) $ 475 $ (204 ) $ 271 At June 30, 2016 and December 31, 2015, there were no derivative positions accounted for as cash flow or fair value hedges. The pretax effect of derivatives on net income (loss), including realized and unrealized effects, totaled $100 million in net losses and $26 million in net gains in the three months ended June 30, 2016 and 2015, respectively, and $45 million in net losses and $151 million in net gains in the six months ended June 30, 2016 and 2015, respectively, all of which related to commodity contracts reported in net gain (loss) from commodity hedging and trading activities in the condensed statements of consolidated loss. Amounts represent changes in fair value of positions in the derivative portfolio during the period, as realized amounts related to positions settled are assumed to equal reversals of previously recorded unrealized amounts. The pretax effect (all losses) on net income and other comprehensive income (OCI) of derivative instruments previously accounted for as cash flow hedges was immaterial in both the three and six months ended June 30, 2016 and 2015. There were no amounts recognized in OCI for the three and six months ended June 30, 2016 and 2015. Accumulated other comprehensive income related to cash flow hedges at June 30, 2016 and December 31, 2015 totaled $32 million and $33 million , respectively, in net losses (after-tax), substantially all of which relates to interest rate swaps previously accounted for as cash flow hedges. We expect that $2 million of net losses (after-tax) related to cash flow hedges included in accumulated other comprehensive income at June 30, 2016 will be reclassified into net income during the next twelve months as the related hedged transactions affect net income. Balance Sheet Presentation of Derivatives 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 Margin deposits that contractually offset these derivative instruments are reported separately in the condensed consolidated balance sheets. Margin deposits received from counterparties are either used for working capital or other general corporate purposes or, if there are restrictions on the use of cash, amounts are deposited in a separate restricted cash account. At June 30, 2016 and December 31, 2015, essentially all margin deposits held were unrestricted. We maintain standardized master netting agreements with certain counterparties that allow for the netting of positive and negative exposures. These agreements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densed consolidated balance sheets to net amounts after taking into consideration netting arrangements with counterparties and financial collateral: June 30, 2016 Amounts Presented in Balance Sheet Offsetting Instruments (a) Financial Collateral (Received) Pledged (b) Net Amounts Derivative assets: Commodity contracts $ 378 $ (249 ) $ (32 ) $ 97 Derivative liabilities: Commodity contracts (386 ) 249 — (137 ) Net amounts $ (8 ) $ — $ (32 ) $ (40 ) December 31, 2015 Amounts Presented in Balance Sheet Offsetting Instruments (a) Financial Collateral (Received) Pledged (b) Net Amounts Derivative assets: Commodity contracts $ 475 $ (145 ) $ (147 ) $ 183 Derivative liabilities: Commodity contracts (204 ) 145 6 (53 ) Net amounts $ 271 $ — $ (141 ) $ 130 ____________ (a) Amounts presented exclude trade accounts receivable and payable related to settled financial instruments. (b) Financial collateral consists entirely of cash margin deposits. Derivative Volumes The following table presents the gross notional amounts of derivative volumes at June 30, 2016 and December 31, 2015: June 30, 2016 December 31, 2015 Derivative type Notional Volume Unit of Measure Natural gas (a) 1,773 1,489 Million MMBtu Electricity 95,732 58,022 GWh Congestion Revenue Rights (b) 121,748 106,260 GWh Coal 5 10 Million US tons Fuel oil 21 35 Million gallons Uranium 375 75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the Chapter 11 Cases, substantially all of such collateral posting requirements have already been effective. At June 30, 2016 and December 31, 2015, the fair value of liabilities related to derivative instruments under agreements with credit risk-related contingent features that were not fully collateralized totaled $121 million and $58 million , respectively. The liquidity exposure associated with these liabilities was reduced by cash and letter of credit postings with counterparties totaling $43 million and $31 million at June 30, 2016 and December 31, 2015, respectively. If all the credit risk-related contingent features related to these derivatives had been triggered, including cross-default provisions, the remaining liquidity requirements would be immaterial at both June 30, 2016 and December 31, 2015. In addition, certain derivative agreements include cross-default provisions that could result in the settlement of such contracts if there were a failure under other financing arrangements to meet payment terms or to comply with other covenants that could result in the acceleration of such indebtedness. At June 30, 2016 and December 31, 2015, the fair value of derivative liabilities subject to such cross-default provisions totaled $42 million and $1 million , respectively. At both June 30, 2016 and December 31, 2015, no cash collateral or letters of credit were posted with these counterparties, and there was no liquidity exposure associated with these liabilities. As discussed immediately above, the aggregate fair values of liabilities under derivative agreements with credit risk-related contingent features, including cross-default provisions, totaled $163 million and $59 million at June 30, 2016 and December 31, 2015, respectively. These amounts are before consideration of cash and letter of credit collateral posted, net accounts receivable and derivative assets under netting arrangements and assets subject to related liens.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We have concentrations of credit risk with the counterparties to our derivative contracts. At June 30, 2016, total credit risk exposure to all counterparties related to derivative contracts totaled $474 million (including associated accounts receivable). The net exposure to those counterparties totaled $132 million at June 30, 2016 after taking into effect netting arrangements, setoff provisions and collateral, with the largest net exposure to a single counterparty totaling $46 million . At June 30, 2016, the credit risk exposure to the banking and financial sector represented 74% of the total credit risk exposure and 49%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PARTY TRANSACTIONS The following represent our significant related-party transactions. • TCEH's retail operations pay Oncor for services it provides, principally the delivery of electricity. Expenses recorded for these services, reported in fuel, purchased power costs and delivery fees, totaled $216 million and $224 million for the three months ended June 30, 2016 and 2015, respectively, and $436 million and $460 million for the six months ended June 30, 2016 and 2015, respectively. The fees are based on rates regulated by the PUCT that apply to all REPs. The condensed consolidated balance sheets at June 30, 2016 and December 31, 2015 reflect amounts due currently to Oncor totaling $124 million and $118 million , respectively, (included in trade accounts and other payables to affiliates) largely related to these electricity delivery fees. • Contributions to the EFH Corp. retirement plan by both Oncor and TCEH in 2014 and 2015 resulted in the EFH Corp. retirement plan being fully funded as calculated under the provisions of the Employee Retirement Income Security Act of 1974, as amended. As a result of the Bankruptcy Filing, participants in the EFH Corp. retirement plan who choose to retire would not be eligible for the lump sum payout option under the retirement plan unless the EFH Corp. retirement plan was fully funded. The payments by TCEH were accounted for as an advance to EFH Corp. that will be settled as pension expense is allocated to TCEH in the normal course. The balance of the advance totaled $21 million at June 30, 2016, with $6 million recorded as a current asset and $15 million recorded as a noncurrent asset. The balance of the advance totaled $24 million at December 31, 2015, with $6 million recorded as a current asset and $18 million recorded as a noncurrent asset. Receivables from affiliates are measured at historical cost and primarily have consisted of notes receivable for cash loaned to EFH Corp. for debt principal and interest payments and other general corporate purposes of EFH Corp. as discussed above. EFCH reviews economic conditions, counterparty credit scores and historical payment activity to assess the overall collectability of its affiliated receivables. There were no credit loss allowances at June 30, 2016 and December 31, 2015. • A subsidiary of EFH Corp. bills our subsidiaries for information technology, financial, accounting and other administrative services at cost. These charges, which are largely settled in cash and primarily reported in SG&amp;A expenses, totaled $46 million and $47 million for the three months ended June 30, 2016 and 2015, respectively, and $106 million and $98 million for the six months ended June 30, 2016 and 2015, respectively. For the three months ended March 31, 2016, TCEH settled a $2 million payable related to information technology assets purchased from a subsidiary of EFH Corp. in December 2015. For the three months ended March 31, 2015, TCEH settled a $15 million payable related to information technology assets purchased from a subsidiary of EFH Corp. in 2014. For the three months ended June 30, 2015, TCEH purchased and settled $12 million of additional assets. The assets are substantially for the use of TCEH and its subsidiaries. • 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condensed consolidated balance sheets, will ultimately be sufficient to fund the future decommissioning liability, reported in noncurrent liabilities in our condensed consolidated balance sheets. The delivery fee surcharges remitted to TCEH totaled $4 million for both the three months ended June 30, 2016 and 2015, and $8 million for both the six months ended June 30, 2016 and 2015. Income and expenses associated with the trust fund and the decommissioning liability incurred by TCEH are offset by a net change in a receivable/payable that ultimately will be settled through changes in Oncor's delivery fee rates. At June 30, 2016 and December 31, 2015, the excess of the trust fund balance over the decommissioning liability resulted in a payable totaling $443 million and $409 million , respectively, and is reported in noncurrent liabilities. • 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June 30, 2016 and December 31, 2015, we had current income tax liabilities of $2 million and $10 million , respectively. We made tax payments to EFH Corp. of $ 14 million and $24 million for the six months ended June 30, 2016 and 2015, respectively. See Note 5 for discussion of cessation of payment of federal income taxes pursuant to the Settlement Agreement. • Oncor collected transition surcharges from its customers to recover the payment obligations related to its securitization (transition) bonds issued to recover generation-related regulatory assets. As of June 30, 2016, Oncor had over-collected transition charges of approximately $2 million that is expected to be refunded to TCEH upon PUCT approval. • Oncor had requirements in place to assure adequate creditworthiness to support TCEH's obligation to collect securitization bond-related (transition) charges on its behalf. Under these requirements, as a result of TCEH's credit rating being below investment grade, TCEH was required to post collateral support in an amount equal to estimated transition charges over specified time periods. Accordingly, at December 31, 2015, TCEH had posted letters of credit and/or cash in the amount of $6 million for the benefit of Oncor. In May 2016, the last series of Oncor's securitization bonds matured and the letters of credit were released. • 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 • Affiliates of GS Capital Partners were parties to certain commodity and interest rate hedging transactions with us in the normal course of business. • Affiliates of the Sponsor Group have sold or acquired, and in the future may sell or acquire, debt or debt securities issued by us in open market transactions or through loan syndications. See Notes 9 and 10 for discussion of guarantees and push down of certain EFH Corp. debt.</t>
  </si>
  <si>
    <t>Supplementary Financial Information</t>
  </si>
  <si>
    <t>Supplementary Financial Information [Abstract]</t>
  </si>
  <si>
    <t>SUPPLEMENTARY FINANCIAL INFORMATION Other Income and Deductions Three Months Ended June 30, Six Months Ended June 30, 2016 2015 2016 2015 Other income: Insurance settlement $ 9 $ — $ 9 $ — Sale of land — 6 — 6 All other 2 2 4 5 Total other income $ 11 $ 8 $ 13 $ 11 Other deductions: Write-off of generation equipment $ 21 $ — $ 41 $ — Impairment of favorable purchase contracts (Note 4) — — — 8 Impairment of emission allowances (Note 4) — — — 51 All other 5 2 6 2 Total other deductions $ 26 $ 2 $ 47 $ 61 Restricted Cash June 30, 2016 December 31, 2015 Current Noncurrent Assets Current Noncurrent Assets Amounts related to the DIP Facility (Note 9) $ 528 $ — $ 519 $ — Amounts related to TCEH's pre-petition Letter of Credit Facility (Note 10) — 507 — 507 Total restricted cash $ 528 $ 507 $ 519 $ 507 Trade Accounts Receivable June 30, 2016 December 31, 2015 Wholesale and retail trade accounts receivable $ 665 $ 542 Allowance for uncollectible accounts (7 ) (9 ) Trade accounts receivable — net $ 658 $ 533 Gross trade accounts receivable at June 30, 2016 and December 31, 2015 included unbilled revenues of $263 million and $231 million , respectively. Allowance for Uncollectible Accounts Receivable Six Months Ended June 30, 2016 2015 Allowance for uncollectible accounts receivable at beginning of period $ 9 $ 15 Increase for bad debt expense 10 16 Decrease for account write-offs (12 ) (19 ) Allowance for uncollectible accounts receivable at end of period $ 7 $ 12 Inventories by Major Category June 30, 2016 December 31, 2015 Materials and supplies $ 232 $ 226 Fuel stock 162 170 Natural gas in storage 26 32 Total inventories $ 420 $ 428 Investments June 30, 2016 December 31, 2015 Nuclear plant decommissioning trust $ 966 $ 918 Land 36 36 Miscellaneous other 7 8 Total investments $ 1,009 $ 962 Nuclear Decommissioning Trust —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5). The nuclear decommissioning trust fund is not a debtor under the Chapter 11 Cases. A summary of investments in the fund follows: June 30, 2016 Cost (a) Unrealized gain Unrealized loss Fair market value Debt securities (b) $ 320 $ 23 $ (1 ) $ 342 Equity securities (c) 302 330 (8 ) 624 Total $ 622 $ 353 $ (9 ) $ 966 December 31, 2015 Cost (a) Unrealized gain Unrealized loss Fair market value Debt securities (b) $ 310 $ 11 $ (2 ) $ 319 Equity securities (c) 291 315 (7 ) 599 Total $ 601 $ 326 $ (9 ) $ 91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7% and 3.68% at June 30, 2016 and December 31, 2015, respectively, and an average maturity of 8 years at both June 30, 2016 and December 31, 2015. (c) The investment objective for equity securities is to invest tax efficiently and to match the performance of the S&amp;P 500 Index. Debt securities held at June 30, 2016 mature as follows: $133 million in one to five years, $69 million in five to ten years and $140 million after ten years. The following table summarizes proceeds from sales of available-for-sale securities and the related realized gains and losses from such sales. Three Months Ended June 30, Six Months Ended June 30, 2016 2015 2016 2015 Realized gains $ (1 ) $ 1 $ — $ 1 Realized losses $ 1 $ — $ — $ (1 ) Proceeds from sales of securities $ 88 $ 50 $ 155 $ 73 Investments in securities $ (92 ) $ (54 ) $ (163 ) $ (81 ) Property, Plant and Equipment At June 30, 2016 and December 31, 2015, property, plant and equipment of $10.464 billion and $9.349 billion , respectively, is stated net of accumulated depreciation and amortization of $4.334 billion and $4.037 billion , respectively. Asset Retirement and Mining Reclamation Obligations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 The following table summarizes the changes to these obligations, reported in other current liabilities and other noncurrent liabilities and deferred credits in the condensed consolidated balance sheets, for the six months ended June 30, 2016: Nuclear Plant Decommissioning Mining Land Reclamation Other Total Liability at December 31, 2015 $ 508 $ 215 $ 107 $ 830 Additions: Accretion 15 11 3 29 Incremental reclamation costs — 14 12 26 Reductions: Payments — (27 ) — (27 ) Liability at June 30, 2016 523 213 122 858 Less amounts due currently — (55 ) (1 ) (56 ) Noncurrent liability at June 30, 2016 $ 523 $ 158 $ 121 $ 802 Other Noncurrent Liabilities and Deferred Credits The balance of other noncurrent liabilities and deferred credits consists of the following: June 30, 2016 December 31, 2015 Uncertain tax positions, including accrued interest $ 40 $ 41 Asset retirement and mining reclamation obligations 802 764 Unfavorable purchase and sales contracts 531 543 Nuclear decommissioning fund excess over asset retirement obligation (Note 15) 443 409 Other, including retirement and other employee benefits 19 22 Total other noncurrent liabilities and deferred credits $ 1,835 $ 1,779 Unfavorable Purchase and Sales Contracts — The amortization of unfavorable purchase and sales contracts totaled $6 million for both the three months ended June 30, 2016 and 2015 and $12 million for both the six months ended June 30, 2016 and 2015. See Note 4 for intangible assets related to favorable purchase and sales contracts. The estimated amortization of unfavorable purchase and sales contracts for each of the next five fiscal years is as follows: Year Amount 2016 $ 24 2017 $ 24 2018 $ 24 2019 $ 24 2020 $ 24 Fair Value of Debt June 30, 2016 December 31, 2015 Debt: Carrying Amount Fair Value Carrying Amount Fair Value Borrowings under debtor-in-possession credit facility (Note 9) $ 2,540 $ 2,533 $ 1,425 $ 1,411 Long-term debt not subject to compromise, excluding capital lease obligations (Note 9) $ 44 $ 44 $ 49 $ 53 We determine fair value in accordance with accounting standards as discussed in Note 13, and at June 30, 2016, our debt fair value represents Level 2 valuations. We obtain security pricing from an independent party who uses broker quotes and third-party pricing services to determine fair values. Where relevant, these prices are validated through subscription services such as Bloomberg. The fair value estimates of our pre-petition notes, loans and other debt reported as liabilities subject to compromise have been excluded from the table above. As a result of our ongoing Chapter 11 Cases, obtaining the fair value estimates of our pre-petition debt subject to compromise is impractical, and the fair values will ultimately be decided through the Chapter 11 Cases. Supplemental Cash Flow Information Six Months Ended June 30, 2016 2015 Cash payments related to: Interest paid (a) $ 683 $ 647 Capitalized interest (6 ) (6 ) Interest paid (net of capitalized interest) (a) $ 677 $ 641 Reorganization items (b) $ 57 $ 71 Income taxes $ 14 $ 24 Noncash investing and financing activities: Construction expenditures (c) $ 65 $ 58 ____________ (a) This amount includes amounts paid for adequate protection. (b) Represents cash payments for legal and other consulting services, including amounts paid on behalf of third parties pursuant to contractual obligations approved by the Bankruptcy Court. (c) Represents end-of-period accruals for ongoing construction projects.</t>
  </si>
  <si>
    <t>Supplemental Guarantor Condensed Financial Information</t>
  </si>
  <si>
    <t>Supplemental Guarantor Condensed Financial Information [Abstract]</t>
  </si>
  <si>
    <t xml:space="preserve"> SUPPLEMENTAL GUARANTOR CONDENSED FINANCIAL INFORMATION At June 30, 2016 TCEH and TCEH Finance, as Co-Issuers, had outstanding $4.874 billion aggregate principal amount of pre-petition 10.25% Senior Notes Due 2015, 10.25% Senior Notes due 2015 Series B and Toggle Notes (collectively, the TCEH Senior Notes) and $1.571 billion aggregate principal amount of pre-petition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see Note 12 to the Financial Statements in our 2015 Form 10-K).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12 to the Financial Statements in our 2015 Form 10-K. The following tables have been prepared in accordance with SEC Regulation S-X Rule 3-10, Financial Statements of Guarantors and Issuers of Guaranteed Securities Registered or Being Registered in order to present the condensed consolidating statements of loss for the three and six months ended June 30, 2016 and 2015 and of cash flows for the six months ended June 30, 2016 and 2015 of EFCH (Parent), TCEH (Issuer), the Guarantors and the Non-Guarantors and the condensed consolidating balance sheets at June 30, 2016 and December 31, 2015 of the Parent, Issuer, the Guarantors and the Non-Guarantors. Investments in consolidated subsidiaries are accounted for under the equity method. The presentations reflect the effects of the push down of $30 million of the EFH Corp. pre-petition 10.875% Senior Notes and EFH Corp. pre-petition 11.25%/12.00% Senior Toggle Notes to the Parent at both June 30, 2016 and December 31, 2015 and the TCEH Senior Notes, TCEH Senior Secured Notes, TCEH Senior Secured Second Lien Notes and TCEH Senior Secured Facilities to the Other Guarantors at June 30, 2016 and December 31, 2015 (see Note 10 and Note 12 to the Financial Statements in our 2015 Form 10-K). TCEH Finance's sole function is to be the co-issuer of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Accordingly, as of June 30, 2016, the Other Guarantors' pre-petition advances from parent have been reclassified to membership interests as a noncash transaction. EFCH (parent entity) received no dividends/distributions from its consolidated subsidiaries for the three or six months ended June 30, 2016 and 2015. ENERGY FUTURE COMPETITIVE HOLDINGS COMPANY LLC AND SUBSIDIARIES A DEBTOR-IN-POSSESSION Condensed Consolidating Statements of Loss Three Months Ended June 30, 2016 (millions of dollars) Parent Guarantor Issuer Other Guarantors Non- guarantors Eliminations Consolidated Operating revenues $ — $ — $ 1,233 $ — $ — $ 1,233 Fuel, purchased power costs and delivery fees — — (654 ) — — (654 ) Net loss from commodity hedging and trading activities — — (118 ) — — (118 ) Operating costs — — (255 ) — — (255 ) Depreciation and amortization — — (164 ) — — (164 ) Selling, general and administrative expenses — — (155 ) — — (155 ) Other income — 38 69 — (96 ) 11 Other deductions — — (26 ) — — (26 ) Interest expense and related charges (2 ) (403 ) (35 ) — 96 (344 ) Reorganization items — (28 ) (2 ) — — (30 ) Loss before income taxes (2 ) (393 ) (107 ) — — (502 ) Income tax (expense) benefit — — (4 ) — 5 1 Equity losses of subsidiaries (499 ) (106 ) — — 605 — Net loss $ (501 ) $ (499 ) $ (111 ) $ — $ 610 $ (501 ) Condensed Consolidating Statements of Comprehensive Loss Three Months Ended June 30, 2016 (millions of dollars) Parent Guarantor Issuer Other Guarantors Non- guarantors Eliminations Consolidated Net loss $ (501 ) $ (499 ) $ (111 ) $ — $ 610 $ (501 ) Other comprehensive income 1 1 — — (1 ) 1 Comprehensive loss $ (500 ) $ (498 ) $ (111 ) $ — $ 609 $ (500 ) ENERGY FUTURE COMPETITIVE HOLDINGS COMPANY LLC AND SUBSIDIARIES A DEBTOR-IN-POSSESSION Condensed Consolidating Statements of Loss Six Months Ended June 30, 2016 (millions of dollars) Parent Guarantor Issuer Other Guarantors Non- guarantors Eliminations Consolidated Operating revenues $ — $ — $ 2,283 $ — $ — $ 2,283 Fuel, purchased power costs and delivery fees — — (1,208 ) — — (1,208 ) Net loss from commodity hedging and trading activities — — (53 ) — — (53 ) Operating costs — — (474 ) — — (474 ) Depreciation and amortization — (2 ) (300 ) — — (302 ) Selling, general and administrative expenses — 2 (321 ) — — (319 ) Other income — 53 123 — (163 ) 13 Other deductions — — (47 ) — — (47 ) Interest expense and related charges (3 ) (793 ) (47 ) — 163 (680 ) Reorganization items — (49 ) (3 ) — — (52 ) Loss before income taxes (3 ) (789 ) (47 ) — — (839 ) Income tax (expense) benefit 3 (2 ) (12 ) — 8 (3 ) Equity losses of subsidiaries (842 ) (51 ) — — 893 — Net loss $ (842 ) $ (842 ) $ (59 ) $ — $ 901 $ (842 ) Condensed Consolidating Statements of Comprehensive Loss Six Months Ended June 30, 2016 (millions of dollars) Parent Guarantor Issuer Other Guarantors Non- guarantors Eliminations Consolidated Net loss $ (842 ) $ (842 ) $ (59 ) $ — $ 901 $ (842 ) Other comprehensive income 1 1 — — (1 ) 1 Comprehensive loss $ (841 ) $ (841 ) $ (59 ) $ — $ 900 $ (841 ) ENERGY FUTURE COMPETITIVE HOLDINGS COMPANY LLC AND SUBSIDIARIES A DEBTOR-IN-POSSESSION Condensed Consolidating Statements of Income (Loss) Three Months Ended June 30, 2015 (millions of dollars) Parent Guarantor Issuer Other Guarantors Non- guarantors Eliminations Consolidated Operating revenues $ — $ — $ 1,256 $ — $ — $ 1,256 Fuel, purchased power costs and delivery fees — — (646 ) — — (646 ) Net gain from commodity hedging and trading activities — — 20 — — 20 Operating costs — — (217 ) — — (217 ) Depreciation and amortization — (1 ) (218 ) — — (219 ) Selling, general and administrative expenses — 1 (162 ) — — (161 ) Other income — 7 29 6 (34 ) 8 Other deductions — — (2 ) — — (2 ) Interest expense and related charges (2 ) (349 ) (5 ) — 34 (322 ) Reorganization items — (40 ) — — — (40 ) Income (loss) before income taxes (2 ) (382 ) 55 6 — (323 ) Income tax (expense) benefit — 114 (10 ) (2 ) 5 107 Equity earnings (losses) of subsidiaries (214 ) 54 4 — 156 — Net income (loss) $ (216 ) $ (214 ) $ 49 $ 4 $ 161 $ (216 ) Condensed Consolidating Statements of Comprehensive Income (Loss) Three Months Ended June 30, 2015 (millions of dollars) Parent Guarantor Issuer Other Guarantors Non- guarantors Eliminations Consolidated Net income (loss) $ (216 ) $ (214 ) $ 49 $ 4 $ 161 $ (216 ) Other comprehensive income (loss) — — — — — — Comprehensive income (loss) $ (216 ) $ (214 ) $ 49 $ 4 $ 161 $ (216 ) ENERGY FUTURE COMPETITIVE HOLDINGS COMPANY LLC AND SUBSIDIARIES A DEBTOR-IN-POSSESSION Condensed Consolidating Statements of Income (Loss) Six Months Ended June 30, 2015 (millions of dollars) Parent Guarantor Issuer Other Guarantors Non- guarantors Eliminations Consolidated Operating revenues $ — $ — $ 2,527 $ — $ — $ 2,527 Fuel, purchased power costs and delivery fees — — (1,259 ) — — (1,259 ) Net gain from commodity hedging and trading activities — — 123 — — 123 Operating costs — — (410 ) — — (410 ) Depreciation and amortization — (3 ) (431 ) — — (434 ) Selling, general and administrative expenses — 2 (323 ) — — (321 ) Impairment of goodwill — (700 ) — — — (700 ) Impairment of long-lived assets — — (676 ) — — (676 ) Other income — 8 50 6 (53 ) 11 Other deductions — — (61 ) — — (61 ) Interest expense and related charges (3 ) (686 ) (2 ) — 52 (639 ) Reorganization items — (83 ) (31 ) — — (114 ) Income (loss) before income taxes (3 ) (1,462 ) (493 ) 6 (1 ) (1,953 ) Income tax (expense) benefit — 226 165 (2 ) 11 400 Equity earnings (losses) of subsidiaries (1,550 ) (314 ) 4 — 1,860 — Net income (loss) $ (1,553 ) $ (1,550 ) $ (324 ) $ 4 $ 1,870 $ (1,553 ) Condensed Consolidating Statements of Comprehensive Income (Loss) Six Months Ended June 30, 2015 (millions of dollars) Parent Guarantor Issuer Other Guarantors Non- guarantors Eliminations Consolidated Net income (loss) $ (1,553 ) $ (1,550 ) $ (324 ) $ 4 $ 1,870 $ (1,553 ) Other comprehensive income 1 1 — — (1 ) 1 Comprehensive income (loss) $ (1,552 ) $ (1,549 ) $ (324 ) $ 4 $ 1,869 $ (1,552 ) ENERGY FUTURE COMPETITIVE HOLDINGS COMPANY LLC AND SUBSIDIARIES A DEBTOR-IN-POSSESSION Condensed Consolidating Statements of Cash Flows Six Months Ended June 30, 2016 (millions of dollars) Parent/ Guarantor Issuer Other Guarantors Non- guarantors Eliminations Consolidated Cash provided by (used in) operating activities $ (2 ) $ (693 ) $ 281 $ — $ — $ (414 ) Cash flows – financing activities: Borrowings under debtor-in-possession credit facility — 1,115 — — — 1,115 Notes/advances due to affiliates 5 (1,246 ) — — 1,241 — Repayments/repurchases of debt (3 ) — (4 ) — — (7 ) Cash provided by (used in) financing activities 2 (131 ) (4 ) — 1,241 1,108 Cash flows – investing activities: Capital expenditures — — (168 ) — — (168 ) Nuclear fuel purchases — — (11 ) — — (11 ) Lamar and Forney acquisition - net of cash acquired — — (1,343 ) — — (1,343 ) Settlements of notes/advances due from affiliates — — 1,244 — (1,241 ) 3 Changes in restricted cash — (9 ) — — — (9 ) Proceeds from sales of nuclear decommissioning trust fund securities — — 155 — — 155 Investments in nuclear decommissioning trust fund securities — — (163 ) — — (163 ) Other, net — (1 ) 8 — — 7 Cash used in investing activities — (10 ) (278 ) — (1,241 ) (1,529 ) Net change in cash and cash equivalents — (834 ) (1 ) — — (835 ) Cash and cash equivalents – beginning balance — 1,368 22 10 — 1,400 Cash and cash equivalents – ending balance $ — $ 534 $ 21 $ 10 $ — $ 565 ENERGY FUTURE COMPETITIVE HOLDINGS COMPANY LLC AND SUBSIDIARIES A DEBTOR-IN-POSSESSION Condensed Consolidating Statements of Cash Flows Six Months Ended June 30, 2015 (millions of dollars) Parent/ Guarantor Issuer Other Guarantors Non- guarantors Eliminations Consolidated Cash provided by (used in) operating activities $ (4 ) $ (769 ) $ 558 $ (1 ) $ — $ (216 ) Cash flows – financing activities: Notes/advances due to affiliates 7 324 — 2 (333 ) — Repayments/repurchases of debt (3 ) — (8 ) — — (11 ) Cash provided by (used in) financing activities 4 324 (8 ) 2 (333 ) (11 ) Cash flows – investing activities: Capital expenditures — (13 ) (196 ) — — (209 ) Nuclear fuel purchases — — (11 ) — — (11 ) Settlements of notes/advances due from affiliates — — (333 ) — 333 — Changes in restricted cash — (4 ) — — — (4 ) Proceeds from sales of nuclear decommissioning trust fund securities — — 73 — — 73 Investments in nuclear decommissioning trust fund securities — — (81 ) — — (81 ) Other, net — — — 9 — 9 Cash provided by (used in) investing activities — (17 ) (548 ) 9 333 (223 ) Net change in cash and cash equivalents — (462 ) 2 10 — (450 ) Cash and cash equivalents – beginning balance — 1,826 16 1 — 1,843 Cash and cash equivalents – ending balance $ — $ 1,364 $ 18 $ 11 $ — $ 1,393 ENERGY FUTURE COMPETITIVE HOLDINGS COMPANY LLC AND SUBSIDIARIES A DEBTOR-IN-POSSESSION Condensed Consolidating Balance Sheets June 30, 2016 (millions of dollars) Parent Issuer Other Non-guarantors Eliminations Consolidated ASSETS Current assets: Cash and cash equivalents $ — $ 534 $ 21 $ 10 $ — $ 565 Restricted cash — 528 — — — 528 Advances to parent — 6 — — — 6 Trade accounts receivable – net — — 658 — — 658 Accounts receivable from affiliates — 17 — — (17 ) — Inventories — — 420 — — 420 Commodity and other derivative contractual assets — — 363 — — 363 Margin deposits related to commodity contracts — — 23 — — 23 Other current assets — 2 63 — — 65 Total current assets — 1,087 1,548 10 (17 ) 2,628 Restricted cash — 507 — — — 507 Investments (33,666 ) 10,521 1,031 4 23,119 1,009 Property, plant and equipment – net — — 10,461 3 — 10,464 Advances to parent — 15 — — — 15 Goodwill — 152 — — — 152 Identifiable intangible assets – net — — 1,163 — — 1,163 Commodity and other derivative contractual assets — — 15 — — 15 Accumulated deferred income taxes 3 216 485 11 (715 ) — Other noncurrent assets — 3 36 — — 39 Total assets $ (33,663 ) $ 12,501 $ 14,739 $ 28 $ 22,387 $ 15,992 LIABILITIES AND MEMBERSHIP INTERESTS Current liabilities: Borrowings under debtor-in-possession credit facility $ — $ 2,540 $ — $ — $ — $ 2,540 Long-term debt due currently 14 — 15 — — 29 Trade accounts payable — 11 386 — — 397 Trade accounts and other payables to affiliates — — 142 — (17 ) 125 Commodity and other derivative contractual liabilities — — 315 — — 315 Margin deposits related to commodity contracts — — 36 — — 36 Accrued income taxes payable to parent — — 2 — — 2 Accrued taxes other than income — — 98 — — 98 Accrued interest — 122 — — — 122 ENERGY FUTURE COMPETITIVE HOLDINGS COMPANY LLC AND SUBSIDIARIES A DEBTOR-IN-POSSESSION Condensed Consolidating Balance Sheets June 30, 2016 (millions of dollars) Parent Issuer Other Non-guarantors Eliminations Consolidated Other current liabilities — 30 216 — — 246 Total current liabilities 14 2,703 1,210 — (17 ) 3,910 Accumulated deferred income taxes — — — — 212 212 Commodity and other derivative contractual liabilities — — 71 — — 71 Notes or other liabilities due affiliates — — — 2 (2 ) — Long-term debt, less amounts due currently 18 — 1 — — 19 Liabilities subject to compromise 44 43,468 31,602 — (41,337 ) 33,777 Other noncurrent liabilities and deferred credits — (4 ) 1,839 — — 1,835 Total liabilities 76 46,167 34,723 2 (41,144 ) 39,824 Total membership interests (33,739 ) (33,666 ) (19,984 ) 26 63,531 (23,832 ) Total liabilities and membership interests $ (33,663 ) $ 12,501 $ 14,739 $ 28 $ 22,387 $ 15,992 ENERGY FUTURE COMPETITIVE HOLDINGS COMPANY LLC AND SUBSIDIARIES A DEBTOR-IN-POSSESSION Condensed Consolidating Balance Sheets December 31, 2015 (millions of dollars) Parent Issuer Other Non-guarantors Eliminations Consolidated ASSETS Current assets: Cash and cash equivalents $ — $ 1,368 $ 22 $ 10 $ — $ 1,400 Restricted cash — 519 — — — 519 Advances to parent — 6 — — — 6 Trade accounts receivable – net — — 533 — — 533 Accounts receivable from affiliates — 92 — — (92 ) — Inventories — — 428 — — 428 Commodity and other derivative contractual assets — — 465 — — 465 Margin deposits related to commodity contracts — — 6 — — 6 Other current assets — 3 62 — — 65 Total current assets — 1,988 1,516 10 (92 ) 3,422 Restricted cash — 507 — — — 507 Investments (32,818 ) 9,095 983 5 23,697 962 Property, plant and equipment – net — 12 9,334 3 — 9,349 Advances to parent — 18 — — — 18 Goodwill — 152 — — — 152 Identifiable intangible assets – net — 31 1,148 — — 1,179 Commodity and other derivative contractual assets — — 10 — — 10 Accumulated deferred income taxes — 438 393 11 (842 ) — Other noncurrent assets, principally unamortized debt amendment and issuance costs — 1 28 — — 29 Total assets $ (32,818 ) $ 12,242 $ 13,412 $ 29 $ 22,763 $ 15,628 LIABILITIES AND MEMBERSHIP INTERESTS Current liabilities: Borrowings under credit and other facilities $ — $ 1,425 $ — $ — $ — $ 1,425 Long-term debt due currently 15 — 16 — — 31 Trade accounts payable — 21 373 — — 394 Trade accounts and other payables to affiliates — — 211 — (92 ) 119 Commodity and other derivative contractual liabilities — — 203 — — 203 Margin deposits related to commodity contracts — — 152 — — 152 Accrued income taxes payable to parent — — 10 — — 10 ENERGY FUTURE COMPETITIVE HOLDINGS COMPANY LLC AND SUBSIDIARIES A DEBTOR-IN-POSSESSION Condensed Consolidating Balance Sheets December 31, 2015 (millions of dollars) Parent Issuer Other Non-guarantors Eliminations Consolidated Accrued taxes other than income $ — $ — $ 98 $ — $ — $ 98 Accrued interest — 119 1 — — 120 Other current liabilities — 32 242 — — 274 Total current liabilities 15 1,597 1,306 — (92 ) 2,826 Accumulated deferred income taxes — — — — 213 213 Commodity and other derivative contractual liabilities — — 1 — — 1 Notes or other liabilities due affiliates — — — 2 (2 ) — Long-term debt, less amounts due currently 20 — 3 — — 23 Liabilities subject to compromise 44 43,468 31,601 — (41,337 ) 33,776 Other noncurrent liabilities and deferred credits — (4 ) 1,783 — — 1,779 Total liabilities 79 45,061 34,694 2 (41,218 ) 38,618 Total membership interests (32,897 ) (32,819 ) (21,282 ) 27 63,981 (22,990 ) Total liabilities and membership interests $ (32,818 ) $ 12,242 $ 13,412 $ 29 $ 22,763 $ 15,628</t>
  </si>
  <si>
    <t>Business And Significant Accounting Policies (Policies)</t>
  </si>
  <si>
    <t>Basis of Presentation, Including Application of Bankruptcy Accounting</t>
  </si>
  <si>
    <t>Basis of Presentation, Including Application of Bankruptcy Accounting The condensed consolidated financial statements have been prepared in accordance with US GAAP. The condensed consolidated financial statements have been prepared as if EFCH is a going concern and contemplate the realization of assets and liabilities in the normal course of business. The condensed consolidated financial statements reflect the application of Financial Accounting Standards Board Accounting Standards Codification 852, Reorganizations (ASC 852) .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8 and 10 for discussion of these accounting and reporting change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5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Chapter 11 Cases Chapter 11 Cases (Tables)</t>
  </si>
  <si>
    <t>Condensed Income Statement [Table Text Block]</t>
  </si>
  <si>
    <t>Condensed statements of combined loss of the TCEH Debtors for the three and six months ended June 30, 2016 and 2015 are presented below: Three Months Ended June 30, Six Months Ended June 30, 2016 2015 2016 2015 Operating revenues $ 1,234 $ 1,256 $ 2,283 $ 2,527 Fuel, purchased power costs and delivery fees (677 ) (646 ) (1,230 ) (1,259 ) Net gain (loss) from commodity hedging and trading activities (117 ) 20 (53 ) 123 Operating costs (239 ) (223 ) (462 ) (421 ) Depreciation and amortization (136 ) (218 ) (274 ) (432 ) Selling, general and administrative expenses (152 ) (161 ) (315 ) (321 ) Impairment of goodwill — — — (700 ) Impairment of long-lived assets — — — (676 ) Other income (deductions) and interest income (15 ) — (34 ) (56 ) Interest expense and related charges (345 ) (321 ) (679 ) (638 ) Reorganization items (30 ) (40 ) (52 ) (114 ) Loss before income taxes and equity in earnings of non-debtor entities (477 ) (333 ) (816 ) (1,967 ) Income tax (expense) benefit (8 ) 111 (11 ) 405 Equity in earnings (loss) of non-debtor entities (net of tax) (16 ) 6 (15 ) 9 Net loss $ (501 ) $ (216 ) $ (842 ) $ (1,553 ) ENERGY FUTURE COMPETITIVE HOLDINGS COMPANY LLC AND SUBSIDIARIES A DEBTOR-IN-POSSESSION Condensed Consolidating Statements of Loss Three Months Ended June 30, 2016 (millions of dollars) Parent Guarantor Issuer Other Guarantors Non- guarantors Eliminations Consolidated Operating revenues $ — $ — $ 1,233 $ — $ — $ 1,233 Fuel, purchased power costs and delivery fees — — (654 ) — — (654 ) Net loss from commodity hedging and trading activities — — (118 ) — — (118 ) Operating costs — — (255 ) — — (255 ) Depreciation and amortization — — (164 ) — — (164 ) Selling, general and administrative expenses — — (155 ) — — (155 ) Other income — 38 69 — (96 ) 11 Other deductions — — (26 ) — — (26 ) Interest expense and related charges (2 ) (403 ) (35 ) — 96 (344 ) Reorganization items — (28 ) (2 ) — — (30 ) Loss before income taxes (2 ) (393 ) (107 ) — — (502 ) Income tax (expense) benefit — — (4 ) — 5 1 Equity losses of subsidiaries (499 ) (106 ) — — 605 — Net loss $ (501 ) $ (499 ) $ (111 ) $ — $ 610 $ (501 ) Condensed Consolidating Statements of Comprehensive Loss Three Months Ended June 30, 2016 (millions of dollars) Parent Guarantor Issuer Other Guarantors Non- guarantors Eliminations Consolidated Net loss $ (501 ) $ (499 ) $ (111 ) $ — $ 610 $ (501 ) Other comprehensive income 1 1 — — (1 ) 1 Comprehensive loss $ (500 ) $ (498 ) $ (111 ) $ — $ 609 $ (500 ) ENERGY FUTURE COMPETITIVE HOLDINGS COMPANY LLC AND SUBSIDIARIES A DEBTOR-IN-POSSESSION Condensed Consolidating Statements of Loss Six Months Ended June 30, 2016 (millions of dollars) Parent Guarantor Issuer Other Guarantors Non- guarantors Eliminations Consolidated Operating revenues $ — $ — $ 2,283 $ — $ — $ 2,283 Fuel, purchased power costs and delivery fees — — (1,208 ) — — (1,208 ) Net loss from commodity hedging and trading activities — — (53 ) — — (53 ) Operating costs — — (474 ) — — (474 ) Depreciation and amortization — (2 ) (300 ) — — (302 ) Selling, general and administrative expenses — 2 (321 ) — — (319 ) Other income — 53 123 — (163 ) 13 Other deductions — — (47 ) — — (47 ) Interest expense and related charges (3 ) (793 ) (47 ) — 163 (680 ) Reorganization items — (49 ) (3 ) — — (52 ) Loss before income taxes (3 ) (789 ) (47 ) — — (839 ) Income tax (expense) benefit 3 (2 ) (12 ) — 8 (3 ) Equity losses of subsidiaries (842 ) (51 ) — — 893 — Net loss $ (842 ) $ (842 ) $ (59 ) $ — $ 901 $ (842 ) Condensed Consolidating Statements of Comprehensive Loss Six Months Ended June 30, 2016 (millions of dollars) Parent Guarantor Issuer Other Guarantors Non- guarantors Eliminations Consolidated Net loss $ (842 ) $ (842 ) $ (59 ) $ — $ 901 $ (842 ) Other comprehensive income 1 1 — — (1 ) 1 Comprehensive loss $ (841 ) $ (841 ) $ (59 ) $ — $ 900 $ (841 ) ENERGY FUTURE COMPETITIVE HOLDINGS COMPANY LLC AND SUBSIDIARIES A DEBTOR-IN-POSSESSION Condensed Consolidating Statements of Income (Loss) Three Months Ended June 30, 2015 (millions of dollars) Parent Guarantor Issuer Other Guarantors Non- guarantors Eliminations Consolidated Operating revenues $ — $ — $ 1,256 $ — $ — $ 1,256 Fuel, purchased power costs and delivery fees — — (646 ) — — (646 ) Net gain from commodity hedging and trading activities — — 20 — — 20 Operating costs — — (217 ) — — (217 ) Depreciation and amortization — (1 ) (218 ) — — (219 ) Selling, general and administrative expenses — 1 (162 ) — — (161 ) Other income — 7 29 6 (34 ) 8 Other deductions — — (2 ) — — (2 ) Interest expense and related charges (2 ) (349 ) (5 ) — 34 (322 ) Reorganization items — (40 ) — — — (40 ) Income (loss) before income taxes (2 ) (382 ) 55 6 — (323 ) Income tax (expense) benefit — 114 (10 ) (2 ) 5 107 Equity earnings (losses) of subsidiaries (214 ) 54 4 — 156 — Net income (loss) $ (216 ) $ (214 ) $ 49 $ 4 $ 161 $ (216 ) Condensed Consolidating Statements of Comprehensive Income (Loss) Three Months Ended June 30, 2015 (millions of dollars) Parent Guarantor Issuer Other Guarantors Non- guarantors Eliminations Consolidated Net income (loss) $ (216 ) $ (214 ) $ 49 $ 4 $ 161 $ (216 ) Other comprehensive income (loss) — — — — — — Comprehensive income (loss) $ (216 ) $ (214 ) $ 49 $ 4 $ 161 $ (216 ) ENERGY FUTURE COMPETITIVE HOLDINGS COMPANY LLC AND SUBSIDIARIES A DEBTOR-IN-POSSESSION Condensed Consolidating Statements of Income (Loss) Six Months Ended June 30, 2015 (millions of dollars) Parent Guarantor Issuer Other Guarantors Non- guarantors Eliminations Consolidated Operating revenues $ — $ — $ 2,527 $ — $ — $ 2,527 Fuel, purchased power costs and delivery fees — — (1,259 ) — — (1,259 ) Net gain from commodity hedging and trading activities — — 123 — — 123 Operating costs — — (410 ) — — (410 ) Depreciation and amortization — (3 ) (431 ) — — (434 ) Selling, general and administrative expenses — 2 (323 ) — — (321 ) Impairment of goodwill — (700 ) — — — (700 ) Impairment of long-lived assets — — (676 ) — — (676 ) Other income — 8 50 6 (53 ) 11 Other deductions — — (61 ) — — (61 ) Interest expense and related charges (3 ) (686 ) (2 ) — 52 (639 ) Reorganization items — (83 ) (31 ) — — (114 ) Income (loss) before income taxes (3 ) (1,462 ) (493 ) 6 (1 ) (1,953 ) Income tax (expense) benefit — 226 165 (2 ) 11 400 Equity earnings (losses) of subsidiaries (1,550 ) (314 ) 4 — 1,860 — Net income (loss) $ (1,553 ) $ (1,550 ) $ (324 ) $ 4 $ 1,870 $ (1,553 ) Condensed Consolidating Statements of Comprehensive Income (Loss) Six Months Ended June 30, 2015 (millions of dollars) Parent Guarantor Issuer Other Guarantors Non- guarantors Eliminations Consolidated Net income (loss) $ (1,553 ) $ (1,550 ) $ (324 ) $ 4 $ 1,870 $ (1,553 ) Other comprehensive income 1 1 — — (1 ) 1 Comprehensive income (loss) $ (1,552 ) $ (1,549 ) $ (324 ) $ 4 $ 1,869 $ (1,552 )</t>
  </si>
  <si>
    <t>Condensed Statement of Comprehensive Income [Table Text Block]</t>
  </si>
  <si>
    <t>Condensed statements of combined comprehensive loss of the TCEH Debtors for the three and six months ended June 30, 2016 and 2015 are presented below: Three Months Ended June 30, Six Months Ended June 30, 2016 2015 2016 2015 Net loss $ (501 ) $ (216 ) $ (842 ) $ (1,553 ) Other comprehensive loss (net of tax) 1 — 1 1 Comprehensive loss $ (500 ) $ (216 ) $ (841 ) $ (1,552 )</t>
  </si>
  <si>
    <t>Condensed Cash Flow Statement [Table Text Block]</t>
  </si>
  <si>
    <t>Condensed statements of combined cash flows of the TCEH Debtors for the six months ended June 30, 2016 and 2015 are presented below: Six Months Ended June 30, 2016 2015 Cash used in operating activities $ (462 ) $ (211 ) Cash flows — financing activities: Borrowings under DIP Revolving Credit Facility 1,115 — Repayments/repurchases of debt (4 ) (5 ) Cash provided by (used in) financing activities 1,111 (5 ) Cash flows — investing activities: Advances to non-debtor affiliates (4 ) (2 ) Investment in non-debtor affiliates (1,324 ) (9 ) Capital expenditures (136 ) (209 ) Nuclear fuel purchases (11 ) (11 ) Proceeds from sales of nuclear decommissioning trust fund securities 155 73 Investments in nuclear decommissioning trust fund securities (163 ) (81 ) Other, net (3 ) (5 ) Cash used in investing activities (1,486 ) (244 ) Net change in cash and cash equivalents (837 ) (460 ) Cash and cash equivalents — beginning balance 1,390 1,842 Cash and cash equivalents — ending balance $ 553 $ 1,382 ENERGY FUTURE COMPETITIVE HOLDINGS COMPANY LLC AND SUBSIDIARIES A DEBTOR-IN-POSSESSION Condensed Consolidating Statements of Cash Flows Six Months Ended June 30, 2016 (millions of dollars) Parent/ Guarantor Issuer Other Guarantors Non- guarantors Eliminations Consolidated Cash provided by (used in) operating activities $ (2 ) $ (693 ) $ 281 $ — $ — $ (414 ) Cash flows – financing activities: Borrowings under debtor-in-possession credit facility — 1,115 — — — 1,115 Notes/advances due to affiliates 5 (1,246 ) — — 1,241 — Repayments/repurchases of debt (3 ) — (4 ) — — (7 ) Cash provided by (used in) financing activities 2 (131 ) (4 ) — 1,241 1,108 Cash flows – investing activities: Capital expenditures — — (168 ) — — (168 ) Nuclear fuel purchases — — (11 ) — — (11 ) Lamar and Forney acquisition - net of cash acquired — — (1,343 ) — — (1,343 ) Settlements of notes/advances due from affiliates — — 1,244 — (1,241 ) 3 Changes in restricted cash — (9 ) — — — (9 ) Proceeds from sales of nuclear decommissioning trust fund securities — — 155 — — 155 Investments in nuclear decommissioning trust fund securities — — (163 ) — — (163 ) Other, net — (1 ) 8 — — 7 Cash used in investing activities — (10 ) (278 ) — (1,241 ) (1,529 ) Net change in cash and cash equivalents — (834 ) (1 ) — — (835 ) Cash and cash equivalents – beginning balance — 1,368 22 10 — 1,400 Cash and cash equivalents – ending balance $ — $ 534 $ 21 $ 10 $ — $ 565 ENERGY FUTURE COMPETITIVE HOLDINGS COMPANY LLC AND SUBSIDIARIES A DEBTOR-IN-POSSESSION Condensed Consolidating Statements of Cash Flows Six Months Ended June 30, 2015 (millions of dollars) Parent/ Guarantor Issuer Other Guarantors Non- guarantors Eliminations Consolidated Cash provided by (used in) operating activities $ (4 ) $ (769 ) $ 558 $ (1 ) $ — $ (216 ) Cash flows – financing activities: Notes/advances due to affiliates 7 324 — 2 (333 ) — Repayments/repurchases of debt (3 ) — (8 ) — — (11 ) Cash provided by (used in) financing activities 4 324 (8 ) 2 (333 ) (11 ) Cash flows – investing activities: Capital expenditures — (13 ) (196 ) — — (209 ) Nuclear fuel purchases — — (11 ) — — (11 ) Settlements of notes/advances due from affiliates — — (333 ) — 333 — Changes in restricted cash — (4 ) — — — (4 ) Proceeds from sales of nuclear decommissioning trust fund securities — — 73 — — 73 Investments in nuclear decommissioning trust fund securities — — (81 ) — — (81 ) Other, net — — — 9 — 9 Cash provided by (used in) investing activities — (17 ) (548 ) 9 333 (223 ) Net change in cash and cash equivalents — (462 ) 2 10 — (450 ) Cash and cash equivalents – beginning balance — 1,826 16 1 — 1,843 Cash and cash equivalents – ending balance $ — $ 1,364 $ 18 $ 11 $ — $ 1,393 ENERGY FUTURE COMPETITIVE HOLDINGS COMPANY LLC AND SUBSIDIARIES A DEBTOR-IN-POSSESSION Condensed Consolidating Balance Sheets June 30, 2016 (millions of dollars) Parent Issuer Other Non-guarantors Eliminations Consolidated ASSETS Current assets: Cash and cash equivalents $ — $ 534 $ 21 $ 10 $ — $ 565 Restricted cash — 528 — — — 528 Advances to parent — 6 — — — 6 Trade accounts receivable – net — — 658 — — 658 Accounts receivable from affiliates — 17 — — (17 ) — Inventories — — 420 — — 420 Commodity and other derivative contractual assets — — 363 — — 363 Margin deposits related to commodity contracts — — 23 — — 23 Other current assets — 2 63 — — 65 Total current assets — 1,087 1,548 10 (17 ) 2,628 Restricted cash — 507 — — — 507 Investments (33,666 ) 10,521 1,031 4 23,119 1,009 Property, plant and equipment – net — — 10,461 3 — 10,464 Advances to parent — 15 — — — 15 Goodwill — 152 — — — 152 Identifiable intangible assets – net — — 1,163 — — 1,163 Commodity and other derivative contractual assets — — 15 — — 15 Accumulated deferred income taxes 3 216 485 11 (715 ) — Other noncurrent assets — 3 36 — — 39 Total assets $ (33,663 ) $ 12,501 $ 14,739 $ 28 $ 22,387 $ 15,992 LIABILITIES AND MEMBERSHIP INTERESTS Current liabilities: Borrowings under debtor-in-possession credit facility $ — $ 2,540 $ — $ — $ — $ 2,540 Long-term debt due currently 14 — 15 — — 29 Trade accounts payable — 11 386 — — 397 Trade accounts and other payables to affiliates — — 142 — (17 ) 125 Commodity and other derivative contractual liabilities — — 315 — — 315 Margin deposits related to commodity contracts — — 36 — — 36 Accrued income taxes payable to parent — — 2 — — 2 Accrued taxes other than income — — 98 — — 98 Accrued interest — 122 — — — 122 ENERGY FUTURE COMPETITIVE HOLDINGS COMPANY LLC AND SUBSIDIARIES A DEBTOR-IN-POSSESSION Condensed Consolidating Balance Sheets June 30, 2016 (millions of dollars) Parent Issuer Other Non-guarantors Eliminations Consolidated Other current liabilities — 30 216 — — 246 Total current liabilities 14 2,703 1,210 — (17 ) 3,910 Accumulated deferred income taxes — — — — 212 212 Commodity and other derivative contractual liabilities — — 71 — — 71 Notes or other liabilities due affiliates — — — 2 (2 ) — Long-term debt, less amounts due currently 18 — 1 — — 19 Liabilities subject to compromise 44 43,468 31,602 — (41,337 ) 33,777 Other noncurrent liabilities and deferred credits — (4 ) 1,839 — — 1,835 Total liabilities 76 46,167 34,723 2 (41,144 ) 39,824 Total membership interests (33,739 ) (33,666 ) (19,984 ) 26 63,531 (23,832 ) Total liabilities and membership interests $ (33,663 ) $ 12,501 $ 14,739 $ 28 $ 22,387 $ 15,992</t>
  </si>
  <si>
    <t>Condensed Balance Sheet [Table Text Block]</t>
  </si>
  <si>
    <t>Condensed combined balance sheets of the TCEH Debtors at June 30, 2016 and December 31, 2015 are presented below: June 30, December 31, ASSETS Total current assets $ 2,577 $ 3,412 Restricted cash 507 507 Advances to parent and non-debtor entities 17 20 Investment in non-debtor entities 1,458 135 Other investments 1,006 958 Property, plant and equipment — net 9,059 9,262 Goodwill 152 152 Identifiable intangible assets — net 1,158 1,182 Commodity and other derivative contractual assets 12 10 Other noncurrent assets 38 29 Total assets $ 15,984 $ 15,667 LIABILITIES AND MEMBERSHIP INTERESTS Total current liabilities $ 3,905 $ 2,818 Accumulated deferred income taxes 259 256 Commodity and other derivative contractual liabilities 20 1 Long-term debt, less amounts due currently 19 23 Liabilities subject to compromise 33,777 33,776 Other noncurrent liabilities and deferred credits 1,836 1,783 Total liabilities 39,816 38,657 Total membership interests (23,832 ) (22,990 ) Total liabilities and membership interests $ 15,984 $ 15,667 ENERGY FUTURE COMPETITIVE HOLDINGS COMPANY LLC AND SUBSIDIARIES A DEBTOR-IN-POSSESSION Condensed Consolidating Balance Sheets June 30, 2016 (millions of dollars) Parent Issuer Other Non-guarantors Eliminations Consolidated ASSETS Current assets: Cash and cash equivalents $ — $ 534 $ 21 $ 10 $ — $ 565 Restricted cash — 528 — — — 528 Advances to parent — 6 — — — 6 Trade accounts receivable – net — — 658 — — 658 Accounts receivable from affiliates — 17 — — (17 ) — Inventories — — 420 — — 420 Commodity and other derivative contractual assets — — 363 — — 363 Margin deposits related to commodity contracts — — 23 — — 23 Other current assets — 2 63 — — 65 Total current assets — 1,087 1,548 10 (17 ) 2,628 Restricted cash — 507 — — — 507 Investments (33,666 ) 10,521 1,031 4 23,119 1,009 Property, plant and equipment – net — — 10,461 3 — 10,464 Advances to parent — 15 — — — 15 Goodwill — 152 — — — 152 Identifiable intangible assets – net — — 1,163 — — 1,163 Commodity and other derivative contractual assets — — 15 — — 15 Accumulated deferred income taxes 3 216 485 11 (715 ) — Other noncurrent assets — 3 36 — — 39 Total assets $ (33,663 ) $ 12,501 $ 14,739 $ 28 $ 22,387 $ 15,992 LIABILITIES AND MEMBERSHIP INTERESTS Current liabilities: Borrowings under debtor-in-possession credit facility $ — $ 2,540 $ — $ — $ — $ 2,540 Long-term debt due currently 14 — 15 — — 29 Trade accounts payable — 11 386 — — 397 Trade accounts and other payables to affiliates — — 142 — (17 ) 125 Commodity and other derivative contractual liabilities — — 315 — — 315 Margin deposits related to commodity contracts — — 36 — — 36 Accrued income taxes payable to parent — — 2 — — 2 Accrued taxes other than income — — 98 — — 98 Accrued interest — 122 — — — 122 ENERGY FUTURE COMPETITIVE HOLDINGS COMPANY LLC AND SUBSIDIARIES A DEBTOR-IN-POSSESSION Condensed Consolidating Balance Sheets June 30, 2016 (millions of dollars) Parent Issuer Other Non-guarantors Eliminations Consolidated Other current liabilities — 30 216 — — 246 Total current liabilities 14 2,703 1,210 — (17 ) 3,910 Accumulated deferred income taxes — — — — 212 212 Commodity and other derivative contractual liabilities — — 71 — — 71 Notes or other liabilities due affiliates — — — 2 (2 ) — Long-term debt, less amounts due currently 18 — 1 — — 19 Liabilities subject to compromise 44 43,468 31,602 — (41,337 ) 33,777 Other noncurrent liabilities and deferred credits — (4 ) 1,839 — — 1,835 Total liabilities 76 46,167 34,723 2 (41,144 ) 39,824 Total membership interests (33,739 ) (33,666 ) (19,984 ) 26 63,531 (23,832 ) Total liabilities and membership interests $ (33,663 ) $ 12,501 $ 14,739 $ 28 $ 22,387 $ 15,992 ENERGY FUTURE COMPETITIVE HOLDINGS COMPANY LLC AND SUBSIDIARIES A DEBTOR-IN-POSSESSION Condensed Consolidating Balance Sheets December 31, 2015 (millions of dollars) Parent Issuer Other Non-guarantors Eliminations Consolidated ASSETS Current assets: Cash and cash equivalents $ — $ 1,368 $ 22 $ 10 $ — $ 1,400 Restricted cash — 519 — — — 519 Advances to parent — 6 — — — 6 Trade accounts receivable – net — — 533 — — 533 Accounts receivable from affiliates — 92 — — (92 ) — Inventories — — 428 — — 428 Commodity and other derivative contractual assets — — 465 — — 465 Margin deposits related to commodity contracts — — 6 — — 6 Other current assets — 3 62 — — 65 Total current assets — 1,988 1,516 10 (92 ) 3,422 Restricted cash — 507 — — — 507 Investments (32,818 ) 9,095 983 5 23,697 962 Property, plant and equipment – net — 12 9,334 3 — 9,349 Advances to parent — 18 — — — 18 Goodwill — 152 — — — 152 Identifiable intangible assets – net — 31 1,148 — — 1,179 Commodity and other derivative contractual assets — — 10 — — 10 Accumulated deferred income taxes — 438 393 11 (842 ) — Other noncurrent assets, principally unamortized debt amendment and issuance costs — 1 28 — — 29 Total assets $ (32,818 ) $ 12,242 $ 13,412 $ 29 $ 22,763 $ 15,628 LIABILITIES AND MEMBERSHIP INTERESTS Current liabilities: Borrowings under credit and other facilities $ — $ 1,425 $ — $ — $ — $ 1,425 Long-term debt due currently 15 — 16 — — 31 Trade accounts payable — 21 373 — — 394 Trade accounts and other payables to affiliates — — 211 — (92 ) 119 Commodity and other derivative contractual liabilities — — 203 — — 203 Margin deposits related to commodity contracts — — 152 — — 152 Accrued income taxes payable to parent — — 10 — — 10 ENERGY FUTURE COMPETITIVE HOLDINGS COMPANY LLC AND SUBSIDIARIES A DEBTOR-IN-POSSESSION Condensed Consolidating Balance Sheets December 31, 2015 (millions of dollars) Parent Issuer Other Non-guarantors Eliminations Consolidated Accrued taxes other than income $ — $ — $ 98 $ — $ — $ 98 Accrued interest — 119 1 — — 120 Other current liabilities — 32 242 — — 274 Total current liabilities 15 1,597 1,306 — (92 ) 2,826 Accumulated deferred income taxes — — — — 213 213 Commodity and other derivative contractual liabilities — — 1 — — 1 Notes or other liabilities due affiliates — — — 2 (2 ) — Long-term debt, less amounts due currently 20 — 3 — — 23 Liabilities subject to compromise 44 43,468 31,601 — (41,337 ) 33,776 Other noncurrent liabilities and deferred credits — (4 ) 1,783 — — 1,779 Total liabilities 79 45,061 34,694 2 (41,218 ) 38,618 Total membership interests (32,897 ) (32,819 ) (21,282 ) 27 63,981 (22,990 ) Total liabilities and membership interests $ (32,818 ) $ 12,242 $ 13,412 $ 29 $ 22,763 $ 15,628</t>
  </si>
  <si>
    <t>Purchase of La Frontera Holdings, LLC Schedule of Assets Acquired and Liabilities Assumed (Tables)</t>
  </si>
  <si>
    <t>Business Combinations [Abstract]</t>
  </si>
  <si>
    <t>Schedule of Recognized Identified Assets Acquired and Liabilities Assumed [Table Text Block]</t>
  </si>
  <si>
    <t>The following table summarizes the consideration paid and the preliminary allocation of the purchase price to the fair value amounts recognized for the assets acquired and liabilities assumed related to the Lamar and Forney Acquisition as of the acquisition date. The purchase price allocation is subject to change based on final working capital adjustments. Cash paid to seller at close $ 603 Preliminary net working capital adjustments (8 ) Consideration paid to seller 595 Cash paid to repay project financing at close 950 Total cash paid related to acquisition $ 1,545 Cash and cash equivalents $ 210 Property, plant and equipment — net 1,316 Commodity and other derivative contractual assets 47 Other assets 44 Total assets acquired 1,617 Commodity and other derivative contractual liabilities 53 Trade accounts payable and other liabilities 19 Total liabilities assumed 72 Identifiable net assets acquired $ 1,545</t>
  </si>
  <si>
    <t>Purchase of La Frontera Holdings, LLC Pro Forma Financial Information (Tables)</t>
  </si>
  <si>
    <t>Business Acquisition, Pro Forma Information [Table Text Block]</t>
  </si>
  <si>
    <t>The following unaudited pro forma financial information for the six months ended June 30, 2016 and 2015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are they indicative of future results of operations. Six Months Ended June 30, 2016 2015 Revenues $ 2,425 $ 3,044 Net loss $ (858 ) $ (1,465 )</t>
  </si>
  <si>
    <t>Goodwill And Identifiable Intangible Assets (Tables)</t>
  </si>
  <si>
    <t>Schedule of Goodwill</t>
  </si>
  <si>
    <t>The following table provides information regarding our goodwill balance, all of which arose in connection with accounting for the Merger. None of the goodwill is being deducted for tax purposes. Goodwill before impairment charges $ 18,322 Accumulated noncash impairment charges (18,170 ) Balance at June 30, 2016 and December 31, 2015 $ 152</t>
  </si>
  <si>
    <t>Schedule of identifiable intangible assets reported in the balance sheet</t>
  </si>
  <si>
    <t>Identifiable intangible assets, including amounts that arose in connection with accounting for the Merger, are comprised of the following: June 30, 2016 December 31, 2015 Identifiable Intangible Asset Gross Carrying Amount Accumulated Amortization Net Gross Carrying Amount Accumulated Amortization Net Retail customer relationship $ 463 $ 448 $ 15 $ 463 $ 442 $ 21 Software and other technology-related assets 405 252 153 385 224 161 Other identifiable intangible assets (a) 53 18 35 72 35 37 Total identifiable intangible assets subject to amortization $ 921 $ 718 203 $ 920 $ 701 219 Retail trade name (not subject to amortization) 955 955 Mineral interests (not currently subject to amortization) 5 5 Total identifiable intangible assets $ 1,163 $ 1,179 ____________ (a) Includes favorable purchase and sales contracts, environmental allowances and credits and mining development costs. See discussion below regarding impairment charges recorded in the six months ended June 30, 2015 related to other identifiable intangible assets.</t>
  </si>
  <si>
    <t>Schedule of amortization expense related to intangible assets (including income statement line item)</t>
  </si>
  <si>
    <t>Amortization expense related to finite-lived identifiable intangible assets (including the condensed statements of consolidated loss line item) consisted of: Identifiable Intangible Asset Condensed Statements of Consolidated Loss Line Three Months Ended June 30, Six Months Ended June 30, 2016 2015 2016 2015 Retail customer relationship Depreciation and amortization $ 3 $ 4 $ 6 $ 9 Software and other technology-related assets Depreciation and amortization 14 15 29 28 Other identifiable intangible assets Operating revenues/fuel, purchased power costs and delivery fees/depreciation and amortization — 7 3 12 Total amortization expense (a) $ 17 $ 26 $ 38 $ 49 _______________ (a) Amounts recorded in depreciation and amortization totaled $18 million and $22 million for the three months ended June 30, 2016 and 2015, respectively</t>
  </si>
  <si>
    <t>Schedule of estimated aggregate amortization expense of intangible assets for each of the next five fiscal years</t>
  </si>
  <si>
    <t>The estimated aggregate amortization expense of identifiable intangible assets for each of the next five fiscal years is as follows: Year Estimated Amortization Expense 2016 $ 82 2017 $ 59 2018 $ 35 2019 $ 17 2020 $ 9</t>
  </si>
  <si>
    <t>Income Taxes (Tables)</t>
  </si>
  <si>
    <t>Schedule of Effective Income Tax Rate Reconciliation</t>
  </si>
  <si>
    <t>The calculation of our effective tax rate is as follows: Three Months Ended June 30, Six Months Ended June 30, 2016 2015 2016 2015 Loss before income taxes $ (502 ) $ (323 ) $ (839 ) $ (1,953 ) Income tax (expense) benefit $ 1 $ 107 $ (3 ) $ 400 Effective tax rate 0.2 % 33.1 % (0.4 )% 20.5 %</t>
  </si>
  <si>
    <t>Interest Expense and Related Charges (Tables)</t>
  </si>
  <si>
    <t>Schedule of interest expense and related charges</t>
  </si>
  <si>
    <t xml:space="preserve"> Three Months Ended June 30, Six Months Ended June 30, 2016 2015 2016 2015 Interest paid/accrued on debtor-in-possession financing $ 22 $ 16 $ 38 $ 31 Adequate protection amounts paid/accrued 324 307 646 609 Interest paid/accrued on pre-petition debt 1 2 2 4 Capitalized interest (3 ) (3 ) (6 ) (6 ) Other — — — 1 Total interest expense and related charges $ 344 $ 322 $ 680 $ 639</t>
  </si>
  <si>
    <t>Contractual Interest Expense On Pre-Petition Liabilities</t>
  </si>
  <si>
    <t xml:space="preserve"> Three Months Ended June 30, 2016 Three Months Ended June 30, 2015 Entity: Contractual Interest on Adequate Protection Contractual Interest on Contractual Interest on Adequate Protection Contractual Interest on EFCH $ — $ — $ — $ 2 $ — $ 2 TCEH 513 308 205 516 291 $ 225 Total $ 513 $ 308 $ 205 $ 518 $ 291 $ 227 Six Months Ended June 30, 2016 Six Months Ended June 30, 2015 Entity: Contractual Interest on Adequate Protection Contractual Interest on Contractual Interest on Adequate Protection Contractual Interest on EFCH $ — $ — $ — $ 3 $ — $ 3 TCEH 1,043 615 428 1,029 580 449 Total $ 1,043 $ 615 $ 428 $ 1,032 $ 580 $ 452</t>
  </si>
  <si>
    <t>Reorganization Items (Tables)</t>
  </si>
  <si>
    <t>The following table presents reorganization items incurred in the three and six months ended June 30, 2016 and 2015 as reported in the condensed statements of consolidated loss: Three Months Ended June 30, Six Months Ended June 30, 2016 2015 2016 2015 Expenses related to legal advisory and representation services $ 14 $ 24 $ 27 $ 50 Expenses related to other professional consulting and advisory services 13 17 20 33 Contract claims adjustments 2 (2 ) 3 28 Other 1 1 2 3 Total reorganization items $ 30 $ 40 $ 52 $ 114</t>
  </si>
  <si>
    <t>Debtor-In-Possession Borrowing Facility and Long-Term Debt Not Subject to Compromise (Tables)</t>
  </si>
  <si>
    <t>Schedule of Line of Credit Facilities</t>
  </si>
  <si>
    <t xml:space="preserve"> June 30, 2016 DIP Facility Facility Limit Available Cash Borrowing Capacity Available Letter of Credit Capacity DIP Revolving Credit Facility (a) $ 1,950 $ 835 $ — DIP Term Loan Facility (b) 1,425 — 272 Total DIP Facility $ 3,375 $ 835 $ 272 ___________ (a) Facility used for general corporate purposes. Pursuant to an order of the Bankruptcy Court, the TCEH Debtors may not have more than $1.650 billion of DIP Revolving Credit Facility cash borrowings outstanding without written consent of the TCEH committee of unsecured creditors and the ad hoc group of TCEH unsecured noteholders or further order of the Bankruptcy Court. (b) Facility used for general corporate purposes, including but not limited to, $800 million for issuing letters of credit.</t>
  </si>
  <si>
    <t>Schedule of Long-term Debt Instruments</t>
  </si>
  <si>
    <t>Long-Term Debt Not Subject to Compromise — Amounts presented in the table below represent pre-petition liabilities that are not subject to compromise due to the debt being fully collateralized or specific orders from the Bankruptcy Court approving repayment of the debt. June 30, December 31, EFCH 9.58% Fixed Notes due in annual installments through December 4, 2019 (a) $ 13 $ 13 8.254% Fixed Notes due in quarterly installments through December 31, 2021 (a) 21 24 Unamortized fair value discount (b) (2 ) (2 ) Total EFCH 32 35 TCEH 7.48% Fixed Secured Facility Bonds with amortizing payments through January 2017 (c) 10 13 Capital lease obligations 4 5 Other 2 2 Unamortized discount — (1 ) Total TCEH 16 19 Total EFCH consolidated 48 54 Less amounts due currently (29 ) (31 ) Total long-term debt not subject to compromise $ 19 $ 23 ____________ (a) Approved by the Bankruptcy Court for repayment. (b) Amount represents unamortized fair value adjustments recorded under purchase accounting. (c) Debt issued by trust and secured by assets held by the trust. June 30, December 31, 2015 TCEH Senior Secured Facilities: TCEH Floating Rate Term Loan Facilities due October 10, 2014 $ 3,809 $ 3,809 TCEH Floating Rate Letter of Credit Facility due October 10, 2014 42 42 TCEH Floating Rate Revolving Credit Facility due October 10, 2016 2,054 2,054 TCEH Floating Rate Term Loan Facilities due October 10, 2017 15,691 15,691 TCEH Floating Rate Letter of Credit Facility due October 10, 2017 1,020 1,020 11.5% Fixed Senior Secured Notes due October 1, 2020 1,750 1,750 15% Fixed Senior Secured Second Lien Notes due April 1, 2021 336 336 15% Fixed Senior Secured Second Lien Notes due April 1, 2021, Series B 1,235 1,235 10.25% Fixed Senior Notes due November 1, 2015 1,833 1,833 10.25% Fixed Senior Notes due November 1, 2015, Series B 1,292 1,292 10.50% /11.25% Senior Toggle Notes due November 1, 2016 1,749 1,749 Pollution Control Revenue Bonds: Brazos River Authority: 5.40% Fixed Series 1994A due May 1, 2029 39 39 7.70% Fixed Series 1999A due April 1, 2033 111 111 7.70% Fixed Series 1999C due March 1, 2032 50 50 8.25% Fixed Series 2001A due October 1, 2030 71 71 8.25% Fixed Series 2001D-1 due May 1, 2033 171 171 6.30% Fixed Series 2003B due July 1, 2032 39 39 6.75% Fixed Series 2003C due October 1, 2038 52 52 5.40% Fixed Series 2003D due October 1, 2029 31 31 5.00% Fixed Series 2006 due March 1, 2041 100 100 Sabine River Authority of Texas: 6.45% Fixed Series 2000A due June 1, 2021 51 51 5.20% Fixed Series 2001C due May 1, 2028 70 70 5.80% Fixed Series 2003A due July 1, 2022 12 12 6.15% Fixed Series 2003B due August 1, 2022 45 45 Trinity River Authority of Texas: 6.25% Fixed Series 2000A due May 1, 2028 14 14 Other: Other 1 1 Total TCEH 31,668 31,668 EFCH (parent entity) Floating Rate Junior Subordinated Debentures, Series D due January 30, 2037 1 1 8.175% Fixed Junior Subordinated Debentures, Series E due January 30, 2037 8 8 Subtotal 9 9 June 30, 2016 December 31, 2015 EFH Corp. pre-petition debt pushed down (a) 10.875% Fixed Senior Notes due November 1, 2017 $ 16 $ 16 11.25%/12.00% Senior Toggle Notes due November 1, 2017 14 14 Subtotal — EFH Corp. debt pushed down 30 30 Total EFCH (parent entity) 39 39 Total EFCH consolidated notes, loans and other debt $ 31,707 $ 31,707 ____________ (a) Represents 50% of the amount of these EFH Corp. securities guaranteed by, and pushed down to (pushed-down debt), EFCH (parent entity) per the discussion below under "Guarantees and Push Down of EFH Corp. Pre-Petition Debt."</t>
  </si>
  <si>
    <t>Liabilities Subject To Compromise (Tables)</t>
  </si>
  <si>
    <t>The amounts classified as LSTC reflect the company's estimate of pre-petition liabilities and other expected allowed claims to be addressed in the Chapter 11 Cases and may be subject to future adjustment as the Chapter 11 Cases proceed. Amounts classified to LSTC do not include pre-petition liabilities that are fully collateralized by letters of credit or cash deposits. The following table presents LSTC as reported in the condensed consolidated balance sheets at June 30, 2016 and December 31, 2015: June 30, December 31, Notes, loans and other debt per the following table $ 31,707 $ 31,707 Accrued interest on notes, loans and other debt 648 648 Net liability under terminated TCEH interest rate swap and natural gas hedging agreements (Note 14) 1,243 1,243 Trade accounts payable and other expected allowed claims 178 177 Advances and other payables to affiliates 1 1 Total liabilities subject to compromise $ 33,777 $ 33,776</t>
  </si>
  <si>
    <t>Membership Interests (Tables)</t>
  </si>
  <si>
    <t>Schedule of Stockholders Equity</t>
  </si>
  <si>
    <t>The following tables present the changes to membership interests for the six months ended June 30, 2016 and 2015: Six Months Ended June 30, 2016 Capital Account Accumulated Other Comprehensive Loss Total Membership Interests Balance at December 31, 2015 $ (22,957 ) $ (33 ) $ (22,990 ) Net loss (842 ) — (842 ) Net effect of cash flow hedges — 1 1 Other (1 ) — (1 ) Balance at June 30, 2016 $ (23,800 ) $ (32 ) $ (23,832 ) Six Months Ended June 30, 2015 Capital Account Accumulated Other Comprehensive Loss Total Membership Interests Balance at December 31, 2014 $ (18,439 ) $ (35 ) $ (18,474 ) Net loss (1,553 ) — (1,553 ) Net effect of cash flow hedges — 1 1 Effect of debt push-down from EFH Corp. (a) 11 — 11 Balance at June 30, 2015 $ (19,981 ) $ (34 ) $ (20,015 ) ____________ (a) Represents the interest and income tax effects of debt pushed down from EFH Corp. (Note 10).</t>
  </si>
  <si>
    <t>Fair Value Measurements (Tables)</t>
  </si>
  <si>
    <t>Schedule of assets and liabilities measured at fair value on a recurring basis</t>
  </si>
  <si>
    <t>Assets and liabilities measured at fair value on a recurring basis consisted of the following: June 30, 2016 Level 1 Level 2 Level 3 (a) Reclassification (b) Total Assets: Commodity contracts $ 239 $ 50 $ 74 $ 15 $ 378 Nuclear decommissioning trust – equity securities (c) 396 — — — 396 Nuclear decommissioning trust – debt securities (c) — 342 — — 342 Subtotal $ 635 $ 392 $ 74 $ 15 $ 1,116 Assets measured at net asset value (d): Nuclear decommissioning trust - equity securities (c) 228 Total assets $ 1,344 Liabilities: Commodity contracts $ 168 $ 120 $ 83 $ 15 $ 386 Total liabilities $ 168 $ 120 $ 83 $ 15 $ 386 December 31, 2015 Level 1 Level 2 Level 3 (a) Reclassification (b) Total Assets: Commodity contracts $ 385 $ 41 $ 49 $ — $ 475 Nuclear decommissioning trust – equity securities (c) 380 219 — — 599 Nuclear decommissioning trust – debt securities (c) — 319 — — 319 Total assets $ 765 $ 579 $ 49 $ — $ 1,393 Liabilities: Commodity contracts $ 128 $ 64 $ 12 $ — $ 204 Total liabilities $ 128 $ 64 $ 12 $ — $ 204 _______________ (a) See table below for description of Level 3 assets and liabilities. (b) Fair values are determined on a contract basis, but certain contracts result in a current asset and a noncurrent liability, or vice versa, as presented in the condensed consolidated balance sheets. (c) The nuclear decommissioning trust investment is included in the investments line in the condensed consolidated balance sheets. See Note 16. (d) Certain investments measured at fair value using the net asset value per share (or its equivalent) have not been classified in the fair value hierarchy. This presentation is only allowed for periods beginning after December 15, 2015. The fair value amounts presented in this line are intended to permit reconciliation of the fair value hierarchy to the amounts presented in the condensed consolidated balance sheets.</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June 30, 2016 and December 31, 2015: June 30, 2016 Fair Value Contract Type (a) Assets Liabilities Total Valuation Technique Significant Unobservable Input Range (b) Electricity purchases and sales $ 3 $ (33 ) $ (30 ) Valuation Model Hourly price curve shape (d) $0 to $35/MWh Illiquid delivery periods for ERCOT hub power prices and heat rates (e) $30 to $60/MWh Electricity spread options 32 (45 ) (13 ) Option Pricing Model Gas to power correlation (f) 50% to 100% Power volatility (g) 10% to 45% Electricity congestion revenue rights 34 (4 ) 30 Market Approach (h) Illiquid price differences between settlement points (i) $0 to $10/MWh Other (i) 5 (1 ) 4 Total $ 74 $ (83 ) $ (9 ) December 31, 2015 Fair Value Contract Type (a) Assets Liabilities Total Valuation Technique Significant Unobservable Input Range (b) Electricity purchases and sales $ 1 $ (1 ) $ — Valuation Model Illiquid pricing locations (c) $15 to $35/MWh Hourly price curve shape (d) $15 to $45/MWh Electricity spread options 2 (7 ) (5 ) Option Pricing Model Gas to power correlation (f) 35% to 80% Power volatility (g) 10% to 35% Electricity congestion revenue rights 39 (4 ) 35 Market Approach (h) Illiquid price differences between settlement points (i) $0 to $10/MWh Other (i) 7 — 7 Total $ 49 $ (12 ) $ 37 ____________ (a) Electricity purchase and sales contracts include power and heat rate hedging positions in the ERCOT regions. Electricity spread options contracts consist of physical electricity call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Based on historical forward ERCOT power price and heat rate variability. (f) Estimate of the historical range based on forward natural gas and on-peak power prices for the ERCOT hubs most relevant to our spread options. (g) Based on historical forward price changes. (h) While we use the market approach, there is insufficient market data to consider the valuation liquid. (i) Based on the historical price differences between settlement points within the ERCOT hubs and load zones. (j) Other includes contracts for ancillary services, natural gas, power options, coal and coal options. There were no significant transfers between Level 1 and Level 2 of the fair value hierarchy for the three and six months ended June 30, 2016 and 2015. See the table of changes in fair values of Level 3 assets and liabilities below for discussion of transfers between Level 2 and Level 3 for the three and six months ended June 30, 2016 and 2015. During the three months ended June 30, 2016, in conjunction with the Lamar and Forney Acquisition, we assumed certain electricity spread options that are classified in Level 3 of the fair value hierarchy.</t>
  </si>
  <si>
    <t>Schedule of changes in fair value of the Level 3 assets and liabilities (all related to commodity contracts)</t>
  </si>
  <si>
    <t>The following table presents the changes in fair value of the Level 3 assets and liabilities for the three and six months ended June 30, 2016 and 2015. Three Months Ended June 30, Six Months Ended June 30, 2016 2015 2016 2015 Net asset balance at beginning of period $ 25 $ 60 $ 37 $ 35 Total unrealized valuation gains (losses) 1 (2 ) (4 ) 14 Purchases, issuances and settlements (a): Purchases 12 13 26 32 Issuances (4 ) (2 ) (16 ) (5 ) Settlements (17 ) (17 ) (27 ) (25 ) Transfers into Level 3 (b) 1 — 1 — Transfers out of Level 3 (b) — (8 ) 1 (7 ) Net liabilities assumed in the Lamar and Forney Acquisition (Note 3) (27 ) — (27 ) — Net change (c) (34 ) (16 ) (46 ) 9 Net asset (liability) balance at end of period $ (9 ) $ 44 $ (9 ) $ 44 Unrealized valuation gains (losses) relating to instruments held at end of period $ (5 ) $ 1 $ (8 ) $ 9 ____________ (a) Settlements reflect reversals of unrealized mark-to-market valuations previously recognized in net income. Purchases and issuances reflect option premiums paid or received. (b) Includes transfers due to changes in the observability of significant inputs. Transfers in and out occur at the end of each quarter, which is when the assessments are performed. All Level 3 transfers during the periods presented are in and out of Level 2. (c) Substantially all changes in values of commodity contracts (excluding net liabilities assumed in the Lamar and Forney Acquisition) are reported in the condensed statements of consolidated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Tables)</t>
  </si>
  <si>
    <t>Schedule of Commodity and Other Derivative Contractual Assets and Liabilities as Reported in the Balance Sheets</t>
  </si>
  <si>
    <t>The following tables provide detail of derivative contractual assets and liabilities as reported in the condensed consolidated balance sheets at June 30, 2016 and December 31, 2015. Derivative asset and liability totals represent the net value of the contract, while the balance sheet totals represent the gross value of the contract. All amounts relate to commodity contracts. June 30, 2016 December 31, 2015 Derivative Assets Derivative Liabilities Total Derivative Assets Derivative Liabilities Total Current assets $ 355 $ 8 $ 363 $ 465 $ — $ 465 Noncurrent assets 15 — 15 10 — 10 Current liabilities — (315 ) (315 ) — (203 ) (203 ) Noncurrent liabilities (7 ) (64 ) (71 ) — (1 ) (1 ) Net assets (liabilities) $ 363 $ (371 ) $ (8 ) $ 475 $ (204 ) $ 271</t>
  </si>
  <si>
    <t>Offsetting Assets and Liabilities</t>
  </si>
  <si>
    <t>The following tables reconcile our derivative assets and liabilities as presented in the condensed consolidated balance sheets to net amounts after taking into consideration netting arrangements with counterparties and financial collateral: June 30, 2016 Amounts Presented in Balance Sheet Offsetting Instruments (a) Financial Collateral (Received) Pledged (b) Net Amounts Derivative assets: Commodity contracts $ 378 $ (249 ) $ (32 ) $ 97 Derivative liabilities: Commodity contracts (386 ) 249 — (137 ) Net amounts $ (8 ) $ — $ (32 ) $ (40 ) December 31, 2015 Amounts Presented in Balance Sheet Offsetting Instruments (a) Financial Collateral (Received) Pledged (b) Net Amounts Derivative assets: Commodity contracts $ 475 $ (145 ) $ (147 ) $ 183 Derivative liabilities: Commodity contracts (204 ) 145 6 (53 ) Net amounts $ 271 $ — $ (141 ) $ 130 ____________ (a) Amounts presented exclude trade accounts receivable and payable related to settled financial instruments. (b) Financial collateral consists entirely of cash margin deposits.</t>
  </si>
  <si>
    <t>Schedule of Gross Notional Amounts of Derivative Volumes</t>
  </si>
  <si>
    <t>The following table presents the gross notional amounts of derivative volumes at June 30, 2016 and December 31, 2015: June 30, 2016 December 31, 2015 Derivative type Notional Volume Unit of Measure Natural gas (a) 1,773 1,489 Million MMBtu Electricity 95,732 58,022 GWh Congestion Revenue Rights (b) 121,748 106,260 GWh Coal 5 10 Million US tons Fuel oil 21 35 Million gallons Uranium 375 75 Thousand pounds ___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t>
  </si>
  <si>
    <t>Supplementary Financial Information (Tables)</t>
  </si>
  <si>
    <t>Schedule of Other Nonoperating Income (Expense)</t>
  </si>
  <si>
    <t>Other Income and Deductions Three Months Ended June 30, Six Months Ended June 30, 2016 2015 2016 2015 Other income: Insurance settlement $ 9 $ — $ 9 $ — Sale of land — 6 — 6 All other 2 2 4 5 Total other income $ 11 $ 8 $ 13 $ 11 Other deductions: Write-off of generation equipment $ 21 $ — $ 41 $ — Impairment of favorable purchase contracts (Note 4) — — — 8 Impairment of emission allowances (Note 4) — — — 51 All other 5 2 6 2 Total other deductions $ 26 $ 2 $ 47 $ 61</t>
  </si>
  <si>
    <t>Schedule of Restricted Cash and Cash Equivalents</t>
  </si>
  <si>
    <t>Restricted Cash June 30, 2016 December 31, 2015 Current Noncurrent Assets Current Noncurrent Assets Amounts related to the DIP Facility (Note 9) $ 528 $ — $ 519 $ — Amounts related to TCEH's pre-petition Letter of Credit Facility (Note 10) — 507 — 507 Total restricted cash $ 528 $ 507 $ 519 $ 507</t>
  </si>
  <si>
    <t>Schedule of Accounts, Notes, Loans and Financing Receivable</t>
  </si>
  <si>
    <t>Trade Accounts Receivable June 30, 2016 December 31, 2015 Wholesale and retail trade accounts receivable $ 665 $ 542 Allowance for uncollectible accounts (7 ) (9 ) Trade accounts receivable — net $ 658 $ 533 Allowance for Uncollectible Accounts Receivable Six Months Ended June 30, 2016 2015 Allowance for uncollectible accounts receivable at beginning of period $ 9 $ 15 Increase for bad debt expense 10 16 Decrease for account write-offs (12 ) (19 ) Allowance for uncollectible accounts receivable at end of period $ 7 $ 12</t>
  </si>
  <si>
    <t>Schedule of inventories by major category</t>
  </si>
  <si>
    <t>Inventories by Major Category June 30, 2016 December 31, 2015 Materials and supplies $ 232 $ 226 Fuel stock 162 170 Natural gas in storage 26 32 Total inventories $ 420 $ 428</t>
  </si>
  <si>
    <t>Summary of other investments</t>
  </si>
  <si>
    <t>Investments June 30, 2016 December 31, 2015 Nuclear plant decommissioning trust $ 966 $ 918 Land 36 36 Miscellaneous other 7 8 Total investments $ 1,009 $ 962</t>
  </si>
  <si>
    <t>Summary of investments in the fund</t>
  </si>
  <si>
    <t xml:space="preserve"> June 30, 2016 Cost (a) Unrealized gain Unrealized loss Fair market value Debt securities (b) $ 320 $ 23 $ (1 ) $ 342 Equity securities (c) 302 330 (8 ) 624 Total $ 622 $ 353 $ (9 ) $ 966 December 31, 2015 Cost (a) Unrealized gain Unrealized loss Fair market value Debt securities (b) $ 310 $ 11 $ (2 ) $ 319 Equity securities (c) 291 315 (7 ) 599 Total $ 601 $ 326 $ (9 ) $ 918 ____________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7% and 3.68% at June 30, 2016 and December 31, 2015, respectively, and an average maturity of 8 years at both June 30, 2016 and December 31, 2015. (c) The investment objective for equity securities is to invest tax efficiently and to match the performance of the S&amp;P 500 Index.</t>
  </si>
  <si>
    <t>Summary of proceeds from sales of available-for-sale securities and the related realized gains and losses from such sales</t>
  </si>
  <si>
    <t>The following table summarizes proceeds from sales of available-for-sale securities and the related realized gains and losses from such sales. Three Months Ended June 30, Six Months Ended June 30, 2016 2015 2016 2015 Realized gains $ (1 ) $ 1 $ — $ 1 Realized losses $ 1 $ — $ — $ (1 ) Proceeds from sales of securities $ 88 $ 50 $ 155 $ 73 Investments in securities $ (92 ) $ (54 ) $ (163 ) $ (81 )</t>
  </si>
  <si>
    <t>Schedule of asset retirement and mining reclamation obligations</t>
  </si>
  <si>
    <t>The following table summarizes the changes to these obligations, reported in other current liabilities and other noncurrent liabilities and deferred credits in the condensed consolidated balance sheets, for the six months ended June 30, 2016: Nuclear Plant Decommissioning Mining Land Reclamation Other Total Liability at December 31, 2015 $ 508 $ 215 $ 107 $ 830 Additions: Accretion 15 11 3 29 Incremental reclamation costs — 14 12 26 Reductions: Payments — (27 ) — (27 ) Liability at June 30, 2016 523 213 122 858 Less amounts due currently — (55 ) (1 ) (56 ) Noncurrent liability at June 30, 2016 $ 523 $ 158 $ 121 $ 802</t>
  </si>
  <si>
    <t>Schedule of other noncurrent liabilities and deferred credits</t>
  </si>
  <si>
    <t>The balance of other noncurrent liabilities and deferred credits consists of the following: June 30, 2016 December 31, 2015 Uncertain tax positions, including accrued interest $ 40 $ 41 Asset retirement and mining reclamation obligations 802 764 Unfavorable purchase and sales contracts 531 543 Nuclear decommissioning fund excess over asset retirement obligation (Note 15) 443 409 Other, including retirement and other employee benefits 19 22 Total other noncurrent liabilities and deferred credits $ 1,835 $ 1,779</t>
  </si>
  <si>
    <t>Schedule of estimated amortization of unfavorable purchase and sales contracts for each of the next five fiscal years</t>
  </si>
  <si>
    <t>The estimated amortization of unfavorable purchase and sales contracts for each of the next five fiscal years is as follows: Year Amount 2016 $ 24 2017 $ 24 2018 $ 24 2019 $ 24 2020 $ 24</t>
  </si>
  <si>
    <t>Fair Value, by Balance Sheet Grouping</t>
  </si>
  <si>
    <t xml:space="preserve"> June 30, 2016 December 31, 2015 Debt: Carrying Amount Fair Value Carrying Amount Fair Value Borrowings under debtor-in-possession credit facility (Note 9) $ 2,540 $ 2,533 $ 1,425 $ 1,411 Long-term debt not subject to compromise, excluding capital lease obligations (Note 9) $ 44 $ 44 $ 49 $ 53</t>
  </si>
  <si>
    <t>Schedule of supplemental cash flow information</t>
  </si>
  <si>
    <t>Supplemental Cash Flow Information Six Months Ended June 30, 2016 2015 Cash payments related to: Interest paid (a) $ 683 $ 647 Capitalized interest (6 ) (6 ) Interest paid (net of capitalized interest) (a) $ 677 $ 641 Reorganization items (b) $ 57 $ 71 Income taxes $ 14 $ 24 Noncash investing and financing activities: Construction expenditures (c) $ 65 $ 58 ____________ (a) This amount includes amounts paid for adequate protection. (b) Represents cash payments for legal and other consulting services, including amounts paid on behalf of third parties pursuant to contractual obligations approved by the Bankruptcy Court. (c) Represents end-of-period accruals for ongoing construction projects.</t>
  </si>
  <si>
    <t>Supplemental Guarantor Condensed Financial Information (Tables)</t>
  </si>
  <si>
    <t>Condensed Consolidating Statements of Income (Loss)</t>
  </si>
  <si>
    <t>Condensed Consolidating Statements of Cash Flows</t>
  </si>
  <si>
    <t>Condensed Consolidating Balance Sheet</t>
  </si>
  <si>
    <t>Chapter 11 Cases (Details) $ in Millions</t>
  </si>
  <si>
    <t>Jun. 30, 2016USD ($)</t>
  </si>
  <si>
    <t>Jun. 30, 2015USD ($)</t>
  </si>
  <si>
    <t>Schedule of Reorganization Costs [Line Items]</t>
  </si>
  <si>
    <t>Other Cost and Expense, Operating</t>
  </si>
  <si>
    <t>Depreciation, Depletion and Amortization</t>
  </si>
  <si>
    <t>Selling, General and Administrative Expense</t>
  </si>
  <si>
    <t>Impairment of goodwill</t>
  </si>
  <si>
    <t>Interest Expense</t>
  </si>
  <si>
    <t>Net Income (Loss), Including Portion Attributable to Noncontrolling Interest</t>
  </si>
  <si>
    <t>TCEH Debtors [Member]</t>
  </si>
  <si>
    <t>Commodity Trading And Price Risk Management Activity Net</t>
  </si>
  <si>
    <t>Other Nonoperating Income (Expense)</t>
  </si>
  <si>
    <t>Debtor-In-Possession, Net Income (Loss) Attributable To Debtor Entities</t>
  </si>
  <si>
    <t>Debtor-In-Possession, Equity In Earnings Of Non-Debtor Entities (Net Of Tax)</t>
  </si>
  <si>
    <t>Subsequent Event [Member]</t>
  </si>
  <si>
    <t>Bankruptcy Claims, Number of Claims under Review by Management</t>
  </si>
  <si>
    <t>Bankruptcy Claims Number Of Claims Under Review By Management Related To Asbestos</t>
  </si>
  <si>
    <t>Bankruptcy Claims, Number Of Claims Settled, Withdrawn or Expunged By Bankruptcy Court</t>
  </si>
  <si>
    <t>NextEra Energy, Inc. [Member] | Energy Future Holdings Corp. and Energy Future Intermediate Holding Company LLC [Member]</t>
  </si>
  <si>
    <t>Merger Agreement, Termination Fee</t>
  </si>
  <si>
    <t>Minimum [Member] | NextEra Energy, Inc. [Member] | Energy Future Holdings Corp. and Energy Future Intermediate Holding Company LLC [Member]</t>
  </si>
  <si>
    <t>Merger Agreement, Termination Fee Threshold, Approximate Percentage Of Direct And Indirect Ownership In Oncor</t>
  </si>
  <si>
    <t>80.00%</t>
  </si>
  <si>
    <t>Chapter 11 Cases Condensed Combined Debtor Financial Statements (Details) - USD ($) $ in Millions</t>
  </si>
  <si>
    <t>Mar. 31, 2015</t>
  </si>
  <si>
    <t>Dec. 31, 2014</t>
  </si>
  <si>
    <t>Assets, Current</t>
  </si>
  <si>
    <t>Net Cash Provided by (Used in) Operating Activities</t>
  </si>
  <si>
    <t>Other Comprehensive Income (Loss), Net of Tax</t>
  </si>
  <si>
    <t>Comprehensive Income (Loss), Net of Tax, Including Portion Attributable to Noncontrolling Interest</t>
  </si>
  <si>
    <t>Repayments/repurchases of debt</t>
  </si>
  <si>
    <t>Net Cash Provided by (Used in) Financing Activities</t>
  </si>
  <si>
    <t>Investments in securities</t>
  </si>
  <si>
    <t>Payments for (Proceeds from) Other Investing Activities</t>
  </si>
  <si>
    <t>Net Cash Provided by (Used in) Investing Activities</t>
  </si>
  <si>
    <t>Noncurrent Assets</t>
  </si>
  <si>
    <t>Assets</t>
  </si>
  <si>
    <t>Liabilities, Current</t>
  </si>
  <si>
    <t>Liabilities</t>
  </si>
  <si>
    <t>Liabilities and Equity</t>
  </si>
  <si>
    <t>Debtor-In-Possession, Advances To Non-Debtor Entities</t>
  </si>
  <si>
    <t>Debtor-In-Possession, Change In Investment In Non-Debtor Affiliates</t>
  </si>
  <si>
    <t>Debtor-In-Possession, Investment In Non-Debtor Entities</t>
  </si>
  <si>
    <t>Derivative And Hedge Liabilities Noncurrent</t>
  </si>
  <si>
    <t>Purchase of La Frontera Holdings, LLC (Details) $ in Millions</t>
  </si>
  <si>
    <t>1 Months Ended</t>
  </si>
  <si>
    <t>Apr. 30, 2016USD ($)</t>
  </si>
  <si>
    <t>Apr. 04, 2016USD ($)Megawatt-hour</t>
  </si>
  <si>
    <t>Dec. 31, 2015USD ($)</t>
  </si>
  <si>
    <t>La Frontera Holdings, LLC [Member]</t>
  </si>
  <si>
    <t>Payments to Acquire Businesses, Gross</t>
  </si>
  <si>
    <t>Net Working Capital Adjustments</t>
  </si>
  <si>
    <t>Payments To Acquire Businesses, Net Of Working Capital Adjustments</t>
  </si>
  <si>
    <t>Cash Paid To Redeem Project Financings At Close</t>
  </si>
  <si>
    <t>Payments To Acquire Businesses And Cash Paid To Redeem Project Financing At Close, Net Of Working Capital Adjustments</t>
  </si>
  <si>
    <t>Business Acquisition, Pro Forma Revenue</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Derivative Instruments and Hedges, Assets</t>
  </si>
  <si>
    <t>Business Combination, Recognized Identifiable Assets Acquired and Liabilities Assumed, Other Noncurrent Assets</t>
  </si>
  <si>
    <t>Business Combination, Recognized Identifiable Assets Acquired and Liabilities Assumed, Assets</t>
  </si>
  <si>
    <t>Business Combinations Recognized Identifiable Assets Acquired and Liabilities Assumed Derivative Instruments And Hedges,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Acquisition, Pro Forma Net Income (Loss)</t>
  </si>
  <si>
    <t>La Frontera Ventures, LLC [Member] | Texas Competitive Electric Holdings Company LLC [Member] | La Frontera Holdings, LLC [Member]</t>
  </si>
  <si>
    <t>Electricity Generation Facility Capacity | Megawatt-hour</t>
  </si>
  <si>
    <t>Purchase And Sale Agreement, Aggregate Purchase Price</t>
  </si>
  <si>
    <t>Purchase And Sale Agreement, Repayment Of Existing Project Financing At Closing</t>
  </si>
  <si>
    <t>Purchase And Sale Agreement, Cash And Net Working Capital</t>
  </si>
  <si>
    <t>Forney Power Plant [Member] | La Frontera Ventures, LLC [Member] | Texas Competitive Electric Holdings Company LLC [Member] | La Frontera Holdings, LLC [Member]</t>
  </si>
  <si>
    <t>Lamar Power Plant [Member] | La Frontera Ventures, LLC [Member] | Texas Competitive Electric Holdings Company LLC [Member] | La Frontera Holdings, LLC [Member]</t>
  </si>
  <si>
    <t>Senior Secured Super-Priority Revolving Credit Facility [Member] | Debtor-In-Possession Facility [Member] | Texas Competitive Electric Holdings Company LLC [Member] | La Frontera Holdings, LLC [Member]</t>
  </si>
  <si>
    <t>Proceeds from Lines of Credit</t>
  </si>
  <si>
    <t>Repayments of Lines of Credit</t>
  </si>
  <si>
    <t>Goodwill And Identifiable Intangible Assets (Narrative) (Details) - USD ($)</t>
  </si>
  <si>
    <t>Goodwill [Line Items]</t>
  </si>
  <si>
    <t>Business Acquisition, Goodwill, Expected Tax Deductible Amount</t>
  </si>
  <si>
    <t>Amortization of Intangible Assets</t>
  </si>
  <si>
    <t>[1]</t>
  </si>
  <si>
    <t>Environmental allowances and credits [Member]</t>
  </si>
  <si>
    <t>Impairment of Intangible Assets (Excluding Goodwill)</t>
  </si>
  <si>
    <t>Favorable purchase and sales contracts [Member]</t>
  </si>
  <si>
    <t>Depreciation and amortization [Member]</t>
  </si>
  <si>
    <t>Amounts recorded in depreciation and amortization totaled $18 million and $22 million for the three months ended June 30, 2016 and 2015, respectively, and $38 million and $39 million for the six months ended June 30, 2016 and 2015, respectively.</t>
  </si>
  <si>
    <t>Goodwill And Identifiable Intangible Assets (Goodwill) (Details) - USD ($) $ in Millions</t>
  </si>
  <si>
    <t>Goodwill [Roll Forward]</t>
  </si>
  <si>
    <t>Goodwill before impairment charges</t>
  </si>
  <si>
    <t>Accumulated noncash impairment charges</t>
  </si>
  <si>
    <t>Balance at March 31, 2016 (a)</t>
  </si>
  <si>
    <t>Additional noncash impairment charges in 2016</t>
  </si>
  <si>
    <t>Goodwill And Identifiable Intangible Assets (Identifiable Intangible Assets Reported in the Balance Sheet) (Details) - USD ($) $ in Millions</t>
  </si>
  <si>
    <t>Finite-Lived and Indefinite-Lived Intangible [Line Items]</t>
  </si>
  <si>
    <t>Gross Carrying Amount</t>
  </si>
  <si>
    <t>Accumulated Amortization</t>
  </si>
  <si>
    <t>Total intangible assets subject to amortization, net</t>
  </si>
  <si>
    <t>Total identifiable intangible assets</t>
  </si>
  <si>
    <t>Retail trade name (not subject to amortization) [Member]</t>
  </si>
  <si>
    <t>Gross Carrying Amount, Unamortized Intangibles</t>
  </si>
  <si>
    <t>Mineral interests (not currently subject to amortization) [Member]</t>
  </si>
  <si>
    <t>Retail customer relationship [Member]</t>
  </si>
  <si>
    <t>Software and other computer-related assets [Member]</t>
  </si>
  <si>
    <t>Other Identifiable Intangible Assets [Member]</t>
  </si>
  <si>
    <t>Includes favorable purchase and sales contracts, environmental allowances and credits and mining development costs. See discussion below regarding impairment charges recorded in the six months ended June 30, 2015 related to other identifiable intangible assets.</t>
  </si>
  <si>
    <t>Goodwill And Identifiable Intangible Assets (Amortization Expense Related to Intangible Assets (including income statement line item)) (Details) - USD ($) $ in Millions</t>
  </si>
  <si>
    <t>Finite-Lived Intangible Assets [Line Items]</t>
  </si>
  <si>
    <t>Amortization expense</t>
  </si>
  <si>
    <t>Retail customer relationship [Member] | Depreciation and amortization [Member]</t>
  </si>
  <si>
    <t>Software and other computer-related assets [Member] | Depreciation and amortization [Member]</t>
  </si>
  <si>
    <t>Other Identifiable Intangible Assets [Member] | Operating Revenues, Fuel, Purchased Power Costs And Delivery Fees, Depreciation And Amortization [Member]</t>
  </si>
  <si>
    <t>Goodwill And Identifiable Intangible Assets (Estimated Amortization of Intangible Assets) (Details) $ in Millions</t>
  </si>
  <si>
    <t>Future Amortization Expense</t>
  </si>
  <si>
    <t>Income Taxes (Details) - USD ($) $ in Millions</t>
  </si>
  <si>
    <t>Income Tax Contingency [Line Items]</t>
  </si>
  <si>
    <t>Income tax (expense) benefit</t>
  </si>
  <si>
    <t>Effective tax rate</t>
  </si>
  <si>
    <t>0.20%</t>
  </si>
  <si>
    <t>33.10%</t>
  </si>
  <si>
    <t>(0.40%)</t>
  </si>
  <si>
    <t>20.50%</t>
  </si>
  <si>
    <t>Effective Income Tax Rate Reconciliation, at Federal Statutory Income Tax Rate, Percent</t>
  </si>
  <si>
    <t>35.00%</t>
  </si>
  <si>
    <t>Valuation Allowances and Reserves, Balance</t>
  </si>
  <si>
    <t>Internal Revenue Service (IRS) [Member] | Tax Years 2010 Through 2013 [Member]</t>
  </si>
  <si>
    <t>Unrecognized Tax Benefits, Decrease Resulting from Settlements with Taxing Authorities</t>
  </si>
  <si>
    <t>Impairment of Long-Lived Assets (Details) - USD ($) $ in Millions</t>
  </si>
  <si>
    <t>Impaired Long-Lived Assets Held and Used [Line Items]</t>
  </si>
  <si>
    <t>Impairment of Long-Lived Assets Held-for-use</t>
  </si>
  <si>
    <t>Big Brown Steam Electric Station [Member]</t>
  </si>
  <si>
    <t>Interest Expense and Related Charges (Interest Expense and Related Charges) (Details) - USD ($) $ in Millions</t>
  </si>
  <si>
    <t>Interest Expense and Related Charges [Line Items]</t>
  </si>
  <si>
    <t>Interest paid/accrued on debtor-in-possession financing</t>
  </si>
  <si>
    <t>Adequate protection amounts paid/accrued</t>
  </si>
  <si>
    <t>Interest paid/accrued on pre-petition debt</t>
  </si>
  <si>
    <t>Capitalized interest</t>
  </si>
  <si>
    <t>Interest Expense, Other</t>
  </si>
  <si>
    <t>Total interest expense and related charges</t>
  </si>
  <si>
    <t>Liabilities Subject To Compromise, Debt</t>
  </si>
  <si>
    <t>Liabilities Subject To Compromise, Liability Under Terminated Agreements, Net</t>
  </si>
  <si>
    <t>Adequate Protection Interest Paid-Accrued, Amount Excluded Related To Terminated Natural Gas Hedging Positions And Interest Rate Swaps</t>
  </si>
  <si>
    <t>Contractual Interest on Debt Classified as LSTC</t>
  </si>
  <si>
    <t>Adequate Protection Paid/Accrued</t>
  </si>
  <si>
    <t>Contractual Interest on Debt Classified as LSTC Not Paid/Accrued</t>
  </si>
  <si>
    <t>Energy Future Competitive Holdings Company [Member]</t>
  </si>
  <si>
    <t>Texas Competitive Electric Holdings Company LLC</t>
  </si>
  <si>
    <t>Line of Credit [Member] | Texas Competitive Electric Holdings Company LLC</t>
  </si>
  <si>
    <t>11.5% Fixed Senior Secured Notes due October 1, 2020 [Member] | Secured Debt [Member] | Texas Competitive Electric Holdings Company LLC</t>
  </si>
  <si>
    <t>Adequate Protection Interest Expense [Member]</t>
  </si>
  <si>
    <t>Adequate Protection Paid Or Accrued, Weighted Average Interest Rate</t>
  </si>
  <si>
    <t>4.93%</t>
  </si>
  <si>
    <t>Adequate Protection Paid Or Accrued, Basis Spread on Variable Rate</t>
  </si>
  <si>
    <t>4.50%</t>
  </si>
  <si>
    <t>Reorganization Items (Details) - USD ($) $ in Millions</t>
  </si>
  <si>
    <t>Expenses related to legal advisory and representation services</t>
  </si>
  <si>
    <t>Expenses related to other professional consulting and advisory services</t>
  </si>
  <si>
    <t>Contract claims adjustments</t>
  </si>
  <si>
    <t>Debtor Reorganization Items, Other Expense (Income)</t>
  </si>
  <si>
    <t>Total reorganization items</t>
  </si>
  <si>
    <t>Debtor-In-Possession Borrowing Facility and Long-Term Debt Not Subject to Compromise - TCEH Debtor-In-Possession Facility (Details) $ in Millions</t>
  </si>
  <si>
    <t>Line of Credit Facility [Line Items]</t>
  </si>
  <si>
    <t>Consolidated Superpriority Secured Net Debt to Consolidated EBITDA Covenant Threshold</t>
  </si>
  <si>
    <t>Texas Competitive Electric Holdings Company LLC | Debtor-In-Possession Facility [Member]</t>
  </si>
  <si>
    <t>Facility Limit</t>
  </si>
  <si>
    <t>Available Cash Borrowing Capacity</t>
  </si>
  <si>
    <t>Available Letter of Credit Capacity</t>
  </si>
  <si>
    <t>Texas Competitive Electric Holdings Company LLC | Debtor-In-Possession Facility [Member] | Senior Secured Super-Priority Revolving Credit Facility [Member]</t>
  </si>
  <si>
    <t>Debtor-In-Possession Financing, Maximum Borrowings Allowed Without Consent Or Bankruptcy Court Order</t>
  </si>
  <si>
    <t>Debt Instrument, Basis Spread on Variable Rate</t>
  </si>
  <si>
    <t>2.50%</t>
  </si>
  <si>
    <t>Debtor-in-Possession Financing, Interest Rate on Borrowings Outstanding</t>
  </si>
  <si>
    <t>2.98%</t>
  </si>
  <si>
    <t>Texas Competitive Electric Holdings Company LLC | Debtor-In-Possession Facility [Member] | Senior Secured Super-Priority Term Loan [Member]</t>
  </si>
  <si>
    <t>[2]</t>
  </si>
  <si>
    <t>Debtor-In-Possession Financing, Collateral Account, Total Amount Held To Support Letters Of Credit</t>
  </si>
  <si>
    <t>Debtor-In-Possession Financing, Amount Arranged, Maximum Letter of Credit Capacity</t>
  </si>
  <si>
    <t>Debt Instrument, Interest Rate, Stated Percentage Rate Range, Minimum</t>
  </si>
  <si>
    <t>0.75%</t>
  </si>
  <si>
    <t>3.00%</t>
  </si>
  <si>
    <t>3.75%</t>
  </si>
  <si>
    <t>Texas Competitive Electric Holdings Company LLC | Debtor-In-Possession Facility [Member] | Senior Secured Super-Priority Term Loan [Member] | Cash and Cash Equivalents [Member]</t>
  </si>
  <si>
    <t>Texas Competitive Electric Holdings Company LLC | Debtor-In-Possession Facility [Member] | Senior Secured Super-Priority Term Loan [Member] | Restricted Cash [Member]</t>
  </si>
  <si>
    <t>Railroad Commission of Texas [Member] | Texas Competitive Electric Holdings Company LLC</t>
  </si>
  <si>
    <t>Collateral Bond, Securing Mining Land Reclamation Obligations, Secured By First Lien Interest In Assets</t>
  </si>
  <si>
    <t>La Frontera Holdings, LLC [Member] | Texas Competitive Electric Holdings Company LLC | Debtor-In-Possession Facility [Member] | Senior Secured Super-Priority Revolving Credit Facility [Member]</t>
  </si>
  <si>
    <t>Facility used for general corporate purposes. Pursuant to an order of the Bankruptcy Court, the TCEH Debtors may not have more than $1.650 billion of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Debtor-In-Possession Borrowing Facility and Long-Term Debt Not Subject to Compromise - Long-Term Debt Not Subject to Compromise (Details) - USD ($) $ in Millions</t>
  </si>
  <si>
    <t>Debt Instrument [Line Items]</t>
  </si>
  <si>
    <t>Long-term Debt and Capital Lease Obligations, Including Current Maturities</t>
  </si>
  <si>
    <t>Less amounts due currently</t>
  </si>
  <si>
    <t>Unamortized fair value discount (b)</t>
  </si>
  <si>
    <t>Energy Future Competitive Holdings Company [Member] | Notes Payable to Banks [Member] | Fixed 9.58% Notes due in annual installments through December 4, 2019 [Member]</t>
  </si>
  <si>
    <t>Debt Instrument, Interest Rate, Stated Percentage</t>
  </si>
  <si>
    <t>9.58%</t>
  </si>
  <si>
    <t>Energy Future Competitive Holdings Company [Member] | Notes Payable to Banks [Member] | Fixed 8.254% Notes due in quarterly installments through December 31, 2021 [Member]</t>
  </si>
  <si>
    <t>8.254%</t>
  </si>
  <si>
    <t>Capital lease obligations</t>
  </si>
  <si>
    <t>Other</t>
  </si>
  <si>
    <t>Unamortized discount</t>
  </si>
  <si>
    <t>Texas Competitive Electric Holdings Company LLC | Fixed Secured Facility Bonds [Member] | Fixed 7.48% Secured Facility Bonds With Amortizing Payments Through January 2017 [Member]</t>
  </si>
  <si>
    <t>7.48%</t>
  </si>
  <si>
    <t>[3]</t>
  </si>
  <si>
    <t>Texas Competitive Electric Holdings Company LLC | Fixed Secured Facility Bonds [Member] | Fixed 7.46% Secured Facility Bonds with amortizing payments through January 2015 [Member]</t>
  </si>
  <si>
    <t>7.46%</t>
  </si>
  <si>
    <t>Approved by the Bankruptcy Court for repayment.</t>
  </si>
  <si>
    <t>Amount represents unamortized fair value adjustments recorded under purchase accounting.</t>
  </si>
  <si>
    <t>Debt issued by trust and secured by assets held by the trust.</t>
  </si>
  <si>
    <t>Liabilities Subject To Compromise (Liabilities Subject To Compromise) (Details) - USD ($) $ in Millions</t>
  </si>
  <si>
    <t>Liabilities Subject to Compromise [Abstract]</t>
  </si>
  <si>
    <t>Notes, loans and other debt per the following table</t>
  </si>
  <si>
    <t>Accrued interest on notes, loans and other debt</t>
  </si>
  <si>
    <t>Net liability under terminated TCEH interest rate swap and natural gas hedging agreements (Note 14)</t>
  </si>
  <si>
    <t>Trade accounts payable and other expected allowed claims</t>
  </si>
  <si>
    <t>Advances and other payables to affiliates</t>
  </si>
  <si>
    <t>Total liabilities subject to compromise</t>
  </si>
  <si>
    <t>Liabilities Subject To Compromise (Schedule of Long-term Debt Instruments) (Details) - USD ($) $ in Millions</t>
  </si>
  <si>
    <t>Notes, loans and other debt</t>
  </si>
  <si>
    <t>Consolidated Debt [Member]</t>
  </si>
  <si>
    <t>Texas Competitive Electric Holdings Company LLC | Line of Credit [Member]</t>
  </si>
  <si>
    <t>Texas Competitive Electric Holdings Company LLC | Line of Credit [Member] | TCEH Term Loan Facilities maturing October 10, 2014 [Member]</t>
  </si>
  <si>
    <t>Texas Competitive Electric Holdings Company LLC | Line of Credit [Member] | TCEH Term Loan Facilities maturing October 10, 2017 [Member]</t>
  </si>
  <si>
    <t>Texas Competitive Electric Holdings Company LLC | Letter of Credit [Member] | Letter of Credit Facility maturing October 10, 2014 [Member]</t>
  </si>
  <si>
    <t>Texas Competitive Electric Holdings Company LLC | Letter of Credit [Member] | TCEH Letter of Credit Facility maturing October 10, 2017 [Member]</t>
  </si>
  <si>
    <t>Texas Competitive Electric Holdings Company LLC | Revolving Credit Facility [Member] | Revolving Credit Facility maturing October 2016 [Member]</t>
  </si>
  <si>
    <t>Texas Competitive Electric Holdings Company LLC | Senior Secured Debt [Member] | 11.5% Fixed Senior Secured Notes due October 1, 2020 [Member]</t>
  </si>
  <si>
    <t>Stated interest rate (as a percent)</t>
  </si>
  <si>
    <t>11.50%</t>
  </si>
  <si>
    <t>Texas Competitive Electric Holdings Company LLC | Senior Secured Debt [Member] | 15% Fixed Senior Secured Second Lien Notes due April 1, 2021 [Member]</t>
  </si>
  <si>
    <t>15.00%</t>
  </si>
  <si>
    <t>Texas Competitive Electric Holdings Company LLC | Senior Secured Debt [Member] | 15% Fixed Senior Secured Second Lien Notes due April 1, 2021, Series B [Member]</t>
  </si>
  <si>
    <t>Texas Competitive Electric Holdings Company LLC | Senior Notes [Member] | 10.25% Fixed Senior Notes due November 1, 2015 [Member]</t>
  </si>
  <si>
    <t>10.25%</t>
  </si>
  <si>
    <t>Texas Competitive Electric Holdings Company LLC | Senior Notes [Member] | 10.25% Fixed Senior Notes due November 1, 2015, Series B [Member]</t>
  </si>
  <si>
    <t>Texas Competitive Electric Holdings Company LLC | Senior Notes [Member] | 10.50 / 11.25% Senior Toggle Notes due November 1, 2016 [Member]</t>
  </si>
  <si>
    <t>Texas Competitive Electric Holdings Company LLC | Other Debt Obligations [Member]</t>
  </si>
  <si>
    <t>Energy Future Competitive Holdings Company [Member] | Junior Subordinated Debt [Member] | Floating Rate Junior Subordinated Debentures, Series D due January 30, 2037 [Member]</t>
  </si>
  <si>
    <t>Energy Future Competitive Holdings Company [Member] | Junior Subordinated Debt [Member] | 8.175% Fixed Junior Subordinated Debentures, Series E due January 30, 2037 [Member]</t>
  </si>
  <si>
    <t>8.18%</t>
  </si>
  <si>
    <t>Energy Future Holdings Corp. [Member]</t>
  </si>
  <si>
    <t>Debt Instrument, Percentage of Securities Guaranteed by and Push Down Debt</t>
  </si>
  <si>
    <t>50.00%</t>
  </si>
  <si>
    <t>Energy Future Holdings Corp. [Member] | Senior Notes [Member] | 10.875% Fixed Senior Notes and 11.25%/12.00% Senior Toggle Notes [Member]</t>
  </si>
  <si>
    <t>Energy Future Holdings Corp. [Member] | Senior Notes [Member] | 10.875% Fixed Senior Notes due November 1, 2017 [Member]</t>
  </si>
  <si>
    <t>10.88%</t>
  </si>
  <si>
    <t>Energy Future Holdings Corp. [Member] | Senior Notes [Member] | 11.25 / 12.00% Senior Toggle Notes due November 1, 2017 [Member]</t>
  </si>
  <si>
    <t>Brazos River Authority [Member] | Texas Competitive Electric Holdings Company LLC | US States and Political Subdivisions Debt Securities [Member] | 5.40% Fixed Series 1994A due May 1, 2029 [Member]</t>
  </si>
  <si>
    <t>5.40%</t>
  </si>
  <si>
    <t>Brazos River Authority [Member] | Texas Competitive Electric Holdings Company LLC | US States and Political Subdivisions Debt Securities [Member] | 7.70% Fixed Series 1999A due April 1, 2033 [Member]</t>
  </si>
  <si>
    <t>7.70%</t>
  </si>
  <si>
    <t>Brazos River Authority [Member] | Texas Competitive Electric Holdings Company LLC | US States and Political Subdivisions Debt Securities [Member] | 7.70% Fixed Series 1999C due March 1, 2032 [Member]</t>
  </si>
  <si>
    <t>Brazos River Authority [Member] | Texas Competitive Electric Holdings Company LLC | US States and Political Subdivisions Debt Securities [Member] | 8.25% Fixed Series 2001A due October 1, 2030 [Member]</t>
  </si>
  <si>
    <t>8.25%</t>
  </si>
  <si>
    <t>Brazos River Authority [Member] | Texas Competitive Electric Holdings Company LLC | US States and Political Subdivisions Debt Securities [Member] | 8.25% Fixed Series 2001D-1 due May 1, 2033 [Member]</t>
  </si>
  <si>
    <t>Brazos River Authority [Member] | Texas Competitive Electric Holdings Company LLC | US States and Political Subdivisions Debt Securities [Member] | 6.30% Fixed Series 2003B due July 1, 2032 [Member]</t>
  </si>
  <si>
    <t>6.30%</t>
  </si>
  <si>
    <t>Brazos River Authority [Member] | Texas Competitive Electric Holdings Company LLC | US States and Political Subdivisions Debt Securities [Member] | 6.75% Fixed Series 2003C due October 1, 2038 [Member]</t>
  </si>
  <si>
    <t>6.75%</t>
  </si>
  <si>
    <t>Brazos River Authority [Member] | Texas Competitive Electric Holdings Company LLC | US States and Political Subdivisions Debt Securities [Member] | 5.40% Fixed Series 2003D due October 1, 2029, remarketing date October 1, 2014 [Member]</t>
  </si>
  <si>
    <t>Brazos River Authority [Member] | Texas Competitive Electric Holdings Company LLC | US States and Political Subdivisions Debt Securities [Member] | 5.00% Fixed Series 2006 due March 1, 2041 [Member]</t>
  </si>
  <si>
    <t>5.00%</t>
  </si>
  <si>
    <t>Sabine River Authority of Texas [Member] | Texas Competitive Electric Holdings Company LLC | US States and Political Subdivisions Debt Securities [Member] | 6.45% Fixed Series 2000A due June 1, 2021 [Member]</t>
  </si>
  <si>
    <t>6.45%</t>
  </si>
  <si>
    <t>Sabine River Authority of Texas [Member] | Texas Competitive Electric Holdings Company LLC | US States and Political Subdivisions Debt Securities [Member] | 5.20% Fixed Series 2001C due May 1, 2028 [Member]</t>
  </si>
  <si>
    <t>5.20%</t>
  </si>
  <si>
    <t>Sabine River Authority of Texas [Member] | Texas Competitive Electric Holdings Company LLC | US States and Political Subdivisions Debt Securities [Member] | 5.80% Fixed Series 2003A due July 1, 2022 [Member]</t>
  </si>
  <si>
    <t>5.80%</t>
  </si>
  <si>
    <t>Sabine River Authority of Texas [Member] | Texas Competitive Electric Holdings Company LLC | US States and Political Subdivisions Debt Securities [Member] | 6.15% Fixed Series 2003B due August 1, 2022 [Member]</t>
  </si>
  <si>
    <t>6.15%</t>
  </si>
  <si>
    <t>Trinity River Authority of Texas [Member] | Texas Competitive Electric Holdings Company LLC | US States and Political Subdivisions Debt Securities [Member] | 6.25% Fixed Series 200A due May 1, 2028 [Member]</t>
  </si>
  <si>
    <t>6.25%</t>
  </si>
  <si>
    <t>Minimum [Member] | Texas Competitive Electric Holdings Company LLC | Senior Notes [Member] | 10.50 / 11.25% Senior Toggle Notes due November 1, 2016 [Member]</t>
  </si>
  <si>
    <t>Effective interest rate (as a percent)</t>
  </si>
  <si>
    <t>10.50%</t>
  </si>
  <si>
    <t>Minimum [Member] | Energy Future Holdings Corp. [Member] | Senior Notes [Member] | 11.25 / 12.00% Senior Toggle Notes due November 1, 2017 [Member]</t>
  </si>
  <si>
    <t>11.25%</t>
  </si>
  <si>
    <t>Maximum [Member] | Texas Competitive Electric Holdings Company LLC | Senior Notes [Member] | 10.50 / 11.25% Senior Toggle Notes due November 1, 2016 [Member]</t>
  </si>
  <si>
    <t>Maximum [Member] | Energy Future Holdings Corp. [Member] | Senior Notes [Member] | 11.25 / 12.00% Senior Toggle Notes due November 1, 2017 [Member]</t>
  </si>
  <si>
    <t>12.00%</t>
  </si>
  <si>
    <t>Represents 50% of the amount of these EFH Corp. securities guaranteed by, and pushed down to (pushed-down debt), EFCH (parent entity) per the discussion below under "Guarantees and Push Down of EFH Corp. Pre-Petition Debt."</t>
  </si>
  <si>
    <t>Liabilities Subject To Compromise (Guarantees and Push Down of EFH Corp. Pre-Petition Debt) (Details) - USD ($)</t>
  </si>
  <si>
    <t>Payment of Interest on Pushed-down Debt Accounted for as a Contribution of Capital (net of tax)</t>
  </si>
  <si>
    <t>Push Down Debt [Member]</t>
  </si>
  <si>
    <t>Energy Future Competitive Holdings Company [Member] | Senior Notes [Member]</t>
  </si>
  <si>
    <t>Debt Instrument Principal Amount Guarantee Obligations Of Subsidiaries</t>
  </si>
  <si>
    <t>Subject to Push Down [Member] | Financial guarantee [Member] | Energy Future Competitive Holdings Company [Member] | Senior Notes [Member] | 10.875% Fixed Senior Notes due November 1, 2017 [Member]</t>
  </si>
  <si>
    <t>Subject to Push Down [Member] | Financial guarantee [Member] | Energy Future Competitive Holdings Company [Member] | Senior Notes [Member] | 11.25 / 12.00% Senior Toggle Notes due November 1, 2017 [Member]</t>
  </si>
  <si>
    <t>Energy Future Holdings Corp. [Member] | Push Down Debt [Member]</t>
  </si>
  <si>
    <t>Debt Instrument, Percentage of principal plus unamortized premium of Parent Merger-related debt guaranteed by subsidiary</t>
  </si>
  <si>
    <t>Liabilities Subject To Compromise (Information Regarding Significant Pre-Petition Debt) (Details) - USD ($) $ in Millions</t>
  </si>
  <si>
    <t>Texas Competitive Electric Holdings Company LLC | Letter of Credit [Member] | Letter of Credit Facility maturing October 10, 2017 [Member]</t>
  </si>
  <si>
    <t>Liabilities Subject To Compromise (Senior Notes and Other) (Details) - USD ($) $ in Millions</t>
  </si>
  <si>
    <t>Texas Competitive Electric Holdings Company LLC | Line of Credit [Member] | Term Loan Facilities maturing October 10, 2017 [Member]</t>
  </si>
  <si>
    <t>Commitments And Contingencies (Narrative) (Details)</t>
  </si>
  <si>
    <t>Aug. 31, 2015</t>
  </si>
  <si>
    <t>Commitments and Contingencies [Line Items]</t>
  </si>
  <si>
    <t>EPA Rule Addressing Greenhouse Gas Emissions From Existing Electricity Generation Plants, State-Specific Emission Rate Goals, Percent Reduction From 2012 Levels To 2030 Levels</t>
  </si>
  <si>
    <t>30.00%</t>
  </si>
  <si>
    <t>Region Haze Program Of The Clean Air Act [Member]</t>
  </si>
  <si>
    <t>Public Utilities, Number Of Electricity Generation Units In Texas, Affected By The EPA's Proposed FIP On Texas, Total</t>
  </si>
  <si>
    <t>EPA Versus Luminant and Big Brown Power Company (Big Brown and Martin Lake Generation Facilities) [Member] | Pending Litigation [Member] | Minimum [Member]</t>
  </si>
  <si>
    <t>Loss Contingency Damages Sought Value Per Day</t>
  </si>
  <si>
    <t>EPA Versus Luminant and Big Brown Power Company (Big Brown and Martin Lake Generation Facilities) [Member] | Pending Litigation [Member] | Maximum [Member]</t>
  </si>
  <si>
    <t>Texas Competitive Electric Holdings Company LLC | Financial Standby Letter of Credit [Member]</t>
  </si>
  <si>
    <t>Letters of Credit</t>
  </si>
  <si>
    <t>Texas Competitive Electric Holdings Company LLC | Financial Standby Letter of Credit [Member] | Support risk management and trading margin requirements, including over-the-counter hedging transactions and collateral postings with ERCOT [Member]</t>
  </si>
  <si>
    <t>Texas Competitive Electric Holdings Company LLC | Financial Standby Letter of Credit [Member] | Support Executory Contracts And Insurance Agreements [Member]</t>
  </si>
  <si>
    <t>Texas Competitive Electric Holdings Company LLC | Financial Standby Letter of Credit [Member] | Support Retail Electric Provider's financial requirements with the PUCT [Member]</t>
  </si>
  <si>
    <t>Texas Competitive Electric Holdings Company LLC | Financial Standby Letter of Credit [Member] | Miscellaneous credit support requirements [Member]</t>
  </si>
  <si>
    <t>Membership Interests (Equity) (Details) - USD ($) $ in Millions</t>
  </si>
  <si>
    <t>Increase (Decrease) in Stockholders' Equity [Roll Forward]</t>
  </si>
  <si>
    <t>Beginning Balance</t>
  </si>
  <si>
    <t>Net effect of cash flow hedges</t>
  </si>
  <si>
    <t>Effect of debt push-down from EFH Corp. (a)</t>
  </si>
  <si>
    <t>Ending Balance</t>
  </si>
  <si>
    <t>Stockholders' Equity, Other</t>
  </si>
  <si>
    <t>Membership Interests [Member]</t>
  </si>
  <si>
    <t>Accumulated Other Comprehensive Income (Loss) [Member]</t>
  </si>
  <si>
    <t>Represents the interest and income tax effects of debt pushed down from EFH Corp. (Note 10).</t>
  </si>
  <si>
    <t>Fair Value Measurements (Schedule of Assets and Liabilities Measured at Fair Value on a Recurring Basis) (Details) - USD ($) $ in Millions</t>
  </si>
  <si>
    <t>Assets:</t>
  </si>
  <si>
    <t>Nuclear decommissioning trust</t>
  </si>
  <si>
    <t>Assets, Fair Value Disclosure, Including Assets Measured At Net Asset Value</t>
  </si>
  <si>
    <t>Commodity contracts [Member]</t>
  </si>
  <si>
    <t>Gross commodity contracts</t>
  </si>
  <si>
    <t>Liabilities:</t>
  </si>
  <si>
    <t>Fair Value, Measurements, Recurring [Member]</t>
  </si>
  <si>
    <t>Commodity contracts reclassification</t>
  </si>
  <si>
    <t>Fair Value, Measurements, Recurring [Member] | Commodity contracts [Member]</t>
  </si>
  <si>
    <t>Fair Value, Measurements, Recurring [Member] | Level 1 [Member]</t>
  </si>
  <si>
    <t>Fair Value, Measurements, Recurring [Member] | Level 1 [Member] | Commodity contracts [Member]</t>
  </si>
  <si>
    <t>Fair Value, Measurements, Recurring [Member] | Level 2 [Member]</t>
  </si>
  <si>
    <t>Fair Value, Measurements, Recurring [Member] | Level 2 [Member] | Commodity contracts [Member]</t>
  </si>
  <si>
    <t>Fair Value, Measurements, Recurring [Member] | Level 3 [Member]</t>
  </si>
  <si>
    <t>Fair Value, Measurements, Recurring [Member] | Level 3 [Member] | Commodity contracts [Member]</t>
  </si>
  <si>
    <t>Total [Member] | Fair Value, Measurements, Recurring [Member]</t>
  </si>
  <si>
    <t>Total [Member] | Fair Value, Measurements, Recurring [Member] | Commodity contracts [Member]</t>
  </si>
  <si>
    <t>Commodity contracts</t>
  </si>
  <si>
    <t>Equity Securities [Member]</t>
  </si>
  <si>
    <t>Equity Securities [Member] | Fair Value, Measurements, Recurring [Member]</t>
  </si>
  <si>
    <t>Assets, Measured at Net Asset Value</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Equity Securities [Member] | Total [Member] | Fair Value, Measurements, Recurring [Member]</t>
  </si>
  <si>
    <t>Debt Securities [Member]</t>
  </si>
  <si>
    <t>[4]</t>
  </si>
  <si>
    <t>Debt Securities [Member] | Fair Value, Measurements, Recurring [Member] | Level 1 [Member]</t>
  </si>
  <si>
    <t>Debt Securities [Member] | Fair Value, Measurements, Recurring [Member] | Level 2 [Member]</t>
  </si>
  <si>
    <t>Debt Securities [Member] | Fair Value, Measurements, Recurring [Member] | Level 3 [Member]</t>
  </si>
  <si>
    <t>Debt Securities [Member] | Total [Member] | Fair Value, Measurements, Recurring [Member]</t>
  </si>
  <si>
    <t>Fair values are determined on a contract basis, but certain contracts result in a current asset and a noncurrent liability, or vice versa, as presented in the condensed consolidated balance sheets.</t>
  </si>
  <si>
    <t>See table below for description of Level 3 assets and liabilities.</t>
  </si>
  <si>
    <t>The investment objective for equity securities is to invest tax efficiently and to match the performance of the S&amp;P 500 Index.</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7% and 3.68% at June 30, 2016 and December 31, 2015, respectively, and an average maturity of 8 years at both June 30, 2016 and December 31, 2015.</t>
  </si>
  <si>
    <t>Fair Value Measurements (Schedule of Fair Value of the Level 3 Assets and Liabilities by Major Contract Type (All Related to Commodity Contracts) and the Significant Unobservable Inputs Used in the Valuations) (Details) - Derivative Financial Instruments, Assets and Liabilities [Member] - Level 3 [Member] $ in Millions</t>
  </si>
  <si>
    <t>12 Months Ended</t>
  </si>
  <si>
    <t>Jun. 30, 2016USD ($)$ / Megawatt-hour</t>
  </si>
  <si>
    <t>Dec. 31, 2014$ / Megawatt-hour</t>
  </si>
  <si>
    <t>Fair Value Inputs, Assets and Liabilities, Quantitative Information [Line Items]</t>
  </si>
  <si>
    <t>Total</t>
  </si>
  <si>
    <t>Electricity purchases and sales [Member] | Valuation Model [Member]</t>
  </si>
  <si>
    <t>Electricity spread options [Member] | Option Pricing Model Valuation Technique [Member]</t>
  </si>
  <si>
    <t>Assets (Liabilities), Fair Value Disclosure</t>
  </si>
  <si>
    <t>Electricity congestion revenue rights [Member] | Market Approach [Member]</t>
  </si>
  <si>
    <t>[1],[2],[3]</t>
  </si>
  <si>
    <t>Other [Member]</t>
  </si>
  <si>
    <t>[1],[4]</t>
  </si>
  <si>
    <t>Minimum [Member] | Electricity purchases and sales [Member] | Valuation Model [Member]</t>
  </si>
  <si>
    <t>Illiquid pricing locations (in usd per MWh) | $ / Megawatt-hour</t>
  </si>
  <si>
    <t>[1],[5],[6]</t>
  </si>
  <si>
    <t>Hourly price curve shape (in usd per MWh) | $ / Megawatt-hour</t>
  </si>
  <si>
    <t>[1],[6],[7]</t>
  </si>
  <si>
    <t>Minimum [Member] | Electricity spread options [Member] | Option Pricing Model Valuation Technique [Member]</t>
  </si>
  <si>
    <t>Fair Value Inputs, Gas to power correlation</t>
  </si>
  <si>
    <t>[1],[2],[6]</t>
  </si>
  <si>
    <t>Fair Value Inputs, Power volatility</t>
  </si>
  <si>
    <t>[1],[6],[8]</t>
  </si>
  <si>
    <t>0.00%</t>
  </si>
  <si>
    <t>10.00%</t>
  </si>
  <si>
    <t>Minimum [Member] | Electricity congestion revenue rights [Member] | Market Approach [Member]</t>
  </si>
  <si>
    <t>Illiquid price differences between settlement points | $ / Megawatt-hour</t>
  </si>
  <si>
    <t>[1],[2],[6],[8]</t>
  </si>
  <si>
    <t>Maximum [Member] | Electricity purchases and sales [Member] | Valuation Model [Member]</t>
  </si>
  <si>
    <t>Maximum [Member] | Electricity spread options [Member] | Option Pricing Model Valuation Technique [Member]</t>
  </si>
  <si>
    <t>100.00%</t>
  </si>
  <si>
    <t>Maximum [Member] | Electricity congestion revenue rights [Member] | Market Approach [Member]</t>
  </si>
  <si>
    <t>Electricity purchase and sales contracts include power and heat rate hedging positions in the ERCOT regions. Electricity spread options contracts consist of physical electricity call options. Electricity congestion revenue rights contracts consist of forward purchase contracts (swaps and options) used to hedge electricity price differences between settlement points within ERCOT.</t>
  </si>
  <si>
    <t>Estimate of the historical range based on forward natural gas and on-peak power prices for the ERCOT hubs most relevant to our spread options.</t>
  </si>
  <si>
    <t>While we use the market approach, there is insufficient market data to consider the valuation liquid.</t>
  </si>
  <si>
    <t>Other includes contracts for ancillary services, natural gas, power options, coal and coal options.</t>
  </si>
  <si>
    <t>[5]</t>
  </si>
  <si>
    <t>Based on the historical range of forward average monthly ERCOT hub and load zone prices.</t>
  </si>
  <si>
    <t>[6]</t>
  </si>
  <si>
    <t>The range of the inputs may be influenced by factors such as time of day, delivery period, season and location.</t>
  </si>
  <si>
    <t>[7]</t>
  </si>
  <si>
    <t>Based on the historical range of forward average hourly ERCOT North Hub prices.</t>
  </si>
  <si>
    <t>[8]</t>
  </si>
  <si>
    <t>Based on historical forward price changes.</t>
  </si>
  <si>
    <t>Fair Value Measurements (Schedule of Changes in Fair Value of the Level 3 Assets and Liabilities (All Related to Commodity Contracts)) (Details) - Level 3 [Member] - Commodity contracts [Member] - USD ($) $ in Millions</t>
  </si>
  <si>
    <t>Mar. 31, 2016</t>
  </si>
  <si>
    <t>Fair Value, Assets and Liabilities Measured on Recurring Basis [Line Items]</t>
  </si>
  <si>
    <t>Fair Value, Net Derivative Asset (Liability) Measured on Recurring Basis, Unobservable Inputs Reconciliation, Gain (Loss) Included in Earnings</t>
  </si>
  <si>
    <t>Fair Value, Net Derivative Asset (Liability) Measured on Recurring Basis with Unobservable Inputs</t>
  </si>
  <si>
    <t>Purchases, issuances and settlements:</t>
  </si>
  <si>
    <t>Fair Value, Net Derivative Asset (Liability) Measured on Recurring Basis, Unobservable Inputs Reconciliation, Purchases</t>
  </si>
  <si>
    <t>Fair Value, Net Derivative Asset (Liability) Measured on Recurring Basis, Unobservable Inputs Reconciliation, Issues</t>
  </si>
  <si>
    <t>Fair Value, Net Derivative Asset (Liability) Measured on Recurring Basis, Unobservable Inputs Reconciliation, Settlements</t>
  </si>
  <si>
    <t>Fair Value, Net Derivative Asset (Liability) Measured on Recurring Basis, Unobservable Inputs Reconciliation, Transfers into Level 3</t>
  </si>
  <si>
    <t>[1],[2]</t>
  </si>
  <si>
    <t>Fair Value, Net Derivative Asset (Liability) Measured on Recurring Basis, Unobservable Inputs Reconciliation, Transfers out of Level 3</t>
  </si>
  <si>
    <t>Fair Value Measurement With Unobservable Inputs Reconciliation Liabilities Acquired In Business Combination</t>
  </si>
  <si>
    <t>Fair Value, Net Derivative Asset (Liability) Measured on Recurring Basis, Unobservable Inputs Reconciliation, Period Increase (Decrease)</t>
  </si>
  <si>
    <t>Unrealized valuation gains (losses) relating to instruments held at end of period</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excluding net liabilities assumed in the Lamar and Forney Acquisition) are reported in the condensed statements of consolidated loss in net gain (loss) from commodity hedging and trading activities. Activity excludes changes in fair value in the month the positions settled as well as amounts related to positions entered into and settled in the same quarter.</t>
  </si>
  <si>
    <t>Commodity And Other Derivative Contractual Assets And Liabilities (Financial Statement Effects of Derivatives) (Details) - USD ($) $ in Millions</t>
  </si>
  <si>
    <t>Derivatives, Fair Value [Line Items]</t>
  </si>
  <si>
    <t>Derivative, Fair Value, Net</t>
  </si>
  <si>
    <t>Derivative assets: Amounts Presented in Balance Sheet</t>
  </si>
  <si>
    <t>Derivative liabilities, Fair Value, Gross Liability</t>
  </si>
  <si>
    <t>Derivative asset, Fair Value, Net</t>
  </si>
  <si>
    <t>Derivative liabilities, Fair Value, Net</t>
  </si>
  <si>
    <t>Commodity contracts [Member] | Current assets [Member]</t>
  </si>
  <si>
    <t>Derivative liabilities, Fair Value, Gross Asset</t>
  </si>
  <si>
    <t>Derivative Assets And Liability, Fair Value, Gross Assets</t>
  </si>
  <si>
    <t>Commodity contracts [Member] | Noncurrent assets [Member]</t>
  </si>
  <si>
    <t>Commodity contracts [Member] | Current Liabilities [Member]</t>
  </si>
  <si>
    <t>Derivative asset, Fair Value, Gross Liability</t>
  </si>
  <si>
    <t>Derivative Assets And Liability, Fair Value, Gross Liability</t>
  </si>
  <si>
    <t>Commodity contracts [Member] | Noncurrent Liabilities [Member]</t>
  </si>
  <si>
    <t>Net gain from commodity hedging and trading activities [Member] | Commodity contracts [Member]</t>
  </si>
  <si>
    <t>Derivative, Gain (Loss) on Derivative, Net</t>
  </si>
  <si>
    <t>Commodity And Other Derivative Contractual Assets And Liabilities (Derivative (Income Statement Presentation) and Derivative type (Income Statement Presentation of Loss Reclassified from Accumulated OCI into Income)) (Details) - Interest rate swaps [Member] - USD ($) $ in Millions</t>
  </si>
  <si>
    <t>Derivative Instruments, Gain (Loss) [Line Items]</t>
  </si>
  <si>
    <t>Accumulated Other Comprehensive Income (Loss), Cumulative Changes in Net Gain (Loss) from Cash Flow Hedges, Effect Net of Tax</t>
  </si>
  <si>
    <t>Interest Rate Cash Flow Hedge Gain (Loss) to be Reclassified During Next 12 Months, Net</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 (Liabilit), Collateral, Obligation to Return Cash</t>
  </si>
  <si>
    <t>Derivative (Assets) Liability, Fair Value of Collateral, Net</t>
  </si>
  <si>
    <t>Derivative Assets (Liability), Fair Value, Amount Offset Against Collateral</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Financial collateral consists entirely of cash margin deposits.</t>
  </si>
  <si>
    <t>Amounts presented exclude trade accounts receivable and payable related to settled financial instruments.</t>
  </si>
  <si>
    <t>Commodity And Other Derivative Contractual Assets And Liabilities (Derivative Volumes) (Details) lb in Thousands, gal in Millions, T in Millions, MMBTU in Millions</t>
  </si>
  <si>
    <t>Jun. 30, 2016TMMBTUGWhgallb</t>
  </si>
  <si>
    <t>Dec. 31, 2015TMMBTUGWhgallb</t>
  </si>
  <si>
    <t>Natural Gas Derivative [Member]</t>
  </si>
  <si>
    <t>Nonmonetary Notional Volume | MMBTU</t>
  </si>
  <si>
    <t>Electricity (in GWh) [Member]</t>
  </si>
  <si>
    <t>Nonmonetary Notional Volume</t>
  </si>
  <si>
    <t>Congestion Revenue RIghts (in GWh) [Member]</t>
  </si>
  <si>
    <t>Coal (in tons) [Member]</t>
  </si>
  <si>
    <t>Nonmonetary Notional Volume | T</t>
  </si>
  <si>
    <t>Fuel oil (in gallons) [Member]</t>
  </si>
  <si>
    <t>Nonmonetary Notional Volume | gal</t>
  </si>
  <si>
    <t>Uranium (in pounds) [Member]</t>
  </si>
  <si>
    <t>Nonmonetary Notional Volume | lb</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Commodity And Other Derivative Contractual Assets And Liabilities (Concentrations of Credit Risk Related to Derivatives) (Details) - Texas Competitive Electric Holdings Company LLC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74.00%</t>
  </si>
  <si>
    <t>Net exposure to banking and financial sector percentage</t>
  </si>
  <si>
    <t>49.00%</t>
  </si>
  <si>
    <t>Related Party Transactions (Narrative) (Details) $ in Millions</t>
  </si>
  <si>
    <t>Jun. 30, 2016USD ($)Rating-Agencies-Downgrades</t>
  </si>
  <si>
    <t>Mar. 31, 2015USD ($)</t>
  </si>
  <si>
    <t>Related Party Transaction [Line Items]</t>
  </si>
  <si>
    <t>Income Taxes Paid</t>
  </si>
  <si>
    <t>Due from Affiliates</t>
  </si>
  <si>
    <t>Texas Competitive Electric Holdings [Member]</t>
  </si>
  <si>
    <t>Related party transaction, amounts of transaction</t>
  </si>
  <si>
    <t>Related Party Tax Expense, Due to Affiliates, Current</t>
  </si>
  <si>
    <t>Oncor [Member]</t>
  </si>
  <si>
    <t>Due to Affiliate</t>
  </si>
  <si>
    <t>Energy Future Holdings Corp. [Member] | Texas Competitive Electric Holdings [Member]</t>
  </si>
  <si>
    <t>Selling, general and administrative expenses from transactions with related party</t>
  </si>
  <si>
    <t>Texas Competitive Electric Holdings Company LLC | Oncor [Member]</t>
  </si>
  <si>
    <t>Delivery fee surcharge remitted to related party</t>
  </si>
  <si>
    <t>Public Utilities, Transition Charge Over-Recovery To Be Received</t>
  </si>
  <si>
    <t>Event of credit rating downgrade, letter of credit required to be posted to secure payment obligations</t>
  </si>
  <si>
    <t>Event of credit rating downgrade, minimum number of rating agencies downgrade below investment grade (in credit agencies downgrades) | Rating-Agencies-Downgrades</t>
  </si>
  <si>
    <t>Texas Competitive Electric Holdings Company LLC | Senior Notes [Member]</t>
  </si>
  <si>
    <t>Long-term Debt Held by Affiliates</t>
  </si>
  <si>
    <t>Texas Competitive Electric Holdings Company LLC | Decommisioning liablity [Member] | Oncor [Member]</t>
  </si>
  <si>
    <t>Due to Affiliate, Noncurrent</t>
  </si>
  <si>
    <t>Texas Competitive Electric Holdings Company LLC | Collateral posted [Member] | Oncor [Member]</t>
  </si>
  <si>
    <t>Letter of credit posted as collateral</t>
  </si>
  <si>
    <t>Related-Party Transactions (Energy Future Competitive Holdings CO Related Party Information) (Details) - USD ($) $ in Millions</t>
  </si>
  <si>
    <t>Supplementary Financial Information (Other Income and Deductions) (Details) - USD ($) $ in Millions</t>
  </si>
  <si>
    <t>Gain (Loss) Related to Insurance And Litigation Settlements</t>
  </si>
  <si>
    <t>Land Sales</t>
  </si>
  <si>
    <t>All other</t>
  </si>
  <si>
    <t>Total other income</t>
  </si>
  <si>
    <t>Total other deductions</t>
  </si>
  <si>
    <t>Write-off of generation equipment</t>
  </si>
  <si>
    <t>Supplementary Financial Information - (Restricted Cash) (Details) - USD ($) $ in Millions</t>
  </si>
  <si>
    <t>Current Assets</t>
  </si>
  <si>
    <t>Texas Competitive Electric Holdings Company LLC | Amount Related To Texas Competitive Electric Company LLC Debtor-In-Possession Facility [Member]</t>
  </si>
  <si>
    <t>Texas Competitive Electric Holdings Company LLC | Amount Related To Texas Competitive Electric Holdings Company LLC Letter Of Credit Facility [Member]</t>
  </si>
  <si>
    <t>Supplementary Financial Information (Trade Accounts Receivable and Allowance for Uncollectible Accounts Receivable) (Details) - USD ($) $ in Millions</t>
  </si>
  <si>
    <t>Trade Accounts Receivable [Abstract]</t>
  </si>
  <si>
    <t>Wholesale and retail trade accounts receivable</t>
  </si>
  <si>
    <t>Allowance for uncollectible accounts</t>
  </si>
  <si>
    <t>Trade accounts receivable — net</t>
  </si>
  <si>
    <t>Unbilled Receivables, Current</t>
  </si>
  <si>
    <t>Allowance for Doubtful Accounts Receivable [Roll Forward]</t>
  </si>
  <si>
    <t>Allowance for uncollectible accounts receivable at beginning of period</t>
  </si>
  <si>
    <t>Decrease for account write-offs</t>
  </si>
  <si>
    <t>Allowance for uncollectible accounts receivable at end of period</t>
  </si>
  <si>
    <t>Supplementary Financial Information (Inventories by Major Category and Other Investments) (Details) - USD ($) $ in Millions</t>
  </si>
  <si>
    <t>Inventories by Major Category</t>
  </si>
  <si>
    <t>Materials and supplies</t>
  </si>
  <si>
    <t>Fuel stock</t>
  </si>
  <si>
    <t>Natural gas in storage</t>
  </si>
  <si>
    <t>Total inventories</t>
  </si>
  <si>
    <t>Other Investments</t>
  </si>
  <si>
    <t>Nuclear plant decommissioning trust</t>
  </si>
  <si>
    <t>Land</t>
  </si>
  <si>
    <t>Miscellaneous other</t>
  </si>
  <si>
    <t>Total investments</t>
  </si>
  <si>
    <t>Supplementary Financial Information (Nuclear Decommissioning Trust) (Details) - USD ($) $ in Millions</t>
  </si>
  <si>
    <t>Schedule of Schedule of Decommissioning Fund Investments [Line Items]</t>
  </si>
  <si>
    <t>Cost</t>
  </si>
  <si>
    <t>Unrealized gain</t>
  </si>
  <si>
    <t>Unrealized loss</t>
  </si>
  <si>
    <t>Fair market value</t>
  </si>
  <si>
    <t>Realized gains</t>
  </si>
  <si>
    <t>Realized losses</t>
  </si>
  <si>
    <t>Proceeds from sales of securities</t>
  </si>
  <si>
    <t>Debt securities, average coupon rate (as a percent)</t>
  </si>
  <si>
    <t>3.57%</t>
  </si>
  <si>
    <t>3.68%</t>
  </si>
  <si>
    <t>Decommissioning Fund Investments, Debt securities, average maturity</t>
  </si>
  <si>
    <t>8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1],[3]</t>
  </si>
  <si>
    <t>Includes realized gains and losses on securities sold.</t>
  </si>
  <si>
    <t>Supplementary Financial Information (Property, Plant and Equipment) (Details) - USD ($) $ in Millions</t>
  </si>
  <si>
    <t>Accumulated Depreciation, Depletion and Amortization, Property, Plant, and Equipment</t>
  </si>
  <si>
    <t>Supplementary Financial Information (Asset Retirement and Mining Reclamation Obligations) (Details) - USD ($) $ in Millions</t>
  </si>
  <si>
    <t>Asset Retirement Obligations [Line Items]</t>
  </si>
  <si>
    <t>Liability at December 31, 2015</t>
  </si>
  <si>
    <t>Accretion</t>
  </si>
  <si>
    <t>Incremental reclamation costs</t>
  </si>
  <si>
    <t>Payments</t>
  </si>
  <si>
    <t>Liability at June 30, 2016</t>
  </si>
  <si>
    <t>Noncurrent liability at June 30, 2016</t>
  </si>
  <si>
    <t>Nuclear Plant Decommissioning [Member]</t>
  </si>
  <si>
    <t>Mining Land Reclamation [Member]</t>
  </si>
  <si>
    <t>Supplementary Financial Information (Other Noncurrent Liabilities and Deferred Credits) (Details) - USD ($) $ in Millions</t>
  </si>
  <si>
    <t>Uncertain tax positions, including accrued interest</t>
  </si>
  <si>
    <t>Asset retirement and mining reclamation obligations</t>
  </si>
  <si>
    <t>Unfavorable purchase and sales contracts</t>
  </si>
  <si>
    <t>Nuclear decommissioning fund excess over asset retirement obligation (Note 15)</t>
  </si>
  <si>
    <t>Other, including retirement and other employee benefits</t>
  </si>
  <si>
    <t>Total other noncurrent liabilities and deferred credits</t>
  </si>
  <si>
    <t>Amortization of Deferred Charges</t>
  </si>
  <si>
    <t>Amortization of Unfavorable Purchase and Sales Contracts</t>
  </si>
  <si>
    <t>Supplementary Financial Information Supplementary Financial Information - (Fair Value) (Details) - USD ($) $ in Millions</t>
  </si>
  <si>
    <t>Debtor-In-Possession Facility [Member] | Reported Value Measurement [Member]</t>
  </si>
  <si>
    <t>Fair Value, Assets and Liabilities Measured on Recurring and Nonrecurring Basis [Line Items]</t>
  </si>
  <si>
    <t>Debt Instrument, Fair Value Disclosure</t>
  </si>
  <si>
    <t>Long-Term Debt, Including Amounts Due Currently [Member] | Reported Value Measurement [Member]</t>
  </si>
  <si>
    <t>Level 2 [Member] | Debtor-In-Possession Facility [Member] | Fair Value [Member]</t>
  </si>
  <si>
    <t>Level 2 [Member] | Long-Term Debt, Including Amounts Due Currently [Member] | Fair Value [Member]</t>
  </si>
  <si>
    <t>Supplementary Financial Information (Supplemental Cash Flow Information) (Details) - USD ($) $ in Millions</t>
  </si>
  <si>
    <t>Cash payments related to:</t>
  </si>
  <si>
    <t>Interest paid (a)</t>
  </si>
  <si>
    <t>Interest paid (net of capitalized interest) (a)</t>
  </si>
  <si>
    <t>Reorganization items (b)</t>
  </si>
  <si>
    <t>Noncash investing and financing activities:</t>
  </si>
  <si>
    <t>Construction expenditures (c)</t>
  </si>
  <si>
    <t>This amount includes amounts paid for adequate protection.</t>
  </si>
  <si>
    <t>Represents cash payments for legal and other consulting services</t>
  </si>
  <si>
    <t>Represents end-of-period accruals for ongoing construction projects.</t>
  </si>
  <si>
    <t>Supplemental Guarantor Condensed Financial Information (Narrative) (Details) $ in Millions</t>
  </si>
  <si>
    <t>Energy Future Holdings Senior Notes [Member] | Push Down Debt [Member]</t>
  </si>
  <si>
    <t>Condensed Financial Statements, Captions [Line Items]</t>
  </si>
  <si>
    <t>Debt and Capital Lease Obligations</t>
  </si>
  <si>
    <t>Supplemental Guarantor Condensed Financial Information (Condensed Consolidating Statements of Income (Loss)) (Details) - USD ($) $ in Millions</t>
  </si>
  <si>
    <t>Net gain from commodity hedging and trading activities</t>
  </si>
  <si>
    <t>Impairment of long-lived assets</t>
  </si>
  <si>
    <t>Other income</t>
  </si>
  <si>
    <t>Other deductions</t>
  </si>
  <si>
    <t>Interest expense and related charges</t>
  </si>
  <si>
    <t>Reorganization items</t>
  </si>
  <si>
    <t>Equity earnings of subsidiaries</t>
  </si>
  <si>
    <t>Reportable Legal Entities [Member] | Parent Guarantor [Member]</t>
  </si>
  <si>
    <t>Reportable Legal Entities [Member] | Issuer [Member]</t>
  </si>
  <si>
    <t>Reportable Legal Entities [Member] | Other Guarantors [Member]</t>
  </si>
  <si>
    <t>Reportable Legal Entities [Member] | Non-guarantors [Member]</t>
  </si>
  <si>
    <t>Consolidation, Eliminations [Member]</t>
  </si>
  <si>
    <t>Supplemental Guarantor Condensed Financial Information (Condensed Consolidating Statements of Cash Flows) (Details) - USD ($) $ in Millions</t>
  </si>
  <si>
    <t>Cash provided by (used in) operating activities</t>
  </si>
  <si>
    <t>Cash flows – financing activities:</t>
  </si>
  <si>
    <t>Notes/advances due to affiliates</t>
  </si>
  <si>
    <t>Cash flows – investing activities:</t>
  </si>
  <si>
    <t>Supplemental Guarantor Condensed Financial Information (Condensed Consolidating Balance Sheets) (Details) - USD ($) $ in Millions</t>
  </si>
  <si>
    <t>Margin deposits related to commodity positions</t>
  </si>
  <si>
    <t>Trade accounts receivable – net</t>
  </si>
  <si>
    <t>Accounts receivable from affiliates</t>
  </si>
  <si>
    <t>Inventories</t>
  </si>
  <si>
    <t>Commodity and other derivative contractual assets</t>
  </si>
  <si>
    <t>Investments</t>
  </si>
  <si>
    <t>Property, plant and equipment – net</t>
  </si>
  <si>
    <t>Advances to parent</t>
  </si>
  <si>
    <t>Goodwill</t>
  </si>
  <si>
    <t>Identifiable intangible assets – net</t>
  </si>
  <si>
    <t>Long-term debt due currently</t>
  </si>
  <si>
    <t>Commodity and other derivative contractual liabilities</t>
  </si>
  <si>
    <t>Accrued income taxes payable to parent</t>
  </si>
  <si>
    <t>Notes or other liabilities due affiliates</t>
  </si>
  <si>
    <t>Other noncurrent liabilities and deferred credits</t>
  </si>
  <si>
    <t>Total membership interes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45049</v>
      </c>
    </row>
    <row r="11" spans="1:3">
      <c r="A11" s="4" t="s">
        <v>17</v>
      </c>
      <c r="B11" s="4" t="s">
        <v>18</v>
      </c>
    </row>
    <row r="12" spans="1:3">
      <c r="A12" s="4" t="s">
        <v>19</v>
      </c>
      <c r="B12" s="4" t="s">
        <v>20</v>
      </c>
    </row>
    <row r="13" spans="1:3">
      <c r="A13" s="4" t="s">
        <v>21</v>
      </c>
      <c r="C13" s="6" t="n">
        <v>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33</v>
      </c>
      <c r="C4" s="7" t="n">
        <v>1256</v>
      </c>
      <c r="D4" s="7" t="n">
        <v>2283</v>
      </c>
      <c r="E4" s="7" t="n">
        <v>2527</v>
      </c>
    </row>
    <row r="5" spans="1:5">
      <c r="A5" s="4" t="s">
        <v>29</v>
      </c>
      <c r="B5" s="6" t="n">
        <v>654</v>
      </c>
      <c r="C5" s="6" t="n">
        <v>646</v>
      </c>
      <c r="D5" s="6" t="n">
        <v>1208</v>
      </c>
      <c r="E5" s="6" t="n">
        <v>1259</v>
      </c>
    </row>
    <row r="6" spans="1:5">
      <c r="A6" s="4" t="s">
        <v>30</v>
      </c>
      <c r="B6" s="6" t="n">
        <v>-118</v>
      </c>
      <c r="C6" s="6" t="n">
        <v>20</v>
      </c>
      <c r="D6" s="6" t="n">
        <v>-53</v>
      </c>
      <c r="E6" s="6" t="n">
        <v>123</v>
      </c>
    </row>
    <row r="7" spans="1:5">
      <c r="A7" s="4" t="s">
        <v>31</v>
      </c>
      <c r="B7" s="6" t="n">
        <v>-255</v>
      </c>
      <c r="C7" s="6" t="n">
        <v>-217</v>
      </c>
      <c r="D7" s="6" t="n">
        <v>-474</v>
      </c>
      <c r="E7" s="6" t="n">
        <v>-410</v>
      </c>
    </row>
    <row r="8" spans="1:5">
      <c r="A8" s="4" t="s">
        <v>32</v>
      </c>
      <c r="B8" s="6" t="n">
        <v>-164</v>
      </c>
      <c r="C8" s="6" t="n">
        <v>-219</v>
      </c>
      <c r="D8" s="6" t="n">
        <v>-302</v>
      </c>
      <c r="E8" s="6" t="n">
        <v>-434</v>
      </c>
    </row>
    <row r="9" spans="1:5">
      <c r="A9" s="4" t="s">
        <v>33</v>
      </c>
      <c r="B9" s="6" t="n">
        <v>-155</v>
      </c>
      <c r="C9" s="6" t="n">
        <v>-161</v>
      </c>
      <c r="D9" s="6" t="n">
        <v>-319</v>
      </c>
      <c r="E9" s="6" t="n">
        <v>-321</v>
      </c>
    </row>
    <row r="10" spans="1:5">
      <c r="A10" s="4" t="s">
        <v>34</v>
      </c>
      <c r="B10" s="6" t="n">
        <v>0</v>
      </c>
      <c r="C10" s="6" t="n">
        <v>0</v>
      </c>
      <c r="D10" s="6" t="n">
        <v>0</v>
      </c>
      <c r="E10" s="6" t="n">
        <v>-700</v>
      </c>
    </row>
    <row r="11" spans="1:5">
      <c r="A11" s="4" t="s">
        <v>35</v>
      </c>
      <c r="B11" s="6" t="n">
        <v>0</v>
      </c>
      <c r="C11" s="6" t="n">
        <v>0</v>
      </c>
      <c r="D11" s="6" t="n">
        <v>0</v>
      </c>
      <c r="E11" s="6" t="n">
        <v>-676</v>
      </c>
    </row>
    <row r="12" spans="1:5">
      <c r="A12" s="4" t="s">
        <v>36</v>
      </c>
      <c r="B12" s="6" t="n">
        <v>11</v>
      </c>
      <c r="C12" s="6" t="n">
        <v>8</v>
      </c>
      <c r="D12" s="6" t="n">
        <v>13</v>
      </c>
      <c r="E12" s="6" t="n">
        <v>11</v>
      </c>
    </row>
    <row r="13" spans="1:5">
      <c r="A13" s="4" t="s">
        <v>37</v>
      </c>
      <c r="B13" s="6" t="n">
        <v>-26</v>
      </c>
      <c r="C13" s="6" t="n">
        <v>-2</v>
      </c>
      <c r="D13" s="6" t="n">
        <v>-47</v>
      </c>
      <c r="E13" s="6" t="n">
        <v>-61</v>
      </c>
    </row>
    <row r="14" spans="1:5">
      <c r="A14" s="4" t="s">
        <v>38</v>
      </c>
      <c r="B14" s="6" t="n">
        <v>-344</v>
      </c>
      <c r="C14" s="6" t="n">
        <v>-322</v>
      </c>
      <c r="D14" s="6" t="n">
        <v>-680</v>
      </c>
      <c r="E14" s="6" t="n">
        <v>-639</v>
      </c>
    </row>
    <row r="15" spans="1:5">
      <c r="A15" s="4" t="s">
        <v>39</v>
      </c>
      <c r="B15" s="6" t="n">
        <v>-30</v>
      </c>
      <c r="C15" s="6" t="n">
        <v>-40</v>
      </c>
      <c r="D15" s="6" t="n">
        <v>-52</v>
      </c>
      <c r="E15" s="6" t="n">
        <v>-114</v>
      </c>
    </row>
    <row r="16" spans="1:5">
      <c r="A16" s="4" t="s">
        <v>40</v>
      </c>
      <c r="B16" s="6" t="n">
        <v>-502</v>
      </c>
      <c r="C16" s="6" t="n">
        <v>-323</v>
      </c>
      <c r="D16" s="6" t="n">
        <v>-839</v>
      </c>
      <c r="E16" s="6" t="n">
        <v>-1953</v>
      </c>
    </row>
    <row r="17" spans="1:5">
      <c r="A17" s="4" t="s">
        <v>41</v>
      </c>
      <c r="B17" s="6" t="n">
        <v>1</v>
      </c>
      <c r="C17" s="6" t="n">
        <v>107</v>
      </c>
      <c r="D17" s="6" t="n">
        <v>-3</v>
      </c>
      <c r="E17" s="6" t="n">
        <v>400</v>
      </c>
    </row>
    <row r="18" spans="1:5">
      <c r="A18" s="4" t="s">
        <v>42</v>
      </c>
      <c r="B18" s="6" t="n">
        <v>-501</v>
      </c>
      <c r="C18" s="6" t="n">
        <v>-216</v>
      </c>
      <c r="D18" s="6" t="n">
        <v>-842</v>
      </c>
      <c r="E18" s="6" t="n">
        <v>-1553</v>
      </c>
    </row>
    <row r="19" spans="1:5">
      <c r="A19" s="4" t="s">
        <v>43</v>
      </c>
      <c r="B19" s="6" t="n">
        <v>1</v>
      </c>
      <c r="C19" s="6" t="n">
        <v>0</v>
      </c>
      <c r="D19" s="6" t="n">
        <v>1</v>
      </c>
      <c r="E19" s="6" t="n">
        <v>1</v>
      </c>
    </row>
    <row r="20" spans="1:5">
      <c r="A20" s="4" t="s">
        <v>44</v>
      </c>
      <c r="B20" s="7" t="n">
        <v>-500</v>
      </c>
      <c r="C20" s="7" t="n">
        <v>-216</v>
      </c>
      <c r="D20" s="7" t="n">
        <v>-841</v>
      </c>
      <c r="E20" s="7" t="n">
        <v>-15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65</v>
      </c>
      <c r="B1" s="2" t="s">
        <v>1</v>
      </c>
    </row>
    <row r="2" spans="1:2">
      <c r="B2" s="2" t="s">
        <v>2</v>
      </c>
    </row>
    <row r="3" spans="1:2">
      <c r="A3" s="3" t="s">
        <v>11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170</v>
      </c>
      <c r="B1" s="2" t="s">
        <v>1</v>
      </c>
    </row>
    <row r="2" spans="1:2">
      <c r="B2" s="2" t="s">
        <v>2</v>
      </c>
    </row>
    <row r="3" spans="1:2">
      <c r="A3" s="3" t="s">
        <v>117</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24</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27</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98</v>
      </c>
      <c r="B1" s="2" t="s">
        <v>1</v>
      </c>
    </row>
    <row r="2" spans="1:2">
      <c r="B2" s="2" t="s">
        <v>2</v>
      </c>
    </row>
    <row r="3" spans="1:2">
      <c r="A3" s="3" t="s">
        <v>13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27</v>
      </c>
    </row>
    <row r="4" spans="1:5">
      <c r="A4" s="4" t="s">
        <v>43</v>
      </c>
      <c r="B4" s="7" t="n">
        <v>0</v>
      </c>
      <c r="C4" s="7" t="n">
        <v>0</v>
      </c>
      <c r="D4" s="7" t="n">
        <v>0</v>
      </c>
      <c r="E4"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136</v>
      </c>
    </row>
    <row r="4" spans="1:2">
      <c r="A4" s="4" t="s">
        <v>135</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3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10</v>
      </c>
      <c r="B1" s="2" t="s">
        <v>1</v>
      </c>
    </row>
    <row r="2" spans="1:2">
      <c r="B2" s="2" t="s">
        <v>2</v>
      </c>
    </row>
    <row r="3" spans="1:2">
      <c r="A3" s="3" t="s">
        <v>142</v>
      </c>
    </row>
    <row r="4" spans="1:2">
      <c r="A4" s="4" t="s">
        <v>141</v>
      </c>
      <c r="B4" s="4" t="s">
        <v>211</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148</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5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54</v>
      </c>
      <c r="B1" s="2" t="s">
        <v>1</v>
      </c>
    </row>
    <row r="2" spans="1:2">
      <c r="B2" s="2" t="s">
        <v>2</v>
      </c>
    </row>
    <row r="3" spans="1:2">
      <c r="A3" s="3" t="s">
        <v>163</v>
      </c>
    </row>
    <row r="4" spans="1:2">
      <c r="A4" s="4" t="s">
        <v>255</v>
      </c>
      <c r="B4" s="4" t="s">
        <v>172</v>
      </c>
    </row>
    <row r="5" spans="1:2">
      <c r="A5" s="4" t="s">
        <v>256</v>
      </c>
      <c r="B5" s="4" t="s">
        <v>176</v>
      </c>
    </row>
    <row r="6" spans="1:2">
      <c r="A6" s="4" t="s">
        <v>257</v>
      </c>
      <c r="B6" s="4" t="s">
        <v>1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258</v>
      </c>
      <c r="B1" s="2" t="s">
        <v>25</v>
      </c>
      <c r="D1" s="2" t="s">
        <v>1</v>
      </c>
    </row>
    <row r="2" spans="1:6">
      <c r="B2" s="2" t="s">
        <v>259</v>
      </c>
      <c r="C2" s="2" t="s">
        <v>260</v>
      </c>
      <c r="D2" s="2" t="s">
        <v>259</v>
      </c>
      <c r="E2" s="2" t="s">
        <v>260</v>
      </c>
      <c r="F2" s="2" t="s">
        <v>3</v>
      </c>
    </row>
    <row r="3" spans="1:6">
      <c r="A3" s="3" t="s">
        <v>261</v>
      </c>
    </row>
    <row r="4" spans="1:6">
      <c r="A4" s="4" t="s">
        <v>28</v>
      </c>
      <c r="B4" s="7" t="n">
        <v>1233</v>
      </c>
      <c r="C4" s="7" t="n">
        <v>1256</v>
      </c>
      <c r="D4" s="7" t="n">
        <v>2283</v>
      </c>
      <c r="E4" s="7" t="n">
        <v>2527</v>
      </c>
    </row>
    <row r="5" spans="1:6">
      <c r="A5" s="4" t="s">
        <v>29</v>
      </c>
      <c r="B5" s="6" t="n">
        <v>654</v>
      </c>
      <c r="C5" s="6" t="n">
        <v>646</v>
      </c>
      <c r="D5" s="6" t="n">
        <v>1208</v>
      </c>
      <c r="E5" s="6" t="n">
        <v>1259</v>
      </c>
    </row>
    <row r="6" spans="1:6">
      <c r="A6" s="4" t="s">
        <v>262</v>
      </c>
      <c r="B6" s="6" t="n">
        <v>-255</v>
      </c>
      <c r="C6" s="6" t="n">
        <v>-217</v>
      </c>
      <c r="D6" s="6" t="n">
        <v>-474</v>
      </c>
      <c r="E6" s="6" t="n">
        <v>-410</v>
      </c>
    </row>
    <row r="7" spans="1:6">
      <c r="A7" s="4" t="s">
        <v>263</v>
      </c>
      <c r="D7" s="6" t="n">
        <v>-349</v>
      </c>
      <c r="E7" s="6" t="n">
        <v>-507</v>
      </c>
    </row>
    <row r="8" spans="1:6">
      <c r="A8" s="4" t="s">
        <v>264</v>
      </c>
      <c r="B8" s="6" t="n">
        <v>-155</v>
      </c>
      <c r="C8" s="6" t="n">
        <v>-161</v>
      </c>
      <c r="D8" s="6" t="n">
        <v>-319</v>
      </c>
      <c r="E8" s="6" t="n">
        <v>-321</v>
      </c>
    </row>
    <row r="9" spans="1:6">
      <c r="A9" s="4" t="s">
        <v>265</v>
      </c>
      <c r="B9" s="6" t="n">
        <v>0</v>
      </c>
      <c r="C9" s="6" t="n">
        <v>0</v>
      </c>
      <c r="D9" s="6" t="n">
        <v>0</v>
      </c>
      <c r="E9" s="6" t="n">
        <v>-700</v>
      </c>
    </row>
    <row r="10" spans="1:6">
      <c r="A10" s="4" t="s">
        <v>35</v>
      </c>
      <c r="B10" s="6" t="n">
        <v>0</v>
      </c>
      <c r="C10" s="6" t="n">
        <v>0</v>
      </c>
      <c r="D10" s="6" t="n">
        <v>0</v>
      </c>
      <c r="E10" s="6" t="n">
        <v>-676</v>
      </c>
    </row>
    <row r="11" spans="1:6">
      <c r="A11" s="4" t="s">
        <v>266</v>
      </c>
      <c r="B11" s="6" t="n">
        <v>-344</v>
      </c>
      <c r="C11" s="6" t="n">
        <v>-322</v>
      </c>
      <c r="D11" s="6" t="n">
        <v>-680</v>
      </c>
      <c r="E11" s="6" t="n">
        <v>-639</v>
      </c>
    </row>
    <row r="12" spans="1:6">
      <c r="A12" s="4" t="s">
        <v>39</v>
      </c>
      <c r="B12" s="6" t="n">
        <v>-30</v>
      </c>
      <c r="C12" s="6" t="n">
        <v>-40</v>
      </c>
      <c r="D12" s="6" t="n">
        <v>-52</v>
      </c>
      <c r="E12" s="6" t="n">
        <v>-114</v>
      </c>
    </row>
    <row r="13" spans="1:6">
      <c r="A13" s="4" t="s">
        <v>41</v>
      </c>
      <c r="B13" s="6" t="n">
        <v>1</v>
      </c>
      <c r="C13" s="6" t="n">
        <v>107</v>
      </c>
      <c r="D13" s="6" t="n">
        <v>-3</v>
      </c>
      <c r="E13" s="6" t="n">
        <v>400</v>
      </c>
    </row>
    <row r="14" spans="1:6">
      <c r="A14" s="4" t="s">
        <v>267</v>
      </c>
      <c r="B14" s="6" t="n">
        <v>-501</v>
      </c>
      <c r="C14" s="6" t="n">
        <v>-216</v>
      </c>
      <c r="D14" s="6" t="n">
        <v>-842</v>
      </c>
      <c r="E14" s="6" t="n">
        <v>-1553</v>
      </c>
    </row>
    <row r="15" spans="1:6">
      <c r="A15" s="4" t="s">
        <v>268</v>
      </c>
    </row>
    <row r="16" spans="1:6">
      <c r="A16" s="3" t="s">
        <v>261</v>
      </c>
    </row>
    <row r="17" spans="1:6">
      <c r="A17" s="4" t="s">
        <v>28</v>
      </c>
      <c r="B17" s="6" t="n">
        <v>1234</v>
      </c>
      <c r="C17" s="6" t="n">
        <v>1256</v>
      </c>
      <c r="D17" s="6" t="n">
        <v>2283</v>
      </c>
      <c r="E17" s="6" t="n">
        <v>2527</v>
      </c>
    </row>
    <row r="18" spans="1:6">
      <c r="A18" s="4" t="s">
        <v>29</v>
      </c>
      <c r="B18" s="6" t="n">
        <v>677</v>
      </c>
      <c r="C18" s="6" t="n">
        <v>646</v>
      </c>
      <c r="D18" s="6" t="n">
        <v>1230</v>
      </c>
      <c r="E18" s="6" t="n">
        <v>1259</v>
      </c>
    </row>
    <row r="19" spans="1:6">
      <c r="A19" s="4" t="s">
        <v>269</v>
      </c>
      <c r="B19" s="6" t="n">
        <v>-117</v>
      </c>
      <c r="C19" s="6" t="n">
        <v>20</v>
      </c>
      <c r="D19" s="6" t="n">
        <v>-53</v>
      </c>
      <c r="E19" s="6" t="n">
        <v>123</v>
      </c>
    </row>
    <row r="20" spans="1:6">
      <c r="A20" s="4" t="s">
        <v>262</v>
      </c>
      <c r="B20" s="6" t="n">
        <v>-239</v>
      </c>
      <c r="C20" s="6" t="n">
        <v>-223</v>
      </c>
      <c r="D20" s="6" t="n">
        <v>-462</v>
      </c>
      <c r="E20" s="6" t="n">
        <v>-421</v>
      </c>
    </row>
    <row r="21" spans="1:6">
      <c r="A21" s="4" t="s">
        <v>263</v>
      </c>
      <c r="B21" s="6" t="n">
        <v>-136</v>
      </c>
      <c r="C21" s="6" t="n">
        <v>-218</v>
      </c>
      <c r="D21" s="6" t="n">
        <v>-274</v>
      </c>
      <c r="E21" s="6" t="n">
        <v>-432</v>
      </c>
    </row>
    <row r="22" spans="1:6">
      <c r="A22" s="4" t="s">
        <v>264</v>
      </c>
      <c r="B22" s="6" t="n">
        <v>-152</v>
      </c>
      <c r="C22" s="6" t="n">
        <v>-161</v>
      </c>
      <c r="D22" s="6" t="n">
        <v>-315</v>
      </c>
      <c r="E22" s="6" t="n">
        <v>-321</v>
      </c>
    </row>
    <row r="23" spans="1:6">
      <c r="A23" s="4" t="s">
        <v>265</v>
      </c>
      <c r="B23" s="6" t="n">
        <v>0</v>
      </c>
      <c r="C23" s="6" t="n">
        <v>0</v>
      </c>
      <c r="D23" s="6" t="n">
        <v>0</v>
      </c>
      <c r="E23" s="6" t="n">
        <v>-700</v>
      </c>
    </row>
    <row r="24" spans="1:6">
      <c r="A24" s="4" t="s">
        <v>35</v>
      </c>
      <c r="B24" s="6" t="n">
        <v>0</v>
      </c>
      <c r="C24" s="6" t="n">
        <v>0</v>
      </c>
      <c r="D24" s="6" t="n">
        <v>0</v>
      </c>
      <c r="E24" s="6" t="n">
        <v>-676</v>
      </c>
    </row>
    <row r="25" spans="1:6">
      <c r="A25" s="4" t="s">
        <v>270</v>
      </c>
      <c r="B25" s="6" t="n">
        <v>-15</v>
      </c>
      <c r="C25" s="6" t="n">
        <v>0</v>
      </c>
      <c r="D25" s="6" t="n">
        <v>-34</v>
      </c>
      <c r="E25" s="6" t="n">
        <v>-56</v>
      </c>
    </row>
    <row r="26" spans="1:6">
      <c r="A26" s="4" t="s">
        <v>266</v>
      </c>
      <c r="B26" s="6" t="n">
        <v>-345</v>
      </c>
      <c r="C26" s="6" t="n">
        <v>-321</v>
      </c>
      <c r="D26" s="6" t="n">
        <v>-679</v>
      </c>
      <c r="E26" s="6" t="n">
        <v>-638</v>
      </c>
    </row>
    <row r="27" spans="1:6">
      <c r="A27" s="4" t="s">
        <v>39</v>
      </c>
      <c r="B27" s="6" t="n">
        <v>-30</v>
      </c>
      <c r="C27" s="6" t="n">
        <v>-40</v>
      </c>
      <c r="D27" s="6" t="n">
        <v>-52</v>
      </c>
      <c r="E27" s="6" t="n">
        <v>-114</v>
      </c>
    </row>
    <row r="28" spans="1:6">
      <c r="A28" s="4" t="s">
        <v>271</v>
      </c>
      <c r="B28" s="6" t="n">
        <v>-477</v>
      </c>
      <c r="C28" s="6" t="n">
        <v>-333</v>
      </c>
      <c r="D28" s="6" t="n">
        <v>-816</v>
      </c>
      <c r="E28" s="6" t="n">
        <v>-1967</v>
      </c>
    </row>
    <row r="29" spans="1:6">
      <c r="A29" s="4" t="s">
        <v>41</v>
      </c>
      <c r="B29" s="6" t="n">
        <v>-8</v>
      </c>
      <c r="C29" s="6" t="n">
        <v>111</v>
      </c>
      <c r="D29" s="6" t="n">
        <v>-11</v>
      </c>
      <c r="E29" s="6" t="n">
        <v>405</v>
      </c>
    </row>
    <row r="30" spans="1:6">
      <c r="A30" s="4" t="s">
        <v>272</v>
      </c>
      <c r="B30" s="6" t="n">
        <v>-16</v>
      </c>
      <c r="C30" s="6" t="n">
        <v>6</v>
      </c>
      <c r="D30" s="6" t="n">
        <v>-15</v>
      </c>
      <c r="E30" s="6" t="n">
        <v>9</v>
      </c>
    </row>
    <row r="31" spans="1:6">
      <c r="A31" s="4" t="s">
        <v>267</v>
      </c>
      <c r="B31" s="7" t="n">
        <v>-501</v>
      </c>
      <c r="C31" s="7" t="n">
        <v>-216</v>
      </c>
      <c r="D31" s="6" t="n">
        <v>-842</v>
      </c>
      <c r="E31" s="7" t="n">
        <v>-1553</v>
      </c>
    </row>
    <row r="32" spans="1:6">
      <c r="A32" s="4" t="s">
        <v>273</v>
      </c>
    </row>
    <row r="33" spans="1:6">
      <c r="A33" s="3" t="s">
        <v>261</v>
      </c>
    </row>
    <row r="34" spans="1:6">
      <c r="A34" s="4" t="s">
        <v>274</v>
      </c>
      <c r="F34" s="6" t="n">
        <v>41300</v>
      </c>
    </row>
    <row r="35" spans="1:6">
      <c r="A35" s="4" t="s">
        <v>275</v>
      </c>
      <c r="F35" s="6" t="n">
        <v>30900</v>
      </c>
    </row>
    <row r="36" spans="1:6">
      <c r="A36" s="4" t="s">
        <v>276</v>
      </c>
      <c r="F36" s="6" t="n">
        <v>5700</v>
      </c>
    </row>
    <row r="37" spans="1:6">
      <c r="A37" s="4" t="s">
        <v>277</v>
      </c>
    </row>
    <row r="38" spans="1:6">
      <c r="A38" s="3" t="s">
        <v>261</v>
      </c>
    </row>
    <row r="39" spans="1:6">
      <c r="A39" s="4" t="s">
        <v>278</v>
      </c>
      <c r="D39" s="7" t="n">
        <v>275</v>
      </c>
    </row>
    <row r="40" spans="1:6">
      <c r="A40" s="4" t="s">
        <v>279</v>
      </c>
    </row>
    <row r="41" spans="1:6">
      <c r="A41" s="3" t="s">
        <v>261</v>
      </c>
    </row>
    <row r="42" spans="1:6">
      <c r="A42" s="4" t="s">
        <v>280</v>
      </c>
      <c r="D42" s="4" t="s">
        <v>2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2</v>
      </c>
      <c r="B1" s="2" t="s">
        <v>25</v>
      </c>
      <c r="D1" s="2" t="s">
        <v>1</v>
      </c>
    </row>
    <row r="2" spans="1:8">
      <c r="B2" s="2" t="s">
        <v>2</v>
      </c>
      <c r="C2" s="2" t="s">
        <v>26</v>
      </c>
      <c r="D2" s="2" t="s">
        <v>2</v>
      </c>
      <c r="E2" s="2" t="s">
        <v>26</v>
      </c>
      <c r="F2" s="2" t="s">
        <v>76</v>
      </c>
      <c r="G2" s="2" t="s">
        <v>283</v>
      </c>
      <c r="H2" s="2" t="s">
        <v>284</v>
      </c>
    </row>
    <row r="3" spans="1:8">
      <c r="A3" s="4" t="s">
        <v>285</v>
      </c>
      <c r="B3" s="7" t="n">
        <v>2628</v>
      </c>
      <c r="D3" s="7" t="n">
        <v>2628</v>
      </c>
      <c r="F3" s="7" t="n">
        <v>3422</v>
      </c>
    </row>
    <row r="4" spans="1:8">
      <c r="A4" s="4" t="s">
        <v>286</v>
      </c>
      <c r="D4" s="6" t="n">
        <v>-414</v>
      </c>
      <c r="E4" s="7" t="n">
        <v>-216</v>
      </c>
    </row>
    <row r="5" spans="1:8">
      <c r="A5" s="4" t="s">
        <v>267</v>
      </c>
      <c r="B5" s="6" t="n">
        <v>-501</v>
      </c>
      <c r="C5" s="7" t="n">
        <v>-216</v>
      </c>
      <c r="D5" s="6" t="n">
        <v>-842</v>
      </c>
      <c r="E5" s="6" t="n">
        <v>-1553</v>
      </c>
    </row>
    <row r="6" spans="1:8">
      <c r="A6" s="4" t="s">
        <v>28</v>
      </c>
      <c r="B6" s="6" t="n">
        <v>1233</v>
      </c>
      <c r="C6" s="6" t="n">
        <v>1256</v>
      </c>
      <c r="D6" s="6" t="n">
        <v>2283</v>
      </c>
      <c r="E6" s="6" t="n">
        <v>2527</v>
      </c>
    </row>
    <row r="7" spans="1:8">
      <c r="A7" s="4" t="s">
        <v>287</v>
      </c>
      <c r="B7" s="6" t="n">
        <v>1</v>
      </c>
      <c r="C7" s="6" t="n">
        <v>0</v>
      </c>
      <c r="D7" s="6" t="n">
        <v>1</v>
      </c>
      <c r="E7" s="6" t="n">
        <v>1</v>
      </c>
    </row>
    <row r="8" spans="1:8">
      <c r="A8" s="4" t="s">
        <v>288</v>
      </c>
      <c r="B8" s="6" t="n">
        <v>-500</v>
      </c>
      <c r="C8" s="6" t="n">
        <v>-216</v>
      </c>
      <c r="D8" s="6" t="n">
        <v>-841</v>
      </c>
      <c r="E8" s="6" t="n">
        <v>-1552</v>
      </c>
    </row>
    <row r="9" spans="1:8">
      <c r="A9" s="4" t="s">
        <v>61</v>
      </c>
      <c r="D9" s="6" t="n">
        <v>1115</v>
      </c>
      <c r="E9" s="6" t="n">
        <v>0</v>
      </c>
    </row>
    <row r="10" spans="1:8">
      <c r="A10" s="4" t="s">
        <v>289</v>
      </c>
      <c r="D10" s="6" t="n">
        <v>-7</v>
      </c>
      <c r="E10" s="6" t="n">
        <v>-11</v>
      </c>
    </row>
    <row r="11" spans="1:8">
      <c r="A11" s="4" t="s">
        <v>290</v>
      </c>
      <c r="D11" s="6" t="n">
        <v>1108</v>
      </c>
      <c r="E11" s="6" t="n">
        <v>-11</v>
      </c>
    </row>
    <row r="12" spans="1:8">
      <c r="A12" s="4" t="s">
        <v>64</v>
      </c>
      <c r="D12" s="6" t="n">
        <v>-168</v>
      </c>
      <c r="E12" s="6" t="n">
        <v>-209</v>
      </c>
    </row>
    <row r="13" spans="1:8">
      <c r="A13" s="4" t="s">
        <v>65</v>
      </c>
      <c r="D13" s="6" t="n">
        <v>-11</v>
      </c>
      <c r="E13" s="6" t="n">
        <v>-11</v>
      </c>
    </row>
    <row r="14" spans="1:8">
      <c r="A14" s="4" t="s">
        <v>69</v>
      </c>
      <c r="B14" s="6" t="n">
        <v>88</v>
      </c>
      <c r="C14" s="6" t="n">
        <v>50</v>
      </c>
      <c r="D14" s="6" t="n">
        <v>155</v>
      </c>
      <c r="E14" s="6" t="n">
        <v>73</v>
      </c>
    </row>
    <row r="15" spans="1:8">
      <c r="A15" s="4" t="s">
        <v>291</v>
      </c>
      <c r="B15" s="6" t="n">
        <v>-92</v>
      </c>
      <c r="C15" s="6" t="n">
        <v>-54</v>
      </c>
      <c r="D15" s="6" t="n">
        <v>-163</v>
      </c>
      <c r="E15" s="6" t="n">
        <v>-81</v>
      </c>
    </row>
    <row r="16" spans="1:8">
      <c r="A16" s="4" t="s">
        <v>292</v>
      </c>
      <c r="D16" s="6" t="n">
        <v>7</v>
      </c>
      <c r="E16" s="6" t="n">
        <v>9</v>
      </c>
    </row>
    <row r="17" spans="1:8">
      <c r="A17" s="4" t="s">
        <v>293</v>
      </c>
      <c r="D17" s="6" t="n">
        <v>-1529</v>
      </c>
      <c r="E17" s="6" t="n">
        <v>-223</v>
      </c>
    </row>
    <row r="18" spans="1:8">
      <c r="A18" s="4" t="s">
        <v>72</v>
      </c>
      <c r="D18" s="6" t="n">
        <v>-835</v>
      </c>
      <c r="E18" s="6" t="n">
        <v>-450</v>
      </c>
    </row>
    <row r="19" spans="1:8">
      <c r="A19" s="4" t="s">
        <v>78</v>
      </c>
      <c r="B19" s="6" t="n">
        <v>565</v>
      </c>
      <c r="C19" s="6" t="n">
        <v>1393</v>
      </c>
      <c r="D19" s="6" t="n">
        <v>565</v>
      </c>
      <c r="E19" s="6" t="n">
        <v>1393</v>
      </c>
      <c r="F19" s="6" t="n">
        <v>1400</v>
      </c>
      <c r="G19" s="7" t="n">
        <v>1393</v>
      </c>
      <c r="H19" s="7" t="n">
        <v>1843</v>
      </c>
    </row>
    <row r="20" spans="1:8">
      <c r="A20" s="4" t="s">
        <v>294</v>
      </c>
      <c r="B20" s="6" t="n">
        <v>507</v>
      </c>
      <c r="D20" s="6" t="n">
        <v>507</v>
      </c>
      <c r="F20" s="6" t="n">
        <v>507</v>
      </c>
    </row>
    <row r="21" spans="1:8">
      <c r="A21" s="4" t="s">
        <v>81</v>
      </c>
      <c r="B21" s="6" t="n">
        <v>6</v>
      </c>
      <c r="D21" s="6" t="n">
        <v>6</v>
      </c>
      <c r="F21" s="6" t="n">
        <v>6</v>
      </c>
    </row>
    <row r="22" spans="1:8">
      <c r="A22" s="4" t="s">
        <v>86</v>
      </c>
      <c r="B22" s="6" t="n">
        <v>1009</v>
      </c>
      <c r="D22" s="6" t="n">
        <v>1009</v>
      </c>
      <c r="F22" s="6" t="n">
        <v>962</v>
      </c>
    </row>
    <row r="23" spans="1:8">
      <c r="A23" s="4" t="s">
        <v>87</v>
      </c>
      <c r="B23" s="6" t="n">
        <v>10464</v>
      </c>
      <c r="D23" s="6" t="n">
        <v>10464</v>
      </c>
      <c r="F23" s="6" t="n">
        <v>9349</v>
      </c>
    </row>
    <row r="24" spans="1:8">
      <c r="A24" s="4" t="s">
        <v>88</v>
      </c>
      <c r="B24" s="6" t="n">
        <v>152</v>
      </c>
      <c r="D24" s="6" t="n">
        <v>152</v>
      </c>
      <c r="F24" s="6" t="n">
        <v>152</v>
      </c>
    </row>
    <row r="25" spans="1:8">
      <c r="A25" s="4" t="s">
        <v>89</v>
      </c>
      <c r="B25" s="6" t="n">
        <v>1163</v>
      </c>
      <c r="D25" s="6" t="n">
        <v>1163</v>
      </c>
      <c r="F25" s="6" t="n">
        <v>1179</v>
      </c>
    </row>
    <row r="26" spans="1:8">
      <c r="A26" s="4" t="s">
        <v>83</v>
      </c>
      <c r="B26" s="6" t="n">
        <v>15</v>
      </c>
      <c r="D26" s="6" t="n">
        <v>15</v>
      </c>
      <c r="F26" s="6" t="n">
        <v>10</v>
      </c>
    </row>
    <row r="27" spans="1:8">
      <c r="A27" s="4" t="s">
        <v>90</v>
      </c>
      <c r="B27" s="6" t="n">
        <v>39</v>
      </c>
      <c r="D27" s="6" t="n">
        <v>39</v>
      </c>
      <c r="F27" s="6" t="n">
        <v>29</v>
      </c>
    </row>
    <row r="28" spans="1:8">
      <c r="A28" s="4" t="s">
        <v>295</v>
      </c>
      <c r="B28" s="6" t="n">
        <v>15992</v>
      </c>
      <c r="D28" s="6" t="n">
        <v>15992</v>
      </c>
      <c r="F28" s="6" t="n">
        <v>15628</v>
      </c>
    </row>
    <row r="29" spans="1:8">
      <c r="A29" s="4" t="s">
        <v>296</v>
      </c>
      <c r="B29" s="6" t="n">
        <v>3910</v>
      </c>
      <c r="D29" s="6" t="n">
        <v>3910</v>
      </c>
      <c r="F29" s="6" t="n">
        <v>2826</v>
      </c>
    </row>
    <row r="30" spans="1:8">
      <c r="A30" s="4" t="s">
        <v>106</v>
      </c>
      <c r="B30" s="6" t="n">
        <v>212</v>
      </c>
      <c r="D30" s="6" t="n">
        <v>212</v>
      </c>
      <c r="F30" s="6" t="n">
        <v>213</v>
      </c>
    </row>
    <row r="31" spans="1:8">
      <c r="A31" s="4" t="s">
        <v>104</v>
      </c>
      <c r="B31" s="6" t="n">
        <v>19</v>
      </c>
      <c r="D31" s="6" t="n">
        <v>19</v>
      </c>
      <c r="F31" s="6" t="n">
        <v>23</v>
      </c>
    </row>
    <row r="32" spans="1:8">
      <c r="A32" s="4" t="s">
        <v>105</v>
      </c>
      <c r="B32" s="6" t="n">
        <v>33777</v>
      </c>
      <c r="D32" s="6" t="n">
        <v>33777</v>
      </c>
      <c r="F32" s="6" t="n">
        <v>33776</v>
      </c>
    </row>
    <row r="33" spans="1:8">
      <c r="A33" s="4" t="s">
        <v>107</v>
      </c>
      <c r="B33" s="6" t="n">
        <v>1835</v>
      </c>
      <c r="D33" s="6" t="n">
        <v>1835</v>
      </c>
      <c r="F33" s="6" t="n">
        <v>1779</v>
      </c>
    </row>
    <row r="34" spans="1:8">
      <c r="A34" s="4" t="s">
        <v>297</v>
      </c>
      <c r="B34" s="6" t="n">
        <v>39824</v>
      </c>
      <c r="D34" s="6" t="n">
        <v>39824</v>
      </c>
      <c r="F34" s="6" t="n">
        <v>38618</v>
      </c>
    </row>
    <row r="35" spans="1:8">
      <c r="A35" s="4" t="s">
        <v>111</v>
      </c>
      <c r="B35" s="6" t="n">
        <v>-23832</v>
      </c>
      <c r="D35" s="6" t="n">
        <v>-23832</v>
      </c>
      <c r="F35" s="6" t="n">
        <v>-22990</v>
      </c>
    </row>
    <row r="36" spans="1:8">
      <c r="A36" s="4" t="s">
        <v>298</v>
      </c>
      <c r="B36" s="6" t="n">
        <v>15992</v>
      </c>
      <c r="D36" s="6" t="n">
        <v>15992</v>
      </c>
      <c r="F36" s="6" t="n">
        <v>15628</v>
      </c>
    </row>
    <row r="37" spans="1:8">
      <c r="A37" s="4" t="s">
        <v>268</v>
      </c>
    </row>
    <row r="38" spans="1:8">
      <c r="A38" s="4" t="s">
        <v>285</v>
      </c>
      <c r="B38" s="6" t="n">
        <v>2577</v>
      </c>
      <c r="D38" s="6" t="n">
        <v>2577</v>
      </c>
      <c r="F38" s="6" t="n">
        <v>3412</v>
      </c>
    </row>
    <row r="39" spans="1:8">
      <c r="A39" s="4" t="s">
        <v>286</v>
      </c>
      <c r="D39" s="6" t="n">
        <v>-462</v>
      </c>
      <c r="E39" s="6" t="n">
        <v>-211</v>
      </c>
    </row>
    <row r="40" spans="1:8">
      <c r="A40" s="4" t="s">
        <v>267</v>
      </c>
      <c r="B40" s="6" t="n">
        <v>-501</v>
      </c>
      <c r="C40" s="6" t="n">
        <v>-216</v>
      </c>
      <c r="D40" s="6" t="n">
        <v>-842</v>
      </c>
      <c r="E40" s="6" t="n">
        <v>-1553</v>
      </c>
    </row>
    <row r="41" spans="1:8">
      <c r="A41" s="4" t="s">
        <v>28</v>
      </c>
      <c r="B41" s="6" t="n">
        <v>1234</v>
      </c>
      <c r="C41" s="6" t="n">
        <v>1256</v>
      </c>
      <c r="D41" s="6" t="n">
        <v>2283</v>
      </c>
      <c r="E41" s="6" t="n">
        <v>2527</v>
      </c>
    </row>
    <row r="42" spans="1:8">
      <c r="A42" s="4" t="s">
        <v>287</v>
      </c>
      <c r="B42" s="6" t="n">
        <v>1</v>
      </c>
      <c r="C42" s="6" t="n">
        <v>0</v>
      </c>
      <c r="D42" s="6" t="n">
        <v>1</v>
      </c>
      <c r="E42" s="6" t="n">
        <v>1</v>
      </c>
    </row>
    <row r="43" spans="1:8">
      <c r="A43" s="4" t="s">
        <v>288</v>
      </c>
      <c r="B43" s="6" t="n">
        <v>-500</v>
      </c>
      <c r="C43" s="6" t="n">
        <v>-216</v>
      </c>
      <c r="D43" s="6" t="n">
        <v>-841</v>
      </c>
      <c r="E43" s="6" t="n">
        <v>-1552</v>
      </c>
    </row>
    <row r="44" spans="1:8">
      <c r="A44" s="4" t="s">
        <v>61</v>
      </c>
      <c r="D44" s="6" t="n">
        <v>1115</v>
      </c>
      <c r="E44" s="6" t="n">
        <v>0</v>
      </c>
    </row>
    <row r="45" spans="1:8">
      <c r="A45" s="4" t="s">
        <v>289</v>
      </c>
      <c r="D45" s="6" t="n">
        <v>-4</v>
      </c>
      <c r="E45" s="6" t="n">
        <v>-5</v>
      </c>
    </row>
    <row r="46" spans="1:8">
      <c r="A46" s="4" t="s">
        <v>290</v>
      </c>
      <c r="D46" s="6" t="n">
        <v>1111</v>
      </c>
    </row>
    <row r="47" spans="1:8">
      <c r="A47" s="4" t="s">
        <v>299</v>
      </c>
      <c r="D47" s="6" t="n">
        <v>-4</v>
      </c>
      <c r="E47" s="6" t="n">
        <v>-2</v>
      </c>
    </row>
    <row r="48" spans="1:8">
      <c r="A48" s="4" t="s">
        <v>300</v>
      </c>
      <c r="D48" s="6" t="n">
        <v>-1324</v>
      </c>
      <c r="E48" s="6" t="n">
        <v>-9</v>
      </c>
    </row>
    <row r="49" spans="1:8">
      <c r="A49" s="4" t="s">
        <v>64</v>
      </c>
      <c r="D49" s="6" t="n">
        <v>-136</v>
      </c>
      <c r="E49" s="6" t="n">
        <v>-209</v>
      </c>
    </row>
    <row r="50" spans="1:8">
      <c r="A50" s="4" t="s">
        <v>65</v>
      </c>
      <c r="D50" s="6" t="n">
        <v>-11</v>
      </c>
      <c r="E50" s="6" t="n">
        <v>-11</v>
      </c>
    </row>
    <row r="51" spans="1:8">
      <c r="A51" s="4" t="s">
        <v>69</v>
      </c>
      <c r="D51" s="6" t="n">
        <v>155</v>
      </c>
      <c r="E51" s="6" t="n">
        <v>73</v>
      </c>
    </row>
    <row r="52" spans="1:8">
      <c r="A52" s="4" t="s">
        <v>291</v>
      </c>
      <c r="D52" s="6" t="n">
        <v>-163</v>
      </c>
      <c r="E52" s="6" t="n">
        <v>-81</v>
      </c>
    </row>
    <row r="53" spans="1:8">
      <c r="A53" s="4" t="s">
        <v>292</v>
      </c>
      <c r="D53" s="6" t="n">
        <v>-3</v>
      </c>
      <c r="E53" s="6" t="n">
        <v>-5</v>
      </c>
    </row>
    <row r="54" spans="1:8">
      <c r="A54" s="4" t="s">
        <v>293</v>
      </c>
      <c r="D54" s="6" t="n">
        <v>-1486</v>
      </c>
      <c r="E54" s="6" t="n">
        <v>-244</v>
      </c>
    </row>
    <row r="55" spans="1:8">
      <c r="A55" s="4" t="s">
        <v>72</v>
      </c>
      <c r="D55" s="6" t="n">
        <v>-837</v>
      </c>
      <c r="E55" s="6" t="n">
        <v>-460</v>
      </c>
    </row>
    <row r="56" spans="1:8">
      <c r="A56" s="4" t="s">
        <v>78</v>
      </c>
      <c r="B56" s="6" t="n">
        <v>553</v>
      </c>
      <c r="C56" s="7" t="n">
        <v>1382</v>
      </c>
      <c r="D56" s="6" t="n">
        <v>553</v>
      </c>
      <c r="E56" s="7" t="n">
        <v>1382</v>
      </c>
      <c r="F56" s="6" t="n">
        <v>1390</v>
      </c>
      <c r="H56" s="7" t="n">
        <v>1842</v>
      </c>
    </row>
    <row r="57" spans="1:8">
      <c r="A57" s="4" t="s">
        <v>294</v>
      </c>
      <c r="B57" s="6" t="n">
        <v>507</v>
      </c>
      <c r="D57" s="6" t="n">
        <v>507</v>
      </c>
      <c r="F57" s="6" t="n">
        <v>507</v>
      </c>
    </row>
    <row r="58" spans="1:8">
      <c r="A58" s="4" t="s">
        <v>81</v>
      </c>
      <c r="B58" s="6" t="n">
        <v>17</v>
      </c>
      <c r="D58" s="6" t="n">
        <v>17</v>
      </c>
      <c r="F58" s="6" t="n">
        <v>20</v>
      </c>
    </row>
    <row r="59" spans="1:8">
      <c r="A59" s="4" t="s">
        <v>301</v>
      </c>
      <c r="B59" s="6" t="n">
        <v>1458</v>
      </c>
      <c r="D59" s="6" t="n">
        <v>1458</v>
      </c>
      <c r="F59" s="6" t="n">
        <v>135</v>
      </c>
    </row>
    <row r="60" spans="1:8">
      <c r="A60" s="4" t="s">
        <v>86</v>
      </c>
      <c r="B60" s="6" t="n">
        <v>1006</v>
      </c>
      <c r="D60" s="6" t="n">
        <v>1006</v>
      </c>
      <c r="F60" s="6" t="n">
        <v>958</v>
      </c>
    </row>
    <row r="61" spans="1:8">
      <c r="A61" s="4" t="s">
        <v>87</v>
      </c>
      <c r="B61" s="6" t="n">
        <v>9059</v>
      </c>
      <c r="D61" s="6" t="n">
        <v>9059</v>
      </c>
      <c r="F61" s="6" t="n">
        <v>9262</v>
      </c>
    </row>
    <row r="62" spans="1:8">
      <c r="A62" s="4" t="s">
        <v>88</v>
      </c>
      <c r="B62" s="6" t="n">
        <v>152</v>
      </c>
      <c r="D62" s="6" t="n">
        <v>152</v>
      </c>
      <c r="F62" s="6" t="n">
        <v>152</v>
      </c>
    </row>
    <row r="63" spans="1:8">
      <c r="A63" s="4" t="s">
        <v>89</v>
      </c>
      <c r="B63" s="6" t="n">
        <v>1158</v>
      </c>
      <c r="D63" s="6" t="n">
        <v>1158</v>
      </c>
      <c r="F63" s="6" t="n">
        <v>1182</v>
      </c>
    </row>
    <row r="64" spans="1:8">
      <c r="A64" s="4" t="s">
        <v>83</v>
      </c>
      <c r="B64" s="6" t="n">
        <v>12</v>
      </c>
      <c r="D64" s="6" t="n">
        <v>12</v>
      </c>
      <c r="F64" s="6" t="n">
        <v>10</v>
      </c>
    </row>
    <row r="65" spans="1:8">
      <c r="A65" s="4" t="s">
        <v>90</v>
      </c>
      <c r="B65" s="6" t="n">
        <v>38</v>
      </c>
      <c r="D65" s="6" t="n">
        <v>38</v>
      </c>
      <c r="F65" s="6" t="n">
        <v>29</v>
      </c>
    </row>
    <row r="66" spans="1:8">
      <c r="A66" s="4" t="s">
        <v>295</v>
      </c>
      <c r="B66" s="6" t="n">
        <v>15984</v>
      </c>
      <c r="D66" s="6" t="n">
        <v>15984</v>
      </c>
      <c r="F66" s="6" t="n">
        <v>15667</v>
      </c>
    </row>
    <row r="67" spans="1:8">
      <c r="A67" s="4" t="s">
        <v>296</v>
      </c>
      <c r="B67" s="6" t="n">
        <v>3905</v>
      </c>
      <c r="D67" s="6" t="n">
        <v>3905</v>
      </c>
      <c r="F67" s="6" t="n">
        <v>2818</v>
      </c>
    </row>
    <row r="68" spans="1:8">
      <c r="A68" s="4" t="s">
        <v>106</v>
      </c>
      <c r="B68" s="6" t="n">
        <v>259</v>
      </c>
      <c r="D68" s="6" t="n">
        <v>259</v>
      </c>
      <c r="F68" s="6" t="n">
        <v>256</v>
      </c>
    </row>
    <row r="69" spans="1:8">
      <c r="A69" s="4" t="s">
        <v>302</v>
      </c>
      <c r="B69" s="6" t="n">
        <v>20</v>
      </c>
      <c r="D69" s="6" t="n">
        <v>20</v>
      </c>
      <c r="F69" s="6" t="n">
        <v>1</v>
      </c>
    </row>
    <row r="70" spans="1:8">
      <c r="A70" s="4" t="s">
        <v>104</v>
      </c>
      <c r="B70" s="6" t="n">
        <v>19</v>
      </c>
      <c r="D70" s="6" t="n">
        <v>19</v>
      </c>
      <c r="F70" s="6" t="n">
        <v>23</v>
      </c>
    </row>
    <row r="71" spans="1:8">
      <c r="A71" s="4" t="s">
        <v>105</v>
      </c>
      <c r="B71" s="6" t="n">
        <v>33777</v>
      </c>
      <c r="D71" s="6" t="n">
        <v>33777</v>
      </c>
      <c r="F71" s="6" t="n">
        <v>33776</v>
      </c>
    </row>
    <row r="72" spans="1:8">
      <c r="A72" s="4" t="s">
        <v>107</v>
      </c>
      <c r="B72" s="6" t="n">
        <v>1836</v>
      </c>
      <c r="D72" s="6" t="n">
        <v>1836</v>
      </c>
      <c r="F72" s="6" t="n">
        <v>1783</v>
      </c>
    </row>
    <row r="73" spans="1:8">
      <c r="A73" s="4" t="s">
        <v>297</v>
      </c>
      <c r="B73" s="6" t="n">
        <v>39816</v>
      </c>
      <c r="D73" s="6" t="n">
        <v>39816</v>
      </c>
      <c r="F73" s="6" t="n">
        <v>38657</v>
      </c>
    </row>
    <row r="74" spans="1:8">
      <c r="A74" s="4" t="s">
        <v>111</v>
      </c>
      <c r="B74" s="6" t="n">
        <v>-23832</v>
      </c>
      <c r="D74" s="6" t="n">
        <v>-23832</v>
      </c>
      <c r="F74" s="6" t="n">
        <v>-22990</v>
      </c>
    </row>
    <row r="75" spans="1:8">
      <c r="A75" s="4" t="s">
        <v>298</v>
      </c>
      <c r="B75" s="7" t="n">
        <v>15984</v>
      </c>
      <c r="D75" s="7" t="n">
        <v>15984</v>
      </c>
      <c r="F75" s="7" t="n">
        <v>156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v>
      </c>
      <c r="B1" s="2" t="s">
        <v>1</v>
      </c>
    </row>
    <row r="2" spans="1:3">
      <c r="B2" s="2" t="s">
        <v>2</v>
      </c>
      <c r="C2" s="2" t="s">
        <v>26</v>
      </c>
    </row>
    <row r="3" spans="1:3">
      <c r="A3" s="3" t="s">
        <v>47</v>
      </c>
    </row>
    <row r="4" spans="1:3">
      <c r="A4" s="4" t="s">
        <v>42</v>
      </c>
      <c r="B4" s="7" t="n">
        <v>-842</v>
      </c>
      <c r="C4" s="7" t="n">
        <v>-1553</v>
      </c>
    </row>
    <row r="5" spans="1:3">
      <c r="A5" s="3" t="s">
        <v>48</v>
      </c>
    </row>
    <row r="6" spans="1:3">
      <c r="A6" s="4" t="s">
        <v>32</v>
      </c>
      <c r="B6" s="6" t="n">
        <v>349</v>
      </c>
      <c r="C6" s="6" t="n">
        <v>507</v>
      </c>
    </row>
    <row r="7" spans="1:3">
      <c r="A7" s="4" t="s">
        <v>49</v>
      </c>
      <c r="B7" s="6" t="n">
        <v>-3</v>
      </c>
      <c r="C7" s="6" t="n">
        <v>-417</v>
      </c>
    </row>
    <row r="8" spans="1:3">
      <c r="A8" s="4" t="s">
        <v>34</v>
      </c>
      <c r="B8" s="6" t="n">
        <v>0</v>
      </c>
      <c r="C8" s="6" t="n">
        <v>700</v>
      </c>
    </row>
    <row r="9" spans="1:3">
      <c r="A9" s="4" t="s">
        <v>35</v>
      </c>
      <c r="B9" s="6" t="n">
        <v>0</v>
      </c>
      <c r="C9" s="6" t="n">
        <v>676</v>
      </c>
    </row>
    <row r="10" spans="1:3">
      <c r="A10" s="4" t="s">
        <v>50</v>
      </c>
      <c r="B10" s="6" t="n">
        <v>3</v>
      </c>
      <c r="C10" s="6" t="n">
        <v>28</v>
      </c>
    </row>
    <row r="11" spans="1:3">
      <c r="A11" s="4" t="s">
        <v>51</v>
      </c>
      <c r="B11" s="6" t="n">
        <v>253</v>
      </c>
      <c r="C11" s="6" t="n">
        <v>-74</v>
      </c>
    </row>
    <row r="12" spans="1:3">
      <c r="A12" s="4" t="s">
        <v>52</v>
      </c>
      <c r="B12" s="6" t="n">
        <v>10</v>
      </c>
      <c r="C12" s="6" t="n">
        <v>16</v>
      </c>
    </row>
    <row r="13" spans="1:3">
      <c r="A13" s="4" t="s">
        <v>53</v>
      </c>
      <c r="B13" s="6" t="n">
        <v>41</v>
      </c>
      <c r="C13" s="6" t="n">
        <v>59</v>
      </c>
    </row>
    <row r="14" spans="1:3">
      <c r="A14" s="4" t="s">
        <v>54</v>
      </c>
      <c r="B14" s="6" t="n">
        <v>32</v>
      </c>
      <c r="C14" s="6" t="n">
        <v>29</v>
      </c>
    </row>
    <row r="15" spans="1:3">
      <c r="A15" s="3" t="s">
        <v>55</v>
      </c>
    </row>
    <row r="16" spans="1:3">
      <c r="A16" s="4" t="s">
        <v>56</v>
      </c>
      <c r="B16" s="6" t="n">
        <v>-133</v>
      </c>
      <c r="C16" s="6" t="n">
        <v>46</v>
      </c>
    </row>
    <row r="17" spans="1:3">
      <c r="A17" s="4" t="s">
        <v>57</v>
      </c>
      <c r="B17" s="6" t="n">
        <v>-114</v>
      </c>
      <c r="C17" s="6" t="n">
        <v>-217</v>
      </c>
    </row>
    <row r="18" spans="1:3">
      <c r="A18" s="4" t="s">
        <v>58</v>
      </c>
      <c r="B18" s="6" t="n">
        <v>-414</v>
      </c>
      <c r="C18" s="6" t="n">
        <v>-216</v>
      </c>
    </row>
    <row r="19" spans="1:3">
      <c r="A19" s="3" t="s">
        <v>59</v>
      </c>
    </row>
    <row r="20" spans="1:3">
      <c r="A20" s="4" t="s">
        <v>60</v>
      </c>
      <c r="B20" s="6" t="n">
        <v>-7</v>
      </c>
      <c r="C20" s="6" t="n">
        <v>-11</v>
      </c>
    </row>
    <row r="21" spans="1:3">
      <c r="A21" s="4" t="s">
        <v>61</v>
      </c>
      <c r="B21" s="6" t="n">
        <v>1115</v>
      </c>
      <c r="C21" s="6" t="n">
        <v>0</v>
      </c>
    </row>
    <row r="22" spans="1:3">
      <c r="A22" s="4" t="s">
        <v>62</v>
      </c>
      <c r="B22" s="6" t="n">
        <v>1108</v>
      </c>
      <c r="C22" s="6" t="n">
        <v>-11</v>
      </c>
    </row>
    <row r="23" spans="1:3">
      <c r="A23" s="3" t="s">
        <v>63</v>
      </c>
    </row>
    <row r="24" spans="1:3">
      <c r="A24" s="4" t="s">
        <v>64</v>
      </c>
      <c r="B24" s="6" t="n">
        <v>-168</v>
      </c>
      <c r="C24" s="6" t="n">
        <v>-209</v>
      </c>
    </row>
    <row r="25" spans="1:3">
      <c r="A25" s="4" t="s">
        <v>65</v>
      </c>
      <c r="B25" s="6" t="n">
        <v>-11</v>
      </c>
      <c r="C25" s="6" t="n">
        <v>-11</v>
      </c>
    </row>
    <row r="26" spans="1:3">
      <c r="A26" s="4" t="s">
        <v>66</v>
      </c>
      <c r="B26" s="6" t="n">
        <v>-1343</v>
      </c>
      <c r="C26" s="6" t="n">
        <v>0</v>
      </c>
    </row>
    <row r="27" spans="1:3">
      <c r="A27" s="4" t="s">
        <v>67</v>
      </c>
      <c r="B27" s="6" t="n">
        <v>3</v>
      </c>
      <c r="C27" s="6" t="n">
        <v>0</v>
      </c>
    </row>
    <row r="28" spans="1:3">
      <c r="A28" s="4" t="s">
        <v>68</v>
      </c>
      <c r="B28" s="6" t="n">
        <v>-9</v>
      </c>
      <c r="C28" s="6" t="n">
        <v>-4</v>
      </c>
    </row>
    <row r="29" spans="1:3">
      <c r="A29" s="4" t="s">
        <v>69</v>
      </c>
      <c r="B29" s="6" t="n">
        <v>155</v>
      </c>
      <c r="C29" s="6" t="n">
        <v>73</v>
      </c>
    </row>
    <row r="30" spans="1:3">
      <c r="A30" s="4" t="s">
        <v>70</v>
      </c>
      <c r="B30" s="6" t="n">
        <v>-163</v>
      </c>
      <c r="C30" s="6" t="n">
        <v>-81</v>
      </c>
    </row>
    <row r="31" spans="1:3">
      <c r="A31" s="4" t="s">
        <v>54</v>
      </c>
      <c r="B31" s="6" t="n">
        <v>7</v>
      </c>
      <c r="C31" s="6" t="n">
        <v>9</v>
      </c>
    </row>
    <row r="32" spans="1:3">
      <c r="A32" s="4" t="s">
        <v>71</v>
      </c>
      <c r="B32" s="6" t="n">
        <v>-1529</v>
      </c>
      <c r="C32" s="6" t="n">
        <v>-223</v>
      </c>
    </row>
    <row r="33" spans="1:3">
      <c r="A33" s="4" t="s">
        <v>72</v>
      </c>
      <c r="B33" s="6" t="n">
        <v>-835</v>
      </c>
      <c r="C33" s="6" t="n">
        <v>-450</v>
      </c>
    </row>
    <row r="34" spans="1:3">
      <c r="A34" s="4" t="s">
        <v>73</v>
      </c>
      <c r="B34" s="6" t="n">
        <v>1400</v>
      </c>
      <c r="C34" s="6" t="n">
        <v>1843</v>
      </c>
    </row>
    <row r="35" spans="1:3">
      <c r="A35" s="4" t="s">
        <v>74</v>
      </c>
      <c r="B35" s="7" t="n">
        <v>565</v>
      </c>
      <c r="C35" s="7" t="n">
        <v>1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s>
  <sheetData>
    <row r="1" spans="1:6">
      <c r="A1" s="1" t="s">
        <v>303</v>
      </c>
      <c r="B1" s="2" t="s">
        <v>304</v>
      </c>
      <c r="C1" s="2" t="s">
        <v>1</v>
      </c>
    </row>
    <row r="2" spans="1:6">
      <c r="B2" s="2" t="s">
        <v>305</v>
      </c>
      <c r="C2" s="2" t="s">
        <v>259</v>
      </c>
      <c r="D2" s="2" t="s">
        <v>260</v>
      </c>
      <c r="E2" s="2" t="s">
        <v>306</v>
      </c>
      <c r="F2" s="2" t="s">
        <v>307</v>
      </c>
    </row>
    <row r="3" spans="1:6">
      <c r="A3" s="4" t="s">
        <v>88</v>
      </c>
      <c r="C3" s="7" t="n">
        <v>152</v>
      </c>
      <c r="F3" s="7" t="n">
        <v>152</v>
      </c>
    </row>
    <row r="4" spans="1:6">
      <c r="A4" s="4" t="s">
        <v>308</v>
      </c>
    </row>
    <row r="5" spans="1:6">
      <c r="A5" s="4" t="s">
        <v>309</v>
      </c>
      <c r="B5" s="7" t="n">
        <v>603</v>
      </c>
    </row>
    <row r="6" spans="1:6">
      <c r="A6" s="4" t="s">
        <v>310</v>
      </c>
      <c r="B6" s="6" t="n">
        <v>-8</v>
      </c>
    </row>
    <row r="7" spans="1:6">
      <c r="A7" s="4" t="s">
        <v>311</v>
      </c>
      <c r="B7" s="6" t="n">
        <v>595</v>
      </c>
    </row>
    <row r="8" spans="1:6">
      <c r="A8" s="4" t="s">
        <v>312</v>
      </c>
      <c r="B8" s="6" t="n">
        <v>950</v>
      </c>
    </row>
    <row r="9" spans="1:6">
      <c r="A9" s="4" t="s">
        <v>313</v>
      </c>
      <c r="B9" s="6" t="n">
        <v>1545</v>
      </c>
    </row>
    <row r="10" spans="1:6">
      <c r="A10" s="4" t="s">
        <v>314</v>
      </c>
      <c r="C10" s="6" t="n">
        <v>2425</v>
      </c>
      <c r="D10" s="7" t="n">
        <v>3044</v>
      </c>
    </row>
    <row r="11" spans="1:6">
      <c r="A11" s="4" t="s">
        <v>315</v>
      </c>
      <c r="E11" s="7" t="n">
        <v>210</v>
      </c>
    </row>
    <row r="12" spans="1:6">
      <c r="A12" s="4" t="s">
        <v>316</v>
      </c>
      <c r="E12" s="6" t="n">
        <v>1316</v>
      </c>
    </row>
    <row r="13" spans="1:6">
      <c r="A13" s="4" t="s">
        <v>317</v>
      </c>
      <c r="E13" s="6" t="n">
        <v>47</v>
      </c>
    </row>
    <row r="14" spans="1:6">
      <c r="A14" s="4" t="s">
        <v>318</v>
      </c>
      <c r="E14" s="6" t="n">
        <v>44</v>
      </c>
    </row>
    <row r="15" spans="1:6">
      <c r="A15" s="4" t="s">
        <v>319</v>
      </c>
      <c r="E15" s="6" t="n">
        <v>1617</v>
      </c>
    </row>
    <row r="16" spans="1:6">
      <c r="A16" s="4" t="s">
        <v>320</v>
      </c>
      <c r="E16" s="6" t="n">
        <v>53</v>
      </c>
    </row>
    <row r="17" spans="1:6">
      <c r="A17" s="4" t="s">
        <v>321</v>
      </c>
      <c r="E17" s="6" t="n">
        <v>19</v>
      </c>
    </row>
    <row r="18" spans="1:6">
      <c r="A18" s="4" t="s">
        <v>322</v>
      </c>
      <c r="E18" s="6" t="n">
        <v>72</v>
      </c>
    </row>
    <row r="19" spans="1:6">
      <c r="A19" s="4" t="s">
        <v>323</v>
      </c>
      <c r="E19" s="7" t="n">
        <v>1545</v>
      </c>
    </row>
    <row r="20" spans="1:6">
      <c r="A20" s="4" t="s">
        <v>324</v>
      </c>
      <c r="C20" s="7" t="n">
        <v>-858</v>
      </c>
      <c r="D20" s="7" t="n">
        <v>-1465</v>
      </c>
    </row>
    <row r="21" spans="1:6">
      <c r="A21" s="4" t="s">
        <v>325</v>
      </c>
    </row>
    <row r="22" spans="1:6">
      <c r="A22" s="4" t="s">
        <v>326</v>
      </c>
      <c r="E22" s="6" t="n">
        <v>3000</v>
      </c>
    </row>
    <row r="23" spans="1:6">
      <c r="A23" s="4" t="s">
        <v>327</v>
      </c>
      <c r="B23" s="6" t="n">
        <v>1313</v>
      </c>
    </row>
    <row r="24" spans="1:6">
      <c r="A24" s="4" t="s">
        <v>328</v>
      </c>
      <c r="B24" s="6" t="n">
        <v>950</v>
      </c>
    </row>
    <row r="25" spans="1:6">
      <c r="A25" s="4" t="s">
        <v>329</v>
      </c>
      <c r="B25" s="6" t="n">
        <v>240</v>
      </c>
    </row>
    <row r="26" spans="1:6">
      <c r="A26" s="4" t="s">
        <v>330</v>
      </c>
    </row>
    <row r="27" spans="1:6">
      <c r="A27" s="4" t="s">
        <v>326</v>
      </c>
      <c r="E27" s="6" t="n">
        <v>1912</v>
      </c>
    </row>
    <row r="28" spans="1:6">
      <c r="A28" s="4" t="s">
        <v>331</v>
      </c>
    </row>
    <row r="29" spans="1:6">
      <c r="A29" s="4" t="s">
        <v>326</v>
      </c>
      <c r="E29" s="6" t="n">
        <v>1076</v>
      </c>
    </row>
    <row r="30" spans="1:6">
      <c r="A30" s="4" t="s">
        <v>332</v>
      </c>
    </row>
    <row r="31" spans="1:6">
      <c r="A31" s="4" t="s">
        <v>333</v>
      </c>
      <c r="B31" s="6" t="n">
        <v>1100</v>
      </c>
    </row>
    <row r="32" spans="1:6">
      <c r="A32" s="4" t="s">
        <v>334</v>
      </c>
      <c r="B32" s="7" t="n">
        <v>23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r="1" spans="1:6">
      <c r="A1" s="1" t="s">
        <v>335</v>
      </c>
      <c r="C1" s="2" t="s">
        <v>25</v>
      </c>
      <c r="E1" s="2" t="s">
        <v>1</v>
      </c>
    </row>
    <row r="2" spans="1:6">
      <c r="C2" s="2" t="s">
        <v>2</v>
      </c>
      <c r="D2" s="2" t="s">
        <v>26</v>
      </c>
      <c r="E2" s="2" t="s">
        <v>2</v>
      </c>
      <c r="F2" s="2" t="s">
        <v>26</v>
      </c>
    </row>
    <row r="3" spans="1:6">
      <c r="A3" s="3" t="s">
        <v>336</v>
      </c>
    </row>
    <row r="4" spans="1:6">
      <c r="A4" s="4" t="s">
        <v>337</v>
      </c>
      <c r="C4" s="7" t="n">
        <v>0</v>
      </c>
      <c r="E4" s="7" t="n">
        <v>0</v>
      </c>
    </row>
    <row r="5" spans="1:6">
      <c r="A5" s="4" t="s">
        <v>34</v>
      </c>
      <c r="C5" s="6" t="n">
        <v>0</v>
      </c>
      <c r="D5" s="7" t="n">
        <v>0</v>
      </c>
      <c r="E5" s="6" t="n">
        <v>0</v>
      </c>
      <c r="F5" s="7" t="n">
        <v>700000000</v>
      </c>
    </row>
    <row r="6" spans="1:6">
      <c r="A6" s="4" t="s">
        <v>338</v>
      </c>
      <c r="B6" s="4" t="s">
        <v>339</v>
      </c>
      <c r="C6" s="6" t="n">
        <v>17000000</v>
      </c>
      <c r="D6" s="6" t="n">
        <v>26000000</v>
      </c>
      <c r="E6" s="6" t="n">
        <v>38000000</v>
      </c>
      <c r="F6" s="6" t="n">
        <v>49000000</v>
      </c>
    </row>
    <row r="7" spans="1:6">
      <c r="A7" s="4" t="s">
        <v>340</v>
      </c>
    </row>
    <row r="8" spans="1:6">
      <c r="A8" s="3" t="s">
        <v>336</v>
      </c>
    </row>
    <row r="9" spans="1:6">
      <c r="A9" s="4" t="s">
        <v>341</v>
      </c>
      <c r="C9" s="6" t="n">
        <v>0</v>
      </c>
      <c r="D9" s="6" t="n">
        <v>0</v>
      </c>
      <c r="E9" s="6" t="n">
        <v>0</v>
      </c>
      <c r="F9" s="6" t="n">
        <v>51000000</v>
      </c>
    </row>
    <row r="10" spans="1:6">
      <c r="A10" s="4" t="s">
        <v>342</v>
      </c>
    </row>
    <row r="11" spans="1:6">
      <c r="A11" s="3" t="s">
        <v>336</v>
      </c>
    </row>
    <row r="12" spans="1:6">
      <c r="A12" s="4" t="s">
        <v>341</v>
      </c>
      <c r="C12" s="6" t="n">
        <v>0</v>
      </c>
      <c r="D12" s="6" t="n">
        <v>0</v>
      </c>
      <c r="E12" s="6" t="n">
        <v>0</v>
      </c>
      <c r="F12" s="6" t="n">
        <v>8000000</v>
      </c>
    </row>
    <row r="13" spans="1:6">
      <c r="A13" s="4" t="s">
        <v>343</v>
      </c>
    </row>
    <row r="14" spans="1:6">
      <c r="A14" s="3" t="s">
        <v>336</v>
      </c>
    </row>
    <row r="15" spans="1:6">
      <c r="A15" s="4" t="s">
        <v>338</v>
      </c>
      <c r="C15" s="7" t="n">
        <v>18000000</v>
      </c>
      <c r="D15" s="7" t="n">
        <v>22000000</v>
      </c>
      <c r="E15" s="7" t="n">
        <v>38000000</v>
      </c>
      <c r="F15" s="7" t="n">
        <v>39000000</v>
      </c>
    </row>
    <row r="16" spans="1:6">
      <c r="A16" t="n"/>
    </row>
    <row r="17" spans="1:6">
      <c r="A17" s="4" t="s">
        <v>339</v>
      </c>
      <c r="B17" s="4" t="s">
        <v>344</v>
      </c>
    </row>
  </sheetData>
  <mergeCells count="5">
    <mergeCell ref="A1:B2"/>
    <mergeCell ref="C1:D1"/>
    <mergeCell ref="E1:F1"/>
    <mergeCell ref="A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5</v>
      </c>
      <c r="B1" s="2" t="s">
        <v>25</v>
      </c>
      <c r="D1" s="2" t="s">
        <v>1</v>
      </c>
    </row>
    <row r="2" spans="1:6">
      <c r="B2" s="2" t="s">
        <v>2</v>
      </c>
      <c r="C2" s="2" t="s">
        <v>26</v>
      </c>
      <c r="D2" s="2" t="s">
        <v>2</v>
      </c>
      <c r="E2" s="2" t="s">
        <v>26</v>
      </c>
      <c r="F2" s="2" t="s">
        <v>76</v>
      </c>
    </row>
    <row r="3" spans="1:6">
      <c r="A3" s="3" t="s">
        <v>346</v>
      </c>
    </row>
    <row r="4" spans="1:6">
      <c r="A4" s="4" t="s">
        <v>347</v>
      </c>
      <c r="F4" s="7" t="n">
        <v>18322</v>
      </c>
    </row>
    <row r="5" spans="1:6">
      <c r="A5" s="4" t="s">
        <v>348</v>
      </c>
      <c r="F5" s="6" t="n">
        <v>-18170</v>
      </c>
    </row>
    <row r="6" spans="1:6">
      <c r="A6" s="4" t="s">
        <v>349</v>
      </c>
      <c r="B6" s="7" t="n">
        <v>152</v>
      </c>
      <c r="D6" s="7" t="n">
        <v>152</v>
      </c>
      <c r="F6" s="7" t="n">
        <v>152</v>
      </c>
    </row>
    <row r="7" spans="1:6">
      <c r="A7" s="4" t="s">
        <v>350</v>
      </c>
      <c r="B7" s="7" t="n">
        <v>0</v>
      </c>
      <c r="C7" s="7" t="n">
        <v>0</v>
      </c>
      <c r="D7" s="7" t="n">
        <v>0</v>
      </c>
      <c r="E7" s="7" t="n">
        <v>-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1</v>
      </c>
      <c r="C1" s="2" t="s">
        <v>2</v>
      </c>
      <c r="D1" s="2" t="s">
        <v>76</v>
      </c>
    </row>
    <row r="2" spans="1:4">
      <c r="A2" s="3" t="s">
        <v>352</v>
      </c>
    </row>
    <row r="3" spans="1:4">
      <c r="A3" s="4" t="s">
        <v>353</v>
      </c>
      <c r="C3" s="7" t="n">
        <v>921</v>
      </c>
      <c r="D3" s="7" t="n">
        <v>920</v>
      </c>
    </row>
    <row r="4" spans="1:4">
      <c r="A4" s="4" t="s">
        <v>354</v>
      </c>
      <c r="C4" s="6" t="n">
        <v>718</v>
      </c>
      <c r="D4" s="6" t="n">
        <v>701</v>
      </c>
    </row>
    <row r="5" spans="1:4">
      <c r="A5" s="4" t="s">
        <v>355</v>
      </c>
      <c r="C5" s="6" t="n">
        <v>203</v>
      </c>
      <c r="D5" s="6" t="n">
        <v>219</v>
      </c>
    </row>
    <row r="6" spans="1:4">
      <c r="A6" s="4" t="s">
        <v>356</v>
      </c>
      <c r="C6" s="6" t="n">
        <v>1163</v>
      </c>
      <c r="D6" s="6" t="n">
        <v>1179</v>
      </c>
    </row>
    <row r="7" spans="1:4">
      <c r="A7" s="4" t="s">
        <v>357</v>
      </c>
    </row>
    <row r="8" spans="1:4">
      <c r="A8" s="3" t="s">
        <v>352</v>
      </c>
    </row>
    <row r="9" spans="1:4">
      <c r="A9" s="4" t="s">
        <v>358</v>
      </c>
      <c r="C9" s="6" t="n">
        <v>955</v>
      </c>
      <c r="D9" s="6" t="n">
        <v>955</v>
      </c>
    </row>
    <row r="10" spans="1:4">
      <c r="A10" s="4" t="s">
        <v>359</v>
      </c>
    </row>
    <row r="11" spans="1:4">
      <c r="A11" s="3" t="s">
        <v>352</v>
      </c>
    </row>
    <row r="12" spans="1:4">
      <c r="A12" s="4" t="s">
        <v>358</v>
      </c>
      <c r="C12" s="6" t="n">
        <v>5</v>
      </c>
      <c r="D12" s="6" t="n">
        <v>5</v>
      </c>
    </row>
    <row r="13" spans="1:4">
      <c r="A13" s="4" t="s">
        <v>360</v>
      </c>
    </row>
    <row r="14" spans="1:4">
      <c r="A14" s="3" t="s">
        <v>352</v>
      </c>
    </row>
    <row r="15" spans="1:4">
      <c r="A15" s="4" t="s">
        <v>353</v>
      </c>
      <c r="C15" s="6" t="n">
        <v>463</v>
      </c>
      <c r="D15" s="6" t="n">
        <v>463</v>
      </c>
    </row>
    <row r="16" spans="1:4">
      <c r="A16" s="4" t="s">
        <v>354</v>
      </c>
      <c r="C16" s="6" t="n">
        <v>448</v>
      </c>
      <c r="D16" s="6" t="n">
        <v>442</v>
      </c>
    </row>
    <row r="17" spans="1:4">
      <c r="A17" s="4" t="s">
        <v>355</v>
      </c>
      <c r="C17" s="6" t="n">
        <v>15</v>
      </c>
      <c r="D17" s="6" t="n">
        <v>21</v>
      </c>
    </row>
    <row r="18" spans="1:4">
      <c r="A18" s="4" t="s">
        <v>361</v>
      </c>
    </row>
    <row r="19" spans="1:4">
      <c r="A19" s="3" t="s">
        <v>352</v>
      </c>
    </row>
    <row r="20" spans="1:4">
      <c r="A20" s="4" t="s">
        <v>353</v>
      </c>
      <c r="C20" s="6" t="n">
        <v>405</v>
      </c>
      <c r="D20" s="6" t="n">
        <v>385</v>
      </c>
    </row>
    <row r="21" spans="1:4">
      <c r="A21" s="4" t="s">
        <v>354</v>
      </c>
      <c r="C21" s="6" t="n">
        <v>252</v>
      </c>
      <c r="D21" s="6" t="n">
        <v>224</v>
      </c>
    </row>
    <row r="22" spans="1:4">
      <c r="A22" s="4" t="s">
        <v>355</v>
      </c>
      <c r="C22" s="6" t="n">
        <v>153</v>
      </c>
      <c r="D22" s="6" t="n">
        <v>161</v>
      </c>
    </row>
    <row r="23" spans="1:4">
      <c r="A23" s="4" t="s">
        <v>362</v>
      </c>
    </row>
    <row r="24" spans="1:4">
      <c r="A24" s="3" t="s">
        <v>352</v>
      </c>
    </row>
    <row r="25" spans="1:4">
      <c r="A25" s="4" t="s">
        <v>353</v>
      </c>
      <c r="B25" s="4" t="s">
        <v>339</v>
      </c>
      <c r="C25" s="6" t="n">
        <v>53</v>
      </c>
      <c r="D25" s="6" t="n">
        <v>72</v>
      </c>
    </row>
    <row r="26" spans="1:4">
      <c r="A26" s="4" t="s">
        <v>354</v>
      </c>
      <c r="B26" s="4" t="s">
        <v>339</v>
      </c>
      <c r="C26" s="6" t="n">
        <v>18</v>
      </c>
      <c r="D26" s="6" t="n">
        <v>35</v>
      </c>
    </row>
    <row r="27" spans="1:4">
      <c r="A27" s="4" t="s">
        <v>355</v>
      </c>
      <c r="B27" s="4" t="s">
        <v>339</v>
      </c>
      <c r="C27" s="7" t="n">
        <v>35</v>
      </c>
      <c r="D27" s="7" t="n">
        <v>37</v>
      </c>
    </row>
    <row r="28" spans="1:4">
      <c r="A28" t="n"/>
    </row>
    <row r="29" spans="1:4">
      <c r="A29" s="4" t="s">
        <v>339</v>
      </c>
      <c r="B29" s="4" t="s">
        <v>363</v>
      </c>
    </row>
  </sheetData>
  <mergeCells count="3">
    <mergeCell ref="A1:B1"/>
    <mergeCell ref="A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64</v>
      </c>
      <c r="C1" s="2" t="s">
        <v>25</v>
      </c>
      <c r="E1" s="2" t="s">
        <v>1</v>
      </c>
    </row>
    <row r="2" spans="1:6">
      <c r="C2" s="2" t="s">
        <v>2</v>
      </c>
      <c r="D2" s="2" t="s">
        <v>26</v>
      </c>
      <c r="E2" s="2" t="s">
        <v>2</v>
      </c>
      <c r="F2" s="2" t="s">
        <v>26</v>
      </c>
    </row>
    <row r="3" spans="1:6">
      <c r="A3" s="3" t="s">
        <v>365</v>
      </c>
    </row>
    <row r="4" spans="1:6">
      <c r="A4" s="4" t="s">
        <v>366</v>
      </c>
      <c r="B4" s="4" t="s">
        <v>339</v>
      </c>
      <c r="C4" s="7" t="n">
        <v>17</v>
      </c>
      <c r="D4" s="7" t="n">
        <v>26</v>
      </c>
      <c r="E4" s="7" t="n">
        <v>38</v>
      </c>
      <c r="F4" s="7" t="n">
        <v>49</v>
      </c>
    </row>
    <row r="5" spans="1:6">
      <c r="A5" s="4" t="s">
        <v>343</v>
      </c>
    </row>
    <row r="6" spans="1:6">
      <c r="A6" s="3" t="s">
        <v>365</v>
      </c>
    </row>
    <row r="7" spans="1:6">
      <c r="A7" s="4" t="s">
        <v>366</v>
      </c>
      <c r="C7" s="6" t="n">
        <v>18</v>
      </c>
      <c r="D7" s="6" t="n">
        <v>22</v>
      </c>
      <c r="E7" s="6" t="n">
        <v>38</v>
      </c>
      <c r="F7" s="6" t="n">
        <v>39</v>
      </c>
    </row>
    <row r="8" spans="1:6">
      <c r="A8" s="4" t="s">
        <v>367</v>
      </c>
    </row>
    <row r="9" spans="1:6">
      <c r="A9" s="3" t="s">
        <v>365</v>
      </c>
    </row>
    <row r="10" spans="1:6">
      <c r="A10" s="4" t="s">
        <v>366</v>
      </c>
      <c r="C10" s="6" t="n">
        <v>3</v>
      </c>
      <c r="D10" s="6" t="n">
        <v>4</v>
      </c>
      <c r="E10" s="6" t="n">
        <v>6</v>
      </c>
      <c r="F10" s="6" t="n">
        <v>9</v>
      </c>
    </row>
    <row r="11" spans="1:6">
      <c r="A11" s="4" t="s">
        <v>368</v>
      </c>
    </row>
    <row r="12" spans="1:6">
      <c r="A12" s="3" t="s">
        <v>365</v>
      </c>
    </row>
    <row r="13" spans="1:6">
      <c r="A13" s="4" t="s">
        <v>366</v>
      </c>
      <c r="C13" s="6" t="n">
        <v>14</v>
      </c>
      <c r="D13" s="6" t="n">
        <v>15</v>
      </c>
      <c r="E13" s="6" t="n">
        <v>29</v>
      </c>
      <c r="F13" s="6" t="n">
        <v>28</v>
      </c>
    </row>
    <row r="14" spans="1:6">
      <c r="A14" s="4" t="s">
        <v>369</v>
      </c>
    </row>
    <row r="15" spans="1:6">
      <c r="A15" s="3" t="s">
        <v>365</v>
      </c>
    </row>
    <row r="16" spans="1:6">
      <c r="A16" s="4" t="s">
        <v>366</v>
      </c>
      <c r="C16" s="7" t="n">
        <v>0</v>
      </c>
      <c r="D16" s="7" t="n">
        <v>7</v>
      </c>
      <c r="E16" s="7" t="n">
        <v>3</v>
      </c>
      <c r="F16" s="7" t="n">
        <v>12</v>
      </c>
    </row>
    <row r="17" spans="1:6">
      <c r="A17" t="n"/>
    </row>
    <row r="18" spans="1:6">
      <c r="A18" s="4" t="s">
        <v>339</v>
      </c>
      <c r="B18" s="4" t="s">
        <v>344</v>
      </c>
    </row>
  </sheetData>
  <mergeCells count="5">
    <mergeCell ref="A1:B2"/>
    <mergeCell ref="C1:D1"/>
    <mergeCell ref="E1:F1"/>
    <mergeCell ref="A17:E17"/>
    <mergeCell ref="B18:E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0</v>
      </c>
      <c r="B1" s="2" t="s">
        <v>259</v>
      </c>
    </row>
    <row r="2" spans="1:2">
      <c r="A2" s="3" t="s">
        <v>371</v>
      </c>
    </row>
    <row r="3" spans="1:2">
      <c r="A3" s="6" t="n">
        <v>2016</v>
      </c>
      <c r="B3" s="7" t="n">
        <v>82</v>
      </c>
    </row>
    <row r="4" spans="1:2">
      <c r="A4" s="6" t="n">
        <v>2017</v>
      </c>
      <c r="B4" s="6" t="n">
        <v>59</v>
      </c>
    </row>
    <row r="5" spans="1:2">
      <c r="A5" s="6" t="n">
        <v>2018</v>
      </c>
      <c r="B5" s="6" t="n">
        <v>35</v>
      </c>
    </row>
    <row r="6" spans="1:2">
      <c r="A6" s="6" t="n">
        <v>2019</v>
      </c>
      <c r="B6" s="6" t="n">
        <v>17</v>
      </c>
    </row>
    <row r="7" spans="1:2">
      <c r="A7" s="6" t="n">
        <v>2020</v>
      </c>
      <c r="B7" s="7" t="n">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72</v>
      </c>
      <c r="B1" s="2" t="s">
        <v>304</v>
      </c>
      <c r="C1" s="2" t="s">
        <v>25</v>
      </c>
      <c r="E1" s="2" t="s">
        <v>1</v>
      </c>
    </row>
    <row r="2" spans="1:6">
      <c r="B2" s="2" t="s">
        <v>26</v>
      </c>
      <c r="C2" s="2" t="s">
        <v>2</v>
      </c>
      <c r="D2" s="2" t="s">
        <v>26</v>
      </c>
      <c r="E2" s="2" t="s">
        <v>2</v>
      </c>
      <c r="F2" s="2" t="s">
        <v>26</v>
      </c>
    </row>
    <row r="3" spans="1:6">
      <c r="A3" s="3" t="s">
        <v>373</v>
      </c>
    </row>
    <row r="4" spans="1:6">
      <c r="A4" s="4" t="s">
        <v>40</v>
      </c>
      <c r="C4" s="7" t="n">
        <v>-502</v>
      </c>
      <c r="D4" s="7" t="n">
        <v>-323</v>
      </c>
      <c r="E4" s="7" t="n">
        <v>-839</v>
      </c>
      <c r="F4" s="7" t="n">
        <v>-1953</v>
      </c>
    </row>
    <row r="5" spans="1:6">
      <c r="A5" s="4" t="s">
        <v>374</v>
      </c>
      <c r="C5" s="7" t="n">
        <v>1</v>
      </c>
      <c r="D5" s="7" t="n">
        <v>107</v>
      </c>
      <c r="E5" s="7" t="n">
        <v>-3</v>
      </c>
      <c r="F5" s="7" t="n">
        <v>400</v>
      </c>
    </row>
    <row r="6" spans="1:6">
      <c r="A6" s="4" t="s">
        <v>375</v>
      </c>
      <c r="C6" s="4" t="s">
        <v>376</v>
      </c>
      <c r="D6" s="4" t="s">
        <v>377</v>
      </c>
      <c r="E6" s="4" t="s">
        <v>378</v>
      </c>
      <c r="F6" s="4" t="s">
        <v>379</v>
      </c>
    </row>
    <row r="7" spans="1:6">
      <c r="A7" s="4" t="s">
        <v>380</v>
      </c>
      <c r="D7" s="4" t="s">
        <v>381</v>
      </c>
      <c r="E7" s="4" t="s">
        <v>381</v>
      </c>
      <c r="F7" s="4" t="s">
        <v>381</v>
      </c>
    </row>
    <row r="8" spans="1:6">
      <c r="A8" s="4" t="s">
        <v>382</v>
      </c>
      <c r="C8" s="7" t="n">
        <v>452</v>
      </c>
      <c r="E8" s="7" t="n">
        <v>452</v>
      </c>
    </row>
    <row r="9" spans="1:6">
      <c r="A9" s="4" t="s">
        <v>383</v>
      </c>
    </row>
    <row r="10" spans="1:6">
      <c r="A10" s="3" t="s">
        <v>373</v>
      </c>
    </row>
    <row r="11" spans="1:6">
      <c r="A11" s="4" t="s">
        <v>384</v>
      </c>
      <c r="B11" s="7" t="n">
        <v>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86</v>
      </c>
    </row>
    <row r="4" spans="1:5">
      <c r="A4" s="4" t="s">
        <v>387</v>
      </c>
      <c r="B4" s="7" t="n">
        <v>0</v>
      </c>
      <c r="C4" s="7" t="n">
        <v>0</v>
      </c>
      <c r="D4" s="7" t="n">
        <v>0</v>
      </c>
      <c r="E4" s="7" t="n">
        <v>676</v>
      </c>
    </row>
    <row r="5" spans="1:5">
      <c r="A5" s="4" t="s">
        <v>388</v>
      </c>
    </row>
    <row r="6" spans="1:5">
      <c r="A6" s="3" t="s">
        <v>386</v>
      </c>
    </row>
    <row r="7" spans="1:5">
      <c r="A7" s="4" t="s">
        <v>387</v>
      </c>
      <c r="D7" s="7" t="n">
        <v>6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9</v>
      </c>
      <c r="B1" s="2" t="s">
        <v>25</v>
      </c>
      <c r="D1" s="2" t="s">
        <v>1</v>
      </c>
    </row>
    <row r="2" spans="1:6">
      <c r="B2" s="2" t="s">
        <v>2</v>
      </c>
      <c r="C2" s="2" t="s">
        <v>26</v>
      </c>
      <c r="D2" s="2" t="s">
        <v>2</v>
      </c>
      <c r="E2" s="2" t="s">
        <v>26</v>
      </c>
      <c r="F2" s="2" t="s">
        <v>76</v>
      </c>
    </row>
    <row r="3" spans="1:6">
      <c r="A3" s="3" t="s">
        <v>390</v>
      </c>
    </row>
    <row r="4" spans="1:6">
      <c r="A4" s="4" t="s">
        <v>391</v>
      </c>
      <c r="B4" s="7" t="n">
        <v>22</v>
      </c>
      <c r="C4" s="7" t="n">
        <v>16</v>
      </c>
      <c r="D4" s="7" t="n">
        <v>38</v>
      </c>
      <c r="E4" s="7" t="n">
        <v>31</v>
      </c>
    </row>
    <row r="5" spans="1:6">
      <c r="A5" s="4" t="s">
        <v>392</v>
      </c>
      <c r="B5" s="6" t="n">
        <v>324</v>
      </c>
      <c r="C5" s="6" t="n">
        <v>307</v>
      </c>
      <c r="D5" s="6" t="n">
        <v>646</v>
      </c>
      <c r="E5" s="6" t="n">
        <v>609</v>
      </c>
    </row>
    <row r="6" spans="1:6">
      <c r="A6" s="4" t="s">
        <v>393</v>
      </c>
      <c r="B6" s="6" t="n">
        <v>1</v>
      </c>
      <c r="C6" s="6" t="n">
        <v>2</v>
      </c>
      <c r="D6" s="6" t="n">
        <v>2</v>
      </c>
      <c r="E6" s="6" t="n">
        <v>4</v>
      </c>
    </row>
    <row r="7" spans="1:6">
      <c r="A7" s="4" t="s">
        <v>394</v>
      </c>
      <c r="B7" s="6" t="n">
        <v>-3</v>
      </c>
      <c r="C7" s="6" t="n">
        <v>-3</v>
      </c>
      <c r="D7" s="6" t="n">
        <v>-6</v>
      </c>
      <c r="E7" s="6" t="n">
        <v>-6</v>
      </c>
    </row>
    <row r="8" spans="1:6">
      <c r="A8" s="4" t="s">
        <v>395</v>
      </c>
      <c r="B8" s="6" t="n">
        <v>0</v>
      </c>
      <c r="C8" s="6" t="n">
        <v>0</v>
      </c>
      <c r="D8" s="6" t="n">
        <v>0</v>
      </c>
      <c r="E8" s="6" t="n">
        <v>1</v>
      </c>
    </row>
    <row r="9" spans="1:6">
      <c r="A9" s="4" t="s">
        <v>396</v>
      </c>
      <c r="B9" s="6" t="n">
        <v>344</v>
      </c>
      <c r="C9" s="6" t="n">
        <v>322</v>
      </c>
      <c r="D9" s="6" t="n">
        <v>680</v>
      </c>
      <c r="E9" s="6" t="n">
        <v>639</v>
      </c>
    </row>
    <row r="10" spans="1:6">
      <c r="A10" s="4" t="s">
        <v>397</v>
      </c>
      <c r="B10" s="6" t="n">
        <v>31707</v>
      </c>
      <c r="D10" s="6" t="n">
        <v>31707</v>
      </c>
      <c r="F10" s="7" t="n">
        <v>31707</v>
      </c>
    </row>
    <row r="11" spans="1:6">
      <c r="A11" s="4" t="s">
        <v>398</v>
      </c>
      <c r="B11" s="6" t="n">
        <v>1243</v>
      </c>
      <c r="D11" s="6" t="n">
        <v>1243</v>
      </c>
      <c r="F11" s="6" t="n">
        <v>1243</v>
      </c>
    </row>
    <row r="12" spans="1:6">
      <c r="A12" s="4" t="s">
        <v>399</v>
      </c>
      <c r="B12" s="6" t="n">
        <v>16</v>
      </c>
      <c r="C12" s="6" t="n">
        <v>15</v>
      </c>
      <c r="D12" s="6" t="n">
        <v>31</v>
      </c>
      <c r="E12" s="6" t="n">
        <v>29</v>
      </c>
    </row>
    <row r="13" spans="1:6">
      <c r="A13" s="4" t="s">
        <v>400</v>
      </c>
      <c r="B13" s="6" t="n">
        <v>513</v>
      </c>
      <c r="C13" s="6" t="n">
        <v>518</v>
      </c>
      <c r="D13" s="6" t="n">
        <v>1043</v>
      </c>
      <c r="E13" s="6" t="n">
        <v>1032</v>
      </c>
    </row>
    <row r="14" spans="1:6">
      <c r="A14" s="4" t="s">
        <v>401</v>
      </c>
      <c r="B14" s="6" t="n">
        <v>308</v>
      </c>
      <c r="C14" s="6" t="n">
        <v>291</v>
      </c>
      <c r="D14" s="6" t="n">
        <v>615</v>
      </c>
      <c r="E14" s="6" t="n">
        <v>580</v>
      </c>
    </row>
    <row r="15" spans="1:6">
      <c r="A15" s="4" t="s">
        <v>402</v>
      </c>
      <c r="B15" s="6" t="n">
        <v>205</v>
      </c>
      <c r="C15" s="6" t="n">
        <v>227</v>
      </c>
      <c r="D15" s="6" t="n">
        <v>428</v>
      </c>
      <c r="E15" s="6" t="n">
        <v>452</v>
      </c>
    </row>
    <row r="16" spans="1:6">
      <c r="A16" s="4" t="s">
        <v>403</v>
      </c>
    </row>
    <row r="17" spans="1:6">
      <c r="A17" s="3" t="s">
        <v>390</v>
      </c>
    </row>
    <row r="18" spans="1:6">
      <c r="A18" s="4" t="s">
        <v>400</v>
      </c>
      <c r="B18" s="6" t="n">
        <v>0</v>
      </c>
      <c r="C18" s="6" t="n">
        <v>2</v>
      </c>
      <c r="D18" s="6" t="n">
        <v>0</v>
      </c>
      <c r="E18" s="6" t="n">
        <v>3</v>
      </c>
    </row>
    <row r="19" spans="1:6">
      <c r="A19" s="4" t="s">
        <v>401</v>
      </c>
      <c r="B19" s="6" t="n">
        <v>0</v>
      </c>
      <c r="C19" s="6" t="n">
        <v>0</v>
      </c>
      <c r="D19" s="6" t="n">
        <v>0</v>
      </c>
      <c r="E19" s="6" t="n">
        <v>0</v>
      </c>
    </row>
    <row r="20" spans="1:6">
      <c r="A20" s="4" t="s">
        <v>402</v>
      </c>
      <c r="B20" s="6" t="n">
        <v>0</v>
      </c>
      <c r="C20" s="6" t="n">
        <v>2</v>
      </c>
      <c r="D20" s="6" t="n">
        <v>0</v>
      </c>
      <c r="E20" s="6" t="n">
        <v>3</v>
      </c>
    </row>
    <row r="21" spans="1:6">
      <c r="A21" s="4" t="s">
        <v>404</v>
      </c>
    </row>
    <row r="22" spans="1:6">
      <c r="A22" s="3" t="s">
        <v>390</v>
      </c>
    </row>
    <row r="23" spans="1:6">
      <c r="A23" s="4" t="s">
        <v>397</v>
      </c>
      <c r="B23" s="6" t="n">
        <v>31668</v>
      </c>
      <c r="D23" s="6" t="n">
        <v>31668</v>
      </c>
      <c r="F23" s="6" t="n">
        <v>31668</v>
      </c>
    </row>
    <row r="24" spans="1:6">
      <c r="A24" s="4" t="s">
        <v>400</v>
      </c>
      <c r="B24" s="6" t="n">
        <v>513</v>
      </c>
      <c r="C24" s="6" t="n">
        <v>516</v>
      </c>
      <c r="D24" s="6" t="n">
        <v>1043</v>
      </c>
      <c r="E24" s="6" t="n">
        <v>1029</v>
      </c>
    </row>
    <row r="25" spans="1:6">
      <c r="A25" s="4" t="s">
        <v>401</v>
      </c>
      <c r="B25" s="6" t="n">
        <v>308</v>
      </c>
      <c r="C25" s="6" t="n">
        <v>291</v>
      </c>
      <c r="D25" s="6" t="n">
        <v>615</v>
      </c>
      <c r="E25" s="6" t="n">
        <v>580</v>
      </c>
    </row>
    <row r="26" spans="1:6">
      <c r="A26" s="4" t="s">
        <v>402</v>
      </c>
      <c r="B26" s="6" t="n">
        <v>205</v>
      </c>
      <c r="C26" s="7" t="n">
        <v>225</v>
      </c>
      <c r="D26" s="6" t="n">
        <v>428</v>
      </c>
      <c r="E26" s="7" t="n">
        <v>449</v>
      </c>
    </row>
    <row r="27" spans="1:6">
      <c r="A27" s="4" t="s">
        <v>405</v>
      </c>
    </row>
    <row r="28" spans="1:6">
      <c r="A28" s="3" t="s">
        <v>390</v>
      </c>
    </row>
    <row r="29" spans="1:6">
      <c r="A29" s="4" t="s">
        <v>397</v>
      </c>
      <c r="B29" s="6" t="n">
        <v>22616</v>
      </c>
      <c r="D29" s="6" t="n">
        <v>22616</v>
      </c>
    </row>
    <row r="30" spans="1:6">
      <c r="A30" s="4" t="s">
        <v>406</v>
      </c>
    </row>
    <row r="31" spans="1:6">
      <c r="A31" s="3" t="s">
        <v>390</v>
      </c>
    </row>
    <row r="32" spans="1:6">
      <c r="A32" s="4" t="s">
        <v>397</v>
      </c>
      <c r="B32" s="7" t="n">
        <v>1750</v>
      </c>
      <c r="D32" s="7" t="n">
        <v>1750</v>
      </c>
      <c r="F32" s="7" t="n">
        <v>1750</v>
      </c>
    </row>
    <row r="33" spans="1:6">
      <c r="A33" s="4" t="s">
        <v>407</v>
      </c>
    </row>
    <row r="34" spans="1:6">
      <c r="A34" s="3" t="s">
        <v>390</v>
      </c>
    </row>
    <row r="35" spans="1:6">
      <c r="A35" s="4" t="s">
        <v>408</v>
      </c>
      <c r="B35" s="4" t="s">
        <v>409</v>
      </c>
      <c r="D35" s="4" t="s">
        <v>409</v>
      </c>
    </row>
    <row r="36" spans="1:6">
      <c r="A36" s="4" t="s">
        <v>410</v>
      </c>
      <c r="D36" s="4" t="s">
        <v>4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136</v>
      </c>
    </row>
    <row r="4" spans="1:5">
      <c r="A4" s="4" t="s">
        <v>413</v>
      </c>
      <c r="B4" s="7" t="n">
        <v>14</v>
      </c>
      <c r="C4" s="7" t="n">
        <v>24</v>
      </c>
      <c r="D4" s="7" t="n">
        <v>27</v>
      </c>
      <c r="E4" s="7" t="n">
        <v>50</v>
      </c>
    </row>
    <row r="5" spans="1:5">
      <c r="A5" s="4" t="s">
        <v>414</v>
      </c>
      <c r="B5" s="6" t="n">
        <v>13</v>
      </c>
      <c r="C5" s="6" t="n">
        <v>17</v>
      </c>
      <c r="D5" s="6" t="n">
        <v>20</v>
      </c>
      <c r="E5" s="6" t="n">
        <v>33</v>
      </c>
    </row>
    <row r="6" spans="1:5">
      <c r="A6" s="4" t="s">
        <v>415</v>
      </c>
      <c r="B6" s="6" t="n">
        <v>2</v>
      </c>
      <c r="C6" s="6" t="n">
        <v>-2</v>
      </c>
      <c r="D6" s="6" t="n">
        <v>3</v>
      </c>
      <c r="E6" s="6" t="n">
        <v>28</v>
      </c>
    </row>
    <row r="7" spans="1:5">
      <c r="A7" s="4" t="s">
        <v>416</v>
      </c>
      <c r="B7" s="6" t="n">
        <v>1</v>
      </c>
      <c r="C7" s="6" t="n">
        <v>1</v>
      </c>
      <c r="D7" s="6" t="n">
        <v>2</v>
      </c>
      <c r="E7" s="6" t="n">
        <v>3</v>
      </c>
    </row>
    <row r="8" spans="1:5">
      <c r="A8" s="4" t="s">
        <v>417</v>
      </c>
      <c r="B8" s="7" t="n">
        <v>30</v>
      </c>
      <c r="C8" s="7" t="n">
        <v>40</v>
      </c>
      <c r="D8" s="7" t="n">
        <v>52</v>
      </c>
      <c r="E8" s="7"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5</v>
      </c>
      <c r="B1" s="2" t="s">
        <v>2</v>
      </c>
      <c r="C1" s="2" t="s">
        <v>76</v>
      </c>
    </row>
    <row r="2" spans="1:3">
      <c r="A2" s="3" t="s">
        <v>77</v>
      </c>
    </row>
    <row r="3" spans="1:3">
      <c r="A3" s="4" t="s">
        <v>78</v>
      </c>
      <c r="B3" s="7" t="n">
        <v>565</v>
      </c>
      <c r="C3" s="7" t="n">
        <v>1400</v>
      </c>
    </row>
    <row r="4" spans="1:3">
      <c r="A4" s="4" t="s">
        <v>79</v>
      </c>
      <c r="B4" s="6" t="n">
        <v>528</v>
      </c>
      <c r="C4" s="6" t="n">
        <v>519</v>
      </c>
    </row>
    <row r="5" spans="1:3">
      <c r="A5" s="4" t="s">
        <v>80</v>
      </c>
      <c r="B5" s="6" t="n">
        <v>658</v>
      </c>
      <c r="C5" s="6" t="n">
        <v>533</v>
      </c>
    </row>
    <row r="6" spans="1:3">
      <c r="A6" s="4" t="s">
        <v>81</v>
      </c>
      <c r="B6" s="6" t="n">
        <v>6</v>
      </c>
      <c r="C6" s="6" t="n">
        <v>6</v>
      </c>
    </row>
    <row r="7" spans="1:3">
      <c r="A7" s="4" t="s">
        <v>82</v>
      </c>
      <c r="B7" s="6" t="n">
        <v>420</v>
      </c>
      <c r="C7" s="6" t="n">
        <v>428</v>
      </c>
    </row>
    <row r="8" spans="1:3">
      <c r="A8" s="4" t="s">
        <v>83</v>
      </c>
      <c r="B8" s="6" t="n">
        <v>363</v>
      </c>
      <c r="C8" s="6" t="n">
        <v>465</v>
      </c>
    </row>
    <row r="9" spans="1:3">
      <c r="A9" s="4" t="s">
        <v>84</v>
      </c>
      <c r="B9" s="6" t="n">
        <v>65</v>
      </c>
      <c r="C9" s="6" t="n">
        <v>65</v>
      </c>
    </row>
    <row r="10" spans="1:3">
      <c r="A10" s="4" t="s">
        <v>85</v>
      </c>
      <c r="B10" s="6" t="n">
        <v>2628</v>
      </c>
      <c r="C10" s="6" t="n">
        <v>3422</v>
      </c>
    </row>
    <row r="11" spans="1:3">
      <c r="A11" s="4" t="s">
        <v>79</v>
      </c>
      <c r="B11" s="6" t="n">
        <v>507</v>
      </c>
      <c r="C11" s="6" t="n">
        <v>507</v>
      </c>
    </row>
    <row r="12" spans="1:3">
      <c r="A12" s="4" t="s">
        <v>81</v>
      </c>
      <c r="B12" s="6" t="n">
        <v>15</v>
      </c>
      <c r="C12" s="6" t="n">
        <v>18</v>
      </c>
    </row>
    <row r="13" spans="1:3">
      <c r="A13" s="4" t="s">
        <v>86</v>
      </c>
      <c r="B13" s="6" t="n">
        <v>1009</v>
      </c>
      <c r="C13" s="6" t="n">
        <v>962</v>
      </c>
    </row>
    <row r="14" spans="1:3">
      <c r="A14" s="4" t="s">
        <v>87</v>
      </c>
      <c r="B14" s="6" t="n">
        <v>10464</v>
      </c>
      <c r="C14" s="6" t="n">
        <v>9349</v>
      </c>
    </row>
    <row r="15" spans="1:3">
      <c r="A15" s="4" t="s">
        <v>88</v>
      </c>
      <c r="B15" s="6" t="n">
        <v>152</v>
      </c>
      <c r="C15" s="6" t="n">
        <v>152</v>
      </c>
    </row>
    <row r="16" spans="1:3">
      <c r="A16" s="4" t="s">
        <v>89</v>
      </c>
      <c r="B16" s="6" t="n">
        <v>1163</v>
      </c>
      <c r="C16" s="6" t="n">
        <v>1179</v>
      </c>
    </row>
    <row r="17" spans="1:3">
      <c r="A17" s="4" t="s">
        <v>83</v>
      </c>
      <c r="B17" s="6" t="n">
        <v>15</v>
      </c>
      <c r="C17" s="6" t="n">
        <v>10</v>
      </c>
    </row>
    <row r="18" spans="1:3">
      <c r="A18" s="4" t="s">
        <v>90</v>
      </c>
      <c r="B18" s="6" t="n">
        <v>39</v>
      </c>
      <c r="C18" s="6" t="n">
        <v>29</v>
      </c>
    </row>
    <row r="19" spans="1:3">
      <c r="A19" s="4" t="s">
        <v>91</v>
      </c>
      <c r="B19" s="6" t="n">
        <v>15992</v>
      </c>
      <c r="C19" s="6" t="n">
        <v>15628</v>
      </c>
    </row>
    <row r="20" spans="1:3">
      <c r="A20" s="3" t="s">
        <v>92</v>
      </c>
    </row>
    <row r="21" spans="1:3">
      <c r="A21" s="4" t="s">
        <v>93</v>
      </c>
      <c r="B21" s="6" t="n">
        <v>2540</v>
      </c>
      <c r="C21" s="6" t="n">
        <v>1425</v>
      </c>
    </row>
    <row r="22" spans="1:3">
      <c r="A22" s="4" t="s">
        <v>94</v>
      </c>
      <c r="B22" s="6" t="n">
        <v>29</v>
      </c>
      <c r="C22" s="6" t="n">
        <v>31</v>
      </c>
    </row>
    <row r="23" spans="1:3">
      <c r="A23" s="4" t="s">
        <v>95</v>
      </c>
      <c r="B23" s="6" t="n">
        <v>397</v>
      </c>
      <c r="C23" s="6" t="n">
        <v>394</v>
      </c>
    </row>
    <row r="24" spans="1:3">
      <c r="A24" s="4" t="s">
        <v>96</v>
      </c>
      <c r="B24" s="6" t="n">
        <v>125</v>
      </c>
      <c r="C24" s="6" t="n">
        <v>119</v>
      </c>
    </row>
    <row r="25" spans="1:3">
      <c r="A25" s="4" t="s">
        <v>97</v>
      </c>
      <c r="B25" s="6" t="n">
        <v>315</v>
      </c>
      <c r="C25" s="6" t="n">
        <v>203</v>
      </c>
    </row>
    <row r="26" spans="1:3">
      <c r="A26" s="4" t="s">
        <v>98</v>
      </c>
      <c r="B26" s="6" t="n">
        <v>36</v>
      </c>
      <c r="C26" s="6" t="n">
        <v>152</v>
      </c>
    </row>
    <row r="27" spans="1:3">
      <c r="A27" s="4" t="s">
        <v>99</v>
      </c>
      <c r="B27" s="6" t="n">
        <v>2</v>
      </c>
      <c r="C27" s="6" t="n">
        <v>10</v>
      </c>
    </row>
    <row r="28" spans="1:3">
      <c r="A28" s="4" t="s">
        <v>100</v>
      </c>
      <c r="B28" s="6" t="n">
        <v>98</v>
      </c>
      <c r="C28" s="6" t="n">
        <v>98</v>
      </c>
    </row>
    <row r="29" spans="1:3">
      <c r="A29" s="4" t="s">
        <v>101</v>
      </c>
      <c r="B29" s="6" t="n">
        <v>122</v>
      </c>
      <c r="C29" s="6" t="n">
        <v>120</v>
      </c>
    </row>
    <row r="30" spans="1:3">
      <c r="A30" s="4" t="s">
        <v>102</v>
      </c>
      <c r="B30" s="6" t="n">
        <v>246</v>
      </c>
      <c r="C30" s="6" t="n">
        <v>274</v>
      </c>
    </row>
    <row r="31" spans="1:3">
      <c r="A31" s="4" t="s">
        <v>103</v>
      </c>
      <c r="B31" s="6" t="n">
        <v>3910</v>
      </c>
      <c r="C31" s="6" t="n">
        <v>2826</v>
      </c>
    </row>
    <row r="32" spans="1:3">
      <c r="A32" s="4" t="s">
        <v>104</v>
      </c>
      <c r="B32" s="6" t="n">
        <v>19</v>
      </c>
      <c r="C32" s="6" t="n">
        <v>23</v>
      </c>
    </row>
    <row r="33" spans="1:3">
      <c r="A33" s="4" t="s">
        <v>105</v>
      </c>
      <c r="B33" s="6" t="n">
        <v>33777</v>
      </c>
      <c r="C33" s="6" t="n">
        <v>33776</v>
      </c>
    </row>
    <row r="34" spans="1:3">
      <c r="A34" s="4" t="s">
        <v>106</v>
      </c>
      <c r="B34" s="6" t="n">
        <v>212</v>
      </c>
      <c r="C34" s="6" t="n">
        <v>213</v>
      </c>
    </row>
    <row r="35" spans="1:3">
      <c r="A35" s="4" t="s">
        <v>97</v>
      </c>
      <c r="B35" s="6" t="n">
        <v>71</v>
      </c>
      <c r="C35" s="6" t="n">
        <v>1</v>
      </c>
    </row>
    <row r="36" spans="1:3">
      <c r="A36" s="4" t="s">
        <v>107</v>
      </c>
      <c r="B36" s="6" t="n">
        <v>1835</v>
      </c>
      <c r="C36" s="6" t="n">
        <v>1779</v>
      </c>
    </row>
    <row r="37" spans="1:3">
      <c r="A37" s="4" t="s">
        <v>108</v>
      </c>
      <c r="B37" s="6" t="n">
        <v>39824</v>
      </c>
      <c r="C37" s="6" t="n">
        <v>38618</v>
      </c>
    </row>
    <row r="38" spans="1:3">
      <c r="A38" s="4" t="s">
        <v>109</v>
      </c>
      <c r="B38" s="4" t="s">
        <v>110</v>
      </c>
      <c r="C38" s="4" t="s">
        <v>110</v>
      </c>
    </row>
    <row r="39" spans="1:3">
      <c r="A39" s="4" t="s">
        <v>111</v>
      </c>
      <c r="B39" s="6" t="n">
        <v>-23832</v>
      </c>
      <c r="C39" s="6" t="n">
        <v>-22990</v>
      </c>
    </row>
    <row r="40" spans="1:3">
      <c r="A40" s="4" t="s">
        <v>112</v>
      </c>
      <c r="B40" s="7" t="n">
        <v>15992</v>
      </c>
      <c r="C40" s="7" t="n">
        <v>156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418</v>
      </c>
      <c r="C1" s="2" t="s">
        <v>304</v>
      </c>
      <c r="D1" s="2" t="s">
        <v>1</v>
      </c>
    </row>
    <row r="2" spans="1:5">
      <c r="C2" s="2" t="s">
        <v>305</v>
      </c>
      <c r="D2" s="2" t="s">
        <v>259</v>
      </c>
      <c r="E2" s="2" t="s">
        <v>307</v>
      </c>
    </row>
    <row r="3" spans="1:5">
      <c r="A3" s="3" t="s">
        <v>419</v>
      </c>
    </row>
    <row r="4" spans="1:5">
      <c r="A4" s="4" t="s">
        <v>420</v>
      </c>
      <c r="D4" s="8" t="n">
        <v>3.5</v>
      </c>
    </row>
    <row r="5" spans="1:5">
      <c r="A5" s="4" t="s">
        <v>421</v>
      </c>
    </row>
    <row r="6" spans="1:5">
      <c r="A6" s="3" t="s">
        <v>419</v>
      </c>
    </row>
    <row r="7" spans="1:5">
      <c r="A7" s="4" t="s">
        <v>422</v>
      </c>
      <c r="D7" s="7" t="n">
        <v>3375</v>
      </c>
    </row>
    <row r="8" spans="1:5">
      <c r="A8" s="4" t="s">
        <v>423</v>
      </c>
      <c r="D8" s="6" t="n">
        <v>835</v>
      </c>
    </row>
    <row r="9" spans="1:5">
      <c r="A9" s="4" t="s">
        <v>424</v>
      </c>
      <c r="D9" s="6" t="n">
        <v>272</v>
      </c>
    </row>
    <row r="10" spans="1:5">
      <c r="A10" s="4" t="s">
        <v>425</v>
      </c>
    </row>
    <row r="11" spans="1:5">
      <c r="A11" s="3" t="s">
        <v>419</v>
      </c>
    </row>
    <row r="12" spans="1:5">
      <c r="A12" s="4" t="s">
        <v>422</v>
      </c>
      <c r="B12" s="4" t="s">
        <v>339</v>
      </c>
      <c r="D12" s="6" t="n">
        <v>1950</v>
      </c>
    </row>
    <row r="13" spans="1:5">
      <c r="A13" s="4" t="s">
        <v>423</v>
      </c>
      <c r="B13" s="4" t="s">
        <v>339</v>
      </c>
      <c r="D13" s="6" t="n">
        <v>835</v>
      </c>
    </row>
    <row r="14" spans="1:5">
      <c r="A14" s="4" t="s">
        <v>424</v>
      </c>
      <c r="B14" s="4" t="s">
        <v>339</v>
      </c>
      <c r="D14" s="6" t="n">
        <v>0</v>
      </c>
    </row>
    <row r="15" spans="1:5">
      <c r="A15" s="4" t="s">
        <v>93</v>
      </c>
      <c r="D15" s="6" t="n">
        <v>1115</v>
      </c>
    </row>
    <row r="16" spans="1:5">
      <c r="A16" s="4" t="s">
        <v>426</v>
      </c>
      <c r="D16" s="7" t="n">
        <v>1650</v>
      </c>
    </row>
    <row r="17" spans="1:5">
      <c r="A17" s="4" t="s">
        <v>427</v>
      </c>
      <c r="D17" s="4" t="s">
        <v>428</v>
      </c>
    </row>
    <row r="18" spans="1:5">
      <c r="A18" s="4" t="s">
        <v>429</v>
      </c>
      <c r="D18" s="4" t="s">
        <v>430</v>
      </c>
    </row>
    <row r="19" spans="1:5">
      <c r="A19" s="4" t="s">
        <v>431</v>
      </c>
    </row>
    <row r="20" spans="1:5">
      <c r="A20" s="3" t="s">
        <v>419</v>
      </c>
    </row>
    <row r="21" spans="1:5">
      <c r="A21" s="4" t="s">
        <v>422</v>
      </c>
      <c r="B21" s="4" t="s">
        <v>432</v>
      </c>
      <c r="D21" s="7" t="n">
        <v>1425</v>
      </c>
    </row>
    <row r="22" spans="1:5">
      <c r="A22" s="4" t="s">
        <v>423</v>
      </c>
      <c r="B22" s="4" t="s">
        <v>432</v>
      </c>
      <c r="D22" s="6" t="n">
        <v>0</v>
      </c>
    </row>
    <row r="23" spans="1:5">
      <c r="A23" s="4" t="s">
        <v>424</v>
      </c>
      <c r="B23" s="4" t="s">
        <v>432</v>
      </c>
      <c r="D23" s="6" t="n">
        <v>272</v>
      </c>
    </row>
    <row r="24" spans="1:5">
      <c r="A24" s="4" t="s">
        <v>93</v>
      </c>
      <c r="D24" s="6" t="n">
        <v>1425</v>
      </c>
      <c r="E24" s="7" t="n">
        <v>1425</v>
      </c>
    </row>
    <row r="25" spans="1:5">
      <c r="A25" s="4" t="s">
        <v>433</v>
      </c>
      <c r="D25" s="6" t="n">
        <v>800</v>
      </c>
    </row>
    <row r="26" spans="1:5">
      <c r="A26" s="4" t="s">
        <v>434</v>
      </c>
      <c r="D26" s="7" t="n">
        <v>800</v>
      </c>
    </row>
    <row r="27" spans="1:5">
      <c r="A27" s="4" t="s">
        <v>435</v>
      </c>
      <c r="D27" s="4" t="s">
        <v>436</v>
      </c>
    </row>
    <row r="28" spans="1:5">
      <c r="A28" s="4" t="s">
        <v>427</v>
      </c>
      <c r="D28" s="4" t="s">
        <v>437</v>
      </c>
    </row>
    <row r="29" spans="1:5">
      <c r="A29" s="4" t="s">
        <v>429</v>
      </c>
      <c r="D29" s="4" t="s">
        <v>438</v>
      </c>
    </row>
    <row r="30" spans="1:5">
      <c r="A30" s="4" t="s">
        <v>439</v>
      </c>
    </row>
    <row r="31" spans="1:5">
      <c r="A31" s="3" t="s">
        <v>419</v>
      </c>
    </row>
    <row r="32" spans="1:5">
      <c r="A32" s="4" t="s">
        <v>433</v>
      </c>
      <c r="D32" s="7" t="n">
        <v>272</v>
      </c>
    </row>
    <row r="33" spans="1:5">
      <c r="A33" s="4" t="s">
        <v>440</v>
      </c>
    </row>
    <row r="34" spans="1:5">
      <c r="A34" s="3" t="s">
        <v>419</v>
      </c>
    </row>
    <row r="35" spans="1:5">
      <c r="A35" s="4" t="s">
        <v>433</v>
      </c>
      <c r="D35" s="6" t="n">
        <v>528</v>
      </c>
    </row>
    <row r="36" spans="1:5">
      <c r="A36" s="4" t="s">
        <v>441</v>
      </c>
    </row>
    <row r="37" spans="1:5">
      <c r="A37" s="3" t="s">
        <v>419</v>
      </c>
    </row>
    <row r="38" spans="1:5">
      <c r="A38" s="4" t="s">
        <v>442</v>
      </c>
      <c r="D38" s="7" t="n">
        <v>1100</v>
      </c>
    </row>
    <row r="39" spans="1:5">
      <c r="A39" s="4" t="s">
        <v>443</v>
      </c>
    </row>
    <row r="40" spans="1:5">
      <c r="A40" s="3" t="s">
        <v>419</v>
      </c>
    </row>
    <row r="41" spans="1:5">
      <c r="A41" s="4" t="s">
        <v>333</v>
      </c>
      <c r="C41" s="7" t="n">
        <v>1100</v>
      </c>
    </row>
    <row r="42" spans="1:5">
      <c r="A42" s="4" t="s">
        <v>334</v>
      </c>
      <c r="C42" s="7" t="n">
        <v>230</v>
      </c>
    </row>
    <row r="43" spans="1:5">
      <c r="A43" t="n"/>
    </row>
    <row r="44" spans="1:5">
      <c r="A44" s="4" t="s">
        <v>339</v>
      </c>
      <c r="B44" s="4" t="s">
        <v>444</v>
      </c>
    </row>
    <row r="45" spans="1:5">
      <c r="A45" s="4" t="s">
        <v>432</v>
      </c>
      <c r="B45" s="4" t="s">
        <v>445</v>
      </c>
    </row>
  </sheetData>
  <mergeCells count="4">
    <mergeCell ref="A1:B2"/>
    <mergeCell ref="A43:D43"/>
    <mergeCell ref="B44:D44"/>
    <mergeCell ref="B45:D4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6</v>
      </c>
      <c r="C1" s="2" t="s">
        <v>2</v>
      </c>
      <c r="D1" s="2" t="s">
        <v>76</v>
      </c>
    </row>
    <row r="2" spans="1:4">
      <c r="A2" s="3" t="s">
        <v>447</v>
      </c>
    </row>
    <row r="3" spans="1:4">
      <c r="A3" s="4" t="s">
        <v>448</v>
      </c>
      <c r="C3" s="7" t="n">
        <v>48</v>
      </c>
      <c r="D3" s="7" t="n">
        <v>54</v>
      </c>
    </row>
    <row r="4" spans="1:4">
      <c r="A4" s="4" t="s">
        <v>449</v>
      </c>
      <c r="C4" s="6" t="n">
        <v>-29</v>
      </c>
      <c r="D4" s="6" t="n">
        <v>-31</v>
      </c>
    </row>
    <row r="5" spans="1:4">
      <c r="A5" s="4" t="s">
        <v>104</v>
      </c>
      <c r="C5" s="6" t="n">
        <v>19</v>
      </c>
      <c r="D5" s="6" t="n">
        <v>23</v>
      </c>
    </row>
    <row r="6" spans="1:4">
      <c r="A6" s="4" t="s">
        <v>403</v>
      </c>
    </row>
    <row r="7" spans="1:4">
      <c r="A7" s="3" t="s">
        <v>447</v>
      </c>
    </row>
    <row r="8" spans="1:4">
      <c r="A8" s="4" t="s">
        <v>448</v>
      </c>
      <c r="C8" s="6" t="n">
        <v>32</v>
      </c>
      <c r="D8" s="6" t="n">
        <v>35</v>
      </c>
    </row>
    <row r="9" spans="1:4">
      <c r="A9" s="4" t="s">
        <v>450</v>
      </c>
      <c r="B9" s="4" t="s">
        <v>339</v>
      </c>
      <c r="C9" s="7" t="n">
        <v>-2</v>
      </c>
      <c r="D9" s="6" t="n">
        <v>-2</v>
      </c>
    </row>
    <row r="10" spans="1:4">
      <c r="A10" s="4" t="s">
        <v>451</v>
      </c>
    </row>
    <row r="11" spans="1:4">
      <c r="A11" s="3" t="s">
        <v>447</v>
      </c>
    </row>
    <row r="12" spans="1:4">
      <c r="A12" s="4" t="s">
        <v>452</v>
      </c>
      <c r="C12" s="4" t="s">
        <v>453</v>
      </c>
    </row>
    <row r="13" spans="1:4">
      <c r="A13" s="4" t="s">
        <v>448</v>
      </c>
      <c r="B13" s="4" t="s">
        <v>432</v>
      </c>
      <c r="C13" s="7" t="n">
        <v>13</v>
      </c>
      <c r="D13" s="6" t="n">
        <v>13</v>
      </c>
    </row>
    <row r="14" spans="1:4">
      <c r="A14" s="4" t="s">
        <v>454</v>
      </c>
    </row>
    <row r="15" spans="1:4">
      <c r="A15" s="3" t="s">
        <v>447</v>
      </c>
    </row>
    <row r="16" spans="1:4">
      <c r="A16" s="4" t="s">
        <v>452</v>
      </c>
      <c r="C16" s="4" t="s">
        <v>455</v>
      </c>
    </row>
    <row r="17" spans="1:4">
      <c r="A17" s="4" t="s">
        <v>448</v>
      </c>
      <c r="B17" s="4" t="s">
        <v>432</v>
      </c>
      <c r="C17" s="7" t="n">
        <v>21</v>
      </c>
      <c r="D17" s="6" t="n">
        <v>24</v>
      </c>
    </row>
    <row r="18" spans="1:4">
      <c r="A18" s="4" t="s">
        <v>404</v>
      </c>
    </row>
    <row r="19" spans="1:4">
      <c r="A19" s="3" t="s">
        <v>447</v>
      </c>
    </row>
    <row r="20" spans="1:4">
      <c r="A20" s="4" t="s">
        <v>448</v>
      </c>
      <c r="C20" s="6" t="n">
        <v>16</v>
      </c>
      <c r="D20" s="6" t="n">
        <v>19</v>
      </c>
    </row>
    <row r="21" spans="1:4">
      <c r="A21" s="4" t="s">
        <v>456</v>
      </c>
      <c r="C21" s="6" t="n">
        <v>4</v>
      </c>
      <c r="D21" s="6" t="n">
        <v>5</v>
      </c>
    </row>
    <row r="22" spans="1:4">
      <c r="A22" s="4" t="s">
        <v>457</v>
      </c>
      <c r="C22" s="6" t="n">
        <v>2</v>
      </c>
      <c r="D22" s="6" t="n">
        <v>2</v>
      </c>
    </row>
    <row r="23" spans="1:4">
      <c r="A23" s="4" t="s">
        <v>458</v>
      </c>
      <c r="C23" s="7" t="n">
        <v>0</v>
      </c>
      <c r="D23" s="6" t="n">
        <v>-1</v>
      </c>
    </row>
    <row r="24" spans="1:4">
      <c r="A24" s="4" t="s">
        <v>459</v>
      </c>
    </row>
    <row r="25" spans="1:4">
      <c r="A25" s="3" t="s">
        <v>447</v>
      </c>
    </row>
    <row r="26" spans="1:4">
      <c r="A26" s="4" t="s">
        <v>452</v>
      </c>
      <c r="C26" s="4" t="s">
        <v>460</v>
      </c>
    </row>
    <row r="27" spans="1:4">
      <c r="A27" s="4" t="s">
        <v>448</v>
      </c>
      <c r="B27" s="4" t="s">
        <v>461</v>
      </c>
      <c r="C27" s="7" t="n">
        <v>10</v>
      </c>
      <c r="D27" s="7" t="n">
        <v>13</v>
      </c>
    </row>
    <row r="28" spans="1:4">
      <c r="A28" s="4" t="s">
        <v>462</v>
      </c>
    </row>
    <row r="29" spans="1:4">
      <c r="A29" s="3" t="s">
        <v>447</v>
      </c>
    </row>
    <row r="30" spans="1:4">
      <c r="A30" s="4" t="s">
        <v>452</v>
      </c>
      <c r="C30" s="4" t="s">
        <v>463</v>
      </c>
    </row>
    <row r="31" spans="1:4">
      <c r="A31" t="n"/>
    </row>
    <row r="32" spans="1:4">
      <c r="A32" s="4" t="s">
        <v>339</v>
      </c>
      <c r="B32" s="4" t="s">
        <v>464</v>
      </c>
    </row>
    <row r="33" spans="1:4">
      <c r="A33" s="4" t="s">
        <v>432</v>
      </c>
      <c r="B33" s="4" t="s">
        <v>465</v>
      </c>
    </row>
    <row r="34" spans="1:4">
      <c r="A34" s="4" t="s">
        <v>461</v>
      </c>
      <c r="B34" s="4" t="s">
        <v>466</v>
      </c>
    </row>
  </sheetData>
  <mergeCells count="5">
    <mergeCell ref="A1:B1"/>
    <mergeCell ref="A31:C31"/>
    <mergeCell ref="B32:C32"/>
    <mergeCell ref="B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76</v>
      </c>
    </row>
    <row r="2" spans="1:3">
      <c r="A2" s="3" t="s">
        <v>468</v>
      </c>
    </row>
    <row r="3" spans="1:3">
      <c r="A3" s="4" t="s">
        <v>469</v>
      </c>
      <c r="B3" s="7" t="n">
        <v>31707</v>
      </c>
      <c r="C3" s="7" t="n">
        <v>31707</v>
      </c>
    </row>
    <row r="4" spans="1:3">
      <c r="A4" s="4" t="s">
        <v>470</v>
      </c>
      <c r="B4" s="6" t="n">
        <v>648</v>
      </c>
      <c r="C4" s="6" t="n">
        <v>648</v>
      </c>
    </row>
    <row r="5" spans="1:3">
      <c r="A5" s="4" t="s">
        <v>471</v>
      </c>
      <c r="B5" s="6" t="n">
        <v>1243</v>
      </c>
      <c r="C5" s="6" t="n">
        <v>1243</v>
      </c>
    </row>
    <row r="6" spans="1:3">
      <c r="A6" s="4" t="s">
        <v>472</v>
      </c>
      <c r="B6" s="6" t="n">
        <v>178</v>
      </c>
      <c r="C6" s="6" t="n">
        <v>177</v>
      </c>
    </row>
    <row r="7" spans="1:3">
      <c r="A7" s="4" t="s">
        <v>473</v>
      </c>
      <c r="B7" s="6" t="n">
        <v>1</v>
      </c>
      <c r="C7" s="6" t="n">
        <v>1</v>
      </c>
    </row>
    <row r="8" spans="1:3">
      <c r="A8" s="4" t="s">
        <v>474</v>
      </c>
      <c r="B8" s="7" t="n">
        <v>33777</v>
      </c>
      <c r="C8" s="7" t="n">
        <v>337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75</v>
      </c>
      <c r="C1" s="2" t="s">
        <v>1</v>
      </c>
    </row>
    <row r="2" spans="1:4">
      <c r="C2" s="2" t="s">
        <v>2</v>
      </c>
      <c r="D2" s="2" t="s">
        <v>76</v>
      </c>
    </row>
    <row r="3" spans="1:4">
      <c r="A3" s="3" t="s">
        <v>447</v>
      </c>
    </row>
    <row r="4" spans="1:4">
      <c r="A4" s="4" t="s">
        <v>397</v>
      </c>
      <c r="C4" s="7" t="n">
        <v>31707</v>
      </c>
      <c r="D4" s="7" t="n">
        <v>31707</v>
      </c>
    </row>
    <row r="5" spans="1:4">
      <c r="A5" s="4" t="s">
        <v>476</v>
      </c>
      <c r="C5" s="6" t="n">
        <v>29</v>
      </c>
      <c r="D5" s="6" t="n">
        <v>31</v>
      </c>
    </row>
    <row r="6" spans="1:4">
      <c r="A6" s="4" t="s">
        <v>477</v>
      </c>
    </row>
    <row r="7" spans="1:4">
      <c r="A7" s="3" t="s">
        <v>447</v>
      </c>
    </row>
    <row r="8" spans="1:4">
      <c r="A8" s="4" t="s">
        <v>397</v>
      </c>
      <c r="C8" s="6" t="n">
        <v>31707</v>
      </c>
      <c r="D8" s="6" t="n">
        <v>31707</v>
      </c>
    </row>
    <row r="9" spans="1:4">
      <c r="A9" s="4" t="s">
        <v>404</v>
      </c>
    </row>
    <row r="10" spans="1:4">
      <c r="A10" s="3" t="s">
        <v>447</v>
      </c>
    </row>
    <row r="11" spans="1:4">
      <c r="A11" s="4" t="s">
        <v>397</v>
      </c>
      <c r="C11" s="6" t="n">
        <v>31668</v>
      </c>
      <c r="D11" s="6" t="n">
        <v>31668</v>
      </c>
    </row>
    <row r="12" spans="1:4">
      <c r="A12" s="4" t="s">
        <v>456</v>
      </c>
      <c r="C12" s="6" t="n">
        <v>4</v>
      </c>
      <c r="D12" s="6" t="n">
        <v>5</v>
      </c>
    </row>
    <row r="13" spans="1:4">
      <c r="A13" s="4" t="s">
        <v>457</v>
      </c>
      <c r="C13" s="6" t="n">
        <v>2</v>
      </c>
      <c r="D13" s="6" t="n">
        <v>2</v>
      </c>
    </row>
    <row r="14" spans="1:4">
      <c r="A14" s="4" t="s">
        <v>458</v>
      </c>
      <c r="C14" s="6" t="n">
        <v>0</v>
      </c>
      <c r="D14" s="6" t="n">
        <v>-1</v>
      </c>
    </row>
    <row r="15" spans="1:4">
      <c r="A15" s="4" t="s">
        <v>478</v>
      </c>
    </row>
    <row r="16" spans="1:4">
      <c r="A16" s="3" t="s">
        <v>447</v>
      </c>
    </row>
    <row r="17" spans="1:4">
      <c r="A17" s="4" t="s">
        <v>397</v>
      </c>
      <c r="C17" s="6" t="n">
        <v>22616</v>
      </c>
    </row>
    <row r="18" spans="1:4">
      <c r="A18" s="4" t="s">
        <v>479</v>
      </c>
    </row>
    <row r="19" spans="1:4">
      <c r="A19" s="3" t="s">
        <v>447</v>
      </c>
    </row>
    <row r="20" spans="1:4">
      <c r="A20" s="4" t="s">
        <v>397</v>
      </c>
      <c r="C20" s="6" t="n">
        <v>3809</v>
      </c>
      <c r="D20" s="6" t="n">
        <v>3809</v>
      </c>
    </row>
    <row r="21" spans="1:4">
      <c r="A21" s="4" t="s">
        <v>480</v>
      </c>
    </row>
    <row r="22" spans="1:4">
      <c r="A22" s="3" t="s">
        <v>447</v>
      </c>
    </row>
    <row r="23" spans="1:4">
      <c r="A23" s="4" t="s">
        <v>397</v>
      </c>
      <c r="C23" s="6" t="n">
        <v>15691</v>
      </c>
      <c r="D23" s="6" t="n">
        <v>15691</v>
      </c>
    </row>
    <row r="24" spans="1:4">
      <c r="A24" s="4" t="s">
        <v>481</v>
      </c>
    </row>
    <row r="25" spans="1:4">
      <c r="A25" s="3" t="s">
        <v>447</v>
      </c>
    </row>
    <row r="26" spans="1:4">
      <c r="A26" s="4" t="s">
        <v>397</v>
      </c>
      <c r="C26" s="6" t="n">
        <v>42</v>
      </c>
      <c r="D26" s="6" t="n">
        <v>42</v>
      </c>
    </row>
    <row r="27" spans="1:4">
      <c r="A27" s="4" t="s">
        <v>482</v>
      </c>
    </row>
    <row r="28" spans="1:4">
      <c r="A28" s="3" t="s">
        <v>447</v>
      </c>
    </row>
    <row r="29" spans="1:4">
      <c r="A29" s="4" t="s">
        <v>397</v>
      </c>
      <c r="C29" s="6" t="n">
        <v>1020</v>
      </c>
      <c r="D29" s="6" t="n">
        <v>1020</v>
      </c>
    </row>
    <row r="30" spans="1:4">
      <c r="A30" s="4" t="s">
        <v>483</v>
      </c>
    </row>
    <row r="31" spans="1:4">
      <c r="A31" s="3" t="s">
        <v>447</v>
      </c>
    </row>
    <row r="32" spans="1:4">
      <c r="A32" s="4" t="s">
        <v>397</v>
      </c>
      <c r="C32" s="6" t="n">
        <v>2054</v>
      </c>
      <c r="D32" s="6" t="n">
        <v>2054</v>
      </c>
    </row>
    <row r="33" spans="1:4">
      <c r="A33" s="4" t="s">
        <v>484</v>
      </c>
    </row>
    <row r="34" spans="1:4">
      <c r="A34" s="3" t="s">
        <v>447</v>
      </c>
    </row>
    <row r="35" spans="1:4">
      <c r="A35" s="4" t="s">
        <v>397</v>
      </c>
      <c r="C35" s="7" t="n">
        <v>1750</v>
      </c>
      <c r="D35" s="6" t="n">
        <v>1750</v>
      </c>
    </row>
    <row r="36" spans="1:4">
      <c r="A36" s="4" t="s">
        <v>485</v>
      </c>
      <c r="C36" s="4" t="s">
        <v>486</v>
      </c>
    </row>
    <row r="37" spans="1:4">
      <c r="A37" s="4" t="s">
        <v>487</v>
      </c>
    </row>
    <row r="38" spans="1:4">
      <c r="A38" s="3" t="s">
        <v>447</v>
      </c>
    </row>
    <row r="39" spans="1:4">
      <c r="A39" s="4" t="s">
        <v>397</v>
      </c>
      <c r="C39" s="7" t="n">
        <v>336</v>
      </c>
      <c r="D39" s="6" t="n">
        <v>336</v>
      </c>
    </row>
    <row r="40" spans="1:4">
      <c r="A40" s="4" t="s">
        <v>485</v>
      </c>
      <c r="C40" s="4" t="s">
        <v>488</v>
      </c>
    </row>
    <row r="41" spans="1:4">
      <c r="A41" s="4" t="s">
        <v>489</v>
      </c>
    </row>
    <row r="42" spans="1:4">
      <c r="A42" s="3" t="s">
        <v>447</v>
      </c>
    </row>
    <row r="43" spans="1:4">
      <c r="A43" s="4" t="s">
        <v>397</v>
      </c>
      <c r="C43" s="7" t="n">
        <v>1235</v>
      </c>
      <c r="D43" s="6" t="n">
        <v>1235</v>
      </c>
    </row>
    <row r="44" spans="1:4">
      <c r="A44" s="4" t="s">
        <v>485</v>
      </c>
      <c r="C44" s="4" t="s">
        <v>488</v>
      </c>
    </row>
    <row r="45" spans="1:4">
      <c r="A45" s="4" t="s">
        <v>490</v>
      </c>
    </row>
    <row r="46" spans="1:4">
      <c r="A46" s="3" t="s">
        <v>447</v>
      </c>
    </row>
    <row r="47" spans="1:4">
      <c r="A47" s="4" t="s">
        <v>397</v>
      </c>
      <c r="C47" s="7" t="n">
        <v>1833</v>
      </c>
      <c r="D47" s="6" t="n">
        <v>1833</v>
      </c>
    </row>
    <row r="48" spans="1:4">
      <c r="A48" s="4" t="s">
        <v>485</v>
      </c>
      <c r="C48" s="4" t="s">
        <v>491</v>
      </c>
    </row>
    <row r="49" spans="1:4">
      <c r="A49" s="4" t="s">
        <v>492</v>
      </c>
    </row>
    <row r="50" spans="1:4">
      <c r="A50" s="3" t="s">
        <v>447</v>
      </c>
    </row>
    <row r="51" spans="1:4">
      <c r="A51" s="4" t="s">
        <v>397</v>
      </c>
      <c r="C51" s="7" t="n">
        <v>1292</v>
      </c>
      <c r="D51" s="6" t="n">
        <v>1292</v>
      </c>
    </row>
    <row r="52" spans="1:4">
      <c r="A52" s="4" t="s">
        <v>485</v>
      </c>
      <c r="C52" s="4" t="s">
        <v>491</v>
      </c>
    </row>
    <row r="53" spans="1:4">
      <c r="A53" s="4" t="s">
        <v>493</v>
      </c>
    </row>
    <row r="54" spans="1:4">
      <c r="A54" s="3" t="s">
        <v>447</v>
      </c>
    </row>
    <row r="55" spans="1:4">
      <c r="A55" s="4" t="s">
        <v>397</v>
      </c>
      <c r="C55" s="7" t="n">
        <v>1749</v>
      </c>
      <c r="D55" s="6" t="n">
        <v>1749</v>
      </c>
    </row>
    <row r="56" spans="1:4">
      <c r="A56" s="4" t="s">
        <v>494</v>
      </c>
    </row>
    <row r="57" spans="1:4">
      <c r="A57" s="3" t="s">
        <v>447</v>
      </c>
    </row>
    <row r="58" spans="1:4">
      <c r="A58" s="4" t="s">
        <v>397</v>
      </c>
      <c r="C58" s="6" t="n">
        <v>1</v>
      </c>
      <c r="D58" s="6" t="n">
        <v>1</v>
      </c>
    </row>
    <row r="59" spans="1:4">
      <c r="A59" s="4" t="s">
        <v>403</v>
      </c>
    </row>
    <row r="60" spans="1:4">
      <c r="A60" s="3" t="s">
        <v>447</v>
      </c>
    </row>
    <row r="61" spans="1:4">
      <c r="A61" s="4" t="s">
        <v>397</v>
      </c>
      <c r="C61" s="6" t="n">
        <v>9</v>
      </c>
      <c r="D61" s="6" t="n">
        <v>9</v>
      </c>
    </row>
    <row r="62" spans="1:4">
      <c r="A62" s="4" t="s">
        <v>495</v>
      </c>
    </row>
    <row r="63" spans="1:4">
      <c r="A63" s="3" t="s">
        <v>447</v>
      </c>
    </row>
    <row r="64" spans="1:4">
      <c r="A64" s="4" t="s">
        <v>397</v>
      </c>
      <c r="C64" s="6" t="n">
        <v>1</v>
      </c>
      <c r="D64" s="6" t="n">
        <v>1</v>
      </c>
    </row>
    <row r="65" spans="1:4">
      <c r="A65" s="4" t="s">
        <v>496</v>
      </c>
    </row>
    <row r="66" spans="1:4">
      <c r="A66" s="3" t="s">
        <v>447</v>
      </c>
    </row>
    <row r="67" spans="1:4">
      <c r="A67" s="4" t="s">
        <v>397</v>
      </c>
      <c r="C67" s="7" t="n">
        <v>8</v>
      </c>
      <c r="D67" s="6" t="n">
        <v>8</v>
      </c>
    </row>
    <row r="68" spans="1:4">
      <c r="A68" s="4" t="s">
        <v>485</v>
      </c>
      <c r="C68" s="4" t="s">
        <v>497</v>
      </c>
    </row>
    <row r="69" spans="1:4">
      <c r="A69" s="4" t="s">
        <v>498</v>
      </c>
    </row>
    <row r="70" spans="1:4">
      <c r="A70" s="3" t="s">
        <v>447</v>
      </c>
    </row>
    <row r="71" spans="1:4">
      <c r="A71" s="4" t="s">
        <v>397</v>
      </c>
      <c r="C71" s="7" t="n">
        <v>39</v>
      </c>
      <c r="D71" s="6" t="n">
        <v>39</v>
      </c>
    </row>
    <row r="72" spans="1:4">
      <c r="A72" s="4" t="s">
        <v>499</v>
      </c>
      <c r="C72" s="4" t="s">
        <v>500</v>
      </c>
    </row>
    <row r="73" spans="1:4">
      <c r="A73" s="4" t="s">
        <v>501</v>
      </c>
    </row>
    <row r="74" spans="1:4">
      <c r="A74" s="3" t="s">
        <v>447</v>
      </c>
    </row>
    <row r="75" spans="1:4">
      <c r="A75" s="4" t="s">
        <v>397</v>
      </c>
      <c r="B75" s="4" t="s">
        <v>339</v>
      </c>
      <c r="C75" s="7" t="n">
        <v>30</v>
      </c>
      <c r="D75" s="6" t="n">
        <v>30</v>
      </c>
    </row>
    <row r="76" spans="1:4">
      <c r="A76" s="4" t="s">
        <v>502</v>
      </c>
    </row>
    <row r="77" spans="1:4">
      <c r="A77" s="3" t="s">
        <v>447</v>
      </c>
    </row>
    <row r="78" spans="1:4">
      <c r="A78" s="4" t="s">
        <v>397</v>
      </c>
      <c r="B78" s="4" t="s">
        <v>339</v>
      </c>
      <c r="C78" s="7" t="n">
        <v>16</v>
      </c>
      <c r="D78" s="6" t="n">
        <v>16</v>
      </c>
    </row>
    <row r="79" spans="1:4">
      <c r="A79" s="4" t="s">
        <v>485</v>
      </c>
      <c r="C79" s="4" t="s">
        <v>503</v>
      </c>
    </row>
    <row r="80" spans="1:4">
      <c r="A80" s="4" t="s">
        <v>504</v>
      </c>
    </row>
    <row r="81" spans="1:4">
      <c r="A81" s="3" t="s">
        <v>447</v>
      </c>
    </row>
    <row r="82" spans="1:4">
      <c r="A82" s="4" t="s">
        <v>397</v>
      </c>
      <c r="B82" s="4" t="s">
        <v>339</v>
      </c>
      <c r="C82" s="7" t="n">
        <v>14</v>
      </c>
      <c r="D82" s="6" t="n">
        <v>14</v>
      </c>
    </row>
    <row r="83" spans="1:4">
      <c r="A83" s="4" t="s">
        <v>505</v>
      </c>
    </row>
    <row r="84" spans="1:4">
      <c r="A84" s="3" t="s">
        <v>447</v>
      </c>
    </row>
    <row r="85" spans="1:4">
      <c r="A85" s="4" t="s">
        <v>397</v>
      </c>
      <c r="C85" s="7" t="n">
        <v>39</v>
      </c>
      <c r="D85" s="6" t="n">
        <v>39</v>
      </c>
    </row>
    <row r="86" spans="1:4">
      <c r="A86" s="4" t="s">
        <v>485</v>
      </c>
      <c r="C86" s="4" t="s">
        <v>506</v>
      </c>
    </row>
    <row r="87" spans="1:4">
      <c r="A87" s="4" t="s">
        <v>507</v>
      </c>
    </row>
    <row r="88" spans="1:4">
      <c r="A88" s="3" t="s">
        <v>447</v>
      </c>
    </row>
    <row r="89" spans="1:4">
      <c r="A89" s="4" t="s">
        <v>397</v>
      </c>
      <c r="C89" s="7" t="n">
        <v>111</v>
      </c>
      <c r="D89" s="6" t="n">
        <v>111</v>
      </c>
    </row>
    <row r="90" spans="1:4">
      <c r="A90" s="4" t="s">
        <v>485</v>
      </c>
      <c r="C90" s="4" t="s">
        <v>508</v>
      </c>
    </row>
    <row r="91" spans="1:4">
      <c r="A91" s="4" t="s">
        <v>509</v>
      </c>
    </row>
    <row r="92" spans="1:4">
      <c r="A92" s="3" t="s">
        <v>447</v>
      </c>
    </row>
    <row r="93" spans="1:4">
      <c r="A93" s="4" t="s">
        <v>397</v>
      </c>
      <c r="C93" s="7" t="n">
        <v>50</v>
      </c>
      <c r="D93" s="6" t="n">
        <v>50</v>
      </c>
    </row>
    <row r="94" spans="1:4">
      <c r="A94" s="4" t="s">
        <v>485</v>
      </c>
      <c r="C94" s="4" t="s">
        <v>508</v>
      </c>
    </row>
    <row r="95" spans="1:4">
      <c r="A95" s="4" t="s">
        <v>510</v>
      </c>
    </row>
    <row r="96" spans="1:4">
      <c r="A96" s="3" t="s">
        <v>447</v>
      </c>
    </row>
    <row r="97" spans="1:4">
      <c r="A97" s="4" t="s">
        <v>397</v>
      </c>
      <c r="C97" s="7" t="n">
        <v>71</v>
      </c>
      <c r="D97" s="6" t="n">
        <v>71</v>
      </c>
    </row>
    <row r="98" spans="1:4">
      <c r="A98" s="4" t="s">
        <v>485</v>
      </c>
      <c r="C98" s="4" t="s">
        <v>511</v>
      </c>
    </row>
    <row r="99" spans="1:4">
      <c r="A99" s="4" t="s">
        <v>512</v>
      </c>
    </row>
    <row r="100" spans="1:4">
      <c r="A100" s="3" t="s">
        <v>447</v>
      </c>
    </row>
    <row r="101" spans="1:4">
      <c r="A101" s="4" t="s">
        <v>397</v>
      </c>
      <c r="C101" s="7" t="n">
        <v>171</v>
      </c>
      <c r="D101" s="6" t="n">
        <v>171</v>
      </c>
    </row>
    <row r="102" spans="1:4">
      <c r="A102" s="4" t="s">
        <v>485</v>
      </c>
      <c r="C102" s="4" t="s">
        <v>511</v>
      </c>
    </row>
    <row r="103" spans="1:4">
      <c r="A103" s="4" t="s">
        <v>513</v>
      </c>
    </row>
    <row r="104" spans="1:4">
      <c r="A104" s="3" t="s">
        <v>447</v>
      </c>
    </row>
    <row r="105" spans="1:4">
      <c r="A105" s="4" t="s">
        <v>397</v>
      </c>
      <c r="C105" s="7" t="n">
        <v>39</v>
      </c>
      <c r="D105" s="6" t="n">
        <v>39</v>
      </c>
    </row>
    <row r="106" spans="1:4">
      <c r="A106" s="4" t="s">
        <v>485</v>
      </c>
      <c r="C106" s="4" t="s">
        <v>514</v>
      </c>
    </row>
    <row r="107" spans="1:4">
      <c r="A107" s="4" t="s">
        <v>515</v>
      </c>
    </row>
    <row r="108" spans="1:4">
      <c r="A108" s="3" t="s">
        <v>447</v>
      </c>
    </row>
    <row r="109" spans="1:4">
      <c r="A109" s="4" t="s">
        <v>397</v>
      </c>
      <c r="C109" s="7" t="n">
        <v>52</v>
      </c>
      <c r="D109" s="6" t="n">
        <v>52</v>
      </c>
    </row>
    <row r="110" spans="1:4">
      <c r="A110" s="4" t="s">
        <v>485</v>
      </c>
      <c r="C110" s="4" t="s">
        <v>516</v>
      </c>
    </row>
    <row r="111" spans="1:4">
      <c r="A111" s="4" t="s">
        <v>517</v>
      </c>
    </row>
    <row r="112" spans="1:4">
      <c r="A112" s="3" t="s">
        <v>447</v>
      </c>
    </row>
    <row r="113" spans="1:4">
      <c r="A113" s="4" t="s">
        <v>397</v>
      </c>
      <c r="C113" s="7" t="n">
        <v>31</v>
      </c>
      <c r="D113" s="6" t="n">
        <v>31</v>
      </c>
    </row>
    <row r="114" spans="1:4">
      <c r="A114" s="4" t="s">
        <v>485</v>
      </c>
      <c r="C114" s="4" t="s">
        <v>506</v>
      </c>
    </row>
    <row r="115" spans="1:4">
      <c r="A115" s="4" t="s">
        <v>518</v>
      </c>
    </row>
    <row r="116" spans="1:4">
      <c r="A116" s="3" t="s">
        <v>447</v>
      </c>
    </row>
    <row r="117" spans="1:4">
      <c r="A117" s="4" t="s">
        <v>397</v>
      </c>
      <c r="C117" s="7" t="n">
        <v>100</v>
      </c>
      <c r="D117" s="6" t="n">
        <v>100</v>
      </c>
    </row>
    <row r="118" spans="1:4">
      <c r="A118" s="4" t="s">
        <v>485</v>
      </c>
      <c r="C118" s="4" t="s">
        <v>519</v>
      </c>
    </row>
    <row r="119" spans="1:4">
      <c r="A119" s="4" t="s">
        <v>520</v>
      </c>
    </row>
    <row r="120" spans="1:4">
      <c r="A120" s="3" t="s">
        <v>447</v>
      </c>
    </row>
    <row r="121" spans="1:4">
      <c r="A121" s="4" t="s">
        <v>397</v>
      </c>
      <c r="C121" s="7" t="n">
        <v>51</v>
      </c>
      <c r="D121" s="6" t="n">
        <v>51</v>
      </c>
    </row>
    <row r="122" spans="1:4">
      <c r="A122" s="4" t="s">
        <v>485</v>
      </c>
      <c r="C122" s="4" t="s">
        <v>521</v>
      </c>
    </row>
    <row r="123" spans="1:4">
      <c r="A123" s="4" t="s">
        <v>522</v>
      </c>
    </row>
    <row r="124" spans="1:4">
      <c r="A124" s="3" t="s">
        <v>447</v>
      </c>
    </row>
    <row r="125" spans="1:4">
      <c r="A125" s="4" t="s">
        <v>397</v>
      </c>
      <c r="C125" s="7" t="n">
        <v>70</v>
      </c>
      <c r="D125" s="6" t="n">
        <v>70</v>
      </c>
    </row>
    <row r="126" spans="1:4">
      <c r="A126" s="4" t="s">
        <v>485</v>
      </c>
      <c r="C126" s="4" t="s">
        <v>523</v>
      </c>
    </row>
    <row r="127" spans="1:4">
      <c r="A127" s="4" t="s">
        <v>524</v>
      </c>
    </row>
    <row r="128" spans="1:4">
      <c r="A128" s="3" t="s">
        <v>447</v>
      </c>
    </row>
    <row r="129" spans="1:4">
      <c r="A129" s="4" t="s">
        <v>397</v>
      </c>
      <c r="C129" s="7" t="n">
        <v>12</v>
      </c>
      <c r="D129" s="6" t="n">
        <v>12</v>
      </c>
    </row>
    <row r="130" spans="1:4">
      <c r="A130" s="4" t="s">
        <v>485</v>
      </c>
      <c r="C130" s="4" t="s">
        <v>525</v>
      </c>
    </row>
    <row r="131" spans="1:4">
      <c r="A131" s="4" t="s">
        <v>526</v>
      </c>
    </row>
    <row r="132" spans="1:4">
      <c r="A132" s="3" t="s">
        <v>447</v>
      </c>
    </row>
    <row r="133" spans="1:4">
      <c r="A133" s="4" t="s">
        <v>397</v>
      </c>
      <c r="C133" s="7" t="n">
        <v>45</v>
      </c>
      <c r="D133" s="6" t="n">
        <v>45</v>
      </c>
    </row>
    <row r="134" spans="1:4">
      <c r="A134" s="4" t="s">
        <v>485</v>
      </c>
      <c r="C134" s="4" t="s">
        <v>527</v>
      </c>
    </row>
    <row r="135" spans="1:4">
      <c r="A135" s="4" t="s">
        <v>528</v>
      </c>
    </row>
    <row r="136" spans="1:4">
      <c r="A136" s="3" t="s">
        <v>447</v>
      </c>
    </row>
    <row r="137" spans="1:4">
      <c r="A137" s="4" t="s">
        <v>397</v>
      </c>
      <c r="C137" s="7" t="n">
        <v>14</v>
      </c>
      <c r="D137" s="7" t="n">
        <v>14</v>
      </c>
    </row>
    <row r="138" spans="1:4">
      <c r="A138" s="4" t="s">
        <v>485</v>
      </c>
      <c r="C138" s="4" t="s">
        <v>529</v>
      </c>
    </row>
    <row r="139" spans="1:4">
      <c r="A139" s="4" t="s">
        <v>530</v>
      </c>
    </row>
    <row r="140" spans="1:4">
      <c r="A140" s="3" t="s">
        <v>447</v>
      </c>
    </row>
    <row r="141" spans="1:4">
      <c r="A141" s="4" t="s">
        <v>531</v>
      </c>
      <c r="C141" s="4" t="s">
        <v>532</v>
      </c>
    </row>
    <row r="142" spans="1:4">
      <c r="A142" s="4" t="s">
        <v>533</v>
      </c>
    </row>
    <row r="143" spans="1:4">
      <c r="A143" s="3" t="s">
        <v>447</v>
      </c>
    </row>
    <row r="144" spans="1:4">
      <c r="A144" s="4" t="s">
        <v>531</v>
      </c>
      <c r="C144" s="4" t="s">
        <v>534</v>
      </c>
    </row>
    <row r="145" spans="1:4">
      <c r="A145" s="4" t="s">
        <v>535</v>
      </c>
    </row>
    <row r="146" spans="1:4">
      <c r="A146" s="3" t="s">
        <v>447</v>
      </c>
    </row>
    <row r="147" spans="1:4">
      <c r="A147" s="4" t="s">
        <v>531</v>
      </c>
      <c r="C147" s="4" t="s">
        <v>534</v>
      </c>
    </row>
    <row r="148" spans="1:4">
      <c r="A148" s="4" t="s">
        <v>536</v>
      </c>
    </row>
    <row r="149" spans="1:4">
      <c r="A149" s="3" t="s">
        <v>447</v>
      </c>
    </row>
    <row r="150" spans="1:4">
      <c r="A150" s="4" t="s">
        <v>531</v>
      </c>
      <c r="C150" s="4" t="s">
        <v>537</v>
      </c>
    </row>
    <row r="151" spans="1:4">
      <c r="A151" t="n"/>
    </row>
    <row r="152" spans="1:4">
      <c r="A152" s="4" t="s">
        <v>339</v>
      </c>
      <c r="B152" s="4" t="s">
        <v>538</v>
      </c>
    </row>
  </sheetData>
  <mergeCells count="3">
    <mergeCell ref="A1:B2"/>
    <mergeCell ref="A151:C151"/>
    <mergeCell ref="B152:C15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539</v>
      </c>
      <c r="B1" s="2" t="s">
        <v>1</v>
      </c>
    </row>
    <row r="2" spans="1:3">
      <c r="B2" s="2" t="s">
        <v>2</v>
      </c>
      <c r="C2" s="2" t="s">
        <v>76</v>
      </c>
    </row>
    <row r="3" spans="1:3">
      <c r="A3" s="3" t="s">
        <v>447</v>
      </c>
    </row>
    <row r="4" spans="1:3">
      <c r="A4" s="4" t="s">
        <v>397</v>
      </c>
      <c r="B4" s="7" t="n">
        <v>31707000000</v>
      </c>
      <c r="C4" s="7" t="n">
        <v>31707000000</v>
      </c>
    </row>
    <row r="5" spans="1:3">
      <c r="A5" s="4" t="s">
        <v>540</v>
      </c>
      <c r="B5" s="6" t="n">
        <v>0</v>
      </c>
    </row>
    <row r="6" spans="1:3">
      <c r="A6" s="4" t="s">
        <v>541</v>
      </c>
    </row>
    <row r="7" spans="1:3">
      <c r="A7" s="3" t="s">
        <v>447</v>
      </c>
    </row>
    <row r="8" spans="1:3">
      <c r="A8" s="4" t="s">
        <v>397</v>
      </c>
      <c r="C8" s="6" t="n">
        <v>30000000</v>
      </c>
    </row>
    <row r="9" spans="1:3">
      <c r="A9" s="4" t="s">
        <v>403</v>
      </c>
    </row>
    <row r="10" spans="1:3">
      <c r="A10" s="3" t="s">
        <v>447</v>
      </c>
    </row>
    <row r="11" spans="1:3">
      <c r="A11" s="4" t="s">
        <v>397</v>
      </c>
      <c r="B11" s="6" t="n">
        <v>9000000</v>
      </c>
      <c r="C11" s="7" t="n">
        <v>9000000</v>
      </c>
    </row>
    <row r="12" spans="1:3">
      <c r="A12" s="4" t="s">
        <v>542</v>
      </c>
    </row>
    <row r="13" spans="1:3">
      <c r="A13" s="3" t="s">
        <v>447</v>
      </c>
    </row>
    <row r="14" spans="1:3">
      <c r="A14" s="4" t="s">
        <v>543</v>
      </c>
      <c r="B14" s="6" t="n">
        <v>60000000</v>
      </c>
    </row>
    <row r="15" spans="1:3">
      <c r="A15" s="4" t="s">
        <v>544</v>
      </c>
    </row>
    <row r="16" spans="1:3">
      <c r="A16" s="3" t="s">
        <v>447</v>
      </c>
    </row>
    <row r="17" spans="1:3">
      <c r="A17" s="4" t="s">
        <v>543</v>
      </c>
      <c r="B17" s="6" t="n">
        <v>33000000</v>
      </c>
    </row>
    <row r="18" spans="1:3">
      <c r="A18" s="4" t="s">
        <v>545</v>
      </c>
    </row>
    <row r="19" spans="1:3">
      <c r="A19" s="3" t="s">
        <v>447</v>
      </c>
    </row>
    <row r="20" spans="1:3">
      <c r="A20" s="4" t="s">
        <v>543</v>
      </c>
      <c r="B20" s="7" t="n">
        <v>27000000</v>
      </c>
    </row>
    <row r="21" spans="1:3">
      <c r="A21" s="4" t="s">
        <v>546</v>
      </c>
    </row>
    <row r="22" spans="1:3">
      <c r="A22" s="3" t="s">
        <v>447</v>
      </c>
    </row>
    <row r="23" spans="1:3">
      <c r="A23" s="4" t="s">
        <v>547</v>
      </c>
      <c r="B23" s="4" t="s">
        <v>500</v>
      </c>
      <c r="C23"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76</v>
      </c>
    </row>
    <row r="2" spans="1:3">
      <c r="A2" s="3" t="s">
        <v>447</v>
      </c>
    </row>
    <row r="3" spans="1:3">
      <c r="A3" s="4" t="s">
        <v>294</v>
      </c>
      <c r="B3" s="7" t="n">
        <v>507</v>
      </c>
      <c r="C3" s="7" t="n">
        <v>507</v>
      </c>
    </row>
    <row r="4" spans="1:3">
      <c r="A4" s="4" t="s">
        <v>549</v>
      </c>
    </row>
    <row r="5" spans="1:3">
      <c r="A5" s="3" t="s">
        <v>447</v>
      </c>
    </row>
    <row r="6" spans="1:3">
      <c r="A6" s="4" t="s">
        <v>294</v>
      </c>
      <c r="B6" s="7" t="n">
        <v>5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76</v>
      </c>
    </row>
    <row r="2" spans="1:3">
      <c r="A2" s="3" t="s">
        <v>447</v>
      </c>
    </row>
    <row r="3" spans="1:3">
      <c r="A3" s="4" t="s">
        <v>397</v>
      </c>
      <c r="B3" s="7" t="n">
        <v>31707</v>
      </c>
      <c r="C3" s="7" t="n">
        <v>31707</v>
      </c>
    </row>
    <row r="4" spans="1:3">
      <c r="A4" s="4" t="s">
        <v>404</v>
      </c>
    </row>
    <row r="5" spans="1:3">
      <c r="A5" s="3" t="s">
        <v>447</v>
      </c>
    </row>
    <row r="6" spans="1:3">
      <c r="A6" s="4" t="s">
        <v>397</v>
      </c>
      <c r="B6" s="6" t="n">
        <v>31668</v>
      </c>
      <c r="C6" s="6" t="n">
        <v>31668</v>
      </c>
    </row>
    <row r="7" spans="1:3">
      <c r="A7" s="4" t="s">
        <v>478</v>
      </c>
    </row>
    <row r="8" spans="1:3">
      <c r="A8" s="3" t="s">
        <v>447</v>
      </c>
    </row>
    <row r="9" spans="1:3">
      <c r="A9" s="4" t="s">
        <v>397</v>
      </c>
      <c r="B9" s="6" t="n">
        <v>22616</v>
      </c>
    </row>
    <row r="10" spans="1:3">
      <c r="A10" s="4" t="s">
        <v>479</v>
      </c>
    </row>
    <row r="11" spans="1:3">
      <c r="A11" s="3" t="s">
        <v>447</v>
      </c>
    </row>
    <row r="12" spans="1:3">
      <c r="A12" s="4" t="s">
        <v>397</v>
      </c>
      <c r="B12" s="6" t="n">
        <v>3809</v>
      </c>
      <c r="C12" s="6" t="n">
        <v>3809</v>
      </c>
    </row>
    <row r="13" spans="1:3">
      <c r="A13" s="4" t="s">
        <v>551</v>
      </c>
    </row>
    <row r="14" spans="1:3">
      <c r="A14" s="3" t="s">
        <v>447</v>
      </c>
    </row>
    <row r="15" spans="1:3">
      <c r="A15" s="4" t="s">
        <v>397</v>
      </c>
      <c r="B15" s="6" t="n">
        <v>15691</v>
      </c>
      <c r="C15" s="6" t="n">
        <v>15691</v>
      </c>
    </row>
    <row r="16" spans="1:3">
      <c r="A16" s="4" t="s">
        <v>549</v>
      </c>
    </row>
    <row r="17" spans="1:3">
      <c r="A17" s="3" t="s">
        <v>447</v>
      </c>
    </row>
    <row r="18" spans="1:3">
      <c r="A18" s="4" t="s">
        <v>397</v>
      </c>
      <c r="B18" s="6" t="n">
        <v>1020</v>
      </c>
      <c r="C18" s="6" t="n">
        <v>1020</v>
      </c>
    </row>
    <row r="19" spans="1:3">
      <c r="A19" s="4" t="s">
        <v>481</v>
      </c>
    </row>
    <row r="20" spans="1:3">
      <c r="A20" s="3" t="s">
        <v>447</v>
      </c>
    </row>
    <row r="21" spans="1:3">
      <c r="A21" s="4" t="s">
        <v>397</v>
      </c>
      <c r="B21" s="6" t="n">
        <v>42</v>
      </c>
      <c r="C21" s="6" t="n">
        <v>42</v>
      </c>
    </row>
    <row r="22" spans="1:3">
      <c r="A22" s="4" t="s">
        <v>484</v>
      </c>
    </row>
    <row r="23" spans="1:3">
      <c r="A23" s="3" t="s">
        <v>447</v>
      </c>
    </row>
    <row r="24" spans="1:3">
      <c r="A24" s="4" t="s">
        <v>397</v>
      </c>
      <c r="B24" s="7" t="n">
        <v>1750</v>
      </c>
      <c r="C24" s="7" t="n">
        <v>17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r="A1" s="1" t="s">
        <v>552</v>
      </c>
      <c r="B1" s="2" t="s">
        <v>304</v>
      </c>
      <c r="C1" s="2" t="s">
        <v>1</v>
      </c>
    </row>
    <row r="2" spans="1:3">
      <c r="B2" s="2" t="s">
        <v>553</v>
      </c>
      <c r="C2" s="2" t="s">
        <v>259</v>
      </c>
    </row>
    <row r="3" spans="1:3">
      <c r="A3" s="3" t="s">
        <v>554</v>
      </c>
    </row>
    <row r="4" spans="1:3">
      <c r="A4" s="4" t="s">
        <v>555</v>
      </c>
      <c r="B4" s="4" t="s">
        <v>556</v>
      </c>
    </row>
    <row r="5" spans="1:3">
      <c r="A5" s="4" t="s">
        <v>557</v>
      </c>
    </row>
    <row r="6" spans="1:3">
      <c r="A6" s="3" t="s">
        <v>554</v>
      </c>
    </row>
    <row r="7" spans="1:3">
      <c r="A7" s="4" t="s">
        <v>558</v>
      </c>
      <c r="C7" s="6" t="n">
        <v>15</v>
      </c>
    </row>
    <row r="8" spans="1:3">
      <c r="A8" s="4" t="s">
        <v>559</v>
      </c>
    </row>
    <row r="9" spans="1:3">
      <c r="A9" s="3" t="s">
        <v>554</v>
      </c>
    </row>
    <row r="10" spans="1:3">
      <c r="A10" s="4" t="s">
        <v>560</v>
      </c>
      <c r="C10" s="7" t="n">
        <v>32500</v>
      </c>
    </row>
    <row r="11" spans="1:3">
      <c r="A11" s="4" t="s">
        <v>561</v>
      </c>
    </row>
    <row r="12" spans="1:3">
      <c r="A12" s="3" t="s">
        <v>554</v>
      </c>
    </row>
    <row r="13" spans="1:3">
      <c r="A13" s="4" t="s">
        <v>560</v>
      </c>
      <c r="C13" s="6" t="n">
        <v>37500</v>
      </c>
    </row>
    <row r="14" spans="1:3">
      <c r="A14" s="4" t="s">
        <v>562</v>
      </c>
    </row>
    <row r="15" spans="1:3">
      <c r="A15" s="3" t="s">
        <v>554</v>
      </c>
    </row>
    <row r="16" spans="1:3">
      <c r="A16" s="4" t="s">
        <v>563</v>
      </c>
      <c r="C16" s="6" t="n">
        <v>528000000</v>
      </c>
    </row>
    <row r="17" spans="1:3">
      <c r="A17" s="4" t="s">
        <v>564</v>
      </c>
    </row>
    <row r="18" spans="1:3">
      <c r="A18" s="3" t="s">
        <v>554</v>
      </c>
    </row>
    <row r="19" spans="1:3">
      <c r="A19" s="4" t="s">
        <v>563</v>
      </c>
      <c r="C19" s="6" t="n">
        <v>386000000</v>
      </c>
    </row>
    <row r="20" spans="1:3">
      <c r="A20" s="4" t="s">
        <v>565</v>
      </c>
    </row>
    <row r="21" spans="1:3">
      <c r="A21" s="3" t="s">
        <v>554</v>
      </c>
    </row>
    <row r="22" spans="1:3">
      <c r="A22" s="4" t="s">
        <v>563</v>
      </c>
      <c r="C22" s="6" t="n">
        <v>63000000</v>
      </c>
    </row>
    <row r="23" spans="1:3">
      <c r="A23" s="4" t="s">
        <v>566</v>
      </c>
    </row>
    <row r="24" spans="1:3">
      <c r="A24" s="3" t="s">
        <v>554</v>
      </c>
    </row>
    <row r="25" spans="1:3">
      <c r="A25" s="4" t="s">
        <v>563</v>
      </c>
      <c r="C25" s="6" t="n">
        <v>55000000</v>
      </c>
    </row>
    <row r="26" spans="1:3">
      <c r="A26" s="4" t="s">
        <v>567</v>
      </c>
    </row>
    <row r="27" spans="1:3">
      <c r="A27" s="3" t="s">
        <v>554</v>
      </c>
    </row>
    <row r="28" spans="1:3">
      <c r="A28" s="4" t="s">
        <v>563</v>
      </c>
      <c r="C28" s="7" t="n">
        <v>24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r="1" spans="1:6">
      <c r="A1" s="1" t="s">
        <v>568</v>
      </c>
      <c r="C1" s="2" t="s">
        <v>25</v>
      </c>
      <c r="E1" s="2" t="s">
        <v>1</v>
      </c>
    </row>
    <row r="2" spans="1:6">
      <c r="C2" s="2" t="s">
        <v>2</v>
      </c>
      <c r="D2" s="2" t="s">
        <v>26</v>
      </c>
      <c r="E2" s="2" t="s">
        <v>2</v>
      </c>
      <c r="F2" s="2" t="s">
        <v>26</v>
      </c>
    </row>
    <row r="3" spans="1:6">
      <c r="A3" s="3" t="s">
        <v>569</v>
      </c>
    </row>
    <row r="4" spans="1:6">
      <c r="A4" s="4" t="s">
        <v>570</v>
      </c>
      <c r="E4" s="7" t="n">
        <v>-22990</v>
      </c>
      <c r="F4" s="7" t="n">
        <v>-18474</v>
      </c>
    </row>
    <row r="5" spans="1:6">
      <c r="A5" s="4" t="s">
        <v>42</v>
      </c>
      <c r="E5" s="6" t="n">
        <v>-842</v>
      </c>
      <c r="F5" s="6" t="n">
        <v>-1553</v>
      </c>
    </row>
    <row r="6" spans="1:6">
      <c r="A6" s="4" t="s">
        <v>571</v>
      </c>
      <c r="C6" s="7" t="n">
        <v>1</v>
      </c>
      <c r="D6" s="7" t="n">
        <v>0</v>
      </c>
      <c r="E6" s="6" t="n">
        <v>1</v>
      </c>
      <c r="F6" s="6" t="n">
        <v>1</v>
      </c>
    </row>
    <row r="7" spans="1:6">
      <c r="A7" s="4" t="s">
        <v>572</v>
      </c>
      <c r="B7" s="4" t="s">
        <v>339</v>
      </c>
      <c r="F7" s="6" t="n">
        <v>11</v>
      </c>
    </row>
    <row r="8" spans="1:6">
      <c r="A8" s="4" t="s">
        <v>573</v>
      </c>
      <c r="C8" s="6" t="n">
        <v>-23832</v>
      </c>
      <c r="D8" s="6" t="n">
        <v>-20015</v>
      </c>
      <c r="E8" s="6" t="n">
        <v>-23832</v>
      </c>
      <c r="F8" s="6" t="n">
        <v>-20015</v>
      </c>
    </row>
    <row r="9" spans="1:6">
      <c r="A9" s="4" t="s">
        <v>574</v>
      </c>
      <c r="E9" s="6" t="n">
        <v>-1</v>
      </c>
    </row>
    <row r="10" spans="1:6">
      <c r="A10" s="4" t="s">
        <v>575</v>
      </c>
    </row>
    <row r="11" spans="1:6">
      <c r="A11" s="3" t="s">
        <v>569</v>
      </c>
    </row>
    <row r="12" spans="1:6">
      <c r="A12" s="4" t="s">
        <v>570</v>
      </c>
      <c r="E12" s="6" t="n">
        <v>-22957</v>
      </c>
      <c r="F12" s="6" t="n">
        <v>-18439</v>
      </c>
    </row>
    <row r="13" spans="1:6">
      <c r="A13" s="4" t="s">
        <v>42</v>
      </c>
      <c r="E13" s="6" t="n">
        <v>-842</v>
      </c>
      <c r="F13" s="6" t="n">
        <v>-1553</v>
      </c>
    </row>
    <row r="14" spans="1:6">
      <c r="A14" s="4" t="s">
        <v>571</v>
      </c>
      <c r="E14" s="6" t="n">
        <v>0</v>
      </c>
      <c r="F14" s="6" t="n">
        <v>0</v>
      </c>
    </row>
    <row r="15" spans="1:6">
      <c r="A15" s="4" t="s">
        <v>572</v>
      </c>
      <c r="B15" s="4" t="s">
        <v>339</v>
      </c>
      <c r="F15" s="6" t="n">
        <v>11</v>
      </c>
    </row>
    <row r="16" spans="1:6">
      <c r="A16" s="4" t="s">
        <v>573</v>
      </c>
      <c r="C16" s="6" t="n">
        <v>-23800</v>
      </c>
      <c r="D16" s="6" t="n">
        <v>-19981</v>
      </c>
      <c r="E16" s="6" t="n">
        <v>-23800</v>
      </c>
      <c r="F16" s="6" t="n">
        <v>-19981</v>
      </c>
    </row>
    <row r="17" spans="1:6">
      <c r="A17" s="4" t="s">
        <v>574</v>
      </c>
      <c r="E17" s="6" t="n">
        <v>-1</v>
      </c>
    </row>
    <row r="18" spans="1:6">
      <c r="A18" s="4" t="s">
        <v>576</v>
      </c>
    </row>
    <row r="19" spans="1:6">
      <c r="A19" s="3" t="s">
        <v>569</v>
      </c>
    </row>
    <row r="20" spans="1:6">
      <c r="A20" s="4" t="s">
        <v>570</v>
      </c>
      <c r="E20" s="6" t="n">
        <v>-33</v>
      </c>
      <c r="F20" s="6" t="n">
        <v>-35</v>
      </c>
    </row>
    <row r="21" spans="1:6">
      <c r="A21" s="4" t="s">
        <v>42</v>
      </c>
      <c r="E21" s="6" t="n">
        <v>0</v>
      </c>
      <c r="F21" s="6" t="n">
        <v>0</v>
      </c>
    </row>
    <row r="22" spans="1:6">
      <c r="A22" s="4" t="s">
        <v>571</v>
      </c>
      <c r="E22" s="6" t="n">
        <v>1</v>
      </c>
      <c r="F22" s="6" t="n">
        <v>1</v>
      </c>
    </row>
    <row r="23" spans="1:6">
      <c r="A23" s="4" t="s">
        <v>572</v>
      </c>
      <c r="B23" s="4" t="s">
        <v>339</v>
      </c>
      <c r="F23" s="6" t="n">
        <v>0</v>
      </c>
    </row>
    <row r="24" spans="1:6">
      <c r="A24" s="4" t="s">
        <v>573</v>
      </c>
      <c r="C24" s="7" t="n">
        <v>-32</v>
      </c>
      <c r="D24" s="7" t="n">
        <v>-34</v>
      </c>
      <c r="E24" s="6" t="n">
        <v>-32</v>
      </c>
      <c r="F24" s="7" t="n">
        <v>-34</v>
      </c>
    </row>
    <row r="25" spans="1:6">
      <c r="A25" s="4" t="s">
        <v>574</v>
      </c>
      <c r="E25" s="7" t="n">
        <v>0</v>
      </c>
    </row>
    <row r="26" spans="1:6">
      <c r="A26" t="n"/>
    </row>
    <row r="27" spans="1:6">
      <c r="A27" s="4" t="s">
        <v>339</v>
      </c>
      <c r="B27" s="4" t="s">
        <v>577</v>
      </c>
    </row>
  </sheetData>
  <mergeCells count="5">
    <mergeCell ref="A1:B2"/>
    <mergeCell ref="C1:D1"/>
    <mergeCell ref="E1:F1"/>
    <mergeCell ref="A26:E26"/>
    <mergeCell ref="B27:E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578</v>
      </c>
      <c r="C1" s="2" t="s">
        <v>2</v>
      </c>
      <c r="D1" s="2" t="s">
        <v>76</v>
      </c>
    </row>
    <row r="2" spans="1:5">
      <c r="A2" s="3" t="s">
        <v>579</v>
      </c>
    </row>
    <row r="3" spans="1:5">
      <c r="A3" s="4" t="s">
        <v>580</v>
      </c>
      <c r="C3" s="7" t="n">
        <v>966</v>
      </c>
      <c r="D3" s="7" t="n">
        <v>918</v>
      </c>
    </row>
    <row r="4" spans="1:5">
      <c r="A4" s="4" t="s">
        <v>581</v>
      </c>
      <c r="C4" s="6" t="n">
        <v>1344</v>
      </c>
    </row>
    <row r="5" spans="1:5">
      <c r="A5" s="4" t="s">
        <v>582</v>
      </c>
    </row>
    <row r="6" spans="1:5">
      <c r="A6" s="3" t="s">
        <v>579</v>
      </c>
    </row>
    <row r="7" spans="1:5">
      <c r="A7" s="4" t="s">
        <v>583</v>
      </c>
      <c r="C7" s="6" t="n">
        <v>378</v>
      </c>
      <c r="D7" s="6" t="n">
        <v>475</v>
      </c>
    </row>
    <row r="8" spans="1:5">
      <c r="A8" s="3" t="s">
        <v>584</v>
      </c>
    </row>
    <row r="9" spans="1:5">
      <c r="A9" s="4" t="s">
        <v>583</v>
      </c>
      <c r="C9" s="6" t="n">
        <v>386</v>
      </c>
      <c r="D9" s="6" t="n">
        <v>204</v>
      </c>
    </row>
    <row r="10" spans="1:5">
      <c r="A10" s="4" t="s">
        <v>585</v>
      </c>
    </row>
    <row r="11" spans="1:5">
      <c r="A11" s="3" t="s">
        <v>579</v>
      </c>
    </row>
    <row r="12" spans="1:5">
      <c r="A12" s="4" t="s">
        <v>586</v>
      </c>
      <c r="B12" s="4" t="s">
        <v>339</v>
      </c>
      <c r="C12" s="6" t="n">
        <v>15</v>
      </c>
    </row>
    <row r="13" spans="1:5">
      <c r="A13" s="3" t="s">
        <v>584</v>
      </c>
    </row>
    <row r="14" spans="1:5">
      <c r="A14" s="4" t="s">
        <v>586</v>
      </c>
      <c r="B14" s="4" t="s">
        <v>339</v>
      </c>
      <c r="C14" s="6" t="n">
        <v>15</v>
      </c>
    </row>
    <row r="15" spans="1:5">
      <c r="A15" s="4" t="s">
        <v>587</v>
      </c>
    </row>
    <row r="16" spans="1:5">
      <c r="A16" s="3" t="s">
        <v>579</v>
      </c>
    </row>
    <row r="17" spans="1:5">
      <c r="A17" s="4" t="s">
        <v>586</v>
      </c>
      <c r="B17" s="4" t="s">
        <v>339</v>
      </c>
      <c r="C17" s="6" t="n">
        <v>15</v>
      </c>
    </row>
    <row r="18" spans="1:5">
      <c r="A18" s="3" t="s">
        <v>584</v>
      </c>
    </row>
    <row r="19" spans="1:5">
      <c r="A19" s="4" t="s">
        <v>586</v>
      </c>
      <c r="B19" s="4" t="s">
        <v>339</v>
      </c>
      <c r="C19" s="6" t="n">
        <v>15</v>
      </c>
    </row>
    <row r="20" spans="1:5">
      <c r="A20" s="4" t="s">
        <v>588</v>
      </c>
    </row>
    <row r="21" spans="1:5">
      <c r="A21" s="3" t="s">
        <v>579</v>
      </c>
    </row>
    <row r="22" spans="1:5">
      <c r="A22" s="4" t="s">
        <v>91</v>
      </c>
      <c r="C22" s="6" t="n">
        <v>635</v>
      </c>
      <c r="D22" s="6" t="n">
        <v>765</v>
      </c>
    </row>
    <row r="23" spans="1:5">
      <c r="A23" s="3" t="s">
        <v>584</v>
      </c>
    </row>
    <row r="24" spans="1:5">
      <c r="A24" s="4" t="s">
        <v>108</v>
      </c>
      <c r="C24" s="6" t="n">
        <v>168</v>
      </c>
      <c r="D24" s="6" t="n">
        <v>128</v>
      </c>
    </row>
    <row r="25" spans="1:5">
      <c r="A25" s="4" t="s">
        <v>589</v>
      </c>
    </row>
    <row r="26" spans="1:5">
      <c r="A26" s="3" t="s">
        <v>579</v>
      </c>
    </row>
    <row r="27" spans="1:5">
      <c r="A27" s="4" t="s">
        <v>583</v>
      </c>
      <c r="C27" s="6" t="n">
        <v>239</v>
      </c>
      <c r="D27" s="6" t="n">
        <v>385</v>
      </c>
    </row>
    <row r="28" spans="1:5">
      <c r="A28" s="3" t="s">
        <v>584</v>
      </c>
    </row>
    <row r="29" spans="1:5">
      <c r="A29" s="4" t="s">
        <v>583</v>
      </c>
      <c r="C29" s="6" t="n">
        <v>168</v>
      </c>
      <c r="D29" s="6" t="n">
        <v>128</v>
      </c>
    </row>
    <row r="30" spans="1:5">
      <c r="A30" s="4" t="s">
        <v>590</v>
      </c>
    </row>
    <row r="31" spans="1:5">
      <c r="A31" s="3" t="s">
        <v>579</v>
      </c>
    </row>
    <row r="32" spans="1:5">
      <c r="A32" s="4" t="s">
        <v>91</v>
      </c>
      <c r="C32" s="6" t="n">
        <v>392</v>
      </c>
      <c r="D32" s="6" t="n">
        <v>579</v>
      </c>
    </row>
    <row r="33" spans="1:5">
      <c r="A33" s="3" t="s">
        <v>584</v>
      </c>
    </row>
    <row r="34" spans="1:5">
      <c r="A34" s="4" t="s">
        <v>108</v>
      </c>
      <c r="C34" s="6" t="n">
        <v>120</v>
      </c>
      <c r="D34" s="6" t="n">
        <v>64</v>
      </c>
    </row>
    <row r="35" spans="1:5">
      <c r="A35" s="4" t="s">
        <v>591</v>
      </c>
    </row>
    <row r="36" spans="1:5">
      <c r="A36" s="3" t="s">
        <v>579</v>
      </c>
    </row>
    <row r="37" spans="1:5">
      <c r="A37" s="4" t="s">
        <v>583</v>
      </c>
      <c r="C37" s="6" t="n">
        <v>50</v>
      </c>
      <c r="D37" s="6" t="n">
        <v>41</v>
      </c>
    </row>
    <row r="38" spans="1:5">
      <c r="A38" s="3" t="s">
        <v>584</v>
      </c>
    </row>
    <row r="39" spans="1:5">
      <c r="A39" s="4" t="s">
        <v>583</v>
      </c>
      <c r="C39" s="6" t="n">
        <v>120</v>
      </c>
      <c r="D39" s="6" t="n">
        <v>64</v>
      </c>
    </row>
    <row r="40" spans="1:5">
      <c r="A40" s="4" t="s">
        <v>592</v>
      </c>
    </row>
    <row r="41" spans="1:5">
      <c r="A41" s="3" t="s">
        <v>579</v>
      </c>
    </row>
    <row r="42" spans="1:5">
      <c r="A42" s="4" t="s">
        <v>91</v>
      </c>
      <c r="B42" s="4" t="s">
        <v>432</v>
      </c>
      <c r="C42" s="6" t="n">
        <v>74</v>
      </c>
      <c r="D42" s="6" t="n">
        <v>49</v>
      </c>
    </row>
    <row r="43" spans="1:5">
      <c r="A43" s="3" t="s">
        <v>584</v>
      </c>
    </row>
    <row r="44" spans="1:5">
      <c r="A44" s="4" t="s">
        <v>108</v>
      </c>
      <c r="B44" s="4" t="s">
        <v>432</v>
      </c>
      <c r="C44" s="6" t="n">
        <v>83</v>
      </c>
      <c r="D44" s="6" t="n">
        <v>12</v>
      </c>
    </row>
    <row r="45" spans="1:5">
      <c r="A45" s="4" t="s">
        <v>593</v>
      </c>
    </row>
    <row r="46" spans="1:5">
      <c r="A46" s="3" t="s">
        <v>579</v>
      </c>
    </row>
    <row r="47" spans="1:5">
      <c r="A47" s="4" t="s">
        <v>583</v>
      </c>
      <c r="B47" s="4" t="s">
        <v>432</v>
      </c>
      <c r="C47" s="6" t="n">
        <v>74</v>
      </c>
      <c r="D47" s="6" t="n">
        <v>49</v>
      </c>
    </row>
    <row r="48" spans="1:5">
      <c r="A48" s="3" t="s">
        <v>584</v>
      </c>
    </row>
    <row r="49" spans="1:5">
      <c r="A49" s="4" t="s">
        <v>583</v>
      </c>
      <c r="B49" s="4" t="s">
        <v>432</v>
      </c>
      <c r="C49" s="6" t="n">
        <v>83</v>
      </c>
      <c r="D49" s="6" t="n">
        <v>12</v>
      </c>
    </row>
    <row r="50" spans="1:5">
      <c r="A50" s="4" t="s">
        <v>594</v>
      </c>
    </row>
    <row r="51" spans="1:5">
      <c r="A51" s="3" t="s">
        <v>579</v>
      </c>
    </row>
    <row r="52" spans="1:5">
      <c r="A52" s="4" t="s">
        <v>91</v>
      </c>
      <c r="C52" s="6" t="n">
        <v>1116</v>
      </c>
      <c r="D52" s="6" t="n">
        <v>1393</v>
      </c>
    </row>
    <row r="53" spans="1:5">
      <c r="A53" s="3" t="s">
        <v>584</v>
      </c>
    </row>
    <row r="54" spans="1:5">
      <c r="A54" s="4" t="s">
        <v>108</v>
      </c>
      <c r="C54" s="6" t="n">
        <v>386</v>
      </c>
      <c r="D54" s="6" t="n">
        <v>204</v>
      </c>
    </row>
    <row r="55" spans="1:5">
      <c r="A55" s="4" t="s">
        <v>595</v>
      </c>
    </row>
    <row r="56" spans="1:5">
      <c r="A56" s="3" t="s">
        <v>579</v>
      </c>
    </row>
    <row r="57" spans="1:5">
      <c r="A57" s="4" t="s">
        <v>596</v>
      </c>
      <c r="C57" s="6" t="n">
        <v>378</v>
      </c>
      <c r="D57" s="6" t="n">
        <v>475</v>
      </c>
    </row>
    <row r="58" spans="1:5">
      <c r="A58" s="3" t="s">
        <v>584</v>
      </c>
    </row>
    <row r="59" spans="1:5">
      <c r="A59" s="4" t="s">
        <v>596</v>
      </c>
      <c r="C59" s="6" t="n">
        <v>386</v>
      </c>
      <c r="D59" s="6" t="n">
        <v>204</v>
      </c>
    </row>
    <row r="60" spans="1:5">
      <c r="A60" s="4" t="s">
        <v>597</v>
      </c>
    </row>
    <row r="61" spans="1:5">
      <c r="A61" s="3" t="s">
        <v>579</v>
      </c>
    </row>
    <row r="62" spans="1:5">
      <c r="A62" s="4" t="s">
        <v>580</v>
      </c>
      <c r="B62" s="4" t="s">
        <v>461</v>
      </c>
      <c r="C62" s="6" t="n">
        <v>624</v>
      </c>
      <c r="D62" s="6" t="n">
        <v>599</v>
      </c>
    </row>
    <row r="63" spans="1:5">
      <c r="A63" s="4" t="s">
        <v>598</v>
      </c>
    </row>
    <row r="64" spans="1:5">
      <c r="A64" s="3" t="s">
        <v>579</v>
      </c>
    </row>
    <row r="65" spans="1:5">
      <c r="A65" s="4" t="s">
        <v>599</v>
      </c>
      <c r="C65" s="6" t="n">
        <v>228</v>
      </c>
    </row>
    <row r="66" spans="1:5">
      <c r="A66" s="4" t="s">
        <v>600</v>
      </c>
    </row>
    <row r="67" spans="1:5">
      <c r="A67" s="3" t="s">
        <v>579</v>
      </c>
    </row>
    <row r="68" spans="1:5">
      <c r="A68" s="4" t="s">
        <v>580</v>
      </c>
      <c r="C68" s="6" t="n">
        <v>396</v>
      </c>
      <c r="D68" s="6" t="n">
        <v>380</v>
      </c>
      <c r="E68" s="4" t="s">
        <v>339</v>
      </c>
    </row>
    <row r="69" spans="1:5">
      <c r="A69" s="4" t="s">
        <v>601</v>
      </c>
    </row>
    <row r="70" spans="1:5">
      <c r="A70" s="3" t="s">
        <v>579</v>
      </c>
    </row>
    <row r="71" spans="1:5">
      <c r="A71" s="4" t="s">
        <v>580</v>
      </c>
      <c r="B71" s="4" t="s">
        <v>339</v>
      </c>
      <c r="D71" s="6" t="n">
        <v>219</v>
      </c>
    </row>
    <row r="72" spans="1:5">
      <c r="A72" s="4" t="s">
        <v>602</v>
      </c>
    </row>
    <row r="73" spans="1:5">
      <c r="A73" s="3" t="s">
        <v>579</v>
      </c>
    </row>
    <row r="74" spans="1:5">
      <c r="A74" s="4" t="s">
        <v>580</v>
      </c>
      <c r="B74" s="4" t="s">
        <v>432</v>
      </c>
      <c r="C74" s="6" t="n">
        <v>0</v>
      </c>
      <c r="D74" s="6" t="n">
        <v>0</v>
      </c>
      <c r="E74" s="4" t="s">
        <v>339</v>
      </c>
    </row>
    <row r="75" spans="1:5">
      <c r="A75" s="4" t="s">
        <v>603</v>
      </c>
    </row>
    <row r="76" spans="1:5">
      <c r="A76" s="3" t="s">
        <v>579</v>
      </c>
    </row>
    <row r="77" spans="1:5">
      <c r="A77" s="4" t="s">
        <v>580</v>
      </c>
      <c r="C77" s="6" t="n">
        <v>396</v>
      </c>
      <c r="D77" s="6" t="n">
        <v>599</v>
      </c>
      <c r="E77" s="4" t="s">
        <v>339</v>
      </c>
    </row>
    <row r="78" spans="1:5">
      <c r="A78" s="4" t="s">
        <v>604</v>
      </c>
    </row>
    <row r="79" spans="1:5">
      <c r="A79" s="3" t="s">
        <v>579</v>
      </c>
    </row>
    <row r="80" spans="1:5">
      <c r="A80" s="4" t="s">
        <v>580</v>
      </c>
      <c r="B80" s="4" t="s">
        <v>605</v>
      </c>
      <c r="C80" s="6" t="n">
        <v>342</v>
      </c>
      <c r="D80" s="6" t="n">
        <v>319</v>
      </c>
    </row>
    <row r="81" spans="1:5">
      <c r="A81" s="4" t="s">
        <v>606</v>
      </c>
    </row>
    <row r="82" spans="1:5">
      <c r="A82" s="3" t="s">
        <v>579</v>
      </c>
    </row>
    <row r="83" spans="1:5">
      <c r="A83" s="4" t="s">
        <v>580</v>
      </c>
      <c r="B83" s="4" t="s">
        <v>339</v>
      </c>
      <c r="D83" s="6" t="n">
        <v>0</v>
      </c>
    </row>
    <row r="84" spans="1:5">
      <c r="A84" s="4" t="s">
        <v>607</v>
      </c>
    </row>
    <row r="85" spans="1:5">
      <c r="A85" s="3" t="s">
        <v>579</v>
      </c>
    </row>
    <row r="86" spans="1:5">
      <c r="A86" s="4" t="s">
        <v>580</v>
      </c>
      <c r="C86" s="6" t="n">
        <v>342</v>
      </c>
      <c r="D86" s="6" t="n">
        <v>319</v>
      </c>
      <c r="E86" s="4" t="s">
        <v>339</v>
      </c>
    </row>
    <row r="87" spans="1:5">
      <c r="A87" s="4" t="s">
        <v>608</v>
      </c>
    </row>
    <row r="88" spans="1:5">
      <c r="A88" s="3" t="s">
        <v>579</v>
      </c>
    </row>
    <row r="89" spans="1:5">
      <c r="A89" s="4" t="s">
        <v>580</v>
      </c>
      <c r="B89" s="4" t="s">
        <v>432</v>
      </c>
      <c r="C89" s="6" t="n">
        <v>0</v>
      </c>
      <c r="D89" s="6" t="n">
        <v>0</v>
      </c>
      <c r="E89" s="4" t="s">
        <v>339</v>
      </c>
    </row>
    <row r="90" spans="1:5">
      <c r="A90" s="4" t="s">
        <v>609</v>
      </c>
    </row>
    <row r="91" spans="1:5">
      <c r="A91" s="3" t="s">
        <v>579</v>
      </c>
    </row>
    <row r="92" spans="1:5">
      <c r="A92" s="4" t="s">
        <v>580</v>
      </c>
      <c r="C92" s="7" t="n">
        <v>342</v>
      </c>
      <c r="D92" s="7" t="n">
        <v>319</v>
      </c>
      <c r="E92" s="4" t="s">
        <v>339</v>
      </c>
    </row>
    <row r="93" spans="1:5">
      <c r="A93" t="n"/>
    </row>
    <row r="94" spans="1:5">
      <c r="A94" s="4" t="s">
        <v>339</v>
      </c>
      <c r="B94" s="4" t="s">
        <v>610</v>
      </c>
    </row>
    <row r="95" spans="1:5">
      <c r="A95" s="4" t="s">
        <v>432</v>
      </c>
      <c r="B95" s="4" t="s">
        <v>611</v>
      </c>
    </row>
    <row r="96" spans="1:5">
      <c r="A96" s="4" t="s">
        <v>461</v>
      </c>
      <c r="B96" s="4" t="s">
        <v>612</v>
      </c>
    </row>
    <row r="97" spans="1:5">
      <c r="A97" s="4" t="s">
        <v>605</v>
      </c>
      <c r="B97" s="4" t="s">
        <v>613</v>
      </c>
    </row>
  </sheetData>
  <mergeCells count="7">
    <mergeCell ref="A1:B1"/>
    <mergeCell ref="D1:E1"/>
    <mergeCell ref="A93:D93"/>
    <mergeCell ref="B94:D94"/>
    <mergeCell ref="B95:D95"/>
    <mergeCell ref="B96:D96"/>
    <mergeCell ref="B97:D9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8"/>
    <col customWidth="1" max="5" min="5" width="31"/>
    <col customWidth="1" max="6" min="6" width="21"/>
    <col customWidth="1" max="7" min="7" width="4"/>
  </cols>
  <sheetData>
    <row r="1" spans="1:7">
      <c r="A1" s="1" t="s">
        <v>614</v>
      </c>
      <c r="C1" s="2" t="s">
        <v>1</v>
      </c>
      <c r="E1" s="2" t="s">
        <v>615</v>
      </c>
      <c r="F1" t="n"/>
    </row>
    <row r="2" spans="1:7">
      <c r="C2" s="2" t="s">
        <v>616</v>
      </c>
      <c r="E2" s="2" t="s">
        <v>617</v>
      </c>
      <c r="F2" s="2" t="s">
        <v>307</v>
      </c>
    </row>
    <row r="3" spans="1:7">
      <c r="A3" s="3" t="s">
        <v>618</v>
      </c>
    </row>
    <row r="4" spans="1:7">
      <c r="A4" s="4" t="s">
        <v>295</v>
      </c>
      <c r="B4" s="4" t="s">
        <v>339</v>
      </c>
      <c r="C4" s="7" t="n">
        <v>74</v>
      </c>
      <c r="F4" s="7" t="n">
        <v>49</v>
      </c>
    </row>
    <row r="5" spans="1:7">
      <c r="A5" s="4" t="s">
        <v>297</v>
      </c>
      <c r="B5" s="4" t="s">
        <v>339</v>
      </c>
      <c r="C5" s="6" t="n">
        <v>-83</v>
      </c>
      <c r="F5" s="6" t="n">
        <v>-12</v>
      </c>
    </row>
    <row r="6" spans="1:7">
      <c r="A6" s="4" t="s">
        <v>619</v>
      </c>
      <c r="B6" s="4" t="s">
        <v>339</v>
      </c>
      <c r="C6" s="6" t="n">
        <v>-9</v>
      </c>
      <c r="F6" s="6" t="n">
        <v>37</v>
      </c>
    </row>
    <row r="7" spans="1:7">
      <c r="A7" s="4" t="s">
        <v>620</v>
      </c>
    </row>
    <row r="8" spans="1:7">
      <c r="A8" s="3" t="s">
        <v>618</v>
      </c>
    </row>
    <row r="9" spans="1:7">
      <c r="A9" s="4" t="s">
        <v>295</v>
      </c>
      <c r="B9" s="4" t="s">
        <v>339</v>
      </c>
      <c r="C9" s="6" t="n">
        <v>3</v>
      </c>
      <c r="F9" s="6" t="n">
        <v>1</v>
      </c>
    </row>
    <row r="10" spans="1:7">
      <c r="A10" s="4" t="s">
        <v>297</v>
      </c>
      <c r="B10" s="4" t="s">
        <v>339</v>
      </c>
      <c r="C10" s="6" t="n">
        <v>-33</v>
      </c>
      <c r="F10" s="6" t="n">
        <v>-1</v>
      </c>
    </row>
    <row r="11" spans="1:7">
      <c r="A11" s="4" t="s">
        <v>619</v>
      </c>
      <c r="B11" s="4" t="s">
        <v>339</v>
      </c>
      <c r="C11" s="6" t="n">
        <v>-30</v>
      </c>
      <c r="F11" s="6" t="n">
        <v>0</v>
      </c>
    </row>
    <row r="12" spans="1:7">
      <c r="A12" s="4" t="s">
        <v>621</v>
      </c>
    </row>
    <row r="13" spans="1:7">
      <c r="A13" s="3" t="s">
        <v>618</v>
      </c>
    </row>
    <row r="14" spans="1:7">
      <c r="A14" s="4" t="s">
        <v>295</v>
      </c>
      <c r="C14" s="6" t="n">
        <v>32</v>
      </c>
      <c r="F14" s="6" t="n">
        <v>2</v>
      </c>
    </row>
    <row r="15" spans="1:7">
      <c r="A15" s="4" t="s">
        <v>297</v>
      </c>
      <c r="C15" s="6" t="n">
        <v>-45</v>
      </c>
      <c r="F15" s="6" t="n">
        <v>-7</v>
      </c>
    </row>
    <row r="16" spans="1:7">
      <c r="A16" s="4" t="s">
        <v>622</v>
      </c>
      <c r="C16" s="6" t="n">
        <v>-13</v>
      </c>
      <c r="F16" s="6" t="n">
        <v>-5</v>
      </c>
    </row>
    <row r="17" spans="1:7">
      <c r="A17" s="4" t="s">
        <v>623</v>
      </c>
    </row>
    <row r="18" spans="1:7">
      <c r="A18" s="3" t="s">
        <v>618</v>
      </c>
    </row>
    <row r="19" spans="1:7">
      <c r="A19" s="4" t="s">
        <v>295</v>
      </c>
      <c r="B19" s="4" t="s">
        <v>624</v>
      </c>
      <c r="C19" s="6" t="n">
        <v>34</v>
      </c>
      <c r="F19" s="6" t="n">
        <v>39</v>
      </c>
    </row>
    <row r="20" spans="1:7">
      <c r="A20" s="4" t="s">
        <v>297</v>
      </c>
      <c r="B20" s="4" t="s">
        <v>624</v>
      </c>
      <c r="C20" s="6" t="n">
        <v>-4</v>
      </c>
      <c r="F20" s="6" t="n">
        <v>-4</v>
      </c>
    </row>
    <row r="21" spans="1:7">
      <c r="A21" s="4" t="s">
        <v>619</v>
      </c>
      <c r="B21" s="4" t="s">
        <v>624</v>
      </c>
      <c r="C21" s="6" t="n">
        <v>30</v>
      </c>
      <c r="F21" s="6" t="n">
        <v>35</v>
      </c>
    </row>
    <row r="22" spans="1:7">
      <c r="A22" s="4" t="s">
        <v>625</v>
      </c>
    </row>
    <row r="23" spans="1:7">
      <c r="A23" s="3" t="s">
        <v>618</v>
      </c>
    </row>
    <row r="24" spans="1:7">
      <c r="A24" s="4" t="s">
        <v>295</v>
      </c>
      <c r="C24" s="6" t="n">
        <v>5</v>
      </c>
      <c r="D24" s="4" t="s">
        <v>626</v>
      </c>
      <c r="F24" s="6" t="n">
        <v>7</v>
      </c>
    </row>
    <row r="25" spans="1:7">
      <c r="A25" s="4" t="s">
        <v>297</v>
      </c>
      <c r="B25" s="4" t="s">
        <v>626</v>
      </c>
      <c r="C25" s="6" t="n">
        <v>-1</v>
      </c>
      <c r="F25" s="6" t="n">
        <v>0</v>
      </c>
      <c r="G25" s="4" t="s">
        <v>461</v>
      </c>
    </row>
    <row r="26" spans="1:7">
      <c r="A26" s="4" t="s">
        <v>619</v>
      </c>
      <c r="B26" s="4" t="s">
        <v>626</v>
      </c>
      <c r="C26" s="7" t="n">
        <v>4</v>
      </c>
      <c r="F26" s="7" t="n">
        <v>7</v>
      </c>
      <c r="G26" s="4" t="s">
        <v>461</v>
      </c>
    </row>
    <row r="27" spans="1:7">
      <c r="A27" s="4" t="s">
        <v>627</v>
      </c>
    </row>
    <row r="28" spans="1:7">
      <c r="A28" s="3" t="s">
        <v>618</v>
      </c>
    </row>
    <row r="29" spans="1:7">
      <c r="A29" s="4" t="s">
        <v>628</v>
      </c>
      <c r="B29" s="4" t="s">
        <v>629</v>
      </c>
      <c r="C29" s="6" t="n">
        <v>0</v>
      </c>
      <c r="E29" s="6" t="n">
        <v>15</v>
      </c>
    </row>
    <row r="30" spans="1:7">
      <c r="A30" s="4" t="s">
        <v>630</v>
      </c>
      <c r="B30" s="4" t="s">
        <v>631</v>
      </c>
      <c r="C30" s="6" t="n">
        <v>0</v>
      </c>
      <c r="E30" s="6" t="n">
        <v>15</v>
      </c>
    </row>
    <row r="31" spans="1:7">
      <c r="A31" s="4" t="s">
        <v>632</v>
      </c>
    </row>
    <row r="32" spans="1:7">
      <c r="A32" s="3" t="s">
        <v>618</v>
      </c>
    </row>
    <row r="33" spans="1:7">
      <c r="A33" s="4" t="s">
        <v>633</v>
      </c>
      <c r="B33" s="4" t="s">
        <v>634</v>
      </c>
      <c r="C33" s="4" t="s">
        <v>500</v>
      </c>
      <c r="E33" s="4" t="s">
        <v>381</v>
      </c>
    </row>
    <row r="34" spans="1:7">
      <c r="A34" s="4" t="s">
        <v>635</v>
      </c>
      <c r="B34" s="4" t="s">
        <v>636</v>
      </c>
      <c r="C34" s="4" t="s">
        <v>637</v>
      </c>
      <c r="E34" s="4" t="s">
        <v>638</v>
      </c>
    </row>
    <row r="35" spans="1:7">
      <c r="A35" s="4" t="s">
        <v>639</v>
      </c>
    </row>
    <row r="36" spans="1:7">
      <c r="A36" s="3" t="s">
        <v>618</v>
      </c>
    </row>
    <row r="37" spans="1:7">
      <c r="A37" s="4" t="s">
        <v>640</v>
      </c>
      <c r="B37" s="4" t="s">
        <v>641</v>
      </c>
      <c r="C37" s="6" t="n">
        <v>0</v>
      </c>
      <c r="E37" s="6" t="n">
        <v>0</v>
      </c>
    </row>
    <row r="38" spans="1:7">
      <c r="A38" s="4" t="s">
        <v>642</v>
      </c>
    </row>
    <row r="39" spans="1:7">
      <c r="A39" s="3" t="s">
        <v>618</v>
      </c>
    </row>
    <row r="40" spans="1:7">
      <c r="A40" s="4" t="s">
        <v>628</v>
      </c>
      <c r="B40" s="4" t="s">
        <v>629</v>
      </c>
      <c r="C40" s="6" t="n">
        <v>0</v>
      </c>
      <c r="E40" s="6" t="n">
        <v>35</v>
      </c>
    </row>
    <row r="41" spans="1:7">
      <c r="A41" s="4" t="s">
        <v>630</v>
      </c>
      <c r="B41" s="4" t="s">
        <v>631</v>
      </c>
      <c r="C41" s="6" t="n">
        <v>35</v>
      </c>
      <c r="E41" s="6" t="n">
        <v>45</v>
      </c>
    </row>
    <row r="42" spans="1:7">
      <c r="A42" s="4" t="s">
        <v>643</v>
      </c>
    </row>
    <row r="43" spans="1:7">
      <c r="A43" s="3" t="s">
        <v>618</v>
      </c>
    </row>
    <row r="44" spans="1:7">
      <c r="A44" s="4" t="s">
        <v>633</v>
      </c>
      <c r="B44" s="4" t="s">
        <v>634</v>
      </c>
      <c r="C44" s="4" t="s">
        <v>644</v>
      </c>
      <c r="E44" s="4" t="s">
        <v>281</v>
      </c>
    </row>
    <row r="45" spans="1:7">
      <c r="A45" s="4" t="s">
        <v>635</v>
      </c>
      <c r="B45" s="4" t="s">
        <v>636</v>
      </c>
      <c r="C45" s="4" t="s">
        <v>637</v>
      </c>
      <c r="E45" s="4" t="s">
        <v>381</v>
      </c>
    </row>
    <row r="46" spans="1:7">
      <c r="A46" s="4" t="s">
        <v>645</v>
      </c>
    </row>
    <row r="47" spans="1:7">
      <c r="A47" s="3" t="s">
        <v>618</v>
      </c>
    </row>
    <row r="48" spans="1:7">
      <c r="A48" s="4" t="s">
        <v>640</v>
      </c>
      <c r="B48" s="4" t="s">
        <v>641</v>
      </c>
      <c r="C48" s="6" t="n">
        <v>10</v>
      </c>
      <c r="E48" s="6" t="n">
        <v>10</v>
      </c>
    </row>
    <row r="49" spans="1:7">
      <c r="A49" t="n"/>
    </row>
    <row r="50" spans="1:7">
      <c r="A50" s="4" t="s">
        <v>339</v>
      </c>
      <c r="B50" s="4" t="s">
        <v>646</v>
      </c>
    </row>
    <row r="51" spans="1:7">
      <c r="A51" s="4" t="s">
        <v>432</v>
      </c>
      <c r="B51" s="4" t="s">
        <v>647</v>
      </c>
    </row>
    <row r="52" spans="1:7">
      <c r="A52" s="4" t="s">
        <v>461</v>
      </c>
      <c r="B52" s="4" t="s">
        <v>648</v>
      </c>
    </row>
    <row r="53" spans="1:7">
      <c r="A53" s="4" t="s">
        <v>605</v>
      </c>
      <c r="B53" s="4" t="s">
        <v>649</v>
      </c>
    </row>
    <row r="54" spans="1:7">
      <c r="A54" s="4" t="s">
        <v>650</v>
      </c>
      <c r="B54" s="4" t="s">
        <v>651</v>
      </c>
    </row>
    <row r="55" spans="1:7">
      <c r="A55" s="4" t="s">
        <v>652</v>
      </c>
      <c r="B55" s="4" t="s">
        <v>653</v>
      </c>
    </row>
    <row r="56" spans="1:7">
      <c r="A56" s="4" t="s">
        <v>654</v>
      </c>
      <c r="B56" s="4" t="s">
        <v>655</v>
      </c>
    </row>
    <row r="57" spans="1:7">
      <c r="A57" s="4" t="s">
        <v>656</v>
      </c>
      <c r="B57" s="4" t="s">
        <v>657</v>
      </c>
    </row>
  </sheetData>
  <mergeCells count="14">
    <mergeCell ref="A1:B2"/>
    <mergeCell ref="C1:D1"/>
    <mergeCell ref="F1:G1"/>
    <mergeCell ref="C2:D2"/>
    <mergeCell ref="F2:G2"/>
    <mergeCell ref="A49:F49"/>
    <mergeCell ref="B50:F50"/>
    <mergeCell ref="B51:F51"/>
    <mergeCell ref="B52:F52"/>
    <mergeCell ref="B53:F53"/>
    <mergeCell ref="B54:F54"/>
    <mergeCell ref="B55:F55"/>
    <mergeCell ref="B56:F56"/>
    <mergeCell ref="B57:F5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658</v>
      </c>
      <c r="C1" s="2" t="s">
        <v>25</v>
      </c>
      <c r="E1" s="2" t="s">
        <v>1</v>
      </c>
    </row>
    <row r="2" spans="1:10">
      <c r="C2" s="2" t="s">
        <v>2</v>
      </c>
      <c r="D2" s="2" t="s">
        <v>26</v>
      </c>
      <c r="E2" s="2" t="s">
        <v>2</v>
      </c>
      <c r="F2" s="2" t="s">
        <v>26</v>
      </c>
      <c r="G2" s="2" t="s">
        <v>659</v>
      </c>
      <c r="H2" s="2" t="s">
        <v>76</v>
      </c>
      <c r="I2" s="2" t="s">
        <v>283</v>
      </c>
      <c r="J2" s="2" t="s">
        <v>284</v>
      </c>
    </row>
    <row r="3" spans="1:10">
      <c r="A3" s="3" t="s">
        <v>660</v>
      </c>
    </row>
    <row r="4" spans="1:10">
      <c r="A4" s="4" t="s">
        <v>661</v>
      </c>
      <c r="C4" s="7" t="n">
        <v>1</v>
      </c>
      <c r="D4" s="7" t="n">
        <v>-2</v>
      </c>
      <c r="E4" s="7" t="n">
        <v>-4</v>
      </c>
      <c r="F4" s="7" t="n">
        <v>14</v>
      </c>
    </row>
    <row r="5" spans="1:10">
      <c r="A5" s="4" t="s">
        <v>662</v>
      </c>
      <c r="C5" s="6" t="n">
        <v>-9</v>
      </c>
      <c r="D5" s="6" t="n">
        <v>44</v>
      </c>
      <c r="E5" s="6" t="n">
        <v>-9</v>
      </c>
      <c r="F5" s="6" t="n">
        <v>44</v>
      </c>
      <c r="G5" s="7" t="n">
        <v>25</v>
      </c>
      <c r="H5" s="7" t="n">
        <v>37</v>
      </c>
      <c r="I5" s="7" t="n">
        <v>60</v>
      </c>
      <c r="J5" s="7" t="n">
        <v>35</v>
      </c>
    </row>
    <row r="6" spans="1:10">
      <c r="A6" s="3" t="s">
        <v>663</v>
      </c>
    </row>
    <row r="7" spans="1:10">
      <c r="A7" s="4" t="s">
        <v>664</v>
      </c>
      <c r="B7" s="4" t="s">
        <v>339</v>
      </c>
      <c r="C7" s="6" t="n">
        <v>12</v>
      </c>
      <c r="D7" s="6" t="n">
        <v>13</v>
      </c>
      <c r="E7" s="6" t="n">
        <v>26</v>
      </c>
      <c r="F7" s="6" t="n">
        <v>32</v>
      </c>
    </row>
    <row r="8" spans="1:10">
      <c r="A8" s="4" t="s">
        <v>665</v>
      </c>
      <c r="B8" s="4" t="s">
        <v>339</v>
      </c>
      <c r="C8" s="6" t="n">
        <v>-4</v>
      </c>
      <c r="D8" s="6" t="n">
        <v>-2</v>
      </c>
      <c r="E8" s="6" t="n">
        <v>-16</v>
      </c>
      <c r="F8" s="6" t="n">
        <v>-5</v>
      </c>
    </row>
    <row r="9" spans="1:10">
      <c r="A9" s="4" t="s">
        <v>666</v>
      </c>
      <c r="B9" s="4" t="s">
        <v>339</v>
      </c>
      <c r="C9" s="6" t="n">
        <v>17</v>
      </c>
      <c r="D9" s="6" t="n">
        <v>17</v>
      </c>
      <c r="E9" s="6" t="n">
        <v>27</v>
      </c>
      <c r="F9" s="6" t="n">
        <v>25</v>
      </c>
    </row>
    <row r="10" spans="1:10">
      <c r="A10" s="4" t="s">
        <v>667</v>
      </c>
      <c r="B10" s="4" t="s">
        <v>668</v>
      </c>
      <c r="C10" s="6" t="n">
        <v>1</v>
      </c>
      <c r="D10" s="6" t="n">
        <v>0</v>
      </c>
      <c r="E10" s="6" t="n">
        <v>1</v>
      </c>
      <c r="F10" s="6" t="n">
        <v>0</v>
      </c>
    </row>
    <row r="11" spans="1:10">
      <c r="A11" s="4" t="s">
        <v>669</v>
      </c>
      <c r="B11" s="4" t="s">
        <v>668</v>
      </c>
      <c r="C11" s="6" t="n">
        <v>0</v>
      </c>
      <c r="D11" s="6" t="n">
        <v>8</v>
      </c>
      <c r="E11" s="6" t="n">
        <v>-1</v>
      </c>
      <c r="F11" s="6" t="n">
        <v>7</v>
      </c>
    </row>
    <row r="12" spans="1:10">
      <c r="A12" s="4" t="s">
        <v>670</v>
      </c>
      <c r="B12" s="4" t="s">
        <v>339</v>
      </c>
      <c r="C12" s="6" t="n">
        <v>-27</v>
      </c>
      <c r="D12" s="6" t="n">
        <v>0</v>
      </c>
      <c r="E12" s="6" t="n">
        <v>-27</v>
      </c>
      <c r="F12" s="6" t="n">
        <v>0</v>
      </c>
    </row>
    <row r="13" spans="1:10">
      <c r="A13" s="4" t="s">
        <v>671</v>
      </c>
      <c r="B13" s="4" t="s">
        <v>461</v>
      </c>
      <c r="C13" s="6" t="n">
        <v>-34</v>
      </c>
      <c r="D13" s="6" t="n">
        <v>-16</v>
      </c>
      <c r="E13" s="6" t="n">
        <v>-46</v>
      </c>
      <c r="F13" s="6" t="n">
        <v>9</v>
      </c>
    </row>
    <row r="14" spans="1:10">
      <c r="A14" s="4" t="s">
        <v>672</v>
      </c>
      <c r="C14" s="7" t="n">
        <v>-5</v>
      </c>
      <c r="D14" s="7" t="n">
        <v>1</v>
      </c>
      <c r="E14" s="7" t="n">
        <v>-8</v>
      </c>
      <c r="F14" s="7" t="n">
        <v>9</v>
      </c>
    </row>
    <row r="15" spans="1:10">
      <c r="A15" t="n"/>
    </row>
    <row r="16" spans="1:10">
      <c r="A16" s="4" t="s">
        <v>339</v>
      </c>
      <c r="B16" s="4" t="s">
        <v>673</v>
      </c>
    </row>
    <row r="17" spans="1:10">
      <c r="A17" s="4" t="s">
        <v>432</v>
      </c>
      <c r="B17" s="4" t="s">
        <v>674</v>
      </c>
    </row>
    <row r="18" spans="1:10">
      <c r="A18" s="4" t="s">
        <v>461</v>
      </c>
      <c r="B18" s="4" t="s">
        <v>675</v>
      </c>
    </row>
  </sheetData>
  <mergeCells count="7">
    <mergeCell ref="A1:B2"/>
    <mergeCell ref="C1:D1"/>
    <mergeCell ref="E1:F1"/>
    <mergeCell ref="A15:I15"/>
    <mergeCell ref="B16:I16"/>
    <mergeCell ref="B17:I17"/>
    <mergeCell ref="B18:I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6</v>
      </c>
      <c r="B1" s="2" t="s">
        <v>25</v>
      </c>
      <c r="D1" s="2" t="s">
        <v>1</v>
      </c>
    </row>
    <row r="2" spans="1:6">
      <c r="B2" s="2" t="s">
        <v>2</v>
      </c>
      <c r="C2" s="2" t="s">
        <v>26</v>
      </c>
      <c r="D2" s="2" t="s">
        <v>2</v>
      </c>
      <c r="E2" s="2" t="s">
        <v>26</v>
      </c>
      <c r="F2" s="2" t="s">
        <v>76</v>
      </c>
    </row>
    <row r="3" spans="1:6">
      <c r="A3" s="3" t="s">
        <v>677</v>
      </c>
    </row>
    <row r="4" spans="1:6">
      <c r="A4" s="4" t="s">
        <v>398</v>
      </c>
      <c r="B4" s="7" t="n">
        <v>1243</v>
      </c>
      <c r="D4" s="7" t="n">
        <v>1243</v>
      </c>
      <c r="F4" s="7" t="n">
        <v>1243</v>
      </c>
    </row>
    <row r="5" spans="1:6">
      <c r="A5" s="4" t="s">
        <v>678</v>
      </c>
      <c r="B5" s="6" t="n">
        <v>-8</v>
      </c>
      <c r="D5" s="6" t="n">
        <v>-8</v>
      </c>
      <c r="F5" s="6" t="n">
        <v>271</v>
      </c>
    </row>
    <row r="6" spans="1:6">
      <c r="A6" s="4" t="s">
        <v>582</v>
      </c>
    </row>
    <row r="7" spans="1:6">
      <c r="A7" s="3" t="s">
        <v>677</v>
      </c>
    </row>
    <row r="8" spans="1:6">
      <c r="A8" s="4" t="s">
        <v>679</v>
      </c>
      <c r="B8" s="6" t="n">
        <v>378</v>
      </c>
      <c r="D8" s="6" t="n">
        <v>378</v>
      </c>
      <c r="F8" s="6" t="n">
        <v>475</v>
      </c>
    </row>
    <row r="9" spans="1:6">
      <c r="A9" s="4" t="s">
        <v>680</v>
      </c>
      <c r="B9" s="6" t="n">
        <v>-386</v>
      </c>
      <c r="D9" s="6" t="n">
        <v>-386</v>
      </c>
      <c r="F9" s="6" t="n">
        <v>-204</v>
      </c>
    </row>
    <row r="10" spans="1:6">
      <c r="A10" s="4" t="s">
        <v>681</v>
      </c>
      <c r="B10" s="6" t="n">
        <v>363</v>
      </c>
      <c r="D10" s="6" t="n">
        <v>363</v>
      </c>
      <c r="F10" s="6" t="n">
        <v>475</v>
      </c>
    </row>
    <row r="11" spans="1:6">
      <c r="A11" s="4" t="s">
        <v>682</v>
      </c>
      <c r="B11" s="6" t="n">
        <v>-371</v>
      </c>
      <c r="D11" s="6" t="n">
        <v>-371</v>
      </c>
      <c r="F11" s="6" t="n">
        <v>-204</v>
      </c>
    </row>
    <row r="12" spans="1:6">
      <c r="A12" s="4" t="s">
        <v>678</v>
      </c>
      <c r="B12" s="6" t="n">
        <v>-8</v>
      </c>
      <c r="D12" s="6" t="n">
        <v>-8</v>
      </c>
      <c r="F12" s="6" t="n">
        <v>271</v>
      </c>
    </row>
    <row r="13" spans="1:6">
      <c r="A13" s="4" t="s">
        <v>683</v>
      </c>
    </row>
    <row r="14" spans="1:6">
      <c r="A14" s="3" t="s">
        <v>677</v>
      </c>
    </row>
    <row r="15" spans="1:6">
      <c r="A15" s="4" t="s">
        <v>679</v>
      </c>
      <c r="B15" s="6" t="n">
        <v>355</v>
      </c>
      <c r="D15" s="6" t="n">
        <v>355</v>
      </c>
      <c r="F15" s="6" t="n">
        <v>465</v>
      </c>
    </row>
    <row r="16" spans="1:6">
      <c r="A16" s="4" t="s">
        <v>684</v>
      </c>
      <c r="B16" s="6" t="n">
        <v>8</v>
      </c>
      <c r="D16" s="6" t="n">
        <v>8</v>
      </c>
      <c r="F16" s="6" t="n">
        <v>0</v>
      </c>
    </row>
    <row r="17" spans="1:6">
      <c r="A17" s="4" t="s">
        <v>685</v>
      </c>
      <c r="B17" s="6" t="n">
        <v>363</v>
      </c>
      <c r="D17" s="6" t="n">
        <v>363</v>
      </c>
      <c r="F17" s="6" t="n">
        <v>465</v>
      </c>
    </row>
    <row r="18" spans="1:6">
      <c r="A18" s="4" t="s">
        <v>686</v>
      </c>
    </row>
    <row r="19" spans="1:6">
      <c r="A19" s="3" t="s">
        <v>677</v>
      </c>
    </row>
    <row r="20" spans="1:6">
      <c r="A20" s="4" t="s">
        <v>679</v>
      </c>
      <c r="B20" s="6" t="n">
        <v>15</v>
      </c>
      <c r="D20" s="6" t="n">
        <v>15</v>
      </c>
      <c r="F20" s="6" t="n">
        <v>10</v>
      </c>
    </row>
    <row r="21" spans="1:6">
      <c r="A21" s="4" t="s">
        <v>684</v>
      </c>
      <c r="B21" s="6" t="n">
        <v>0</v>
      </c>
      <c r="D21" s="6" t="n">
        <v>0</v>
      </c>
      <c r="F21" s="6" t="n">
        <v>0</v>
      </c>
    </row>
    <row r="22" spans="1:6">
      <c r="A22" s="4" t="s">
        <v>685</v>
      </c>
      <c r="B22" s="6" t="n">
        <v>15</v>
      </c>
      <c r="D22" s="6" t="n">
        <v>15</v>
      </c>
      <c r="F22" s="6" t="n">
        <v>10</v>
      </c>
    </row>
    <row r="23" spans="1:6">
      <c r="A23" s="4" t="s">
        <v>687</v>
      </c>
    </row>
    <row r="24" spans="1:6">
      <c r="A24" s="3" t="s">
        <v>677</v>
      </c>
    </row>
    <row r="25" spans="1:6">
      <c r="A25" s="4" t="s">
        <v>688</v>
      </c>
      <c r="B25" s="6" t="n">
        <v>0</v>
      </c>
      <c r="D25" s="6" t="n">
        <v>0</v>
      </c>
      <c r="F25" s="6" t="n">
        <v>0</v>
      </c>
    </row>
    <row r="26" spans="1:6">
      <c r="A26" s="4" t="s">
        <v>680</v>
      </c>
      <c r="B26" s="6" t="n">
        <v>-315</v>
      </c>
      <c r="D26" s="6" t="n">
        <v>-315</v>
      </c>
      <c r="F26" s="6" t="n">
        <v>-203</v>
      </c>
    </row>
    <row r="27" spans="1:6">
      <c r="A27" s="4" t="s">
        <v>689</v>
      </c>
      <c r="B27" s="6" t="n">
        <v>-315</v>
      </c>
      <c r="D27" s="6" t="n">
        <v>-315</v>
      </c>
      <c r="F27" s="6" t="n">
        <v>-203</v>
      </c>
    </row>
    <row r="28" spans="1:6">
      <c r="A28" s="4" t="s">
        <v>690</v>
      </c>
    </row>
    <row r="29" spans="1:6">
      <c r="A29" s="3" t="s">
        <v>677</v>
      </c>
    </row>
    <row r="30" spans="1:6">
      <c r="A30" s="4" t="s">
        <v>688</v>
      </c>
      <c r="B30" s="6" t="n">
        <v>-7</v>
      </c>
      <c r="D30" s="6" t="n">
        <v>-7</v>
      </c>
      <c r="F30" s="6" t="n">
        <v>0</v>
      </c>
    </row>
    <row r="31" spans="1:6">
      <c r="A31" s="4" t="s">
        <v>680</v>
      </c>
      <c r="B31" s="6" t="n">
        <v>-64</v>
      </c>
      <c r="D31" s="6" t="n">
        <v>-64</v>
      </c>
      <c r="F31" s="6" t="n">
        <v>-1</v>
      </c>
    </row>
    <row r="32" spans="1:6">
      <c r="A32" s="4" t="s">
        <v>689</v>
      </c>
      <c r="B32" s="6" t="n">
        <v>-71</v>
      </c>
      <c r="D32" s="6" t="n">
        <v>-71</v>
      </c>
      <c r="F32" s="7" t="n">
        <v>-1</v>
      </c>
    </row>
    <row r="33" spans="1:6">
      <c r="A33" s="4" t="s">
        <v>691</v>
      </c>
    </row>
    <row r="34" spans="1:6">
      <c r="A34" s="3" t="s">
        <v>677</v>
      </c>
    </row>
    <row r="35" spans="1:6">
      <c r="A35" s="4" t="s">
        <v>692</v>
      </c>
      <c r="B35" s="7" t="n">
        <v>100</v>
      </c>
      <c r="C35" s="7" t="n">
        <v>26</v>
      </c>
      <c r="D35" s="7" t="n">
        <v>45</v>
      </c>
      <c r="E35" s="7" t="n">
        <v>1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76</v>
      </c>
    </row>
    <row r="2" spans="1:3">
      <c r="A2" s="3" t="s">
        <v>694</v>
      </c>
    </row>
    <row r="3" spans="1:3">
      <c r="A3" s="4" t="s">
        <v>695</v>
      </c>
      <c r="B3" s="7" t="n">
        <v>-32</v>
      </c>
      <c r="C3" s="7" t="n">
        <v>-33</v>
      </c>
    </row>
    <row r="4" spans="1:3">
      <c r="A4" s="4" t="s">
        <v>696</v>
      </c>
      <c r="B4" s="7" t="n">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7</v>
      </c>
      <c r="C1" s="2" t="s">
        <v>2</v>
      </c>
      <c r="D1" s="2" t="s">
        <v>76</v>
      </c>
    </row>
    <row r="2" spans="1:4">
      <c r="A2" s="3" t="s">
        <v>677</v>
      </c>
    </row>
    <row r="3" spans="1:4">
      <c r="A3" s="4" t="s">
        <v>678</v>
      </c>
      <c r="C3" s="7" t="n">
        <v>-8</v>
      </c>
      <c r="D3" s="7" t="n">
        <v>271</v>
      </c>
    </row>
    <row r="4" spans="1:4">
      <c r="A4" s="4" t="s">
        <v>698</v>
      </c>
      <c r="C4" s="6" t="n">
        <v>0</v>
      </c>
      <c r="D4" s="6" t="n">
        <v>0</v>
      </c>
    </row>
    <row r="5" spans="1:4">
      <c r="A5" s="4" t="s">
        <v>699</v>
      </c>
      <c r="B5" s="4" t="s">
        <v>339</v>
      </c>
      <c r="C5" s="6" t="n">
        <v>-32</v>
      </c>
      <c r="D5" s="6" t="n">
        <v>-141</v>
      </c>
    </row>
    <row r="6" spans="1:4">
      <c r="A6" s="4" t="s">
        <v>700</v>
      </c>
      <c r="C6" s="6" t="n">
        <v>-40</v>
      </c>
      <c r="D6" s="6" t="n">
        <v>130</v>
      </c>
    </row>
    <row r="7" spans="1:4">
      <c r="A7" s="4" t="s">
        <v>582</v>
      </c>
    </row>
    <row r="8" spans="1:4">
      <c r="A8" s="3" t="s">
        <v>677</v>
      </c>
    </row>
    <row r="9" spans="1:4">
      <c r="A9" s="4" t="s">
        <v>679</v>
      </c>
      <c r="C9" s="6" t="n">
        <v>378</v>
      </c>
      <c r="D9" s="6" t="n">
        <v>475</v>
      </c>
    </row>
    <row r="10" spans="1:4">
      <c r="A10" s="4" t="s">
        <v>701</v>
      </c>
      <c r="B10" s="4" t="s">
        <v>432</v>
      </c>
      <c r="C10" s="6" t="n">
        <v>-249</v>
      </c>
      <c r="D10" s="6" t="n">
        <v>-145</v>
      </c>
    </row>
    <row r="11" spans="1:4">
      <c r="A11" s="4" t="s">
        <v>702</v>
      </c>
      <c r="B11" s="4" t="s">
        <v>339</v>
      </c>
      <c r="C11" s="6" t="n">
        <v>-32</v>
      </c>
      <c r="D11" s="6" t="n">
        <v>-147</v>
      </c>
    </row>
    <row r="12" spans="1:4">
      <c r="A12" s="4" t="s">
        <v>703</v>
      </c>
      <c r="C12" s="6" t="n">
        <v>97</v>
      </c>
      <c r="D12" s="6" t="n">
        <v>183</v>
      </c>
    </row>
    <row r="13" spans="1:4">
      <c r="A13" s="4" t="s">
        <v>704</v>
      </c>
      <c r="C13" s="6" t="n">
        <v>-386</v>
      </c>
      <c r="D13" s="6" t="n">
        <v>-204</v>
      </c>
    </row>
    <row r="14" spans="1:4">
      <c r="A14" s="4" t="s">
        <v>705</v>
      </c>
      <c r="B14" s="4" t="s">
        <v>432</v>
      </c>
      <c r="C14" s="6" t="n">
        <v>249</v>
      </c>
      <c r="D14" s="6" t="n">
        <v>145</v>
      </c>
    </row>
    <row r="15" spans="1:4">
      <c r="A15" s="4" t="s">
        <v>706</v>
      </c>
      <c r="B15" s="4" t="s">
        <v>339</v>
      </c>
      <c r="C15" s="6" t="n">
        <v>0</v>
      </c>
      <c r="D15" s="6" t="n">
        <v>6</v>
      </c>
    </row>
    <row r="16" spans="1:4">
      <c r="A16" s="4" t="s">
        <v>707</v>
      </c>
      <c r="C16" s="6" t="n">
        <v>-137</v>
      </c>
      <c r="D16" s="6" t="n">
        <v>-53</v>
      </c>
    </row>
    <row r="17" spans="1:4">
      <c r="A17" s="4" t="s">
        <v>678</v>
      </c>
      <c r="C17" s="7" t="n">
        <v>-8</v>
      </c>
      <c r="D17" s="7" t="n">
        <v>271</v>
      </c>
    </row>
    <row r="18" spans="1:4">
      <c r="A18" t="n"/>
    </row>
    <row r="19" spans="1:4">
      <c r="A19" s="4" t="s">
        <v>339</v>
      </c>
      <c r="B19" s="4" t="s">
        <v>708</v>
      </c>
    </row>
    <row r="20" spans="1:4">
      <c r="A20" s="4" t="s">
        <v>432</v>
      </c>
      <c r="B20" s="4" t="s">
        <v>709</v>
      </c>
    </row>
  </sheetData>
  <mergeCells count="4">
    <mergeCell ref="A1:B1"/>
    <mergeCell ref="A18:C18"/>
    <mergeCell ref="B19:C19"/>
    <mergeCell ref="B20:C2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s="1" t="s">
        <v>710</v>
      </c>
      <c r="C1" s="2" t="s">
        <v>711</v>
      </c>
      <c r="D1" s="2" t="s">
        <v>712</v>
      </c>
    </row>
    <row r="2" spans="1:4">
      <c r="A2" s="4" t="s">
        <v>713</v>
      </c>
    </row>
    <row r="3" spans="1:4">
      <c r="A3" s="3" t="s">
        <v>677</v>
      </c>
    </row>
    <row r="4" spans="1:4">
      <c r="A4" s="4" t="s">
        <v>714</v>
      </c>
      <c r="B4" s="4" t="s">
        <v>339</v>
      </c>
      <c r="C4" s="6" t="n">
        <v>1773</v>
      </c>
      <c r="D4" s="6" t="n">
        <v>1489</v>
      </c>
    </row>
    <row r="5" spans="1:4">
      <c r="A5" s="4" t="s">
        <v>715</v>
      </c>
    </row>
    <row r="6" spans="1:4">
      <c r="A6" s="3" t="s">
        <v>677</v>
      </c>
    </row>
    <row r="7" spans="1:4">
      <c r="A7" s="4" t="s">
        <v>716</v>
      </c>
      <c r="C7" s="6" t="n">
        <v>95732</v>
      </c>
      <c r="D7" s="6" t="n">
        <v>58022</v>
      </c>
    </row>
    <row r="8" spans="1:4">
      <c r="A8" s="4" t="s">
        <v>717</v>
      </c>
    </row>
    <row r="9" spans="1:4">
      <c r="A9" s="3" t="s">
        <v>677</v>
      </c>
    </row>
    <row r="10" spans="1:4">
      <c r="A10" s="4" t="s">
        <v>716</v>
      </c>
      <c r="B10" s="4" t="s">
        <v>339</v>
      </c>
      <c r="C10" s="6" t="n">
        <v>121748</v>
      </c>
      <c r="D10" s="6" t="n">
        <v>106260</v>
      </c>
    </row>
    <row r="11" spans="1:4">
      <c r="A11" s="4" t="s">
        <v>718</v>
      </c>
    </row>
    <row r="12" spans="1:4">
      <c r="A12" s="3" t="s">
        <v>677</v>
      </c>
    </row>
    <row r="13" spans="1:4">
      <c r="A13" s="4" t="s">
        <v>719</v>
      </c>
      <c r="C13" s="6" t="n">
        <v>5</v>
      </c>
      <c r="D13" s="6" t="n">
        <v>10</v>
      </c>
    </row>
    <row r="14" spans="1:4">
      <c r="A14" s="4" t="s">
        <v>720</v>
      </c>
    </row>
    <row r="15" spans="1:4">
      <c r="A15" s="3" t="s">
        <v>677</v>
      </c>
    </row>
    <row r="16" spans="1:4">
      <c r="A16" s="4" t="s">
        <v>721</v>
      </c>
      <c r="C16" s="6" t="n">
        <v>21</v>
      </c>
      <c r="D16" s="6" t="n">
        <v>35</v>
      </c>
    </row>
    <row r="17" spans="1:4">
      <c r="A17" s="4" t="s">
        <v>722</v>
      </c>
    </row>
    <row r="18" spans="1:4">
      <c r="A18" s="3" t="s">
        <v>677</v>
      </c>
    </row>
    <row r="19" spans="1:4">
      <c r="A19" s="4" t="s">
        <v>723</v>
      </c>
      <c r="C19" s="6" t="n">
        <v>375</v>
      </c>
      <c r="D19" s="6" t="n">
        <v>75</v>
      </c>
    </row>
    <row r="20" spans="1:4">
      <c r="A20" t="n"/>
    </row>
    <row r="21" spans="1:4">
      <c r="A21" s="4" t="s">
        <v>339</v>
      </c>
      <c r="B21" s="4" t="s">
        <v>724</v>
      </c>
    </row>
  </sheetData>
  <mergeCells count="3">
    <mergeCell ref="A1:B1"/>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76</v>
      </c>
    </row>
    <row r="2" spans="1:3">
      <c r="A2" s="3" t="s">
        <v>726</v>
      </c>
    </row>
    <row r="3" spans="1:3">
      <c r="A3" s="4" t="s">
        <v>727</v>
      </c>
      <c r="B3" s="7" t="n">
        <v>163</v>
      </c>
      <c r="C3" s="7" t="n">
        <v>59</v>
      </c>
    </row>
    <row r="4" spans="1:3">
      <c r="A4" s="4" t="s">
        <v>728</v>
      </c>
    </row>
    <row r="5" spans="1:3">
      <c r="A5" s="3" t="s">
        <v>726</v>
      </c>
    </row>
    <row r="6" spans="1:3">
      <c r="A6" s="4" t="s">
        <v>727</v>
      </c>
      <c r="B6" s="6" t="n">
        <v>121</v>
      </c>
      <c r="C6" s="6" t="n">
        <v>58</v>
      </c>
    </row>
    <row r="7" spans="1:3">
      <c r="A7" s="4" t="s">
        <v>729</v>
      </c>
      <c r="B7" s="6" t="n">
        <v>43</v>
      </c>
      <c r="C7" s="6" t="n">
        <v>31</v>
      </c>
    </row>
    <row r="8" spans="1:3">
      <c r="A8" s="4" t="s">
        <v>730</v>
      </c>
    </row>
    <row r="9" spans="1:3">
      <c r="A9" s="3" t="s">
        <v>726</v>
      </c>
    </row>
    <row r="10" spans="1:3">
      <c r="A10" s="4" t="s">
        <v>727</v>
      </c>
      <c r="B10" s="7" t="n">
        <v>42</v>
      </c>
      <c r="C10" s="7" t="n">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31</v>
      </c>
      <c r="B1" s="2" t="s">
        <v>1</v>
      </c>
    </row>
    <row r="2" spans="1:2">
      <c r="B2" s="2" t="s">
        <v>259</v>
      </c>
    </row>
    <row r="3" spans="1:2">
      <c r="A3" s="3" t="s">
        <v>732</v>
      </c>
    </row>
    <row r="4" spans="1:2">
      <c r="A4" s="4" t="s">
        <v>733</v>
      </c>
      <c r="B4" s="7" t="n">
        <v>474</v>
      </c>
    </row>
    <row r="5" spans="1:2">
      <c r="A5" s="4" t="s">
        <v>734</v>
      </c>
      <c r="B5" s="6" t="n">
        <v>132</v>
      </c>
    </row>
    <row r="6" spans="1:2">
      <c r="A6" s="4" t="s">
        <v>735</v>
      </c>
      <c r="B6" s="7" t="n">
        <v>46</v>
      </c>
    </row>
    <row r="7" spans="1:2">
      <c r="A7" s="4" t="s">
        <v>736</v>
      </c>
      <c r="B7" s="4" t="s">
        <v>737</v>
      </c>
    </row>
    <row r="8" spans="1:2">
      <c r="A8" s="4" t="s">
        <v>738</v>
      </c>
      <c r="B8" s="4" t="s">
        <v>7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47"/>
    <col customWidth="1" max="6" min="6" width="21"/>
    <col customWidth="1" max="7" min="7" width="21"/>
  </cols>
  <sheetData>
    <row r="1" spans="1:7">
      <c r="A1" s="1" t="s">
        <v>740</v>
      </c>
      <c r="B1" s="2" t="s">
        <v>25</v>
      </c>
      <c r="E1" s="2" t="s">
        <v>1</v>
      </c>
      <c r="G1" s="2" t="s">
        <v>615</v>
      </c>
    </row>
    <row r="2" spans="1:7">
      <c r="B2" s="2" t="s">
        <v>741</v>
      </c>
      <c r="C2" s="2" t="s">
        <v>260</v>
      </c>
      <c r="D2" s="2" t="s">
        <v>742</v>
      </c>
      <c r="E2" s="2" t="s">
        <v>741</v>
      </c>
      <c r="F2" s="2" t="s">
        <v>260</v>
      </c>
      <c r="G2" s="2" t="s">
        <v>307</v>
      </c>
    </row>
    <row r="3" spans="1:7">
      <c r="A3" s="3" t="s">
        <v>743</v>
      </c>
    </row>
    <row r="4" spans="1:7">
      <c r="A4" s="4" t="s">
        <v>81</v>
      </c>
      <c r="B4" s="7" t="n">
        <v>6</v>
      </c>
      <c r="E4" s="7" t="n">
        <v>6</v>
      </c>
      <c r="G4" s="7" t="n">
        <v>6</v>
      </c>
    </row>
    <row r="5" spans="1:7">
      <c r="A5" s="4" t="s">
        <v>81</v>
      </c>
      <c r="B5" s="6" t="n">
        <v>15</v>
      </c>
      <c r="E5" s="6" t="n">
        <v>15</v>
      </c>
      <c r="G5" s="6" t="n">
        <v>18</v>
      </c>
    </row>
    <row r="6" spans="1:7">
      <c r="A6" s="4" t="s">
        <v>744</v>
      </c>
      <c r="E6" s="6" t="n">
        <v>14</v>
      </c>
      <c r="F6" s="7" t="n">
        <v>24</v>
      </c>
    </row>
    <row r="7" spans="1:7">
      <c r="A7" s="4" t="s">
        <v>400</v>
      </c>
      <c r="B7" s="6" t="n">
        <v>513</v>
      </c>
      <c r="C7" s="7" t="n">
        <v>518</v>
      </c>
      <c r="E7" s="6" t="n">
        <v>1043</v>
      </c>
      <c r="F7" s="6" t="n">
        <v>1032</v>
      </c>
    </row>
    <row r="8" spans="1:7">
      <c r="A8" s="4" t="s">
        <v>745</v>
      </c>
      <c r="B8" s="6" t="n">
        <v>21</v>
      </c>
      <c r="E8" s="6" t="n">
        <v>21</v>
      </c>
      <c r="G8" s="6" t="n">
        <v>24</v>
      </c>
    </row>
    <row r="9" spans="1:7">
      <c r="A9" s="4" t="s">
        <v>746</v>
      </c>
    </row>
    <row r="10" spans="1:7">
      <c r="A10" s="3" t="s">
        <v>743</v>
      </c>
    </row>
    <row r="11" spans="1:7">
      <c r="A11" s="4" t="s">
        <v>747</v>
      </c>
      <c r="C11" s="6" t="n">
        <v>12</v>
      </c>
      <c r="D11" s="7" t="n">
        <v>15</v>
      </c>
      <c r="E11" s="6" t="n">
        <v>2</v>
      </c>
    </row>
    <row r="12" spans="1:7">
      <c r="A12" s="4" t="s">
        <v>498</v>
      </c>
    </row>
    <row r="13" spans="1:7">
      <c r="A13" s="3" t="s">
        <v>743</v>
      </c>
    </row>
    <row r="14" spans="1:7">
      <c r="A14" s="4" t="s">
        <v>748</v>
      </c>
      <c r="E14" s="6" t="n">
        <v>2</v>
      </c>
      <c r="G14" s="6" t="n">
        <v>10</v>
      </c>
    </row>
    <row r="15" spans="1:7">
      <c r="A15" s="4" t="s">
        <v>749</v>
      </c>
    </row>
    <row r="16" spans="1:7">
      <c r="A16" s="3" t="s">
        <v>743</v>
      </c>
    </row>
    <row r="17" spans="1:7">
      <c r="A17" s="4" t="s">
        <v>747</v>
      </c>
      <c r="B17" s="6" t="n">
        <v>216</v>
      </c>
      <c r="C17" s="6" t="n">
        <v>224</v>
      </c>
      <c r="E17" s="6" t="n">
        <v>436</v>
      </c>
      <c r="F17" s="6" t="n">
        <v>460</v>
      </c>
    </row>
    <row r="18" spans="1:7">
      <c r="A18" s="4" t="s">
        <v>750</v>
      </c>
      <c r="B18" s="6" t="n">
        <v>124</v>
      </c>
      <c r="E18" s="6" t="n">
        <v>124</v>
      </c>
      <c r="G18" s="6" t="n">
        <v>118</v>
      </c>
    </row>
    <row r="19" spans="1:7">
      <c r="A19" s="4" t="s">
        <v>751</v>
      </c>
    </row>
    <row r="20" spans="1:7">
      <c r="A20" s="3" t="s">
        <v>743</v>
      </c>
    </row>
    <row r="21" spans="1:7">
      <c r="A21" s="4" t="s">
        <v>752</v>
      </c>
      <c r="B21" s="6" t="n">
        <v>46</v>
      </c>
      <c r="C21" s="6" t="n">
        <v>47</v>
      </c>
      <c r="E21" s="6" t="n">
        <v>106</v>
      </c>
      <c r="F21" s="6" t="n">
        <v>98</v>
      </c>
    </row>
    <row r="22" spans="1:7">
      <c r="A22" s="4" t="s">
        <v>404</v>
      </c>
    </row>
    <row r="23" spans="1:7">
      <c r="A23" s="3" t="s">
        <v>743</v>
      </c>
    </row>
    <row r="24" spans="1:7">
      <c r="A24" s="4" t="s">
        <v>400</v>
      </c>
      <c r="B24" s="6" t="n">
        <v>513</v>
      </c>
      <c r="C24" s="6" t="n">
        <v>516</v>
      </c>
      <c r="E24" s="6" t="n">
        <v>1043</v>
      </c>
      <c r="F24" s="6" t="n">
        <v>1029</v>
      </c>
    </row>
    <row r="25" spans="1:7">
      <c r="A25" s="4" t="s">
        <v>753</v>
      </c>
    </row>
    <row r="26" spans="1:7">
      <c r="A26" s="3" t="s">
        <v>743</v>
      </c>
    </row>
    <row r="27" spans="1:7">
      <c r="A27" s="4" t="s">
        <v>754</v>
      </c>
      <c r="C27" s="7" t="n">
        <v>4</v>
      </c>
      <c r="F27" s="7" t="n">
        <v>8</v>
      </c>
    </row>
    <row r="28" spans="1:7">
      <c r="A28" s="4" t="s">
        <v>755</v>
      </c>
      <c r="E28" s="6" t="n">
        <v>2</v>
      </c>
    </row>
    <row r="29" spans="1:7">
      <c r="A29" s="4" t="s">
        <v>756</v>
      </c>
      <c r="B29" s="7" t="n">
        <v>170</v>
      </c>
      <c r="E29" s="7" t="n">
        <v>170</v>
      </c>
    </row>
    <row r="30" spans="1:7">
      <c r="A30" s="4" t="s">
        <v>757</v>
      </c>
      <c r="B30" s="6" t="n">
        <v>2</v>
      </c>
      <c r="E30" s="6" t="n">
        <v>2</v>
      </c>
    </row>
    <row r="31" spans="1:7">
      <c r="A31" s="4" t="s">
        <v>758</v>
      </c>
    </row>
    <row r="32" spans="1:7">
      <c r="A32" s="3" t="s">
        <v>743</v>
      </c>
    </row>
    <row r="33" spans="1:7">
      <c r="A33" s="4" t="s">
        <v>759</v>
      </c>
      <c r="G33" s="6" t="n">
        <v>382</v>
      </c>
    </row>
    <row r="34" spans="1:7">
      <c r="A34" s="4" t="s">
        <v>760</v>
      </c>
    </row>
    <row r="35" spans="1:7">
      <c r="A35" s="3" t="s">
        <v>743</v>
      </c>
    </row>
    <row r="36" spans="1:7">
      <c r="A36" s="4" t="s">
        <v>761</v>
      </c>
      <c r="B36" s="7" t="n">
        <v>443</v>
      </c>
      <c r="E36" s="7" t="n">
        <v>443</v>
      </c>
      <c r="G36" s="6" t="n">
        <v>409</v>
      </c>
    </row>
    <row r="37" spans="1:7">
      <c r="A37" s="4" t="s">
        <v>762</v>
      </c>
    </row>
    <row r="38" spans="1:7">
      <c r="A38" s="3" t="s">
        <v>743</v>
      </c>
    </row>
    <row r="39" spans="1:7">
      <c r="A39" s="4" t="s">
        <v>763</v>
      </c>
      <c r="B39" s="7" t="n">
        <v>6</v>
      </c>
      <c r="E39" s="7" t="n">
        <v>6</v>
      </c>
      <c r="G39" s="7" t="n">
        <v>6</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4</v>
      </c>
      <c r="B1" s="2" t="s">
        <v>25</v>
      </c>
      <c r="D1" s="2" t="s">
        <v>1</v>
      </c>
    </row>
    <row r="2" spans="1:5">
      <c r="B2" s="2" t="s">
        <v>2</v>
      </c>
      <c r="C2" s="2" t="s">
        <v>26</v>
      </c>
      <c r="D2" s="2" t="s">
        <v>2</v>
      </c>
      <c r="E2" s="2" t="s">
        <v>26</v>
      </c>
    </row>
    <row r="3" spans="1:5">
      <c r="A3" s="3" t="s">
        <v>743</v>
      </c>
    </row>
    <row r="4" spans="1:5">
      <c r="A4" s="4" t="s">
        <v>400</v>
      </c>
      <c r="B4" s="7" t="n">
        <v>513</v>
      </c>
      <c r="C4" s="7" t="n">
        <v>518</v>
      </c>
      <c r="D4" s="7" t="n">
        <v>1043</v>
      </c>
      <c r="E4" s="7" t="n">
        <v>1032</v>
      </c>
    </row>
    <row r="5" spans="1:5">
      <c r="A5" s="4" t="s">
        <v>404</v>
      </c>
    </row>
    <row r="6" spans="1:5">
      <c r="A6" s="3" t="s">
        <v>743</v>
      </c>
    </row>
    <row r="7" spans="1:5">
      <c r="A7" s="4" t="s">
        <v>400</v>
      </c>
      <c r="B7" s="7" t="n">
        <v>513</v>
      </c>
      <c r="C7" s="7" t="n">
        <v>516</v>
      </c>
      <c r="D7" s="7" t="n">
        <v>1043</v>
      </c>
      <c r="E7" s="7" t="n">
        <v>10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5</v>
      </c>
      <c r="B1" s="2" t="s">
        <v>25</v>
      </c>
      <c r="D1" s="2" t="s">
        <v>1</v>
      </c>
    </row>
    <row r="2" spans="1:5">
      <c r="B2" s="2" t="s">
        <v>2</v>
      </c>
      <c r="C2" s="2" t="s">
        <v>26</v>
      </c>
      <c r="D2" s="2" t="s">
        <v>2</v>
      </c>
      <c r="E2" s="2" t="s">
        <v>26</v>
      </c>
    </row>
    <row r="3" spans="1:5">
      <c r="A3" s="3" t="s">
        <v>365</v>
      </c>
    </row>
    <row r="4" spans="1:5">
      <c r="A4" s="4" t="s">
        <v>766</v>
      </c>
      <c r="B4" s="7" t="n">
        <v>9</v>
      </c>
      <c r="C4" s="7" t="n">
        <v>0</v>
      </c>
      <c r="D4" s="7" t="n">
        <v>9</v>
      </c>
      <c r="E4" s="7" t="n">
        <v>0</v>
      </c>
    </row>
    <row r="5" spans="1:5">
      <c r="A5" s="4" t="s">
        <v>767</v>
      </c>
      <c r="B5" s="6" t="n">
        <v>0</v>
      </c>
      <c r="C5" s="6" t="n">
        <v>6</v>
      </c>
      <c r="D5" s="6" t="n">
        <v>0</v>
      </c>
      <c r="E5" s="6" t="n">
        <v>6</v>
      </c>
    </row>
    <row r="6" spans="1:5">
      <c r="A6" s="4" t="s">
        <v>768</v>
      </c>
      <c r="B6" s="6" t="n">
        <v>2</v>
      </c>
      <c r="C6" s="6" t="n">
        <v>2</v>
      </c>
      <c r="D6" s="6" t="n">
        <v>4</v>
      </c>
      <c r="E6" s="6" t="n">
        <v>5</v>
      </c>
    </row>
    <row r="7" spans="1:5">
      <c r="A7" s="4" t="s">
        <v>769</v>
      </c>
      <c r="B7" s="6" t="n">
        <v>11</v>
      </c>
      <c r="C7" s="6" t="n">
        <v>8</v>
      </c>
      <c r="D7" s="6" t="n">
        <v>13</v>
      </c>
      <c r="E7" s="6" t="n">
        <v>11</v>
      </c>
    </row>
    <row r="8" spans="1:5">
      <c r="A8" s="4" t="s">
        <v>768</v>
      </c>
      <c r="B8" s="6" t="n">
        <v>5</v>
      </c>
      <c r="C8" s="6" t="n">
        <v>2</v>
      </c>
      <c r="D8" s="6" t="n">
        <v>6</v>
      </c>
      <c r="E8" s="6" t="n">
        <v>2</v>
      </c>
    </row>
    <row r="9" spans="1:5">
      <c r="A9" s="4" t="s">
        <v>770</v>
      </c>
      <c r="B9" s="6" t="n">
        <v>26</v>
      </c>
      <c r="C9" s="6" t="n">
        <v>2</v>
      </c>
      <c r="D9" s="6" t="n">
        <v>47</v>
      </c>
      <c r="E9" s="6" t="n">
        <v>61</v>
      </c>
    </row>
    <row r="10" spans="1:5">
      <c r="A10" s="4" t="s">
        <v>342</v>
      </c>
    </row>
    <row r="11" spans="1:5">
      <c r="A11" s="3" t="s">
        <v>365</v>
      </c>
    </row>
    <row r="12" spans="1:5">
      <c r="A12" s="4" t="s">
        <v>771</v>
      </c>
      <c r="B12" s="6" t="n">
        <v>21</v>
      </c>
      <c r="C12" s="6" t="n">
        <v>0</v>
      </c>
      <c r="D12" s="6" t="n">
        <v>41</v>
      </c>
      <c r="E12" s="6" t="n">
        <v>0</v>
      </c>
    </row>
    <row r="13" spans="1:5">
      <c r="A13" s="4" t="s">
        <v>341</v>
      </c>
      <c r="B13" s="6" t="n">
        <v>0</v>
      </c>
      <c r="C13" s="6" t="n">
        <v>0</v>
      </c>
      <c r="D13" s="6" t="n">
        <v>0</v>
      </c>
      <c r="E13" s="6" t="n">
        <v>8</v>
      </c>
    </row>
    <row r="14" spans="1:5">
      <c r="A14" s="4" t="s">
        <v>340</v>
      </c>
    </row>
    <row r="15" spans="1:5">
      <c r="A15" s="3" t="s">
        <v>365</v>
      </c>
    </row>
    <row r="16" spans="1:5">
      <c r="A16" s="4" t="s">
        <v>341</v>
      </c>
      <c r="B16" s="7" t="n">
        <v>0</v>
      </c>
      <c r="C16" s="7" t="n">
        <v>0</v>
      </c>
      <c r="D16" s="7" t="n">
        <v>0</v>
      </c>
      <c r="E16" s="7" t="n">
        <v>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76</v>
      </c>
    </row>
    <row r="2" spans="1:3">
      <c r="A2" s="4" t="s">
        <v>773</v>
      </c>
      <c r="B2" s="7" t="n">
        <v>528</v>
      </c>
      <c r="C2" s="7" t="n">
        <v>519</v>
      </c>
    </row>
    <row r="3" spans="1:3">
      <c r="A3" s="4" t="s">
        <v>294</v>
      </c>
      <c r="B3" s="6" t="n">
        <v>507</v>
      </c>
      <c r="C3" s="6" t="n">
        <v>507</v>
      </c>
    </row>
    <row r="4" spans="1:3">
      <c r="A4" s="4" t="s">
        <v>774</v>
      </c>
    </row>
    <row r="5" spans="1:3">
      <c r="A5" s="4" t="s">
        <v>773</v>
      </c>
      <c r="B5" s="6" t="n">
        <v>528</v>
      </c>
      <c r="C5" s="6" t="n">
        <v>519</v>
      </c>
    </row>
    <row r="6" spans="1:3">
      <c r="A6" s="4" t="s">
        <v>294</v>
      </c>
      <c r="B6" s="6" t="n">
        <v>0</v>
      </c>
      <c r="C6" s="6" t="n">
        <v>0</v>
      </c>
    </row>
    <row r="7" spans="1:3">
      <c r="A7" s="4" t="s">
        <v>775</v>
      </c>
    </row>
    <row r="8" spans="1:3">
      <c r="A8" s="4" t="s">
        <v>773</v>
      </c>
      <c r="B8" s="6" t="n">
        <v>0</v>
      </c>
      <c r="C8" s="6" t="n">
        <v>0</v>
      </c>
    </row>
    <row r="9" spans="1:3">
      <c r="A9" s="4" t="s">
        <v>294</v>
      </c>
      <c r="B9" s="7" t="n">
        <v>507</v>
      </c>
      <c r="C9" s="7" t="n">
        <v>5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76</v>
      </c>
      <c r="B1" s="2" t="s">
        <v>1</v>
      </c>
    </row>
    <row r="2" spans="1:5">
      <c r="B2" s="2" t="s">
        <v>2</v>
      </c>
      <c r="C2" s="2" t="s">
        <v>26</v>
      </c>
      <c r="D2" s="2" t="s">
        <v>2</v>
      </c>
      <c r="E2" s="2" t="s">
        <v>76</v>
      </c>
    </row>
    <row r="3" spans="1:5">
      <c r="A3" s="3" t="s">
        <v>777</v>
      </c>
    </row>
    <row r="4" spans="1:5">
      <c r="A4" s="4" t="s">
        <v>778</v>
      </c>
      <c r="D4" s="7" t="n">
        <v>665</v>
      </c>
      <c r="E4" s="7" t="n">
        <v>542</v>
      </c>
    </row>
    <row r="5" spans="1:5">
      <c r="A5" s="4" t="s">
        <v>779</v>
      </c>
      <c r="B5" s="7" t="n">
        <v>-9</v>
      </c>
      <c r="C5" s="7" t="n">
        <v>-15</v>
      </c>
      <c r="D5" s="6" t="n">
        <v>-7</v>
      </c>
      <c r="E5" s="6" t="n">
        <v>-9</v>
      </c>
    </row>
    <row r="6" spans="1:5">
      <c r="A6" s="4" t="s">
        <v>780</v>
      </c>
      <c r="D6" s="6" t="n">
        <v>658</v>
      </c>
      <c r="E6" s="6" t="n">
        <v>533</v>
      </c>
    </row>
    <row r="7" spans="1:5">
      <c r="A7" s="4" t="s">
        <v>781</v>
      </c>
      <c r="D7" s="7" t="n">
        <v>263</v>
      </c>
      <c r="E7" s="7" t="n">
        <v>231</v>
      </c>
    </row>
    <row r="8" spans="1:5">
      <c r="A8" s="3" t="s">
        <v>782</v>
      </c>
    </row>
    <row r="9" spans="1:5">
      <c r="A9" s="4" t="s">
        <v>783</v>
      </c>
      <c r="B9" s="6" t="n">
        <v>9</v>
      </c>
      <c r="C9" s="6" t="n">
        <v>15</v>
      </c>
    </row>
    <row r="10" spans="1:5">
      <c r="A10" s="4" t="s">
        <v>52</v>
      </c>
      <c r="B10" s="6" t="n">
        <v>10</v>
      </c>
      <c r="C10" s="6" t="n">
        <v>16</v>
      </c>
    </row>
    <row r="11" spans="1:5">
      <c r="A11" s="4" t="s">
        <v>784</v>
      </c>
      <c r="B11" s="6" t="n">
        <v>-12</v>
      </c>
      <c r="C11" s="6" t="n">
        <v>-19</v>
      </c>
    </row>
    <row r="12" spans="1:5">
      <c r="A12" s="4" t="s">
        <v>785</v>
      </c>
      <c r="B12" s="7" t="n">
        <v>7</v>
      </c>
      <c r="C12" s="7" t="n">
        <v>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76</v>
      </c>
    </row>
    <row r="2" spans="1:3">
      <c r="A2" s="3" t="s">
        <v>787</v>
      </c>
    </row>
    <row r="3" spans="1:3">
      <c r="A3" s="4" t="s">
        <v>788</v>
      </c>
      <c r="B3" s="7" t="n">
        <v>232</v>
      </c>
      <c r="C3" s="7" t="n">
        <v>226</v>
      </c>
    </row>
    <row r="4" spans="1:3">
      <c r="A4" s="4" t="s">
        <v>789</v>
      </c>
      <c r="B4" s="6" t="n">
        <v>162</v>
      </c>
      <c r="C4" s="6" t="n">
        <v>170</v>
      </c>
    </row>
    <row r="5" spans="1:3">
      <c r="A5" s="4" t="s">
        <v>790</v>
      </c>
      <c r="B5" s="6" t="n">
        <v>26</v>
      </c>
      <c r="C5" s="6" t="n">
        <v>32</v>
      </c>
    </row>
    <row r="6" spans="1:3">
      <c r="A6" s="4" t="s">
        <v>791</v>
      </c>
      <c r="B6" s="6" t="n">
        <v>420</v>
      </c>
      <c r="C6" s="6" t="n">
        <v>428</v>
      </c>
    </row>
    <row r="7" spans="1:3">
      <c r="A7" s="3" t="s">
        <v>792</v>
      </c>
    </row>
    <row r="8" spans="1:3">
      <c r="A8" s="4" t="s">
        <v>793</v>
      </c>
      <c r="B8" s="6" t="n">
        <v>966</v>
      </c>
      <c r="C8" s="6" t="n">
        <v>918</v>
      </c>
    </row>
    <row r="9" spans="1:3">
      <c r="A9" s="4" t="s">
        <v>794</v>
      </c>
      <c r="B9" s="6" t="n">
        <v>36</v>
      </c>
      <c r="C9" s="6" t="n">
        <v>36</v>
      </c>
    </row>
    <row r="10" spans="1:3">
      <c r="A10" s="4" t="s">
        <v>795</v>
      </c>
      <c r="B10" s="6" t="n">
        <v>7</v>
      </c>
      <c r="C10" s="6" t="n">
        <v>8</v>
      </c>
    </row>
    <row r="11" spans="1:3">
      <c r="A11" s="4" t="s">
        <v>796</v>
      </c>
      <c r="B11" s="7" t="n">
        <v>1009</v>
      </c>
      <c r="C11" s="7" t="n">
        <v>9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97</v>
      </c>
      <c r="C1" s="2" t="s">
        <v>25</v>
      </c>
      <c r="E1" s="2" t="s">
        <v>1</v>
      </c>
      <c r="G1" s="2" t="s">
        <v>615</v>
      </c>
    </row>
    <row r="2" spans="1:7">
      <c r="C2" s="2" t="s">
        <v>2</v>
      </c>
      <c r="D2" s="2" t="s">
        <v>26</v>
      </c>
      <c r="E2" s="2" t="s">
        <v>2</v>
      </c>
      <c r="F2" s="2" t="s">
        <v>26</v>
      </c>
      <c r="G2" s="2" t="s">
        <v>76</v>
      </c>
    </row>
    <row r="3" spans="1:7">
      <c r="A3" s="3" t="s">
        <v>798</v>
      </c>
    </row>
    <row r="4" spans="1:7">
      <c r="A4" s="4" t="s">
        <v>799</v>
      </c>
      <c r="B4" s="4" t="s">
        <v>339</v>
      </c>
      <c r="C4" s="7" t="n">
        <v>622</v>
      </c>
      <c r="E4" s="7" t="n">
        <v>622</v>
      </c>
      <c r="G4" s="7" t="n">
        <v>601</v>
      </c>
    </row>
    <row r="5" spans="1:7">
      <c r="A5" s="4" t="s">
        <v>800</v>
      </c>
      <c r="C5" s="6" t="n">
        <v>353</v>
      </c>
      <c r="E5" s="6" t="n">
        <v>353</v>
      </c>
      <c r="G5" s="6" t="n">
        <v>326</v>
      </c>
    </row>
    <row r="6" spans="1:7">
      <c r="A6" s="4" t="s">
        <v>801</v>
      </c>
      <c r="C6" s="6" t="n">
        <v>-9</v>
      </c>
      <c r="E6" s="6" t="n">
        <v>-9</v>
      </c>
      <c r="G6" s="6" t="n">
        <v>-9</v>
      </c>
    </row>
    <row r="7" spans="1:7">
      <c r="A7" s="4" t="s">
        <v>802</v>
      </c>
      <c r="C7" s="6" t="n">
        <v>966</v>
      </c>
      <c r="E7" s="6" t="n">
        <v>966</v>
      </c>
      <c r="G7" s="6" t="n">
        <v>918</v>
      </c>
    </row>
    <row r="8" spans="1:7">
      <c r="A8" s="4" t="s">
        <v>803</v>
      </c>
      <c r="C8" s="6" t="n">
        <v>-1</v>
      </c>
      <c r="D8" s="7" t="n">
        <v>1</v>
      </c>
      <c r="E8" s="6" t="n">
        <v>0</v>
      </c>
      <c r="F8" s="7" t="n">
        <v>1</v>
      </c>
    </row>
    <row r="9" spans="1:7">
      <c r="A9" s="4" t="s">
        <v>804</v>
      </c>
      <c r="C9" s="6" t="n">
        <v>1</v>
      </c>
      <c r="D9" s="6" t="n">
        <v>0</v>
      </c>
      <c r="E9" s="6" t="n">
        <v>0</v>
      </c>
      <c r="F9" s="6" t="n">
        <v>-1</v>
      </c>
    </row>
    <row r="10" spans="1:7">
      <c r="A10" s="4" t="s">
        <v>805</v>
      </c>
      <c r="C10" s="6" t="n">
        <v>88</v>
      </c>
      <c r="D10" s="6" t="n">
        <v>50</v>
      </c>
      <c r="E10" s="6" t="n">
        <v>155</v>
      </c>
      <c r="F10" s="6" t="n">
        <v>73</v>
      </c>
    </row>
    <row r="11" spans="1:7">
      <c r="A11" s="4" t="s">
        <v>291</v>
      </c>
      <c r="C11" s="6" t="n">
        <v>-92</v>
      </c>
      <c r="D11" s="7" t="n">
        <v>-54</v>
      </c>
      <c r="E11" s="6" t="n">
        <v>-163</v>
      </c>
      <c r="F11" s="7" t="n">
        <v>-81</v>
      </c>
    </row>
    <row r="12" spans="1:7">
      <c r="A12" s="4" t="s">
        <v>604</v>
      </c>
    </row>
    <row r="13" spans="1:7">
      <c r="A13" s="3" t="s">
        <v>798</v>
      </c>
    </row>
    <row r="14" spans="1:7">
      <c r="A14" s="4" t="s">
        <v>799</v>
      </c>
      <c r="B14" s="4" t="s">
        <v>668</v>
      </c>
      <c r="C14" s="6" t="n">
        <v>320</v>
      </c>
      <c r="E14" s="6" t="n">
        <v>320</v>
      </c>
      <c r="G14" s="6" t="n">
        <v>310</v>
      </c>
    </row>
    <row r="15" spans="1:7">
      <c r="A15" s="4" t="s">
        <v>800</v>
      </c>
      <c r="B15" s="4" t="s">
        <v>432</v>
      </c>
      <c r="C15" s="6" t="n">
        <v>23</v>
      </c>
      <c r="E15" s="6" t="n">
        <v>23</v>
      </c>
      <c r="G15" s="6" t="n">
        <v>11</v>
      </c>
    </row>
    <row r="16" spans="1:7">
      <c r="A16" s="4" t="s">
        <v>801</v>
      </c>
      <c r="B16" s="4" t="s">
        <v>432</v>
      </c>
      <c r="C16" s="6" t="n">
        <v>-1</v>
      </c>
      <c r="E16" s="6" t="n">
        <v>-1</v>
      </c>
      <c r="G16" s="6" t="n">
        <v>-2</v>
      </c>
    </row>
    <row r="17" spans="1:7">
      <c r="A17" s="4" t="s">
        <v>802</v>
      </c>
      <c r="B17" s="4" t="s">
        <v>432</v>
      </c>
      <c r="C17" s="7" t="n">
        <v>342</v>
      </c>
      <c r="E17" s="7" t="n">
        <v>342</v>
      </c>
      <c r="G17" s="7" t="n">
        <v>319</v>
      </c>
    </row>
    <row r="18" spans="1:7">
      <c r="A18" s="4" t="s">
        <v>806</v>
      </c>
      <c r="C18" s="4" t="s">
        <v>807</v>
      </c>
      <c r="E18" s="4" t="s">
        <v>807</v>
      </c>
      <c r="G18" s="4" t="s">
        <v>808</v>
      </c>
    </row>
    <row r="19" spans="1:7">
      <c r="A19" s="4" t="s">
        <v>809</v>
      </c>
      <c r="G19" s="4" t="s">
        <v>810</v>
      </c>
    </row>
    <row r="20" spans="1:7">
      <c r="A20" s="4" t="s">
        <v>811</v>
      </c>
      <c r="C20" s="7" t="n">
        <v>133</v>
      </c>
      <c r="E20" s="7" t="n">
        <v>133</v>
      </c>
    </row>
    <row r="21" spans="1:7">
      <c r="A21" s="4" t="s">
        <v>812</v>
      </c>
      <c r="C21" s="6" t="n">
        <v>69</v>
      </c>
      <c r="E21" s="6" t="n">
        <v>69</v>
      </c>
    </row>
    <row r="22" spans="1:7">
      <c r="A22" s="4" t="s">
        <v>813</v>
      </c>
      <c r="C22" s="6" t="n">
        <v>140</v>
      </c>
      <c r="E22" s="6" t="n">
        <v>140</v>
      </c>
    </row>
    <row r="23" spans="1:7">
      <c r="A23" s="4" t="s">
        <v>597</v>
      </c>
    </row>
    <row r="24" spans="1:7">
      <c r="A24" s="3" t="s">
        <v>798</v>
      </c>
    </row>
    <row r="25" spans="1:7">
      <c r="A25" s="4" t="s">
        <v>799</v>
      </c>
      <c r="B25" s="4" t="s">
        <v>814</v>
      </c>
      <c r="C25" s="6" t="n">
        <v>302</v>
      </c>
      <c r="E25" s="6" t="n">
        <v>302</v>
      </c>
      <c r="G25" s="7" t="n">
        <v>291</v>
      </c>
    </row>
    <row r="26" spans="1:7">
      <c r="A26" s="4" t="s">
        <v>800</v>
      </c>
      <c r="B26" s="4" t="s">
        <v>461</v>
      </c>
      <c r="C26" s="6" t="n">
        <v>330</v>
      </c>
      <c r="E26" s="6" t="n">
        <v>330</v>
      </c>
      <c r="G26" s="6" t="n">
        <v>315</v>
      </c>
    </row>
    <row r="27" spans="1:7">
      <c r="A27" s="4" t="s">
        <v>801</v>
      </c>
      <c r="B27" s="4" t="s">
        <v>461</v>
      </c>
      <c r="C27" s="6" t="n">
        <v>-8</v>
      </c>
      <c r="E27" s="6" t="n">
        <v>-8</v>
      </c>
      <c r="G27" s="6" t="n">
        <v>-7</v>
      </c>
    </row>
    <row r="28" spans="1:7">
      <c r="A28" s="4" t="s">
        <v>802</v>
      </c>
      <c r="B28" s="4" t="s">
        <v>461</v>
      </c>
      <c r="C28" s="7" t="n">
        <v>624</v>
      </c>
      <c r="E28" s="7" t="n">
        <v>624</v>
      </c>
      <c r="G28" s="7" t="n">
        <v>599</v>
      </c>
    </row>
    <row r="29" spans="1:7">
      <c r="A29" t="n"/>
    </row>
    <row r="30" spans="1:7">
      <c r="A30" s="4" t="s">
        <v>339</v>
      </c>
      <c r="B30" s="4" t="s">
        <v>815</v>
      </c>
    </row>
    <row r="31" spans="1:7">
      <c r="A31" s="4" t="s">
        <v>432</v>
      </c>
      <c r="B31" s="4" t="s">
        <v>613</v>
      </c>
    </row>
    <row r="32" spans="1:7">
      <c r="A32" s="4" t="s">
        <v>461</v>
      </c>
      <c r="B32" s="4" t="s">
        <v>612</v>
      </c>
    </row>
  </sheetData>
  <mergeCells count="7">
    <mergeCell ref="A1:B2"/>
    <mergeCell ref="C1:D1"/>
    <mergeCell ref="E1:F1"/>
    <mergeCell ref="A29:F29"/>
    <mergeCell ref="B30:F30"/>
    <mergeCell ref="B31:F31"/>
    <mergeCell ref="B32:F3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2</v>
      </c>
      <c r="C1" s="2" t="s">
        <v>76</v>
      </c>
    </row>
    <row r="2" spans="1:3">
      <c r="A2" s="3" t="s">
        <v>160</v>
      </c>
    </row>
    <row r="3" spans="1:3">
      <c r="A3" s="4" t="s">
        <v>87</v>
      </c>
      <c r="B3" s="7" t="n">
        <v>10464</v>
      </c>
      <c r="C3" s="7" t="n">
        <v>9349</v>
      </c>
    </row>
    <row r="4" spans="1:3">
      <c r="A4" s="4" t="s">
        <v>817</v>
      </c>
      <c r="B4" s="7" t="n">
        <v>4334</v>
      </c>
      <c r="C4" s="7" t="n">
        <v>40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8</v>
      </c>
      <c r="B1" s="2" t="s">
        <v>1</v>
      </c>
    </row>
    <row r="2" spans="1:3">
      <c r="B2" s="2" t="s">
        <v>2</v>
      </c>
      <c r="C2" s="2" t="s">
        <v>76</v>
      </c>
    </row>
    <row r="3" spans="1:3">
      <c r="A3" s="3" t="s">
        <v>819</v>
      </c>
    </row>
    <row r="4" spans="1:3">
      <c r="A4" s="4" t="s">
        <v>820</v>
      </c>
      <c r="B4" s="7" t="n">
        <v>830</v>
      </c>
    </row>
    <row r="5" spans="1:3">
      <c r="A5" s="4" t="s">
        <v>821</v>
      </c>
      <c r="B5" s="6" t="n">
        <v>29</v>
      </c>
    </row>
    <row r="6" spans="1:3">
      <c r="A6" s="4" t="s">
        <v>822</v>
      </c>
      <c r="B6" s="6" t="n">
        <v>26</v>
      </c>
    </row>
    <row r="7" spans="1:3">
      <c r="A7" s="4" t="s">
        <v>823</v>
      </c>
      <c r="B7" s="6" t="n">
        <v>27</v>
      </c>
    </row>
    <row r="8" spans="1:3">
      <c r="A8" s="4" t="s">
        <v>824</v>
      </c>
      <c r="B8" s="6" t="n">
        <v>858</v>
      </c>
    </row>
    <row r="9" spans="1:3">
      <c r="A9" s="4" t="s">
        <v>449</v>
      </c>
      <c r="B9" s="6" t="n">
        <v>56</v>
      </c>
    </row>
    <row r="10" spans="1:3">
      <c r="A10" s="4" t="s">
        <v>825</v>
      </c>
      <c r="B10" s="6" t="n">
        <v>802</v>
      </c>
      <c r="C10" s="7" t="n">
        <v>764</v>
      </c>
    </row>
    <row r="11" spans="1:3">
      <c r="A11" s="4" t="s">
        <v>826</v>
      </c>
    </row>
    <row r="12" spans="1:3">
      <c r="A12" s="3" t="s">
        <v>819</v>
      </c>
    </row>
    <row r="13" spans="1:3">
      <c r="A13" s="4" t="s">
        <v>820</v>
      </c>
      <c r="B13" s="6" t="n">
        <v>508</v>
      </c>
    </row>
    <row r="14" spans="1:3">
      <c r="A14" s="4" t="s">
        <v>821</v>
      </c>
      <c r="B14" s="6" t="n">
        <v>15</v>
      </c>
    </row>
    <row r="15" spans="1:3">
      <c r="A15" s="4" t="s">
        <v>822</v>
      </c>
      <c r="B15" s="6" t="n">
        <v>0</v>
      </c>
    </row>
    <row r="16" spans="1:3">
      <c r="A16" s="4" t="s">
        <v>823</v>
      </c>
      <c r="B16" s="6" t="n">
        <v>0</v>
      </c>
    </row>
    <row r="17" spans="1:3">
      <c r="A17" s="4" t="s">
        <v>824</v>
      </c>
      <c r="B17" s="6" t="n">
        <v>523</v>
      </c>
    </row>
    <row r="18" spans="1:3">
      <c r="A18" s="4" t="s">
        <v>449</v>
      </c>
      <c r="B18" s="6" t="n">
        <v>0</v>
      </c>
    </row>
    <row r="19" spans="1:3">
      <c r="A19" s="4" t="s">
        <v>825</v>
      </c>
      <c r="B19" s="6" t="n">
        <v>523</v>
      </c>
    </row>
    <row r="20" spans="1:3">
      <c r="A20" s="4" t="s">
        <v>827</v>
      </c>
    </row>
    <row r="21" spans="1:3">
      <c r="A21" s="3" t="s">
        <v>819</v>
      </c>
    </row>
    <row r="22" spans="1:3">
      <c r="A22" s="4" t="s">
        <v>820</v>
      </c>
      <c r="B22" s="6" t="n">
        <v>215</v>
      </c>
    </row>
    <row r="23" spans="1:3">
      <c r="A23" s="4" t="s">
        <v>821</v>
      </c>
      <c r="B23" s="6" t="n">
        <v>11</v>
      </c>
    </row>
    <row r="24" spans="1:3">
      <c r="A24" s="4" t="s">
        <v>822</v>
      </c>
      <c r="B24" s="6" t="n">
        <v>14</v>
      </c>
    </row>
    <row r="25" spans="1:3">
      <c r="A25" s="4" t="s">
        <v>823</v>
      </c>
      <c r="B25" s="6" t="n">
        <v>27</v>
      </c>
    </row>
    <row r="26" spans="1:3">
      <c r="A26" s="4" t="s">
        <v>824</v>
      </c>
      <c r="B26" s="6" t="n">
        <v>213</v>
      </c>
    </row>
    <row r="27" spans="1:3">
      <c r="A27" s="4" t="s">
        <v>449</v>
      </c>
      <c r="B27" s="6" t="n">
        <v>55</v>
      </c>
    </row>
    <row r="28" spans="1:3">
      <c r="A28" s="4" t="s">
        <v>825</v>
      </c>
      <c r="B28" s="6" t="n">
        <v>158</v>
      </c>
    </row>
    <row r="29" spans="1:3">
      <c r="A29" s="4" t="s">
        <v>457</v>
      </c>
    </row>
    <row r="30" spans="1:3">
      <c r="A30" s="3" t="s">
        <v>819</v>
      </c>
    </row>
    <row r="31" spans="1:3">
      <c r="A31" s="4" t="s">
        <v>820</v>
      </c>
      <c r="B31" s="6" t="n">
        <v>107</v>
      </c>
    </row>
    <row r="32" spans="1:3">
      <c r="A32" s="4" t="s">
        <v>821</v>
      </c>
      <c r="B32" s="6" t="n">
        <v>3</v>
      </c>
    </row>
    <row r="33" spans="1:3">
      <c r="A33" s="4" t="s">
        <v>822</v>
      </c>
      <c r="B33" s="6" t="n">
        <v>12</v>
      </c>
    </row>
    <row r="34" spans="1:3">
      <c r="A34" s="4" t="s">
        <v>823</v>
      </c>
      <c r="B34" s="6" t="n">
        <v>0</v>
      </c>
    </row>
    <row r="35" spans="1:3">
      <c r="A35" s="4" t="s">
        <v>824</v>
      </c>
      <c r="B35" s="6" t="n">
        <v>122</v>
      </c>
    </row>
    <row r="36" spans="1:3">
      <c r="A36" s="4" t="s">
        <v>449</v>
      </c>
      <c r="B36" s="6" t="n">
        <v>1</v>
      </c>
    </row>
    <row r="37" spans="1:3">
      <c r="A37" s="4" t="s">
        <v>825</v>
      </c>
      <c r="B37" s="7" t="n">
        <v>1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28</v>
      </c>
      <c r="B1" s="2" t="s">
        <v>25</v>
      </c>
      <c r="D1" s="2" t="s">
        <v>1</v>
      </c>
    </row>
    <row r="2" spans="1:6">
      <c r="B2" s="2" t="s">
        <v>2</v>
      </c>
      <c r="C2" s="2" t="s">
        <v>26</v>
      </c>
      <c r="D2" s="2" t="s">
        <v>2</v>
      </c>
      <c r="E2" s="2" t="s">
        <v>26</v>
      </c>
      <c r="F2" s="2" t="s">
        <v>76</v>
      </c>
    </row>
    <row r="3" spans="1:6">
      <c r="A3" s="3" t="s">
        <v>160</v>
      </c>
    </row>
    <row r="4" spans="1:6">
      <c r="A4" s="4" t="s">
        <v>829</v>
      </c>
      <c r="B4" s="7" t="n">
        <v>40</v>
      </c>
      <c r="D4" s="7" t="n">
        <v>40</v>
      </c>
      <c r="F4" s="7" t="n">
        <v>41</v>
      </c>
    </row>
    <row r="5" spans="1:6">
      <c r="A5" s="4" t="s">
        <v>830</v>
      </c>
      <c r="B5" s="6" t="n">
        <v>802</v>
      </c>
      <c r="D5" s="6" t="n">
        <v>802</v>
      </c>
      <c r="F5" s="6" t="n">
        <v>764</v>
      </c>
    </row>
    <row r="6" spans="1:6">
      <c r="A6" s="4" t="s">
        <v>831</v>
      </c>
      <c r="B6" s="6" t="n">
        <v>531</v>
      </c>
      <c r="D6" s="6" t="n">
        <v>531</v>
      </c>
      <c r="F6" s="6" t="n">
        <v>543</v>
      </c>
    </row>
    <row r="7" spans="1:6">
      <c r="A7" s="4" t="s">
        <v>832</v>
      </c>
      <c r="B7" s="6" t="n">
        <v>443</v>
      </c>
      <c r="D7" s="6" t="n">
        <v>443</v>
      </c>
      <c r="F7" s="6" t="n">
        <v>409</v>
      </c>
    </row>
    <row r="8" spans="1:6">
      <c r="A8" s="4" t="s">
        <v>833</v>
      </c>
      <c r="B8" s="6" t="n">
        <v>19</v>
      </c>
      <c r="D8" s="6" t="n">
        <v>19</v>
      </c>
      <c r="F8" s="6" t="n">
        <v>22</v>
      </c>
    </row>
    <row r="9" spans="1:6">
      <c r="A9" s="4" t="s">
        <v>834</v>
      </c>
      <c r="B9" s="6" t="n">
        <v>1835</v>
      </c>
      <c r="D9" s="6" t="n">
        <v>1835</v>
      </c>
      <c r="F9" s="7" t="n">
        <v>1779</v>
      </c>
    </row>
    <row r="10" spans="1:6">
      <c r="A10" s="3" t="s">
        <v>835</v>
      </c>
    </row>
    <row r="11" spans="1:6">
      <c r="A11" s="4" t="s">
        <v>836</v>
      </c>
      <c r="B11" s="7" t="n">
        <v>6</v>
      </c>
      <c r="C11" s="7" t="n">
        <v>6</v>
      </c>
      <c r="D11" s="6" t="n">
        <v>12</v>
      </c>
      <c r="E11" s="7" t="n">
        <v>12</v>
      </c>
    </row>
    <row r="12" spans="1:6">
      <c r="A12" s="3" t="s">
        <v>371</v>
      </c>
    </row>
    <row r="13" spans="1:6">
      <c r="A13" s="6" t="n">
        <v>2016</v>
      </c>
      <c r="D13" s="6" t="n">
        <v>24</v>
      </c>
    </row>
    <row r="14" spans="1:6">
      <c r="A14" s="6" t="n">
        <v>2017</v>
      </c>
      <c r="D14" s="6" t="n">
        <v>24</v>
      </c>
    </row>
    <row r="15" spans="1:6">
      <c r="A15" s="6" t="n">
        <v>2018</v>
      </c>
      <c r="D15" s="6" t="n">
        <v>24</v>
      </c>
    </row>
    <row r="16" spans="1:6">
      <c r="A16" s="6" t="n">
        <v>2019</v>
      </c>
      <c r="D16" s="6" t="n">
        <v>24</v>
      </c>
    </row>
    <row r="17" spans="1:6">
      <c r="A17" s="6" t="n">
        <v>2020</v>
      </c>
      <c r="D17" s="7" t="n">
        <v>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76</v>
      </c>
    </row>
    <row r="2" spans="1:3">
      <c r="A2" s="4" t="s">
        <v>838</v>
      </c>
    </row>
    <row r="3" spans="1:3">
      <c r="A3" s="3" t="s">
        <v>839</v>
      </c>
    </row>
    <row r="4" spans="1:3">
      <c r="A4" s="4" t="s">
        <v>840</v>
      </c>
      <c r="B4" s="7" t="n">
        <v>2540</v>
      </c>
      <c r="C4" s="7" t="n">
        <v>1425</v>
      </c>
    </row>
    <row r="5" spans="1:3">
      <c r="A5" s="4" t="s">
        <v>841</v>
      </c>
    </row>
    <row r="6" spans="1:3">
      <c r="A6" s="3" t="s">
        <v>839</v>
      </c>
    </row>
    <row r="7" spans="1:3">
      <c r="A7" s="4" t="s">
        <v>840</v>
      </c>
      <c r="B7" s="6" t="n">
        <v>44</v>
      </c>
      <c r="C7" s="6" t="n">
        <v>49</v>
      </c>
    </row>
    <row r="8" spans="1:3">
      <c r="A8" s="4" t="s">
        <v>842</v>
      </c>
    </row>
    <row r="9" spans="1:3">
      <c r="A9" s="3" t="s">
        <v>839</v>
      </c>
    </row>
    <row r="10" spans="1:3">
      <c r="A10" s="4" t="s">
        <v>840</v>
      </c>
      <c r="B10" s="6" t="n">
        <v>2533</v>
      </c>
      <c r="C10" s="6" t="n">
        <v>1411</v>
      </c>
    </row>
    <row r="11" spans="1:3">
      <c r="A11" s="4" t="s">
        <v>843</v>
      </c>
    </row>
    <row r="12" spans="1:3">
      <c r="A12" s="3" t="s">
        <v>839</v>
      </c>
    </row>
    <row r="13" spans="1:3">
      <c r="A13" s="4" t="s">
        <v>840</v>
      </c>
      <c r="B13" s="7" t="n">
        <v>44</v>
      </c>
      <c r="C13" s="7" t="n">
        <v>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s>
  <sheetData>
    <row r="1" spans="1:4">
      <c r="A1" s="1" t="s">
        <v>844</v>
      </c>
      <c r="C1" s="2" t="s">
        <v>1</v>
      </c>
    </row>
    <row r="2" spans="1:4">
      <c r="C2" s="2" t="s">
        <v>2</v>
      </c>
      <c r="D2" s="2" t="s">
        <v>26</v>
      </c>
    </row>
    <row r="3" spans="1:4">
      <c r="A3" s="3" t="s">
        <v>845</v>
      </c>
    </row>
    <row r="4" spans="1:4">
      <c r="A4" s="4" t="s">
        <v>846</v>
      </c>
      <c r="B4" s="4" t="s">
        <v>339</v>
      </c>
      <c r="C4" s="7" t="n">
        <v>683</v>
      </c>
      <c r="D4" s="7" t="n">
        <v>647</v>
      </c>
    </row>
    <row r="5" spans="1:4">
      <c r="A5" s="4" t="s">
        <v>394</v>
      </c>
      <c r="C5" s="6" t="n">
        <v>-6</v>
      </c>
      <c r="D5" s="6" t="n">
        <v>-6</v>
      </c>
    </row>
    <row r="6" spans="1:4">
      <c r="A6" s="4" t="s">
        <v>847</v>
      </c>
      <c r="B6" s="4" t="s">
        <v>339</v>
      </c>
      <c r="C6" s="6" t="n">
        <v>677</v>
      </c>
      <c r="D6" s="6" t="n">
        <v>641</v>
      </c>
    </row>
    <row r="7" spans="1:4">
      <c r="A7" s="4" t="s">
        <v>848</v>
      </c>
      <c r="B7" s="4" t="s">
        <v>432</v>
      </c>
      <c r="C7" s="6" t="n">
        <v>57</v>
      </c>
      <c r="D7" s="6" t="n">
        <v>71</v>
      </c>
    </row>
    <row r="8" spans="1:4">
      <c r="A8" s="3" t="s">
        <v>849</v>
      </c>
    </row>
    <row r="9" spans="1:4">
      <c r="A9" s="4" t="s">
        <v>850</v>
      </c>
      <c r="B9" s="4" t="s">
        <v>461</v>
      </c>
      <c r="C9" s="7" t="n">
        <v>65</v>
      </c>
      <c r="D9" s="7" t="n">
        <v>58</v>
      </c>
    </row>
    <row r="10" spans="1:4">
      <c r="A10" t="n"/>
    </row>
    <row r="11" spans="1:4">
      <c r="A11" s="4" t="s">
        <v>339</v>
      </c>
      <c r="B11" s="4" t="s">
        <v>851</v>
      </c>
    </row>
    <row r="12" spans="1:4">
      <c r="A12" s="4" t="s">
        <v>432</v>
      </c>
      <c r="B12" s="4" t="s">
        <v>852</v>
      </c>
    </row>
    <row r="13" spans="1:4">
      <c r="A13" s="4" t="s">
        <v>461</v>
      </c>
      <c r="B13" s="4" t="s">
        <v>853</v>
      </c>
    </row>
  </sheetData>
  <mergeCells count="6">
    <mergeCell ref="A1:B2"/>
    <mergeCell ref="C1:D1"/>
    <mergeCell ref="A10:C10"/>
    <mergeCell ref="B11:C11"/>
    <mergeCell ref="B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54</v>
      </c>
      <c r="B1" s="2" t="s">
        <v>307</v>
      </c>
    </row>
    <row r="2" spans="1:2">
      <c r="A2" s="4" t="s">
        <v>855</v>
      </c>
    </row>
    <row r="3" spans="1:2">
      <c r="A3" s="3" t="s">
        <v>856</v>
      </c>
    </row>
    <row r="4" spans="1:2">
      <c r="A4" s="4" t="s">
        <v>857</v>
      </c>
      <c r="B4" s="7" t="n">
        <v>3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8</v>
      </c>
      <c r="B1" s="2" t="s">
        <v>25</v>
      </c>
      <c r="D1" s="2" t="s">
        <v>1</v>
      </c>
    </row>
    <row r="2" spans="1:5">
      <c r="B2" s="2" t="s">
        <v>2</v>
      </c>
      <c r="C2" s="2" t="s">
        <v>26</v>
      </c>
      <c r="D2" s="2" t="s">
        <v>2</v>
      </c>
      <c r="E2" s="2" t="s">
        <v>26</v>
      </c>
    </row>
    <row r="3" spans="1:5">
      <c r="A3" s="3" t="s">
        <v>856</v>
      </c>
    </row>
    <row r="4" spans="1:5">
      <c r="A4" s="4" t="s">
        <v>287</v>
      </c>
      <c r="B4" s="7" t="n">
        <v>1</v>
      </c>
      <c r="C4" s="7" t="n">
        <v>0</v>
      </c>
      <c r="D4" s="7" t="n">
        <v>1</v>
      </c>
      <c r="E4" s="7" t="n">
        <v>1</v>
      </c>
    </row>
    <row r="5" spans="1:5">
      <c r="A5" s="4" t="s">
        <v>28</v>
      </c>
      <c r="B5" s="6" t="n">
        <v>1233</v>
      </c>
      <c r="C5" s="6" t="n">
        <v>1256</v>
      </c>
      <c r="D5" s="6" t="n">
        <v>2283</v>
      </c>
      <c r="E5" s="6" t="n">
        <v>2527</v>
      </c>
    </row>
    <row r="6" spans="1:5">
      <c r="A6" s="4" t="s">
        <v>29</v>
      </c>
      <c r="B6" s="6" t="n">
        <v>-654</v>
      </c>
      <c r="C6" s="6" t="n">
        <v>-646</v>
      </c>
      <c r="D6" s="6" t="n">
        <v>-1208</v>
      </c>
      <c r="E6" s="6" t="n">
        <v>-1259</v>
      </c>
    </row>
    <row r="7" spans="1:5">
      <c r="A7" s="4" t="s">
        <v>859</v>
      </c>
      <c r="B7" s="6" t="n">
        <v>-118</v>
      </c>
      <c r="C7" s="6" t="n">
        <v>20</v>
      </c>
      <c r="D7" s="6" t="n">
        <v>-53</v>
      </c>
      <c r="E7" s="6" t="n">
        <v>123</v>
      </c>
    </row>
    <row r="8" spans="1:5">
      <c r="A8" s="4" t="s">
        <v>31</v>
      </c>
      <c r="B8" s="6" t="n">
        <v>-255</v>
      </c>
      <c r="C8" s="6" t="n">
        <v>-217</v>
      </c>
      <c r="D8" s="6" t="n">
        <v>-474</v>
      </c>
      <c r="E8" s="6" t="n">
        <v>-410</v>
      </c>
    </row>
    <row r="9" spans="1:5">
      <c r="A9" s="4" t="s">
        <v>32</v>
      </c>
      <c r="B9" s="6" t="n">
        <v>-164</v>
      </c>
      <c r="C9" s="6" t="n">
        <v>-219</v>
      </c>
      <c r="D9" s="6" t="n">
        <v>-302</v>
      </c>
      <c r="E9" s="6" t="n">
        <v>-434</v>
      </c>
    </row>
    <row r="10" spans="1:5">
      <c r="A10" s="4" t="s">
        <v>264</v>
      </c>
      <c r="B10" s="6" t="n">
        <v>155</v>
      </c>
      <c r="C10" s="6" t="n">
        <v>161</v>
      </c>
      <c r="D10" s="6" t="n">
        <v>319</v>
      </c>
      <c r="E10" s="6" t="n">
        <v>321</v>
      </c>
    </row>
    <row r="11" spans="1:5">
      <c r="A11" s="4" t="s">
        <v>265</v>
      </c>
      <c r="B11" s="6" t="n">
        <v>0</v>
      </c>
      <c r="C11" s="6" t="n">
        <v>0</v>
      </c>
      <c r="D11" s="6" t="n">
        <v>0</v>
      </c>
      <c r="E11" s="6" t="n">
        <v>-700</v>
      </c>
    </row>
    <row r="12" spans="1:5">
      <c r="A12" s="4" t="s">
        <v>860</v>
      </c>
      <c r="B12" s="6" t="n">
        <v>0</v>
      </c>
      <c r="C12" s="6" t="n">
        <v>0</v>
      </c>
      <c r="D12" s="6" t="n">
        <v>0</v>
      </c>
      <c r="E12" s="6" t="n">
        <v>-676</v>
      </c>
    </row>
    <row r="13" spans="1:5">
      <c r="A13" s="4" t="s">
        <v>861</v>
      </c>
      <c r="B13" s="6" t="n">
        <v>-11</v>
      </c>
      <c r="C13" s="6" t="n">
        <v>-8</v>
      </c>
      <c r="D13" s="6" t="n">
        <v>-13</v>
      </c>
      <c r="E13" s="6" t="n">
        <v>-11</v>
      </c>
    </row>
    <row r="14" spans="1:5">
      <c r="A14" s="4" t="s">
        <v>862</v>
      </c>
      <c r="B14" s="6" t="n">
        <v>-26</v>
      </c>
      <c r="C14" s="6" t="n">
        <v>-2</v>
      </c>
      <c r="D14" s="6" t="n">
        <v>-47</v>
      </c>
      <c r="E14" s="6" t="n">
        <v>-61</v>
      </c>
    </row>
    <row r="15" spans="1:5">
      <c r="A15" s="4" t="s">
        <v>863</v>
      </c>
      <c r="B15" s="6" t="n">
        <v>-344</v>
      </c>
      <c r="C15" s="6" t="n">
        <v>-322</v>
      </c>
      <c r="D15" s="6" t="n">
        <v>-680</v>
      </c>
      <c r="E15" s="6" t="n">
        <v>-639</v>
      </c>
    </row>
    <row r="16" spans="1:5">
      <c r="A16" s="4" t="s">
        <v>864</v>
      </c>
      <c r="B16" s="6" t="n">
        <v>-30</v>
      </c>
      <c r="C16" s="6" t="n">
        <v>-40</v>
      </c>
      <c r="D16" s="6" t="n">
        <v>-52</v>
      </c>
      <c r="E16" s="6" t="n">
        <v>-114</v>
      </c>
    </row>
    <row r="17" spans="1:5">
      <c r="A17" s="4" t="s">
        <v>40</v>
      </c>
      <c r="B17" s="6" t="n">
        <v>-502</v>
      </c>
      <c r="C17" s="6" t="n">
        <v>-323</v>
      </c>
      <c r="D17" s="6" t="n">
        <v>-839</v>
      </c>
      <c r="E17" s="6" t="n">
        <v>-1953</v>
      </c>
    </row>
    <row r="18" spans="1:5">
      <c r="A18" s="4" t="s">
        <v>374</v>
      </c>
      <c r="B18" s="6" t="n">
        <v>1</v>
      </c>
      <c r="C18" s="6" t="n">
        <v>107</v>
      </c>
      <c r="D18" s="6" t="n">
        <v>-3</v>
      </c>
      <c r="E18" s="6" t="n">
        <v>400</v>
      </c>
    </row>
    <row r="19" spans="1:5">
      <c r="A19" s="4" t="s">
        <v>865</v>
      </c>
      <c r="B19" s="6" t="n">
        <v>0</v>
      </c>
      <c r="C19" s="6" t="n">
        <v>0</v>
      </c>
      <c r="D19" s="6" t="n">
        <v>0</v>
      </c>
      <c r="E19" s="6" t="n">
        <v>0</v>
      </c>
    </row>
    <row r="20" spans="1:5">
      <c r="A20" s="4" t="s">
        <v>42</v>
      </c>
      <c r="B20" s="6" t="n">
        <v>-501</v>
      </c>
      <c r="C20" s="6" t="n">
        <v>-216</v>
      </c>
      <c r="D20" s="6" t="n">
        <v>-842</v>
      </c>
      <c r="E20" s="6" t="n">
        <v>-1553</v>
      </c>
    </row>
    <row r="21" spans="1:5">
      <c r="A21" s="4" t="s">
        <v>44</v>
      </c>
      <c r="B21" s="6" t="n">
        <v>-500</v>
      </c>
      <c r="C21" s="6" t="n">
        <v>-216</v>
      </c>
      <c r="D21" s="6" t="n">
        <v>-841</v>
      </c>
      <c r="E21" s="6" t="n">
        <v>-1552</v>
      </c>
    </row>
    <row r="22" spans="1:5">
      <c r="A22" s="4" t="s">
        <v>866</v>
      </c>
    </row>
    <row r="23" spans="1:5">
      <c r="A23" s="3" t="s">
        <v>856</v>
      </c>
    </row>
    <row r="24" spans="1:5">
      <c r="A24" s="4" t="s">
        <v>287</v>
      </c>
      <c r="B24" s="6" t="n">
        <v>1</v>
      </c>
      <c r="C24" s="6" t="n">
        <v>0</v>
      </c>
      <c r="D24" s="6" t="n">
        <v>1</v>
      </c>
      <c r="E24" s="6" t="n">
        <v>1</v>
      </c>
    </row>
    <row r="25" spans="1:5">
      <c r="A25" s="4" t="s">
        <v>28</v>
      </c>
      <c r="B25" s="6" t="n">
        <v>0</v>
      </c>
      <c r="C25" s="6" t="n">
        <v>0</v>
      </c>
      <c r="D25" s="6" t="n">
        <v>0</v>
      </c>
      <c r="E25" s="6" t="n">
        <v>0</v>
      </c>
    </row>
    <row r="26" spans="1:5">
      <c r="A26" s="4" t="s">
        <v>29</v>
      </c>
      <c r="B26" s="6" t="n">
        <v>0</v>
      </c>
      <c r="C26" s="6" t="n">
        <v>0</v>
      </c>
      <c r="D26" s="6" t="n">
        <v>0</v>
      </c>
      <c r="E26" s="6" t="n">
        <v>0</v>
      </c>
    </row>
    <row r="27" spans="1:5">
      <c r="A27" s="4" t="s">
        <v>859</v>
      </c>
      <c r="B27" s="6" t="n">
        <v>0</v>
      </c>
      <c r="C27" s="6" t="n">
        <v>0</v>
      </c>
      <c r="D27" s="6" t="n">
        <v>0</v>
      </c>
      <c r="E27" s="6" t="n">
        <v>0</v>
      </c>
    </row>
    <row r="28" spans="1:5">
      <c r="A28" s="4" t="s">
        <v>31</v>
      </c>
      <c r="B28" s="6" t="n">
        <v>0</v>
      </c>
      <c r="C28" s="6" t="n">
        <v>0</v>
      </c>
      <c r="D28" s="6" t="n">
        <v>0</v>
      </c>
      <c r="E28" s="6" t="n">
        <v>0</v>
      </c>
    </row>
    <row r="29" spans="1:5">
      <c r="A29" s="4" t="s">
        <v>32</v>
      </c>
      <c r="B29" s="6" t="n">
        <v>0</v>
      </c>
      <c r="C29" s="6" t="n">
        <v>0</v>
      </c>
      <c r="D29" s="6" t="n">
        <v>0</v>
      </c>
      <c r="E29" s="6" t="n">
        <v>0</v>
      </c>
    </row>
    <row r="30" spans="1:5">
      <c r="A30" s="4" t="s">
        <v>264</v>
      </c>
      <c r="B30" s="6" t="n">
        <v>0</v>
      </c>
      <c r="C30" s="6" t="n">
        <v>0</v>
      </c>
      <c r="D30" s="6" t="n">
        <v>0</v>
      </c>
      <c r="E30" s="6" t="n">
        <v>0</v>
      </c>
    </row>
    <row r="31" spans="1:5">
      <c r="A31" s="4" t="s">
        <v>265</v>
      </c>
      <c r="E31" s="6" t="n">
        <v>0</v>
      </c>
    </row>
    <row r="32" spans="1:5">
      <c r="A32" s="4" t="s">
        <v>860</v>
      </c>
      <c r="E32" s="6" t="n">
        <v>0</v>
      </c>
    </row>
    <row r="33" spans="1:5">
      <c r="A33" s="4" t="s">
        <v>861</v>
      </c>
      <c r="B33" s="6" t="n">
        <v>0</v>
      </c>
      <c r="C33" s="6" t="n">
        <v>0</v>
      </c>
      <c r="D33" s="6" t="n">
        <v>0</v>
      </c>
      <c r="E33" s="6" t="n">
        <v>0</v>
      </c>
    </row>
    <row r="34" spans="1:5">
      <c r="A34" s="4" t="s">
        <v>862</v>
      </c>
      <c r="B34" s="6" t="n">
        <v>0</v>
      </c>
      <c r="C34" s="6" t="n">
        <v>0</v>
      </c>
      <c r="D34" s="6" t="n">
        <v>0</v>
      </c>
      <c r="E34" s="6" t="n">
        <v>0</v>
      </c>
    </row>
    <row r="35" spans="1:5">
      <c r="A35" s="4" t="s">
        <v>863</v>
      </c>
      <c r="B35" s="6" t="n">
        <v>-2</v>
      </c>
      <c r="C35" s="6" t="n">
        <v>-2</v>
      </c>
      <c r="D35" s="6" t="n">
        <v>-3</v>
      </c>
      <c r="E35" s="6" t="n">
        <v>-3</v>
      </c>
    </row>
    <row r="36" spans="1:5">
      <c r="A36" s="4" t="s">
        <v>864</v>
      </c>
      <c r="B36" s="6" t="n">
        <v>0</v>
      </c>
      <c r="C36" s="6" t="n">
        <v>0</v>
      </c>
      <c r="D36" s="6" t="n">
        <v>0</v>
      </c>
      <c r="E36" s="6" t="n">
        <v>0</v>
      </c>
    </row>
    <row r="37" spans="1:5">
      <c r="A37" s="4" t="s">
        <v>40</v>
      </c>
      <c r="B37" s="6" t="n">
        <v>-2</v>
      </c>
      <c r="C37" s="6" t="n">
        <v>-2</v>
      </c>
      <c r="D37" s="6" t="n">
        <v>-3</v>
      </c>
      <c r="E37" s="6" t="n">
        <v>-3</v>
      </c>
    </row>
    <row r="38" spans="1:5">
      <c r="A38" s="4" t="s">
        <v>374</v>
      </c>
      <c r="B38" s="6" t="n">
        <v>0</v>
      </c>
      <c r="C38" s="6" t="n">
        <v>0</v>
      </c>
      <c r="D38" s="6" t="n">
        <v>3</v>
      </c>
      <c r="E38" s="6" t="n">
        <v>0</v>
      </c>
    </row>
    <row r="39" spans="1:5">
      <c r="A39" s="4" t="s">
        <v>865</v>
      </c>
      <c r="B39" s="6" t="n">
        <v>-499</v>
      </c>
      <c r="C39" s="6" t="n">
        <v>-214</v>
      </c>
      <c r="D39" s="6" t="n">
        <v>-842</v>
      </c>
      <c r="E39" s="6" t="n">
        <v>-1550</v>
      </c>
    </row>
    <row r="40" spans="1:5">
      <c r="A40" s="4" t="s">
        <v>42</v>
      </c>
      <c r="B40" s="6" t="n">
        <v>-501</v>
      </c>
      <c r="C40" s="6" t="n">
        <v>-216</v>
      </c>
      <c r="D40" s="6" t="n">
        <v>-842</v>
      </c>
      <c r="E40" s="6" t="n">
        <v>-1553</v>
      </c>
    </row>
    <row r="41" spans="1:5">
      <c r="A41" s="4" t="s">
        <v>44</v>
      </c>
      <c r="B41" s="6" t="n">
        <v>-500</v>
      </c>
      <c r="C41" s="6" t="n">
        <v>-216</v>
      </c>
      <c r="D41" s="6" t="n">
        <v>-841</v>
      </c>
      <c r="E41" s="6" t="n">
        <v>-1552</v>
      </c>
    </row>
    <row r="42" spans="1:5">
      <c r="A42" s="4" t="s">
        <v>867</v>
      </c>
    </row>
    <row r="43" spans="1:5">
      <c r="A43" s="3" t="s">
        <v>856</v>
      </c>
    </row>
    <row r="44" spans="1:5">
      <c r="A44" s="4" t="s">
        <v>287</v>
      </c>
      <c r="B44" s="6" t="n">
        <v>1</v>
      </c>
      <c r="C44" s="6" t="n">
        <v>0</v>
      </c>
      <c r="D44" s="6" t="n">
        <v>1</v>
      </c>
      <c r="E44" s="6" t="n">
        <v>1</v>
      </c>
    </row>
    <row r="45" spans="1:5">
      <c r="A45" s="4" t="s">
        <v>28</v>
      </c>
      <c r="B45" s="6" t="n">
        <v>0</v>
      </c>
      <c r="C45" s="6" t="n">
        <v>0</v>
      </c>
      <c r="D45" s="6" t="n">
        <v>0</v>
      </c>
      <c r="E45" s="6" t="n">
        <v>0</v>
      </c>
    </row>
    <row r="46" spans="1:5">
      <c r="A46" s="4" t="s">
        <v>29</v>
      </c>
      <c r="B46" s="6" t="n">
        <v>0</v>
      </c>
      <c r="C46" s="6" t="n">
        <v>0</v>
      </c>
      <c r="D46" s="6" t="n">
        <v>0</v>
      </c>
      <c r="E46" s="6" t="n">
        <v>0</v>
      </c>
    </row>
    <row r="47" spans="1:5">
      <c r="A47" s="4" t="s">
        <v>859</v>
      </c>
      <c r="B47" s="6" t="n">
        <v>0</v>
      </c>
      <c r="C47" s="6" t="n">
        <v>0</v>
      </c>
      <c r="D47" s="6" t="n">
        <v>0</v>
      </c>
      <c r="E47" s="6" t="n">
        <v>0</v>
      </c>
    </row>
    <row r="48" spans="1:5">
      <c r="A48" s="4" t="s">
        <v>31</v>
      </c>
      <c r="B48" s="6" t="n">
        <v>0</v>
      </c>
      <c r="C48" s="6" t="n">
        <v>0</v>
      </c>
      <c r="D48" s="6" t="n">
        <v>0</v>
      </c>
      <c r="E48" s="6" t="n">
        <v>0</v>
      </c>
    </row>
    <row r="49" spans="1:5">
      <c r="A49" s="4" t="s">
        <v>32</v>
      </c>
      <c r="B49" s="6" t="n">
        <v>0</v>
      </c>
      <c r="C49" s="6" t="n">
        <v>-1</v>
      </c>
      <c r="D49" s="6" t="n">
        <v>-2</v>
      </c>
      <c r="E49" s="6" t="n">
        <v>-3</v>
      </c>
    </row>
    <row r="50" spans="1:5">
      <c r="A50" s="4" t="s">
        <v>264</v>
      </c>
      <c r="B50" s="6" t="n">
        <v>0</v>
      </c>
      <c r="C50" s="6" t="n">
        <v>-1</v>
      </c>
      <c r="D50" s="6" t="n">
        <v>-2</v>
      </c>
      <c r="E50" s="6" t="n">
        <v>-2</v>
      </c>
    </row>
    <row r="51" spans="1:5">
      <c r="A51" s="4" t="s">
        <v>265</v>
      </c>
      <c r="E51" s="6" t="n">
        <v>-700</v>
      </c>
    </row>
    <row r="52" spans="1:5">
      <c r="A52" s="4" t="s">
        <v>860</v>
      </c>
      <c r="E52" s="6" t="n">
        <v>0</v>
      </c>
    </row>
    <row r="53" spans="1:5">
      <c r="A53" s="4" t="s">
        <v>861</v>
      </c>
      <c r="B53" s="6" t="n">
        <v>-38</v>
      </c>
      <c r="C53" s="6" t="n">
        <v>-7</v>
      </c>
      <c r="D53" s="6" t="n">
        <v>-53</v>
      </c>
      <c r="E53" s="6" t="n">
        <v>-8</v>
      </c>
    </row>
    <row r="54" spans="1:5">
      <c r="A54" s="4" t="s">
        <v>862</v>
      </c>
      <c r="B54" s="6" t="n">
        <v>0</v>
      </c>
      <c r="C54" s="6" t="n">
        <v>0</v>
      </c>
      <c r="D54" s="6" t="n">
        <v>0</v>
      </c>
      <c r="E54" s="6" t="n">
        <v>0</v>
      </c>
    </row>
    <row r="55" spans="1:5">
      <c r="A55" s="4" t="s">
        <v>863</v>
      </c>
      <c r="B55" s="6" t="n">
        <v>-403</v>
      </c>
      <c r="C55" s="6" t="n">
        <v>-349</v>
      </c>
      <c r="D55" s="6" t="n">
        <v>-793</v>
      </c>
      <c r="E55" s="6" t="n">
        <v>-686</v>
      </c>
    </row>
    <row r="56" spans="1:5">
      <c r="A56" s="4" t="s">
        <v>864</v>
      </c>
      <c r="B56" s="6" t="n">
        <v>-28</v>
      </c>
      <c r="C56" s="6" t="n">
        <v>-40</v>
      </c>
      <c r="D56" s="6" t="n">
        <v>-49</v>
      </c>
      <c r="E56" s="6" t="n">
        <v>-83</v>
      </c>
    </row>
    <row r="57" spans="1:5">
      <c r="A57" s="4" t="s">
        <v>40</v>
      </c>
      <c r="B57" s="6" t="n">
        <v>-393</v>
      </c>
      <c r="C57" s="6" t="n">
        <v>-382</v>
      </c>
      <c r="D57" s="6" t="n">
        <v>-789</v>
      </c>
      <c r="E57" s="6" t="n">
        <v>-1462</v>
      </c>
    </row>
    <row r="58" spans="1:5">
      <c r="A58" s="4" t="s">
        <v>374</v>
      </c>
      <c r="B58" s="6" t="n">
        <v>0</v>
      </c>
      <c r="C58" s="6" t="n">
        <v>114</v>
      </c>
      <c r="D58" s="6" t="n">
        <v>-2</v>
      </c>
      <c r="E58" s="6" t="n">
        <v>226</v>
      </c>
    </row>
    <row r="59" spans="1:5">
      <c r="A59" s="4" t="s">
        <v>865</v>
      </c>
      <c r="B59" s="6" t="n">
        <v>-106</v>
      </c>
      <c r="C59" s="6" t="n">
        <v>54</v>
      </c>
      <c r="D59" s="6" t="n">
        <v>-51</v>
      </c>
      <c r="E59" s="6" t="n">
        <v>-314</v>
      </c>
    </row>
    <row r="60" spans="1:5">
      <c r="A60" s="4" t="s">
        <v>42</v>
      </c>
      <c r="B60" s="6" t="n">
        <v>-499</v>
      </c>
      <c r="C60" s="6" t="n">
        <v>-214</v>
      </c>
      <c r="D60" s="6" t="n">
        <v>-842</v>
      </c>
      <c r="E60" s="6" t="n">
        <v>-1550</v>
      </c>
    </row>
    <row r="61" spans="1:5">
      <c r="A61" s="4" t="s">
        <v>44</v>
      </c>
      <c r="B61" s="6" t="n">
        <v>-498</v>
      </c>
      <c r="C61" s="6" t="n">
        <v>-214</v>
      </c>
      <c r="D61" s="6" t="n">
        <v>-841</v>
      </c>
      <c r="E61" s="6" t="n">
        <v>-1549</v>
      </c>
    </row>
    <row r="62" spans="1:5">
      <c r="A62" s="4" t="s">
        <v>868</v>
      </c>
    </row>
    <row r="63" spans="1:5">
      <c r="A63" s="3" t="s">
        <v>856</v>
      </c>
    </row>
    <row r="64" spans="1:5">
      <c r="A64" s="4" t="s">
        <v>287</v>
      </c>
      <c r="B64" s="6" t="n">
        <v>0</v>
      </c>
      <c r="C64" s="6" t="n">
        <v>0</v>
      </c>
      <c r="D64" s="6" t="n">
        <v>0</v>
      </c>
      <c r="E64" s="6" t="n">
        <v>0</v>
      </c>
    </row>
    <row r="65" spans="1:5">
      <c r="A65" s="4" t="s">
        <v>28</v>
      </c>
      <c r="B65" s="6" t="n">
        <v>1233</v>
      </c>
      <c r="C65" s="6" t="n">
        <v>1256</v>
      </c>
      <c r="D65" s="6" t="n">
        <v>2283</v>
      </c>
      <c r="E65" s="6" t="n">
        <v>2527</v>
      </c>
    </row>
    <row r="66" spans="1:5">
      <c r="A66" s="4" t="s">
        <v>29</v>
      </c>
      <c r="B66" s="6" t="n">
        <v>-654</v>
      </c>
      <c r="C66" s="6" t="n">
        <v>-646</v>
      </c>
      <c r="D66" s="6" t="n">
        <v>-1208</v>
      </c>
      <c r="E66" s="6" t="n">
        <v>-1259</v>
      </c>
    </row>
    <row r="67" spans="1:5">
      <c r="A67" s="4" t="s">
        <v>859</v>
      </c>
      <c r="B67" s="6" t="n">
        <v>-118</v>
      </c>
      <c r="C67" s="6" t="n">
        <v>20</v>
      </c>
      <c r="D67" s="6" t="n">
        <v>-53</v>
      </c>
      <c r="E67" s="6" t="n">
        <v>123</v>
      </c>
    </row>
    <row r="68" spans="1:5">
      <c r="A68" s="4" t="s">
        <v>31</v>
      </c>
      <c r="B68" s="6" t="n">
        <v>-255</v>
      </c>
      <c r="C68" s="6" t="n">
        <v>-217</v>
      </c>
      <c r="D68" s="6" t="n">
        <v>-474</v>
      </c>
      <c r="E68" s="6" t="n">
        <v>-410</v>
      </c>
    </row>
    <row r="69" spans="1:5">
      <c r="A69" s="4" t="s">
        <v>32</v>
      </c>
      <c r="B69" s="6" t="n">
        <v>-164</v>
      </c>
      <c r="C69" s="6" t="n">
        <v>-218</v>
      </c>
      <c r="D69" s="6" t="n">
        <v>-300</v>
      </c>
      <c r="E69" s="6" t="n">
        <v>-431</v>
      </c>
    </row>
    <row r="70" spans="1:5">
      <c r="A70" s="4" t="s">
        <v>264</v>
      </c>
      <c r="B70" s="6" t="n">
        <v>155</v>
      </c>
      <c r="C70" s="6" t="n">
        <v>162</v>
      </c>
      <c r="D70" s="6" t="n">
        <v>321</v>
      </c>
      <c r="E70" s="6" t="n">
        <v>323</v>
      </c>
    </row>
    <row r="71" spans="1:5">
      <c r="A71" s="4" t="s">
        <v>265</v>
      </c>
      <c r="E71" s="6" t="n">
        <v>0</v>
      </c>
    </row>
    <row r="72" spans="1:5">
      <c r="A72" s="4" t="s">
        <v>860</v>
      </c>
      <c r="E72" s="6" t="n">
        <v>-676</v>
      </c>
    </row>
    <row r="73" spans="1:5">
      <c r="A73" s="4" t="s">
        <v>861</v>
      </c>
      <c r="B73" s="6" t="n">
        <v>-69</v>
      </c>
      <c r="C73" s="6" t="n">
        <v>-29</v>
      </c>
      <c r="D73" s="6" t="n">
        <v>-123</v>
      </c>
      <c r="E73" s="6" t="n">
        <v>-50</v>
      </c>
    </row>
    <row r="74" spans="1:5">
      <c r="A74" s="4" t="s">
        <v>862</v>
      </c>
      <c r="B74" s="6" t="n">
        <v>-26</v>
      </c>
      <c r="C74" s="6" t="n">
        <v>-2</v>
      </c>
      <c r="D74" s="6" t="n">
        <v>-47</v>
      </c>
      <c r="E74" s="6" t="n">
        <v>-61</v>
      </c>
    </row>
    <row r="75" spans="1:5">
      <c r="A75" s="4" t="s">
        <v>863</v>
      </c>
      <c r="B75" s="6" t="n">
        <v>-35</v>
      </c>
      <c r="C75" s="6" t="n">
        <v>-5</v>
      </c>
      <c r="D75" s="6" t="n">
        <v>-47</v>
      </c>
      <c r="E75" s="6" t="n">
        <v>-2</v>
      </c>
    </row>
    <row r="76" spans="1:5">
      <c r="A76" s="4" t="s">
        <v>864</v>
      </c>
      <c r="B76" s="6" t="n">
        <v>-2</v>
      </c>
      <c r="C76" s="6" t="n">
        <v>0</v>
      </c>
      <c r="D76" s="6" t="n">
        <v>-3</v>
      </c>
      <c r="E76" s="6" t="n">
        <v>-31</v>
      </c>
    </row>
    <row r="77" spans="1:5">
      <c r="A77" s="4" t="s">
        <v>40</v>
      </c>
      <c r="B77" s="6" t="n">
        <v>-107</v>
      </c>
      <c r="C77" s="6" t="n">
        <v>55</v>
      </c>
      <c r="D77" s="6" t="n">
        <v>-47</v>
      </c>
      <c r="E77" s="6" t="n">
        <v>-493</v>
      </c>
    </row>
    <row r="78" spans="1:5">
      <c r="A78" s="4" t="s">
        <v>374</v>
      </c>
      <c r="B78" s="6" t="n">
        <v>-4</v>
      </c>
      <c r="C78" s="6" t="n">
        <v>-10</v>
      </c>
      <c r="D78" s="6" t="n">
        <v>-12</v>
      </c>
      <c r="E78" s="6" t="n">
        <v>165</v>
      </c>
    </row>
    <row r="79" spans="1:5">
      <c r="A79" s="4" t="s">
        <v>865</v>
      </c>
      <c r="B79" s="6" t="n">
        <v>0</v>
      </c>
      <c r="C79" s="6" t="n">
        <v>4</v>
      </c>
      <c r="D79" s="6" t="n">
        <v>0</v>
      </c>
      <c r="E79" s="6" t="n">
        <v>4</v>
      </c>
    </row>
    <row r="80" spans="1:5">
      <c r="A80" s="4" t="s">
        <v>42</v>
      </c>
      <c r="B80" s="6" t="n">
        <v>-111</v>
      </c>
      <c r="C80" s="6" t="n">
        <v>49</v>
      </c>
      <c r="D80" s="6" t="n">
        <v>-59</v>
      </c>
      <c r="E80" s="6" t="n">
        <v>-324</v>
      </c>
    </row>
    <row r="81" spans="1:5">
      <c r="A81" s="4" t="s">
        <v>44</v>
      </c>
      <c r="B81" s="6" t="n">
        <v>-111</v>
      </c>
      <c r="C81" s="6" t="n">
        <v>49</v>
      </c>
      <c r="D81" s="6" t="n">
        <v>-59</v>
      </c>
      <c r="E81" s="6" t="n">
        <v>-324</v>
      </c>
    </row>
    <row r="82" spans="1:5">
      <c r="A82" s="4" t="s">
        <v>869</v>
      </c>
    </row>
    <row r="83" spans="1:5">
      <c r="A83" s="3" t="s">
        <v>856</v>
      </c>
    </row>
    <row r="84" spans="1:5">
      <c r="A84" s="4" t="s">
        <v>287</v>
      </c>
      <c r="B84" s="6" t="n">
        <v>0</v>
      </c>
      <c r="C84" s="6" t="n">
        <v>0</v>
      </c>
      <c r="D84" s="6" t="n">
        <v>0</v>
      </c>
      <c r="E84" s="6" t="n">
        <v>0</v>
      </c>
    </row>
    <row r="85" spans="1:5">
      <c r="A85" s="4" t="s">
        <v>28</v>
      </c>
      <c r="B85" s="6" t="n">
        <v>0</v>
      </c>
      <c r="C85" s="6" t="n">
        <v>0</v>
      </c>
      <c r="D85" s="6" t="n">
        <v>0</v>
      </c>
      <c r="E85" s="6" t="n">
        <v>0</v>
      </c>
    </row>
    <row r="86" spans="1:5">
      <c r="A86" s="4" t="s">
        <v>29</v>
      </c>
      <c r="B86" s="6" t="n">
        <v>0</v>
      </c>
      <c r="C86" s="6" t="n">
        <v>0</v>
      </c>
      <c r="D86" s="6" t="n">
        <v>0</v>
      </c>
      <c r="E86" s="6" t="n">
        <v>0</v>
      </c>
    </row>
    <row r="87" spans="1:5">
      <c r="A87" s="4" t="s">
        <v>859</v>
      </c>
      <c r="B87" s="6" t="n">
        <v>0</v>
      </c>
      <c r="C87" s="6" t="n">
        <v>0</v>
      </c>
      <c r="D87" s="6" t="n">
        <v>0</v>
      </c>
      <c r="E87" s="6" t="n">
        <v>0</v>
      </c>
    </row>
    <row r="88" spans="1:5">
      <c r="A88" s="4" t="s">
        <v>31</v>
      </c>
      <c r="B88" s="6" t="n">
        <v>0</v>
      </c>
      <c r="C88" s="6" t="n">
        <v>0</v>
      </c>
      <c r="D88" s="6" t="n">
        <v>0</v>
      </c>
      <c r="E88" s="6" t="n">
        <v>0</v>
      </c>
    </row>
    <row r="89" spans="1:5">
      <c r="A89" s="4" t="s">
        <v>32</v>
      </c>
      <c r="B89" s="6" t="n">
        <v>0</v>
      </c>
      <c r="C89" s="6" t="n">
        <v>0</v>
      </c>
      <c r="D89" s="6" t="n">
        <v>0</v>
      </c>
      <c r="E89" s="6" t="n">
        <v>0</v>
      </c>
    </row>
    <row r="90" spans="1:5">
      <c r="A90" s="4" t="s">
        <v>264</v>
      </c>
      <c r="B90" s="6" t="n">
        <v>0</v>
      </c>
      <c r="C90" s="6" t="n">
        <v>0</v>
      </c>
      <c r="D90" s="6" t="n">
        <v>0</v>
      </c>
      <c r="E90" s="6" t="n">
        <v>0</v>
      </c>
    </row>
    <row r="91" spans="1:5">
      <c r="A91" s="4" t="s">
        <v>265</v>
      </c>
      <c r="E91" s="6" t="n">
        <v>0</v>
      </c>
    </row>
    <row r="92" spans="1:5">
      <c r="A92" s="4" t="s">
        <v>860</v>
      </c>
      <c r="E92" s="6" t="n">
        <v>0</v>
      </c>
    </row>
    <row r="93" spans="1:5">
      <c r="A93" s="4" t="s">
        <v>861</v>
      </c>
      <c r="B93" s="6" t="n">
        <v>0</v>
      </c>
      <c r="C93" s="6" t="n">
        <v>-6</v>
      </c>
      <c r="D93" s="6" t="n">
        <v>0</v>
      </c>
      <c r="E93" s="6" t="n">
        <v>-6</v>
      </c>
    </row>
    <row r="94" spans="1:5">
      <c r="A94" s="4" t="s">
        <v>862</v>
      </c>
      <c r="B94" s="6" t="n">
        <v>0</v>
      </c>
      <c r="C94" s="6" t="n">
        <v>0</v>
      </c>
      <c r="D94" s="6" t="n">
        <v>0</v>
      </c>
      <c r="E94" s="6" t="n">
        <v>0</v>
      </c>
    </row>
    <row r="95" spans="1:5">
      <c r="A95" s="4" t="s">
        <v>863</v>
      </c>
      <c r="B95" s="6" t="n">
        <v>0</v>
      </c>
      <c r="C95" s="6" t="n">
        <v>0</v>
      </c>
      <c r="D95" s="6" t="n">
        <v>0</v>
      </c>
      <c r="E95" s="6" t="n">
        <v>0</v>
      </c>
    </row>
    <row r="96" spans="1:5">
      <c r="A96" s="4" t="s">
        <v>864</v>
      </c>
      <c r="B96" s="6" t="n">
        <v>0</v>
      </c>
      <c r="C96" s="6" t="n">
        <v>0</v>
      </c>
      <c r="D96" s="6" t="n">
        <v>0</v>
      </c>
      <c r="E96" s="6" t="n">
        <v>0</v>
      </c>
    </row>
    <row r="97" spans="1:5">
      <c r="A97" s="4" t="s">
        <v>40</v>
      </c>
      <c r="B97" s="6" t="n">
        <v>0</v>
      </c>
      <c r="C97" s="6" t="n">
        <v>6</v>
      </c>
      <c r="D97" s="6" t="n">
        <v>0</v>
      </c>
      <c r="E97" s="6" t="n">
        <v>6</v>
      </c>
    </row>
    <row r="98" spans="1:5">
      <c r="A98" s="4" t="s">
        <v>374</v>
      </c>
      <c r="B98" s="6" t="n">
        <v>0</v>
      </c>
      <c r="C98" s="6" t="n">
        <v>-2</v>
      </c>
      <c r="D98" s="6" t="n">
        <v>0</v>
      </c>
      <c r="E98" s="6" t="n">
        <v>-2</v>
      </c>
    </row>
    <row r="99" spans="1:5">
      <c r="A99" s="4" t="s">
        <v>865</v>
      </c>
      <c r="B99" s="6" t="n">
        <v>0</v>
      </c>
      <c r="C99" s="6" t="n">
        <v>0</v>
      </c>
      <c r="D99" s="6" t="n">
        <v>0</v>
      </c>
      <c r="E99" s="6" t="n">
        <v>0</v>
      </c>
    </row>
    <row r="100" spans="1:5">
      <c r="A100" s="4" t="s">
        <v>42</v>
      </c>
      <c r="B100" s="6" t="n">
        <v>0</v>
      </c>
      <c r="C100" s="6" t="n">
        <v>4</v>
      </c>
      <c r="D100" s="6" t="n">
        <v>0</v>
      </c>
      <c r="E100" s="6" t="n">
        <v>4</v>
      </c>
    </row>
    <row r="101" spans="1:5">
      <c r="A101" s="4" t="s">
        <v>44</v>
      </c>
      <c r="B101" s="6" t="n">
        <v>0</v>
      </c>
      <c r="C101" s="6" t="n">
        <v>4</v>
      </c>
      <c r="D101" s="6" t="n">
        <v>0</v>
      </c>
      <c r="E101" s="6" t="n">
        <v>4</v>
      </c>
    </row>
    <row r="102" spans="1:5">
      <c r="A102" s="4" t="s">
        <v>870</v>
      </c>
    </row>
    <row r="103" spans="1:5">
      <c r="A103" s="3" t="s">
        <v>856</v>
      </c>
    </row>
    <row r="104" spans="1:5">
      <c r="A104" s="4" t="s">
        <v>287</v>
      </c>
      <c r="B104" s="6" t="n">
        <v>-1</v>
      </c>
      <c r="C104" s="6" t="n">
        <v>0</v>
      </c>
      <c r="D104" s="6" t="n">
        <v>-1</v>
      </c>
      <c r="E104" s="6" t="n">
        <v>-1</v>
      </c>
    </row>
    <row r="105" spans="1:5">
      <c r="A105" s="4" t="s">
        <v>28</v>
      </c>
      <c r="B105" s="6" t="n">
        <v>0</v>
      </c>
      <c r="C105" s="6" t="n">
        <v>0</v>
      </c>
      <c r="D105" s="6" t="n">
        <v>0</v>
      </c>
      <c r="E105" s="6" t="n">
        <v>0</v>
      </c>
    </row>
    <row r="106" spans="1:5">
      <c r="A106" s="4" t="s">
        <v>29</v>
      </c>
      <c r="B106" s="6" t="n">
        <v>0</v>
      </c>
      <c r="C106" s="6" t="n">
        <v>0</v>
      </c>
      <c r="D106" s="6" t="n">
        <v>0</v>
      </c>
      <c r="E106" s="6" t="n">
        <v>0</v>
      </c>
    </row>
    <row r="107" spans="1:5">
      <c r="A107" s="4" t="s">
        <v>859</v>
      </c>
      <c r="B107" s="6" t="n">
        <v>0</v>
      </c>
      <c r="C107" s="6" t="n">
        <v>0</v>
      </c>
      <c r="D107" s="6" t="n">
        <v>0</v>
      </c>
      <c r="E107" s="6" t="n">
        <v>0</v>
      </c>
    </row>
    <row r="108" spans="1:5">
      <c r="A108" s="4" t="s">
        <v>31</v>
      </c>
      <c r="B108" s="6" t="n">
        <v>0</v>
      </c>
      <c r="C108" s="6" t="n">
        <v>0</v>
      </c>
      <c r="D108" s="6" t="n">
        <v>0</v>
      </c>
      <c r="E108" s="6" t="n">
        <v>0</v>
      </c>
    </row>
    <row r="109" spans="1:5">
      <c r="A109" s="4" t="s">
        <v>32</v>
      </c>
      <c r="B109" s="6" t="n">
        <v>0</v>
      </c>
      <c r="C109" s="6" t="n">
        <v>0</v>
      </c>
      <c r="D109" s="6" t="n">
        <v>0</v>
      </c>
      <c r="E109" s="6" t="n">
        <v>0</v>
      </c>
    </row>
    <row r="110" spans="1:5">
      <c r="A110" s="4" t="s">
        <v>264</v>
      </c>
      <c r="B110" s="6" t="n">
        <v>0</v>
      </c>
      <c r="C110" s="6" t="n">
        <v>0</v>
      </c>
      <c r="D110" s="6" t="n">
        <v>0</v>
      </c>
      <c r="E110" s="6" t="n">
        <v>0</v>
      </c>
    </row>
    <row r="111" spans="1:5">
      <c r="A111" s="4" t="s">
        <v>265</v>
      </c>
      <c r="E111" s="6" t="n">
        <v>0</v>
      </c>
    </row>
    <row r="112" spans="1:5">
      <c r="A112" s="4" t="s">
        <v>860</v>
      </c>
      <c r="E112" s="6" t="n">
        <v>0</v>
      </c>
    </row>
    <row r="113" spans="1:5">
      <c r="A113" s="4" t="s">
        <v>861</v>
      </c>
      <c r="B113" s="6" t="n">
        <v>96</v>
      </c>
      <c r="C113" s="6" t="n">
        <v>34</v>
      </c>
      <c r="D113" s="6" t="n">
        <v>163</v>
      </c>
      <c r="E113" s="6" t="n">
        <v>53</v>
      </c>
    </row>
    <row r="114" spans="1:5">
      <c r="A114" s="4" t="s">
        <v>862</v>
      </c>
      <c r="B114" s="6" t="n">
        <v>0</v>
      </c>
      <c r="C114" s="6" t="n">
        <v>0</v>
      </c>
      <c r="D114" s="6" t="n">
        <v>0</v>
      </c>
      <c r="E114" s="6" t="n">
        <v>0</v>
      </c>
    </row>
    <row r="115" spans="1:5">
      <c r="A115" s="4" t="s">
        <v>863</v>
      </c>
      <c r="B115" s="6" t="n">
        <v>96</v>
      </c>
      <c r="C115" s="6" t="n">
        <v>34</v>
      </c>
      <c r="D115" s="6" t="n">
        <v>163</v>
      </c>
      <c r="E115" s="6" t="n">
        <v>52</v>
      </c>
    </row>
    <row r="116" spans="1:5">
      <c r="A116" s="4" t="s">
        <v>864</v>
      </c>
      <c r="B116" s="6" t="n">
        <v>0</v>
      </c>
      <c r="C116" s="6" t="n">
        <v>0</v>
      </c>
      <c r="D116" s="6" t="n">
        <v>0</v>
      </c>
      <c r="E116" s="6" t="n">
        <v>0</v>
      </c>
    </row>
    <row r="117" spans="1:5">
      <c r="A117" s="4" t="s">
        <v>40</v>
      </c>
      <c r="B117" s="6" t="n">
        <v>0</v>
      </c>
      <c r="C117" s="6" t="n">
        <v>0</v>
      </c>
      <c r="D117" s="6" t="n">
        <v>0</v>
      </c>
      <c r="E117" s="6" t="n">
        <v>-1</v>
      </c>
    </row>
    <row r="118" spans="1:5">
      <c r="A118" s="4" t="s">
        <v>374</v>
      </c>
      <c r="B118" s="6" t="n">
        <v>5</v>
      </c>
      <c r="C118" s="6" t="n">
        <v>5</v>
      </c>
      <c r="D118" s="6" t="n">
        <v>8</v>
      </c>
      <c r="E118" s="6" t="n">
        <v>11</v>
      </c>
    </row>
    <row r="119" spans="1:5">
      <c r="A119" s="4" t="s">
        <v>865</v>
      </c>
      <c r="B119" s="6" t="n">
        <v>605</v>
      </c>
      <c r="C119" s="6" t="n">
        <v>156</v>
      </c>
      <c r="D119" s="6" t="n">
        <v>893</v>
      </c>
      <c r="E119" s="6" t="n">
        <v>1860</v>
      </c>
    </row>
    <row r="120" spans="1:5">
      <c r="A120" s="4" t="s">
        <v>42</v>
      </c>
      <c r="B120" s="6" t="n">
        <v>610</v>
      </c>
      <c r="C120" s="6" t="n">
        <v>161</v>
      </c>
      <c r="D120" s="6" t="n">
        <v>901</v>
      </c>
      <c r="E120" s="6" t="n">
        <v>1870</v>
      </c>
    </row>
    <row r="121" spans="1:5">
      <c r="A121" s="4" t="s">
        <v>44</v>
      </c>
      <c r="B121" s="7" t="n">
        <v>609</v>
      </c>
      <c r="C121" s="7" t="n">
        <v>161</v>
      </c>
      <c r="D121" s="7" t="n">
        <v>900</v>
      </c>
      <c r="E121" s="7" t="n">
        <v>186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1</v>
      </c>
      <c r="B1" s="2" t="s">
        <v>25</v>
      </c>
      <c r="D1" s="2" t="s">
        <v>1</v>
      </c>
    </row>
    <row r="2" spans="1:5">
      <c r="B2" s="2" t="s">
        <v>2</v>
      </c>
      <c r="C2" s="2" t="s">
        <v>26</v>
      </c>
      <c r="D2" s="2" t="s">
        <v>2</v>
      </c>
      <c r="E2" s="2" t="s">
        <v>26</v>
      </c>
    </row>
    <row r="3" spans="1:5">
      <c r="A3" s="3" t="s">
        <v>856</v>
      </c>
    </row>
    <row r="4" spans="1:5">
      <c r="A4" s="4" t="s">
        <v>872</v>
      </c>
      <c r="D4" s="7" t="n">
        <v>-414</v>
      </c>
      <c r="E4" s="7" t="n">
        <v>-216</v>
      </c>
    </row>
    <row r="5" spans="1:5">
      <c r="A5" s="3" t="s">
        <v>873</v>
      </c>
    </row>
    <row r="6" spans="1:5">
      <c r="A6" s="4" t="s">
        <v>874</v>
      </c>
      <c r="D6" s="6" t="n">
        <v>0</v>
      </c>
      <c r="E6" s="6" t="n">
        <v>0</v>
      </c>
    </row>
    <row r="7" spans="1:5">
      <c r="A7" s="4" t="s">
        <v>289</v>
      </c>
      <c r="D7" s="6" t="n">
        <v>-7</v>
      </c>
      <c r="E7" s="6" t="n">
        <v>-11</v>
      </c>
    </row>
    <row r="8" spans="1:5">
      <c r="A8" s="4" t="s">
        <v>62</v>
      </c>
      <c r="D8" s="6" t="n">
        <v>1108</v>
      </c>
      <c r="E8" s="6" t="n">
        <v>-11</v>
      </c>
    </row>
    <row r="9" spans="1:5">
      <c r="A9" s="3" t="s">
        <v>875</v>
      </c>
    </row>
    <row r="10" spans="1:5">
      <c r="A10" s="4" t="s">
        <v>64</v>
      </c>
      <c r="D10" s="6" t="n">
        <v>-168</v>
      </c>
      <c r="E10" s="6" t="n">
        <v>-209</v>
      </c>
    </row>
    <row r="11" spans="1:5">
      <c r="A11" s="4" t="s">
        <v>65</v>
      </c>
      <c r="D11" s="6" t="n">
        <v>-11</v>
      </c>
      <c r="E11" s="6" t="n">
        <v>-11</v>
      </c>
    </row>
    <row r="12" spans="1:5">
      <c r="A12" s="4" t="s">
        <v>66</v>
      </c>
      <c r="D12" s="6" t="n">
        <v>-1343</v>
      </c>
      <c r="E12" s="6" t="n">
        <v>0</v>
      </c>
    </row>
    <row r="13" spans="1:5">
      <c r="A13" s="4" t="s">
        <v>67</v>
      </c>
      <c r="D13" s="6" t="n">
        <v>3</v>
      </c>
      <c r="E13" s="6" t="n">
        <v>0</v>
      </c>
    </row>
    <row r="14" spans="1:5">
      <c r="A14" s="4" t="s">
        <v>68</v>
      </c>
      <c r="D14" s="6" t="n">
        <v>-9</v>
      </c>
      <c r="E14" s="6" t="n">
        <v>-4</v>
      </c>
    </row>
    <row r="15" spans="1:5">
      <c r="A15" s="4" t="s">
        <v>69</v>
      </c>
      <c r="B15" s="7" t="n">
        <v>88</v>
      </c>
      <c r="C15" s="7" t="n">
        <v>50</v>
      </c>
      <c r="D15" s="6" t="n">
        <v>155</v>
      </c>
      <c r="E15" s="6" t="n">
        <v>73</v>
      </c>
    </row>
    <row r="16" spans="1:5">
      <c r="A16" s="4" t="s">
        <v>70</v>
      </c>
      <c r="B16" s="6" t="n">
        <v>-92</v>
      </c>
      <c r="C16" s="6" t="n">
        <v>-54</v>
      </c>
      <c r="D16" s="6" t="n">
        <v>-163</v>
      </c>
      <c r="E16" s="6" t="n">
        <v>-81</v>
      </c>
    </row>
    <row r="17" spans="1:5">
      <c r="A17" s="4" t="s">
        <v>54</v>
      </c>
      <c r="D17" s="6" t="n">
        <v>7</v>
      </c>
      <c r="E17" s="6" t="n">
        <v>9</v>
      </c>
    </row>
    <row r="18" spans="1:5">
      <c r="A18" s="4" t="s">
        <v>71</v>
      </c>
      <c r="D18" s="6" t="n">
        <v>-1529</v>
      </c>
      <c r="E18" s="6" t="n">
        <v>-223</v>
      </c>
    </row>
    <row r="19" spans="1:5">
      <c r="A19" s="4" t="s">
        <v>72</v>
      </c>
      <c r="D19" s="6" t="n">
        <v>-835</v>
      </c>
      <c r="E19" s="6" t="n">
        <v>-450</v>
      </c>
    </row>
    <row r="20" spans="1:5">
      <c r="A20" s="4" t="s">
        <v>73</v>
      </c>
      <c r="C20" s="6" t="n">
        <v>1393</v>
      </c>
      <c r="D20" s="6" t="n">
        <v>1400</v>
      </c>
      <c r="E20" s="6" t="n">
        <v>1843</v>
      </c>
    </row>
    <row r="21" spans="1:5">
      <c r="A21" s="4" t="s">
        <v>74</v>
      </c>
      <c r="B21" s="6" t="n">
        <v>565</v>
      </c>
      <c r="C21" s="6" t="n">
        <v>1393</v>
      </c>
      <c r="D21" s="6" t="n">
        <v>565</v>
      </c>
      <c r="E21" s="6" t="n">
        <v>1393</v>
      </c>
    </row>
    <row r="22" spans="1:5">
      <c r="A22" s="4" t="s">
        <v>61</v>
      </c>
      <c r="D22" s="6" t="n">
        <v>1115</v>
      </c>
      <c r="E22" s="6" t="n">
        <v>0</v>
      </c>
    </row>
    <row r="23" spans="1:5">
      <c r="A23" s="4" t="s">
        <v>866</v>
      </c>
    </row>
    <row r="24" spans="1:5">
      <c r="A24" s="3" t="s">
        <v>856</v>
      </c>
    </row>
    <row r="25" spans="1:5">
      <c r="A25" s="4" t="s">
        <v>872</v>
      </c>
      <c r="D25" s="6" t="n">
        <v>-2</v>
      </c>
      <c r="E25" s="6" t="n">
        <v>-4</v>
      </c>
    </row>
    <row r="26" spans="1:5">
      <c r="A26" s="3" t="s">
        <v>873</v>
      </c>
    </row>
    <row r="27" spans="1:5">
      <c r="A27" s="4" t="s">
        <v>874</v>
      </c>
      <c r="D27" s="6" t="n">
        <v>5</v>
      </c>
      <c r="E27" s="6" t="n">
        <v>7</v>
      </c>
    </row>
    <row r="28" spans="1:5">
      <c r="A28" s="4" t="s">
        <v>289</v>
      </c>
      <c r="D28" s="6" t="n">
        <v>-3</v>
      </c>
      <c r="E28" s="6" t="n">
        <v>-3</v>
      </c>
    </row>
    <row r="29" spans="1:5">
      <c r="A29" s="4" t="s">
        <v>62</v>
      </c>
      <c r="D29" s="6" t="n">
        <v>2</v>
      </c>
      <c r="E29" s="6" t="n">
        <v>4</v>
      </c>
    </row>
    <row r="30" spans="1:5">
      <c r="A30" s="3" t="s">
        <v>875</v>
      </c>
    </row>
    <row r="31" spans="1:5">
      <c r="A31" s="4" t="s">
        <v>64</v>
      </c>
      <c r="D31" s="6" t="n">
        <v>0</v>
      </c>
      <c r="E31" s="6" t="n">
        <v>0</v>
      </c>
    </row>
    <row r="32" spans="1:5">
      <c r="A32" s="4" t="s">
        <v>65</v>
      </c>
      <c r="D32" s="6" t="n">
        <v>0</v>
      </c>
      <c r="E32" s="6" t="n">
        <v>0</v>
      </c>
    </row>
    <row r="33" spans="1:5">
      <c r="A33" s="4" t="s">
        <v>66</v>
      </c>
      <c r="D33" s="6" t="n">
        <v>0</v>
      </c>
    </row>
    <row r="34" spans="1:5">
      <c r="A34" s="4" t="s">
        <v>67</v>
      </c>
      <c r="D34" s="6" t="n">
        <v>0</v>
      </c>
      <c r="E34" s="6" t="n">
        <v>0</v>
      </c>
    </row>
    <row r="35" spans="1:5">
      <c r="A35" s="4" t="s">
        <v>68</v>
      </c>
      <c r="D35" s="6" t="n">
        <v>0</v>
      </c>
      <c r="E35" s="6" t="n">
        <v>0</v>
      </c>
    </row>
    <row r="36" spans="1:5">
      <c r="A36" s="4" t="s">
        <v>69</v>
      </c>
      <c r="D36" s="6" t="n">
        <v>0</v>
      </c>
      <c r="E36" s="6" t="n">
        <v>0</v>
      </c>
    </row>
    <row r="37" spans="1:5">
      <c r="A37" s="4" t="s">
        <v>70</v>
      </c>
      <c r="D37" s="6" t="n">
        <v>0</v>
      </c>
      <c r="E37" s="6" t="n">
        <v>0</v>
      </c>
    </row>
    <row r="38" spans="1:5">
      <c r="A38" s="4" t="s">
        <v>54</v>
      </c>
      <c r="D38" s="6" t="n">
        <v>0</v>
      </c>
      <c r="E38" s="6" t="n">
        <v>0</v>
      </c>
    </row>
    <row r="39" spans="1:5">
      <c r="A39" s="4" t="s">
        <v>71</v>
      </c>
      <c r="D39" s="6" t="n">
        <v>0</v>
      </c>
      <c r="E39" s="6" t="n">
        <v>0</v>
      </c>
    </row>
    <row r="40" spans="1:5">
      <c r="A40" s="4" t="s">
        <v>72</v>
      </c>
      <c r="D40" s="6" t="n">
        <v>0</v>
      </c>
      <c r="E40" s="6" t="n">
        <v>0</v>
      </c>
    </row>
    <row r="41" spans="1:5">
      <c r="A41" s="4" t="s">
        <v>73</v>
      </c>
      <c r="C41" s="6" t="n">
        <v>0</v>
      </c>
      <c r="D41" s="6" t="n">
        <v>0</v>
      </c>
      <c r="E41" s="6" t="n">
        <v>0</v>
      </c>
    </row>
    <row r="42" spans="1:5">
      <c r="A42" s="4" t="s">
        <v>74</v>
      </c>
      <c r="B42" s="6" t="n">
        <v>0</v>
      </c>
      <c r="D42" s="6" t="n">
        <v>0</v>
      </c>
    </row>
    <row r="43" spans="1:5">
      <c r="A43" s="4" t="s">
        <v>61</v>
      </c>
      <c r="D43" s="6" t="n">
        <v>0</v>
      </c>
    </row>
    <row r="44" spans="1:5">
      <c r="A44" s="4" t="s">
        <v>867</v>
      </c>
    </row>
    <row r="45" spans="1:5">
      <c r="A45" s="3" t="s">
        <v>856</v>
      </c>
    </row>
    <row r="46" spans="1:5">
      <c r="A46" s="4" t="s">
        <v>872</v>
      </c>
      <c r="D46" s="6" t="n">
        <v>-693</v>
      </c>
      <c r="E46" s="6" t="n">
        <v>-769</v>
      </c>
    </row>
    <row r="47" spans="1:5">
      <c r="A47" s="3" t="s">
        <v>873</v>
      </c>
    </row>
    <row r="48" spans="1:5">
      <c r="A48" s="4" t="s">
        <v>874</v>
      </c>
      <c r="D48" s="6" t="n">
        <v>-1246</v>
      </c>
      <c r="E48" s="6" t="n">
        <v>324</v>
      </c>
    </row>
    <row r="49" spans="1:5">
      <c r="A49" s="4" t="s">
        <v>289</v>
      </c>
      <c r="D49" s="6" t="n">
        <v>0</v>
      </c>
      <c r="E49" s="6" t="n">
        <v>0</v>
      </c>
    </row>
    <row r="50" spans="1:5">
      <c r="A50" s="4" t="s">
        <v>62</v>
      </c>
      <c r="D50" s="6" t="n">
        <v>-131</v>
      </c>
      <c r="E50" s="6" t="n">
        <v>324</v>
      </c>
    </row>
    <row r="51" spans="1:5">
      <c r="A51" s="3" t="s">
        <v>875</v>
      </c>
    </row>
    <row r="52" spans="1:5">
      <c r="A52" s="4" t="s">
        <v>64</v>
      </c>
      <c r="D52" s="6" t="n">
        <v>0</v>
      </c>
      <c r="E52" s="6" t="n">
        <v>-13</v>
      </c>
    </row>
    <row r="53" spans="1:5">
      <c r="A53" s="4" t="s">
        <v>65</v>
      </c>
      <c r="D53" s="6" t="n">
        <v>0</v>
      </c>
      <c r="E53" s="6" t="n">
        <v>0</v>
      </c>
    </row>
    <row r="54" spans="1:5">
      <c r="A54" s="4" t="s">
        <v>66</v>
      </c>
      <c r="D54" s="6" t="n">
        <v>0</v>
      </c>
    </row>
    <row r="55" spans="1:5">
      <c r="A55" s="4" t="s">
        <v>67</v>
      </c>
      <c r="D55" s="6" t="n">
        <v>0</v>
      </c>
      <c r="E55" s="6" t="n">
        <v>0</v>
      </c>
    </row>
    <row r="56" spans="1:5">
      <c r="A56" s="4" t="s">
        <v>68</v>
      </c>
      <c r="D56" s="6" t="n">
        <v>-9</v>
      </c>
      <c r="E56" s="6" t="n">
        <v>-4</v>
      </c>
    </row>
    <row r="57" spans="1:5">
      <c r="A57" s="4" t="s">
        <v>69</v>
      </c>
      <c r="D57" s="6" t="n">
        <v>0</v>
      </c>
      <c r="E57" s="6" t="n">
        <v>0</v>
      </c>
    </row>
    <row r="58" spans="1:5">
      <c r="A58" s="4" t="s">
        <v>70</v>
      </c>
      <c r="D58" s="6" t="n">
        <v>0</v>
      </c>
      <c r="E58" s="6" t="n">
        <v>0</v>
      </c>
    </row>
    <row r="59" spans="1:5">
      <c r="A59" s="4" t="s">
        <v>54</v>
      </c>
      <c r="D59" s="6" t="n">
        <v>-1</v>
      </c>
      <c r="E59" s="6" t="n">
        <v>0</v>
      </c>
    </row>
    <row r="60" spans="1:5">
      <c r="A60" s="4" t="s">
        <v>71</v>
      </c>
      <c r="D60" s="6" t="n">
        <v>-10</v>
      </c>
      <c r="E60" s="6" t="n">
        <v>-17</v>
      </c>
    </row>
    <row r="61" spans="1:5">
      <c r="A61" s="4" t="s">
        <v>72</v>
      </c>
      <c r="D61" s="6" t="n">
        <v>-834</v>
      </c>
      <c r="E61" s="6" t="n">
        <v>-462</v>
      </c>
    </row>
    <row r="62" spans="1:5">
      <c r="A62" s="4" t="s">
        <v>73</v>
      </c>
      <c r="C62" s="6" t="n">
        <v>1364</v>
      </c>
      <c r="D62" s="6" t="n">
        <v>1368</v>
      </c>
      <c r="E62" s="6" t="n">
        <v>1826</v>
      </c>
    </row>
    <row r="63" spans="1:5">
      <c r="A63" s="4" t="s">
        <v>74</v>
      </c>
      <c r="B63" s="6" t="n">
        <v>534</v>
      </c>
      <c r="D63" s="6" t="n">
        <v>534</v>
      </c>
    </row>
    <row r="64" spans="1:5">
      <c r="A64" s="4" t="s">
        <v>61</v>
      </c>
      <c r="D64" s="6" t="n">
        <v>1115</v>
      </c>
    </row>
    <row r="65" spans="1:5">
      <c r="A65" s="4" t="s">
        <v>868</v>
      </c>
    </row>
    <row r="66" spans="1:5">
      <c r="A66" s="3" t="s">
        <v>856</v>
      </c>
    </row>
    <row r="67" spans="1:5">
      <c r="A67" s="4" t="s">
        <v>872</v>
      </c>
      <c r="D67" s="6" t="n">
        <v>281</v>
      </c>
      <c r="E67" s="6" t="n">
        <v>558</v>
      </c>
    </row>
    <row r="68" spans="1:5">
      <c r="A68" s="3" t="s">
        <v>873</v>
      </c>
    </row>
    <row r="69" spans="1:5">
      <c r="A69" s="4" t="s">
        <v>874</v>
      </c>
      <c r="D69" s="6" t="n">
        <v>0</v>
      </c>
      <c r="E69" s="6" t="n">
        <v>0</v>
      </c>
    </row>
    <row r="70" spans="1:5">
      <c r="A70" s="4" t="s">
        <v>289</v>
      </c>
      <c r="D70" s="6" t="n">
        <v>-4</v>
      </c>
      <c r="E70" s="6" t="n">
        <v>-8</v>
      </c>
    </row>
    <row r="71" spans="1:5">
      <c r="A71" s="4" t="s">
        <v>62</v>
      </c>
      <c r="D71" s="6" t="n">
        <v>-4</v>
      </c>
      <c r="E71" s="6" t="n">
        <v>-8</v>
      </c>
    </row>
    <row r="72" spans="1:5">
      <c r="A72" s="3" t="s">
        <v>875</v>
      </c>
    </row>
    <row r="73" spans="1:5">
      <c r="A73" s="4" t="s">
        <v>64</v>
      </c>
      <c r="D73" s="6" t="n">
        <v>-168</v>
      </c>
      <c r="E73" s="6" t="n">
        <v>-196</v>
      </c>
    </row>
    <row r="74" spans="1:5">
      <c r="A74" s="4" t="s">
        <v>65</v>
      </c>
      <c r="D74" s="6" t="n">
        <v>-11</v>
      </c>
      <c r="E74" s="6" t="n">
        <v>-11</v>
      </c>
    </row>
    <row r="75" spans="1:5">
      <c r="A75" s="4" t="s">
        <v>66</v>
      </c>
      <c r="D75" s="6" t="n">
        <v>-1343</v>
      </c>
    </row>
    <row r="76" spans="1:5">
      <c r="A76" s="4" t="s">
        <v>67</v>
      </c>
      <c r="D76" s="6" t="n">
        <v>1244</v>
      </c>
      <c r="E76" s="6" t="n">
        <v>-333</v>
      </c>
    </row>
    <row r="77" spans="1:5">
      <c r="A77" s="4" t="s">
        <v>68</v>
      </c>
      <c r="D77" s="6" t="n">
        <v>0</v>
      </c>
      <c r="E77" s="6" t="n">
        <v>0</v>
      </c>
    </row>
    <row r="78" spans="1:5">
      <c r="A78" s="4" t="s">
        <v>69</v>
      </c>
      <c r="D78" s="6" t="n">
        <v>155</v>
      </c>
      <c r="E78" s="6" t="n">
        <v>73</v>
      </c>
    </row>
    <row r="79" spans="1:5">
      <c r="A79" s="4" t="s">
        <v>70</v>
      </c>
      <c r="D79" s="6" t="n">
        <v>-163</v>
      </c>
      <c r="E79" s="6" t="n">
        <v>-81</v>
      </c>
    </row>
    <row r="80" spans="1:5">
      <c r="A80" s="4" t="s">
        <v>54</v>
      </c>
      <c r="D80" s="6" t="n">
        <v>8</v>
      </c>
      <c r="E80" s="6" t="n">
        <v>0</v>
      </c>
    </row>
    <row r="81" spans="1:5">
      <c r="A81" s="4" t="s">
        <v>71</v>
      </c>
      <c r="D81" s="6" t="n">
        <v>-278</v>
      </c>
      <c r="E81" s="6" t="n">
        <v>-548</v>
      </c>
    </row>
    <row r="82" spans="1:5">
      <c r="A82" s="4" t="s">
        <v>72</v>
      </c>
      <c r="D82" s="6" t="n">
        <v>-1</v>
      </c>
      <c r="E82" s="6" t="n">
        <v>2</v>
      </c>
    </row>
    <row r="83" spans="1:5">
      <c r="A83" s="4" t="s">
        <v>73</v>
      </c>
      <c r="C83" s="6" t="n">
        <v>18</v>
      </c>
      <c r="D83" s="6" t="n">
        <v>22</v>
      </c>
      <c r="E83" s="6" t="n">
        <v>16</v>
      </c>
    </row>
    <row r="84" spans="1:5">
      <c r="A84" s="4" t="s">
        <v>74</v>
      </c>
      <c r="B84" s="6" t="n">
        <v>21</v>
      </c>
      <c r="D84" s="6" t="n">
        <v>21</v>
      </c>
    </row>
    <row r="85" spans="1:5">
      <c r="A85" s="4" t="s">
        <v>61</v>
      </c>
      <c r="D85" s="6" t="n">
        <v>0</v>
      </c>
    </row>
    <row r="86" spans="1:5">
      <c r="A86" s="4" t="s">
        <v>869</v>
      </c>
    </row>
    <row r="87" spans="1:5">
      <c r="A87" s="3" t="s">
        <v>856</v>
      </c>
    </row>
    <row r="88" spans="1:5">
      <c r="A88" s="4" t="s">
        <v>872</v>
      </c>
      <c r="D88" s="6" t="n">
        <v>0</v>
      </c>
      <c r="E88" s="6" t="n">
        <v>-1</v>
      </c>
    </row>
    <row r="89" spans="1:5">
      <c r="A89" s="3" t="s">
        <v>873</v>
      </c>
    </row>
    <row r="90" spans="1:5">
      <c r="A90" s="4" t="s">
        <v>874</v>
      </c>
      <c r="D90" s="6" t="n">
        <v>0</v>
      </c>
      <c r="E90" s="6" t="n">
        <v>2</v>
      </c>
    </row>
    <row r="91" spans="1:5">
      <c r="A91" s="4" t="s">
        <v>289</v>
      </c>
      <c r="D91" s="6" t="n">
        <v>0</v>
      </c>
      <c r="E91" s="6" t="n">
        <v>0</v>
      </c>
    </row>
    <row r="92" spans="1:5">
      <c r="A92" s="4" t="s">
        <v>62</v>
      </c>
      <c r="D92" s="6" t="n">
        <v>0</v>
      </c>
      <c r="E92" s="6" t="n">
        <v>2</v>
      </c>
    </row>
    <row r="93" spans="1:5">
      <c r="A93" s="3" t="s">
        <v>875</v>
      </c>
    </row>
    <row r="94" spans="1:5">
      <c r="A94" s="4" t="s">
        <v>64</v>
      </c>
      <c r="D94" s="6" t="n">
        <v>0</v>
      </c>
      <c r="E94" s="6" t="n">
        <v>0</v>
      </c>
    </row>
    <row r="95" spans="1:5">
      <c r="A95" s="4" t="s">
        <v>65</v>
      </c>
      <c r="D95" s="6" t="n">
        <v>0</v>
      </c>
      <c r="E95" s="6" t="n">
        <v>0</v>
      </c>
    </row>
    <row r="96" spans="1:5">
      <c r="A96" s="4" t="s">
        <v>66</v>
      </c>
      <c r="D96" s="6" t="n">
        <v>0</v>
      </c>
    </row>
    <row r="97" spans="1:5">
      <c r="A97" s="4" t="s">
        <v>67</v>
      </c>
      <c r="D97" s="6" t="n">
        <v>0</v>
      </c>
      <c r="E97" s="6" t="n">
        <v>0</v>
      </c>
    </row>
    <row r="98" spans="1:5">
      <c r="A98" s="4" t="s">
        <v>68</v>
      </c>
      <c r="D98" s="6" t="n">
        <v>0</v>
      </c>
      <c r="E98" s="6" t="n">
        <v>0</v>
      </c>
    </row>
    <row r="99" spans="1:5">
      <c r="A99" s="4" t="s">
        <v>69</v>
      </c>
      <c r="D99" s="6" t="n">
        <v>0</v>
      </c>
      <c r="E99" s="6" t="n">
        <v>0</v>
      </c>
    </row>
    <row r="100" spans="1:5">
      <c r="A100" s="4" t="s">
        <v>70</v>
      </c>
      <c r="D100" s="6" t="n">
        <v>0</v>
      </c>
      <c r="E100" s="6" t="n">
        <v>0</v>
      </c>
    </row>
    <row r="101" spans="1:5">
      <c r="A101" s="4" t="s">
        <v>54</v>
      </c>
      <c r="D101" s="6" t="n">
        <v>0</v>
      </c>
      <c r="E101" s="6" t="n">
        <v>9</v>
      </c>
    </row>
    <row r="102" spans="1:5">
      <c r="A102" s="4" t="s">
        <v>71</v>
      </c>
      <c r="D102" s="6" t="n">
        <v>0</v>
      </c>
      <c r="E102" s="6" t="n">
        <v>9</v>
      </c>
    </row>
    <row r="103" spans="1:5">
      <c r="A103" s="4" t="s">
        <v>72</v>
      </c>
      <c r="D103" s="6" t="n">
        <v>0</v>
      </c>
      <c r="E103" s="6" t="n">
        <v>10</v>
      </c>
    </row>
    <row r="104" spans="1:5">
      <c r="A104" s="4" t="s">
        <v>73</v>
      </c>
      <c r="C104" s="6" t="n">
        <v>11</v>
      </c>
      <c r="D104" s="6" t="n">
        <v>10</v>
      </c>
      <c r="E104" s="6" t="n">
        <v>1</v>
      </c>
    </row>
    <row r="105" spans="1:5">
      <c r="A105" s="4" t="s">
        <v>74</v>
      </c>
      <c r="B105" s="6" t="n">
        <v>10</v>
      </c>
      <c r="D105" s="6" t="n">
        <v>10</v>
      </c>
    </row>
    <row r="106" spans="1:5">
      <c r="A106" s="4" t="s">
        <v>61</v>
      </c>
      <c r="D106" s="6" t="n">
        <v>0</v>
      </c>
    </row>
    <row r="107" spans="1:5">
      <c r="A107" s="4" t="s">
        <v>870</v>
      </c>
    </row>
    <row r="108" spans="1:5">
      <c r="A108" s="3" t="s">
        <v>856</v>
      </c>
    </row>
    <row r="109" spans="1:5">
      <c r="A109" s="4" t="s">
        <v>872</v>
      </c>
      <c r="D109" s="6" t="n">
        <v>0</v>
      </c>
      <c r="E109" s="6" t="n">
        <v>0</v>
      </c>
    </row>
    <row r="110" spans="1:5">
      <c r="A110" s="3" t="s">
        <v>873</v>
      </c>
    </row>
    <row r="111" spans="1:5">
      <c r="A111" s="4" t="s">
        <v>874</v>
      </c>
      <c r="D111" s="6" t="n">
        <v>1241</v>
      </c>
      <c r="E111" s="6" t="n">
        <v>-333</v>
      </c>
    </row>
    <row r="112" spans="1:5">
      <c r="A112" s="4" t="s">
        <v>289</v>
      </c>
      <c r="D112" s="6" t="n">
        <v>0</v>
      </c>
      <c r="E112" s="6" t="n">
        <v>0</v>
      </c>
    </row>
    <row r="113" spans="1:5">
      <c r="A113" s="4" t="s">
        <v>62</v>
      </c>
      <c r="D113" s="6" t="n">
        <v>1241</v>
      </c>
      <c r="E113" s="6" t="n">
        <v>-333</v>
      </c>
    </row>
    <row r="114" spans="1:5">
      <c r="A114" s="3" t="s">
        <v>875</v>
      </c>
    </row>
    <row r="115" spans="1:5">
      <c r="A115" s="4" t="s">
        <v>64</v>
      </c>
      <c r="D115" s="6" t="n">
        <v>0</v>
      </c>
      <c r="E115" s="6" t="n">
        <v>0</v>
      </c>
    </row>
    <row r="116" spans="1:5">
      <c r="A116" s="4" t="s">
        <v>65</v>
      </c>
      <c r="D116" s="6" t="n">
        <v>0</v>
      </c>
      <c r="E116" s="6" t="n">
        <v>0</v>
      </c>
    </row>
    <row r="117" spans="1:5">
      <c r="A117" s="4" t="s">
        <v>66</v>
      </c>
      <c r="D117" s="6" t="n">
        <v>0</v>
      </c>
    </row>
    <row r="118" spans="1:5">
      <c r="A118" s="4" t="s">
        <v>67</v>
      </c>
      <c r="D118" s="6" t="n">
        <v>-1241</v>
      </c>
      <c r="E118" s="6" t="n">
        <v>333</v>
      </c>
    </row>
    <row r="119" spans="1:5">
      <c r="A119" s="4" t="s">
        <v>68</v>
      </c>
      <c r="D119" s="6" t="n">
        <v>0</v>
      </c>
      <c r="E119" s="6" t="n">
        <v>0</v>
      </c>
    </row>
    <row r="120" spans="1:5">
      <c r="A120" s="4" t="s">
        <v>69</v>
      </c>
      <c r="D120" s="6" t="n">
        <v>0</v>
      </c>
      <c r="E120" s="6" t="n">
        <v>0</v>
      </c>
    </row>
    <row r="121" spans="1:5">
      <c r="A121" s="4" t="s">
        <v>70</v>
      </c>
      <c r="D121" s="6" t="n">
        <v>0</v>
      </c>
      <c r="E121" s="6" t="n">
        <v>0</v>
      </c>
    </row>
    <row r="122" spans="1:5">
      <c r="A122" s="4" t="s">
        <v>54</v>
      </c>
      <c r="D122" s="6" t="n">
        <v>0</v>
      </c>
      <c r="E122" s="6" t="n">
        <v>0</v>
      </c>
    </row>
    <row r="123" spans="1:5">
      <c r="A123" s="4" t="s">
        <v>71</v>
      </c>
      <c r="D123" s="6" t="n">
        <v>-1241</v>
      </c>
      <c r="E123" s="6" t="n">
        <v>333</v>
      </c>
    </row>
    <row r="124" spans="1:5">
      <c r="A124" s="4" t="s">
        <v>72</v>
      </c>
      <c r="D124" s="6" t="n">
        <v>0</v>
      </c>
      <c r="E124" s="6" t="n">
        <v>0</v>
      </c>
    </row>
    <row r="125" spans="1:5">
      <c r="A125" s="4" t="s">
        <v>73</v>
      </c>
      <c r="C125" s="7" t="n">
        <v>0</v>
      </c>
      <c r="D125" s="6" t="n">
        <v>0</v>
      </c>
      <c r="E125" s="7" t="n">
        <v>0</v>
      </c>
    </row>
    <row r="126" spans="1:5">
      <c r="A126" s="4" t="s">
        <v>74</v>
      </c>
      <c r="B126" s="7" t="n">
        <v>0</v>
      </c>
      <c r="D126" s="6" t="n">
        <v>0</v>
      </c>
    </row>
    <row r="127" spans="1:5">
      <c r="A127" s="4" t="s">
        <v>61</v>
      </c>
      <c r="D127"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76</v>
      </c>
      <c r="B1" s="2" t="s">
        <v>2</v>
      </c>
      <c r="C1" s="2" t="s">
        <v>76</v>
      </c>
      <c r="D1" s="2" t="s">
        <v>26</v>
      </c>
      <c r="E1" s="2" t="s">
        <v>283</v>
      </c>
      <c r="F1" s="2" t="s">
        <v>284</v>
      </c>
    </row>
    <row r="2" spans="1:6">
      <c r="A2" s="3" t="s">
        <v>856</v>
      </c>
    </row>
    <row r="3" spans="1:6">
      <c r="A3" s="4" t="s">
        <v>877</v>
      </c>
      <c r="B3" s="7" t="n">
        <v>23</v>
      </c>
      <c r="C3" s="7" t="n">
        <v>6</v>
      </c>
    </row>
    <row r="4" spans="1:6">
      <c r="A4" s="3" t="s">
        <v>77</v>
      </c>
    </row>
    <row r="5" spans="1:6">
      <c r="A5" s="4" t="s">
        <v>78</v>
      </c>
      <c r="B5" s="6" t="n">
        <v>565</v>
      </c>
      <c r="C5" s="6" t="n">
        <v>1400</v>
      </c>
      <c r="D5" s="7" t="n">
        <v>1393</v>
      </c>
      <c r="E5" s="7" t="n">
        <v>1393</v>
      </c>
      <c r="F5" s="7" t="n">
        <v>1843</v>
      </c>
    </row>
    <row r="6" spans="1:6">
      <c r="A6" s="4" t="s">
        <v>773</v>
      </c>
      <c r="B6" s="6" t="n">
        <v>528</v>
      </c>
      <c r="C6" s="6" t="n">
        <v>519</v>
      </c>
    </row>
    <row r="7" spans="1:6">
      <c r="A7" s="4" t="s">
        <v>81</v>
      </c>
      <c r="B7" s="6" t="n">
        <v>6</v>
      </c>
      <c r="C7" s="6" t="n">
        <v>6</v>
      </c>
    </row>
    <row r="8" spans="1:6">
      <c r="A8" s="4" t="s">
        <v>878</v>
      </c>
      <c r="B8" s="6" t="n">
        <v>658</v>
      </c>
      <c r="C8" s="6" t="n">
        <v>533</v>
      </c>
    </row>
    <row r="9" spans="1:6">
      <c r="A9" s="4" t="s">
        <v>879</v>
      </c>
      <c r="B9" s="6" t="n">
        <v>0</v>
      </c>
      <c r="C9" s="6" t="n">
        <v>0</v>
      </c>
    </row>
    <row r="10" spans="1:6">
      <c r="A10" s="4" t="s">
        <v>880</v>
      </c>
      <c r="B10" s="6" t="n">
        <v>420</v>
      </c>
      <c r="C10" s="6" t="n">
        <v>428</v>
      </c>
    </row>
    <row r="11" spans="1:6">
      <c r="A11" s="4" t="s">
        <v>881</v>
      </c>
      <c r="B11" s="6" t="n">
        <v>363</v>
      </c>
      <c r="C11" s="6" t="n">
        <v>465</v>
      </c>
    </row>
    <row r="12" spans="1:6">
      <c r="A12" s="4" t="s">
        <v>84</v>
      </c>
      <c r="B12" s="6" t="n">
        <v>65</v>
      </c>
      <c r="C12" s="6" t="n">
        <v>65</v>
      </c>
    </row>
    <row r="13" spans="1:6">
      <c r="A13" s="4" t="s">
        <v>85</v>
      </c>
      <c r="B13" s="6" t="n">
        <v>2628</v>
      </c>
      <c r="C13" s="6" t="n">
        <v>3422</v>
      </c>
    </row>
    <row r="14" spans="1:6">
      <c r="A14" s="4" t="s">
        <v>294</v>
      </c>
      <c r="B14" s="6" t="n">
        <v>507</v>
      </c>
      <c r="C14" s="6" t="n">
        <v>507</v>
      </c>
    </row>
    <row r="15" spans="1:6">
      <c r="A15" s="4" t="s">
        <v>882</v>
      </c>
      <c r="B15" s="6" t="n">
        <v>1009</v>
      </c>
      <c r="C15" s="6" t="n">
        <v>962</v>
      </c>
    </row>
    <row r="16" spans="1:6">
      <c r="A16" s="4" t="s">
        <v>883</v>
      </c>
      <c r="B16" s="6" t="n">
        <v>10464</v>
      </c>
      <c r="C16" s="6" t="n">
        <v>9349</v>
      </c>
    </row>
    <row r="17" spans="1:6">
      <c r="A17" s="4" t="s">
        <v>884</v>
      </c>
      <c r="B17" s="6" t="n">
        <v>15</v>
      </c>
      <c r="C17" s="6" t="n">
        <v>18</v>
      </c>
    </row>
    <row r="18" spans="1:6">
      <c r="A18" s="4" t="s">
        <v>885</v>
      </c>
      <c r="B18" s="6" t="n">
        <v>152</v>
      </c>
      <c r="C18" s="6" t="n">
        <v>152</v>
      </c>
    </row>
    <row r="19" spans="1:6">
      <c r="A19" s="4" t="s">
        <v>886</v>
      </c>
      <c r="B19" s="6" t="n">
        <v>1163</v>
      </c>
      <c r="C19" s="6" t="n">
        <v>1179</v>
      </c>
    </row>
    <row r="20" spans="1:6">
      <c r="A20" s="4" t="s">
        <v>83</v>
      </c>
      <c r="B20" s="6" t="n">
        <v>15</v>
      </c>
      <c r="C20" s="6" t="n">
        <v>10</v>
      </c>
    </row>
    <row r="21" spans="1:6">
      <c r="A21" s="4" t="s">
        <v>106</v>
      </c>
      <c r="B21" s="6" t="n">
        <v>0</v>
      </c>
      <c r="C21" s="6" t="n">
        <v>0</v>
      </c>
    </row>
    <row r="22" spans="1:6">
      <c r="A22" s="4" t="s">
        <v>90</v>
      </c>
      <c r="B22" s="6" t="n">
        <v>39</v>
      </c>
      <c r="C22" s="6" t="n">
        <v>29</v>
      </c>
    </row>
    <row r="23" spans="1:6">
      <c r="A23" s="4" t="s">
        <v>91</v>
      </c>
      <c r="B23" s="6" t="n">
        <v>15992</v>
      </c>
      <c r="C23" s="6" t="n">
        <v>15628</v>
      </c>
    </row>
    <row r="24" spans="1:6">
      <c r="A24" s="3" t="s">
        <v>92</v>
      </c>
    </row>
    <row r="25" spans="1:6">
      <c r="A25" s="4" t="s">
        <v>93</v>
      </c>
      <c r="B25" s="6" t="n">
        <v>2540</v>
      </c>
      <c r="C25" s="6" t="n">
        <v>1425</v>
      </c>
    </row>
    <row r="26" spans="1:6">
      <c r="A26" s="4" t="s">
        <v>887</v>
      </c>
      <c r="B26" s="6" t="n">
        <v>29</v>
      </c>
      <c r="C26" s="6" t="n">
        <v>31</v>
      </c>
    </row>
    <row r="27" spans="1:6">
      <c r="A27" s="4" t="s">
        <v>95</v>
      </c>
      <c r="B27" s="6" t="n">
        <v>397</v>
      </c>
      <c r="C27" s="6" t="n">
        <v>394</v>
      </c>
    </row>
    <row r="28" spans="1:6">
      <c r="A28" s="4" t="s">
        <v>96</v>
      </c>
      <c r="B28" s="6" t="n">
        <v>125</v>
      </c>
      <c r="C28" s="6" t="n">
        <v>119</v>
      </c>
    </row>
    <row r="29" spans="1:6">
      <c r="A29" s="4" t="s">
        <v>888</v>
      </c>
      <c r="B29" s="6" t="n">
        <v>315</v>
      </c>
      <c r="C29" s="6" t="n">
        <v>203</v>
      </c>
    </row>
    <row r="30" spans="1:6">
      <c r="A30" s="4" t="s">
        <v>98</v>
      </c>
      <c r="B30" s="6" t="n">
        <v>36</v>
      </c>
      <c r="C30" s="6" t="n">
        <v>152</v>
      </c>
    </row>
    <row r="31" spans="1:6">
      <c r="A31" s="4" t="s">
        <v>889</v>
      </c>
      <c r="B31" s="6" t="n">
        <v>2</v>
      </c>
      <c r="C31" s="6" t="n">
        <v>10</v>
      </c>
    </row>
    <row r="32" spans="1:6">
      <c r="A32" s="4" t="s">
        <v>100</v>
      </c>
      <c r="B32" s="6" t="n">
        <v>98</v>
      </c>
      <c r="C32" s="6" t="n">
        <v>98</v>
      </c>
    </row>
    <row r="33" spans="1:6">
      <c r="A33" s="4" t="s">
        <v>101</v>
      </c>
      <c r="B33" s="6" t="n">
        <v>122</v>
      </c>
      <c r="C33" s="6" t="n">
        <v>120</v>
      </c>
    </row>
    <row r="34" spans="1:6">
      <c r="A34" s="4" t="s">
        <v>102</v>
      </c>
      <c r="B34" s="6" t="n">
        <v>246</v>
      </c>
      <c r="C34" s="6" t="n">
        <v>274</v>
      </c>
    </row>
    <row r="35" spans="1:6">
      <c r="A35" s="4" t="s">
        <v>103</v>
      </c>
      <c r="B35" s="6" t="n">
        <v>3910</v>
      </c>
      <c r="C35" s="6" t="n">
        <v>2826</v>
      </c>
    </row>
    <row r="36" spans="1:6">
      <c r="A36" s="4" t="s">
        <v>106</v>
      </c>
      <c r="B36" s="6" t="n">
        <v>212</v>
      </c>
      <c r="C36" s="6" t="n">
        <v>213</v>
      </c>
    </row>
    <row r="37" spans="1:6">
      <c r="A37" s="4" t="s">
        <v>888</v>
      </c>
      <c r="B37" s="6" t="n">
        <v>71</v>
      </c>
      <c r="C37" s="6" t="n">
        <v>1</v>
      </c>
    </row>
    <row r="38" spans="1:6">
      <c r="A38" s="4" t="s">
        <v>890</v>
      </c>
      <c r="B38" s="6" t="n">
        <v>0</v>
      </c>
      <c r="C38" s="6" t="n">
        <v>0</v>
      </c>
    </row>
    <row r="39" spans="1:6">
      <c r="A39" s="4" t="s">
        <v>104</v>
      </c>
      <c r="B39" s="6" t="n">
        <v>19</v>
      </c>
      <c r="C39" s="6" t="n">
        <v>23</v>
      </c>
    </row>
    <row r="40" spans="1:6">
      <c r="A40" s="4" t="s">
        <v>105</v>
      </c>
      <c r="B40" s="6" t="n">
        <v>33777</v>
      </c>
      <c r="C40" s="6" t="n">
        <v>33776</v>
      </c>
    </row>
    <row r="41" spans="1:6">
      <c r="A41" s="4" t="s">
        <v>891</v>
      </c>
      <c r="B41" s="6" t="n">
        <v>1835</v>
      </c>
      <c r="C41" s="6" t="n">
        <v>1779</v>
      </c>
    </row>
    <row r="42" spans="1:6">
      <c r="A42" s="4" t="s">
        <v>108</v>
      </c>
      <c r="B42" s="6" t="n">
        <v>39824</v>
      </c>
      <c r="C42" s="6" t="n">
        <v>38618</v>
      </c>
    </row>
    <row r="43" spans="1:6">
      <c r="A43" s="4" t="s">
        <v>892</v>
      </c>
      <c r="B43" s="6" t="n">
        <v>-23832</v>
      </c>
      <c r="C43" s="6" t="n">
        <v>-22990</v>
      </c>
      <c r="D43" s="7" t="n">
        <v>-20015</v>
      </c>
      <c r="F43" s="6" t="n">
        <v>-18474</v>
      </c>
    </row>
    <row r="44" spans="1:6">
      <c r="A44" s="4" t="s">
        <v>112</v>
      </c>
      <c r="B44" s="6" t="n">
        <v>15992</v>
      </c>
      <c r="C44" s="6" t="n">
        <v>15628</v>
      </c>
    </row>
    <row r="45" spans="1:6">
      <c r="A45" s="4" t="s">
        <v>866</v>
      </c>
    </row>
    <row r="46" spans="1:6">
      <c r="A46" s="3" t="s">
        <v>856</v>
      </c>
    </row>
    <row r="47" spans="1:6">
      <c r="A47" s="4" t="s">
        <v>877</v>
      </c>
      <c r="B47" s="6" t="n">
        <v>0</v>
      </c>
      <c r="C47" s="6" t="n">
        <v>0</v>
      </c>
    </row>
    <row r="48" spans="1:6">
      <c r="A48" s="3" t="s">
        <v>77</v>
      </c>
    </row>
    <row r="49" spans="1:6">
      <c r="A49" s="4" t="s">
        <v>78</v>
      </c>
      <c r="B49" s="6" t="n">
        <v>0</v>
      </c>
      <c r="C49" s="6" t="n">
        <v>0</v>
      </c>
      <c r="E49" s="6" t="n">
        <v>0</v>
      </c>
      <c r="F49" s="6" t="n">
        <v>0</v>
      </c>
    </row>
    <row r="50" spans="1:6">
      <c r="A50" s="4" t="s">
        <v>773</v>
      </c>
      <c r="B50" s="6" t="n">
        <v>0</v>
      </c>
      <c r="C50" s="6" t="n">
        <v>0</v>
      </c>
    </row>
    <row r="51" spans="1:6">
      <c r="A51" s="4" t="s">
        <v>81</v>
      </c>
      <c r="B51" s="6" t="n">
        <v>0</v>
      </c>
      <c r="C51" s="6" t="n">
        <v>0</v>
      </c>
    </row>
    <row r="52" spans="1:6">
      <c r="A52" s="4" t="s">
        <v>878</v>
      </c>
      <c r="B52" s="6" t="n">
        <v>0</v>
      </c>
      <c r="C52" s="6" t="n">
        <v>0</v>
      </c>
    </row>
    <row r="53" spans="1:6">
      <c r="A53" s="4" t="s">
        <v>879</v>
      </c>
      <c r="B53" s="6" t="n">
        <v>0</v>
      </c>
      <c r="C53" s="6" t="n">
        <v>0</v>
      </c>
    </row>
    <row r="54" spans="1:6">
      <c r="A54" s="4" t="s">
        <v>880</v>
      </c>
      <c r="B54" s="6" t="n">
        <v>0</v>
      </c>
      <c r="C54" s="6" t="n">
        <v>0</v>
      </c>
    </row>
    <row r="55" spans="1:6">
      <c r="A55" s="4" t="s">
        <v>881</v>
      </c>
      <c r="B55" s="6" t="n">
        <v>0</v>
      </c>
      <c r="C55" s="6" t="n">
        <v>0</v>
      </c>
    </row>
    <row r="56" spans="1:6">
      <c r="A56" s="4" t="s">
        <v>84</v>
      </c>
      <c r="B56" s="6" t="n">
        <v>0</v>
      </c>
      <c r="C56" s="6" t="n">
        <v>0</v>
      </c>
    </row>
    <row r="57" spans="1:6">
      <c r="A57" s="4" t="s">
        <v>85</v>
      </c>
      <c r="B57" s="6" t="n">
        <v>0</v>
      </c>
      <c r="C57" s="6" t="n">
        <v>0</v>
      </c>
    </row>
    <row r="58" spans="1:6">
      <c r="A58" s="4" t="s">
        <v>294</v>
      </c>
      <c r="B58" s="6" t="n">
        <v>0</v>
      </c>
      <c r="C58" s="6" t="n">
        <v>0</v>
      </c>
    </row>
    <row r="59" spans="1:6">
      <c r="A59" s="4" t="s">
        <v>882</v>
      </c>
      <c r="B59" s="6" t="n">
        <v>-33666</v>
      </c>
      <c r="C59" s="6" t="n">
        <v>-32818</v>
      </c>
    </row>
    <row r="60" spans="1:6">
      <c r="A60" s="4" t="s">
        <v>883</v>
      </c>
      <c r="B60" s="6" t="n">
        <v>0</v>
      </c>
      <c r="C60" s="6" t="n">
        <v>0</v>
      </c>
    </row>
    <row r="61" spans="1:6">
      <c r="A61" s="4" t="s">
        <v>884</v>
      </c>
      <c r="B61" s="6" t="n">
        <v>0</v>
      </c>
      <c r="C61" s="6" t="n">
        <v>0</v>
      </c>
    </row>
    <row r="62" spans="1:6">
      <c r="A62" s="4" t="s">
        <v>885</v>
      </c>
      <c r="B62" s="6" t="n">
        <v>0</v>
      </c>
      <c r="C62" s="6" t="n">
        <v>0</v>
      </c>
    </row>
    <row r="63" spans="1:6">
      <c r="A63" s="4" t="s">
        <v>886</v>
      </c>
      <c r="B63" s="6" t="n">
        <v>0</v>
      </c>
      <c r="C63" s="6" t="n">
        <v>0</v>
      </c>
    </row>
    <row r="64" spans="1:6">
      <c r="A64" s="4" t="s">
        <v>83</v>
      </c>
      <c r="B64" s="6" t="n">
        <v>0</v>
      </c>
      <c r="C64" s="6" t="n">
        <v>0</v>
      </c>
    </row>
    <row r="65" spans="1:6">
      <c r="A65" s="4" t="s">
        <v>106</v>
      </c>
      <c r="B65" s="6" t="n">
        <v>3</v>
      </c>
      <c r="C65" s="6" t="n">
        <v>0</v>
      </c>
    </row>
    <row r="66" spans="1:6">
      <c r="A66" s="4" t="s">
        <v>90</v>
      </c>
      <c r="B66" s="6" t="n">
        <v>0</v>
      </c>
      <c r="C66" s="6" t="n">
        <v>0</v>
      </c>
    </row>
    <row r="67" spans="1:6">
      <c r="A67" s="4" t="s">
        <v>91</v>
      </c>
      <c r="B67" s="6" t="n">
        <v>-33663</v>
      </c>
      <c r="C67" s="6" t="n">
        <v>-32818</v>
      </c>
    </row>
    <row r="68" spans="1:6">
      <c r="A68" s="3" t="s">
        <v>92</v>
      </c>
    </row>
    <row r="69" spans="1:6">
      <c r="A69" s="4" t="s">
        <v>93</v>
      </c>
      <c r="B69" s="6" t="n">
        <v>0</v>
      </c>
      <c r="C69" s="6" t="n">
        <v>0</v>
      </c>
    </row>
    <row r="70" spans="1:6">
      <c r="A70" s="4" t="s">
        <v>887</v>
      </c>
      <c r="B70" s="6" t="n">
        <v>14</v>
      </c>
      <c r="C70" s="6" t="n">
        <v>15</v>
      </c>
    </row>
    <row r="71" spans="1:6">
      <c r="A71" s="4" t="s">
        <v>95</v>
      </c>
      <c r="B71" s="6" t="n">
        <v>0</v>
      </c>
      <c r="C71" s="6" t="n">
        <v>0</v>
      </c>
    </row>
    <row r="72" spans="1:6">
      <c r="A72" s="4" t="s">
        <v>96</v>
      </c>
      <c r="B72" s="6" t="n">
        <v>0</v>
      </c>
      <c r="C72" s="6" t="n">
        <v>0</v>
      </c>
    </row>
    <row r="73" spans="1:6">
      <c r="A73" s="4" t="s">
        <v>888</v>
      </c>
      <c r="B73" s="6" t="n">
        <v>0</v>
      </c>
      <c r="C73" s="6" t="n">
        <v>0</v>
      </c>
    </row>
    <row r="74" spans="1:6">
      <c r="A74" s="4" t="s">
        <v>98</v>
      </c>
      <c r="B74" s="6" t="n">
        <v>0</v>
      </c>
      <c r="C74" s="6" t="n">
        <v>0</v>
      </c>
    </row>
    <row r="75" spans="1:6">
      <c r="A75" s="4" t="s">
        <v>889</v>
      </c>
      <c r="B75" s="6" t="n">
        <v>0</v>
      </c>
      <c r="C75" s="6" t="n">
        <v>0</v>
      </c>
    </row>
    <row r="76" spans="1:6">
      <c r="A76" s="4" t="s">
        <v>100</v>
      </c>
      <c r="B76" s="6" t="n">
        <v>0</v>
      </c>
      <c r="C76" s="6" t="n">
        <v>0</v>
      </c>
    </row>
    <row r="77" spans="1:6">
      <c r="A77" s="4" t="s">
        <v>101</v>
      </c>
      <c r="B77" s="6" t="n">
        <v>0</v>
      </c>
      <c r="C77" s="6" t="n">
        <v>0</v>
      </c>
    </row>
    <row r="78" spans="1:6">
      <c r="A78" s="4" t="s">
        <v>102</v>
      </c>
      <c r="B78" s="6" t="n">
        <v>0</v>
      </c>
      <c r="C78" s="6" t="n">
        <v>0</v>
      </c>
    </row>
    <row r="79" spans="1:6">
      <c r="A79" s="4" t="s">
        <v>103</v>
      </c>
      <c r="B79" s="6" t="n">
        <v>14</v>
      </c>
      <c r="C79" s="6" t="n">
        <v>15</v>
      </c>
    </row>
    <row r="80" spans="1:6">
      <c r="A80" s="4" t="s">
        <v>106</v>
      </c>
      <c r="B80" s="6" t="n">
        <v>0</v>
      </c>
      <c r="C80" s="6" t="n">
        <v>0</v>
      </c>
    </row>
    <row r="81" spans="1:6">
      <c r="A81" s="4" t="s">
        <v>888</v>
      </c>
      <c r="B81" s="6" t="n">
        <v>0</v>
      </c>
      <c r="C81" s="6" t="n">
        <v>0</v>
      </c>
    </row>
    <row r="82" spans="1:6">
      <c r="A82" s="4" t="s">
        <v>890</v>
      </c>
      <c r="B82" s="6" t="n">
        <v>0</v>
      </c>
      <c r="C82" s="6" t="n">
        <v>0</v>
      </c>
    </row>
    <row r="83" spans="1:6">
      <c r="A83" s="4" t="s">
        <v>104</v>
      </c>
      <c r="B83" s="6" t="n">
        <v>18</v>
      </c>
      <c r="C83" s="6" t="n">
        <v>20</v>
      </c>
    </row>
    <row r="84" spans="1:6">
      <c r="A84" s="4" t="s">
        <v>105</v>
      </c>
      <c r="B84" s="6" t="n">
        <v>44</v>
      </c>
      <c r="C84" s="6" t="n">
        <v>44</v>
      </c>
    </row>
    <row r="85" spans="1:6">
      <c r="A85" s="4" t="s">
        <v>891</v>
      </c>
      <c r="B85" s="6" t="n">
        <v>0</v>
      </c>
      <c r="C85" s="6" t="n">
        <v>0</v>
      </c>
    </row>
    <row r="86" spans="1:6">
      <c r="A86" s="4" t="s">
        <v>108</v>
      </c>
      <c r="B86" s="6" t="n">
        <v>76</v>
      </c>
      <c r="C86" s="6" t="n">
        <v>79</v>
      </c>
    </row>
    <row r="87" spans="1:6">
      <c r="A87" s="4" t="s">
        <v>892</v>
      </c>
      <c r="B87" s="6" t="n">
        <v>-33739</v>
      </c>
      <c r="C87" s="6" t="n">
        <v>-32897</v>
      </c>
    </row>
    <row r="88" spans="1:6">
      <c r="A88" s="4" t="s">
        <v>112</v>
      </c>
      <c r="B88" s="6" t="n">
        <v>-33663</v>
      </c>
      <c r="C88" s="6" t="n">
        <v>-32818</v>
      </c>
    </row>
    <row r="89" spans="1:6">
      <c r="A89" s="4" t="s">
        <v>867</v>
      </c>
    </row>
    <row r="90" spans="1:6">
      <c r="A90" s="3" t="s">
        <v>856</v>
      </c>
    </row>
    <row r="91" spans="1:6">
      <c r="A91" s="4" t="s">
        <v>877</v>
      </c>
      <c r="B91" s="6" t="n">
        <v>0</v>
      </c>
      <c r="C91" s="6" t="n">
        <v>0</v>
      </c>
    </row>
    <row r="92" spans="1:6">
      <c r="A92" s="3" t="s">
        <v>77</v>
      </c>
    </row>
    <row r="93" spans="1:6">
      <c r="A93" s="4" t="s">
        <v>78</v>
      </c>
      <c r="B93" s="6" t="n">
        <v>534</v>
      </c>
      <c r="C93" s="6" t="n">
        <v>1368</v>
      </c>
      <c r="E93" s="6" t="n">
        <v>1364</v>
      </c>
      <c r="F93" s="6" t="n">
        <v>1826</v>
      </c>
    </row>
    <row r="94" spans="1:6">
      <c r="A94" s="4" t="s">
        <v>773</v>
      </c>
      <c r="B94" s="6" t="n">
        <v>528</v>
      </c>
      <c r="C94" s="6" t="n">
        <v>519</v>
      </c>
    </row>
    <row r="95" spans="1:6">
      <c r="A95" s="4" t="s">
        <v>81</v>
      </c>
      <c r="B95" s="6" t="n">
        <v>6</v>
      </c>
      <c r="C95" s="6" t="n">
        <v>6</v>
      </c>
    </row>
    <row r="96" spans="1:6">
      <c r="A96" s="4" t="s">
        <v>878</v>
      </c>
      <c r="B96" s="6" t="n">
        <v>0</v>
      </c>
      <c r="C96" s="6" t="n">
        <v>0</v>
      </c>
    </row>
    <row r="97" spans="1:6">
      <c r="A97" s="4" t="s">
        <v>879</v>
      </c>
      <c r="B97" s="6" t="n">
        <v>17</v>
      </c>
      <c r="C97" s="6" t="n">
        <v>92</v>
      </c>
    </row>
    <row r="98" spans="1:6">
      <c r="A98" s="4" t="s">
        <v>880</v>
      </c>
      <c r="B98" s="6" t="n">
        <v>0</v>
      </c>
      <c r="C98" s="6" t="n">
        <v>0</v>
      </c>
    </row>
    <row r="99" spans="1:6">
      <c r="A99" s="4" t="s">
        <v>881</v>
      </c>
      <c r="B99" s="6" t="n">
        <v>0</v>
      </c>
      <c r="C99" s="6" t="n">
        <v>0</v>
      </c>
    </row>
    <row r="100" spans="1:6">
      <c r="A100" s="4" t="s">
        <v>84</v>
      </c>
      <c r="B100" s="6" t="n">
        <v>2</v>
      </c>
      <c r="C100" s="6" t="n">
        <v>3</v>
      </c>
    </row>
    <row r="101" spans="1:6">
      <c r="A101" s="4" t="s">
        <v>85</v>
      </c>
      <c r="B101" s="6" t="n">
        <v>1087</v>
      </c>
      <c r="C101" s="6" t="n">
        <v>1988</v>
      </c>
    </row>
    <row r="102" spans="1:6">
      <c r="A102" s="4" t="s">
        <v>294</v>
      </c>
      <c r="B102" s="6" t="n">
        <v>507</v>
      </c>
      <c r="C102" s="6" t="n">
        <v>507</v>
      </c>
    </row>
    <row r="103" spans="1:6">
      <c r="A103" s="4" t="s">
        <v>882</v>
      </c>
      <c r="B103" s="6" t="n">
        <v>10521</v>
      </c>
      <c r="C103" s="6" t="n">
        <v>9095</v>
      </c>
    </row>
    <row r="104" spans="1:6">
      <c r="A104" s="4" t="s">
        <v>883</v>
      </c>
      <c r="B104" s="6" t="n">
        <v>0</v>
      </c>
      <c r="C104" s="6" t="n">
        <v>12</v>
      </c>
    </row>
    <row r="105" spans="1:6">
      <c r="A105" s="4" t="s">
        <v>884</v>
      </c>
      <c r="B105" s="6" t="n">
        <v>15</v>
      </c>
      <c r="C105" s="6" t="n">
        <v>18</v>
      </c>
    </row>
    <row r="106" spans="1:6">
      <c r="A106" s="4" t="s">
        <v>885</v>
      </c>
      <c r="B106" s="6" t="n">
        <v>152</v>
      </c>
      <c r="C106" s="6" t="n">
        <v>152</v>
      </c>
    </row>
    <row r="107" spans="1:6">
      <c r="A107" s="4" t="s">
        <v>886</v>
      </c>
      <c r="B107" s="6" t="n">
        <v>0</v>
      </c>
      <c r="C107" s="6" t="n">
        <v>31</v>
      </c>
    </row>
    <row r="108" spans="1:6">
      <c r="A108" s="4" t="s">
        <v>83</v>
      </c>
      <c r="B108" s="6" t="n">
        <v>0</v>
      </c>
      <c r="C108" s="6" t="n">
        <v>0</v>
      </c>
    </row>
    <row r="109" spans="1:6">
      <c r="A109" s="4" t="s">
        <v>106</v>
      </c>
      <c r="B109" s="6" t="n">
        <v>216</v>
      </c>
      <c r="C109" s="6" t="n">
        <v>438</v>
      </c>
    </row>
    <row r="110" spans="1:6">
      <c r="A110" s="4" t="s">
        <v>90</v>
      </c>
      <c r="B110" s="6" t="n">
        <v>3</v>
      </c>
      <c r="C110" s="6" t="n">
        <v>1</v>
      </c>
    </row>
    <row r="111" spans="1:6">
      <c r="A111" s="4" t="s">
        <v>91</v>
      </c>
      <c r="B111" s="6" t="n">
        <v>12501</v>
      </c>
      <c r="C111" s="6" t="n">
        <v>12242</v>
      </c>
    </row>
    <row r="112" spans="1:6">
      <c r="A112" s="3" t="s">
        <v>92</v>
      </c>
    </row>
    <row r="113" spans="1:6">
      <c r="A113" s="4" t="s">
        <v>93</v>
      </c>
      <c r="B113" s="6" t="n">
        <v>2540</v>
      </c>
      <c r="C113" s="6" t="n">
        <v>1425</v>
      </c>
    </row>
    <row r="114" spans="1:6">
      <c r="A114" s="4" t="s">
        <v>887</v>
      </c>
      <c r="B114" s="6" t="n">
        <v>0</v>
      </c>
      <c r="C114" s="6" t="n">
        <v>0</v>
      </c>
    </row>
    <row r="115" spans="1:6">
      <c r="A115" s="4" t="s">
        <v>95</v>
      </c>
      <c r="B115" s="6" t="n">
        <v>11</v>
      </c>
      <c r="C115" s="6" t="n">
        <v>21</v>
      </c>
    </row>
    <row r="116" spans="1:6">
      <c r="A116" s="4" t="s">
        <v>96</v>
      </c>
      <c r="B116" s="6" t="n">
        <v>0</v>
      </c>
      <c r="C116" s="6" t="n">
        <v>0</v>
      </c>
    </row>
    <row r="117" spans="1:6">
      <c r="A117" s="4" t="s">
        <v>888</v>
      </c>
      <c r="B117" s="6" t="n">
        <v>0</v>
      </c>
      <c r="C117" s="6" t="n">
        <v>0</v>
      </c>
    </row>
    <row r="118" spans="1:6">
      <c r="A118" s="4" t="s">
        <v>98</v>
      </c>
      <c r="B118" s="6" t="n">
        <v>0</v>
      </c>
      <c r="C118" s="6" t="n">
        <v>0</v>
      </c>
    </row>
    <row r="119" spans="1:6">
      <c r="A119" s="4" t="s">
        <v>889</v>
      </c>
      <c r="B119" s="6" t="n">
        <v>0</v>
      </c>
      <c r="C119" s="6" t="n">
        <v>0</v>
      </c>
    </row>
    <row r="120" spans="1:6">
      <c r="A120" s="4" t="s">
        <v>100</v>
      </c>
      <c r="B120" s="6" t="n">
        <v>0</v>
      </c>
      <c r="C120" s="6" t="n">
        <v>0</v>
      </c>
    </row>
    <row r="121" spans="1:6">
      <c r="A121" s="4" t="s">
        <v>101</v>
      </c>
      <c r="B121" s="6" t="n">
        <v>122</v>
      </c>
      <c r="C121" s="6" t="n">
        <v>119</v>
      </c>
    </row>
    <row r="122" spans="1:6">
      <c r="A122" s="4" t="s">
        <v>102</v>
      </c>
      <c r="B122" s="6" t="n">
        <v>30</v>
      </c>
      <c r="C122" s="6" t="n">
        <v>32</v>
      </c>
    </row>
    <row r="123" spans="1:6">
      <c r="A123" s="4" t="s">
        <v>103</v>
      </c>
      <c r="B123" s="6" t="n">
        <v>2703</v>
      </c>
      <c r="C123" s="6" t="n">
        <v>1597</v>
      </c>
    </row>
    <row r="124" spans="1:6">
      <c r="A124" s="4" t="s">
        <v>106</v>
      </c>
      <c r="B124" s="6" t="n">
        <v>0</v>
      </c>
      <c r="C124" s="6" t="n">
        <v>0</v>
      </c>
    </row>
    <row r="125" spans="1:6">
      <c r="A125" s="4" t="s">
        <v>888</v>
      </c>
      <c r="B125" s="6" t="n">
        <v>0</v>
      </c>
      <c r="C125" s="6" t="n">
        <v>0</v>
      </c>
    </row>
    <row r="126" spans="1:6">
      <c r="A126" s="4" t="s">
        <v>890</v>
      </c>
      <c r="B126" s="6" t="n">
        <v>0</v>
      </c>
      <c r="C126" s="6" t="n">
        <v>0</v>
      </c>
    </row>
    <row r="127" spans="1:6">
      <c r="A127" s="4" t="s">
        <v>104</v>
      </c>
      <c r="B127" s="6" t="n">
        <v>0</v>
      </c>
      <c r="C127" s="6" t="n">
        <v>0</v>
      </c>
    </row>
    <row r="128" spans="1:6">
      <c r="A128" s="4" t="s">
        <v>105</v>
      </c>
      <c r="B128" s="6" t="n">
        <v>43468</v>
      </c>
      <c r="C128" s="6" t="n">
        <v>43468</v>
      </c>
    </row>
    <row r="129" spans="1:6">
      <c r="A129" s="4" t="s">
        <v>891</v>
      </c>
      <c r="B129" s="6" t="n">
        <v>-4</v>
      </c>
      <c r="C129" s="6" t="n">
        <v>-4</v>
      </c>
    </row>
    <row r="130" spans="1:6">
      <c r="A130" s="4" t="s">
        <v>108</v>
      </c>
      <c r="B130" s="6" t="n">
        <v>46167</v>
      </c>
      <c r="C130" s="6" t="n">
        <v>45061</v>
      </c>
    </row>
    <row r="131" spans="1:6">
      <c r="A131" s="4" t="s">
        <v>892</v>
      </c>
      <c r="B131" s="6" t="n">
        <v>-33666</v>
      </c>
      <c r="C131" s="6" t="n">
        <v>-32819</v>
      </c>
    </row>
    <row r="132" spans="1:6">
      <c r="A132" s="4" t="s">
        <v>112</v>
      </c>
      <c r="B132" s="6" t="n">
        <v>12501</v>
      </c>
      <c r="C132" s="6" t="n">
        <v>12242</v>
      </c>
    </row>
    <row r="133" spans="1:6">
      <c r="A133" s="4" t="s">
        <v>868</v>
      </c>
    </row>
    <row r="134" spans="1:6">
      <c r="A134" s="3" t="s">
        <v>856</v>
      </c>
    </row>
    <row r="135" spans="1:6">
      <c r="A135" s="4" t="s">
        <v>877</v>
      </c>
      <c r="B135" s="6" t="n">
        <v>23</v>
      </c>
      <c r="C135" s="6" t="n">
        <v>6</v>
      </c>
    </row>
    <row r="136" spans="1:6">
      <c r="A136" s="3" t="s">
        <v>77</v>
      </c>
    </row>
    <row r="137" spans="1:6">
      <c r="A137" s="4" t="s">
        <v>78</v>
      </c>
      <c r="B137" s="6" t="n">
        <v>21</v>
      </c>
      <c r="C137" s="6" t="n">
        <v>22</v>
      </c>
      <c r="E137" s="6" t="n">
        <v>18</v>
      </c>
      <c r="F137" s="6" t="n">
        <v>16</v>
      </c>
    </row>
    <row r="138" spans="1:6">
      <c r="A138" s="4" t="s">
        <v>773</v>
      </c>
      <c r="B138" s="6" t="n">
        <v>0</v>
      </c>
      <c r="C138" s="6" t="n">
        <v>0</v>
      </c>
    </row>
    <row r="139" spans="1:6">
      <c r="A139" s="4" t="s">
        <v>81</v>
      </c>
      <c r="B139" s="6" t="n">
        <v>0</v>
      </c>
      <c r="C139" s="6" t="n">
        <v>0</v>
      </c>
    </row>
    <row r="140" spans="1:6">
      <c r="A140" s="4" t="s">
        <v>878</v>
      </c>
      <c r="B140" s="6" t="n">
        <v>658</v>
      </c>
      <c r="C140" s="6" t="n">
        <v>533</v>
      </c>
    </row>
    <row r="141" spans="1:6">
      <c r="A141" s="4" t="s">
        <v>879</v>
      </c>
      <c r="B141" s="6" t="n">
        <v>0</v>
      </c>
      <c r="C141" s="6" t="n">
        <v>0</v>
      </c>
    </row>
    <row r="142" spans="1:6">
      <c r="A142" s="4" t="s">
        <v>880</v>
      </c>
      <c r="B142" s="6" t="n">
        <v>420</v>
      </c>
      <c r="C142" s="6" t="n">
        <v>428</v>
      </c>
    </row>
    <row r="143" spans="1:6">
      <c r="A143" s="4" t="s">
        <v>881</v>
      </c>
      <c r="B143" s="6" t="n">
        <v>363</v>
      </c>
      <c r="C143" s="6" t="n">
        <v>465</v>
      </c>
    </row>
    <row r="144" spans="1:6">
      <c r="A144" s="4" t="s">
        <v>84</v>
      </c>
      <c r="B144" s="6" t="n">
        <v>63</v>
      </c>
      <c r="C144" s="6" t="n">
        <v>62</v>
      </c>
    </row>
    <row r="145" spans="1:6">
      <c r="A145" s="4" t="s">
        <v>85</v>
      </c>
      <c r="B145" s="6" t="n">
        <v>1548</v>
      </c>
      <c r="C145" s="6" t="n">
        <v>1516</v>
      </c>
    </row>
    <row r="146" spans="1:6">
      <c r="A146" s="4" t="s">
        <v>294</v>
      </c>
      <c r="B146" s="6" t="n">
        <v>0</v>
      </c>
      <c r="C146" s="6" t="n">
        <v>0</v>
      </c>
    </row>
    <row r="147" spans="1:6">
      <c r="A147" s="4" t="s">
        <v>882</v>
      </c>
      <c r="B147" s="6" t="n">
        <v>1031</v>
      </c>
      <c r="C147" s="6" t="n">
        <v>983</v>
      </c>
    </row>
    <row r="148" spans="1:6">
      <c r="A148" s="4" t="s">
        <v>883</v>
      </c>
      <c r="B148" s="6" t="n">
        <v>10461</v>
      </c>
      <c r="C148" s="6" t="n">
        <v>9334</v>
      </c>
    </row>
    <row r="149" spans="1:6">
      <c r="A149" s="4" t="s">
        <v>884</v>
      </c>
      <c r="B149" s="6" t="n">
        <v>0</v>
      </c>
      <c r="C149" s="6" t="n">
        <v>0</v>
      </c>
    </row>
    <row r="150" spans="1:6">
      <c r="A150" s="4" t="s">
        <v>885</v>
      </c>
      <c r="B150" s="6" t="n">
        <v>0</v>
      </c>
      <c r="C150" s="6" t="n">
        <v>0</v>
      </c>
    </row>
    <row r="151" spans="1:6">
      <c r="A151" s="4" t="s">
        <v>886</v>
      </c>
      <c r="B151" s="6" t="n">
        <v>1163</v>
      </c>
      <c r="C151" s="6" t="n">
        <v>1148</v>
      </c>
    </row>
    <row r="152" spans="1:6">
      <c r="A152" s="4" t="s">
        <v>83</v>
      </c>
      <c r="B152" s="6" t="n">
        <v>15</v>
      </c>
      <c r="C152" s="6" t="n">
        <v>10</v>
      </c>
    </row>
    <row r="153" spans="1:6">
      <c r="A153" s="4" t="s">
        <v>106</v>
      </c>
      <c r="B153" s="6" t="n">
        <v>485</v>
      </c>
      <c r="C153" s="6" t="n">
        <v>393</v>
      </c>
    </row>
    <row r="154" spans="1:6">
      <c r="A154" s="4" t="s">
        <v>90</v>
      </c>
      <c r="B154" s="6" t="n">
        <v>36</v>
      </c>
      <c r="C154" s="6" t="n">
        <v>28</v>
      </c>
    </row>
    <row r="155" spans="1:6">
      <c r="A155" s="4" t="s">
        <v>91</v>
      </c>
      <c r="B155" s="6" t="n">
        <v>14739</v>
      </c>
      <c r="C155" s="6" t="n">
        <v>13412</v>
      </c>
    </row>
    <row r="156" spans="1:6">
      <c r="A156" s="3" t="s">
        <v>92</v>
      </c>
    </row>
    <row r="157" spans="1:6">
      <c r="A157" s="4" t="s">
        <v>93</v>
      </c>
      <c r="B157" s="6" t="n">
        <v>0</v>
      </c>
      <c r="C157" s="6" t="n">
        <v>0</v>
      </c>
    </row>
    <row r="158" spans="1:6">
      <c r="A158" s="4" t="s">
        <v>887</v>
      </c>
      <c r="B158" s="6" t="n">
        <v>15</v>
      </c>
      <c r="C158" s="6" t="n">
        <v>16</v>
      </c>
    </row>
    <row r="159" spans="1:6">
      <c r="A159" s="4" t="s">
        <v>95</v>
      </c>
      <c r="B159" s="6" t="n">
        <v>386</v>
      </c>
      <c r="C159" s="6" t="n">
        <v>373</v>
      </c>
    </row>
    <row r="160" spans="1:6">
      <c r="A160" s="4" t="s">
        <v>96</v>
      </c>
      <c r="B160" s="6" t="n">
        <v>142</v>
      </c>
      <c r="C160" s="6" t="n">
        <v>211</v>
      </c>
    </row>
    <row r="161" spans="1:6">
      <c r="A161" s="4" t="s">
        <v>888</v>
      </c>
      <c r="B161" s="6" t="n">
        <v>315</v>
      </c>
      <c r="C161" s="6" t="n">
        <v>203</v>
      </c>
    </row>
    <row r="162" spans="1:6">
      <c r="A162" s="4" t="s">
        <v>98</v>
      </c>
      <c r="B162" s="6" t="n">
        <v>36</v>
      </c>
      <c r="C162" s="6" t="n">
        <v>152</v>
      </c>
    </row>
    <row r="163" spans="1:6">
      <c r="A163" s="4" t="s">
        <v>889</v>
      </c>
      <c r="B163" s="6" t="n">
        <v>2</v>
      </c>
      <c r="C163" s="6" t="n">
        <v>10</v>
      </c>
    </row>
    <row r="164" spans="1:6">
      <c r="A164" s="4" t="s">
        <v>100</v>
      </c>
      <c r="B164" s="6" t="n">
        <v>98</v>
      </c>
      <c r="C164" s="6" t="n">
        <v>98</v>
      </c>
    </row>
    <row r="165" spans="1:6">
      <c r="A165" s="4" t="s">
        <v>101</v>
      </c>
      <c r="B165" s="6" t="n">
        <v>0</v>
      </c>
      <c r="C165" s="6" t="n">
        <v>1</v>
      </c>
    </row>
    <row r="166" spans="1:6">
      <c r="A166" s="4" t="s">
        <v>102</v>
      </c>
      <c r="B166" s="6" t="n">
        <v>216</v>
      </c>
      <c r="C166" s="6" t="n">
        <v>242</v>
      </c>
    </row>
    <row r="167" spans="1:6">
      <c r="A167" s="4" t="s">
        <v>103</v>
      </c>
      <c r="B167" s="6" t="n">
        <v>1210</v>
      </c>
      <c r="C167" s="6" t="n">
        <v>1306</v>
      </c>
    </row>
    <row r="168" spans="1:6">
      <c r="A168" s="4" t="s">
        <v>106</v>
      </c>
      <c r="B168" s="6" t="n">
        <v>0</v>
      </c>
      <c r="C168" s="6" t="n">
        <v>0</v>
      </c>
    </row>
    <row r="169" spans="1:6">
      <c r="A169" s="4" t="s">
        <v>888</v>
      </c>
      <c r="B169" s="6" t="n">
        <v>71</v>
      </c>
      <c r="C169" s="6" t="n">
        <v>1</v>
      </c>
    </row>
    <row r="170" spans="1:6">
      <c r="A170" s="4" t="s">
        <v>890</v>
      </c>
      <c r="B170" s="6" t="n">
        <v>0</v>
      </c>
      <c r="C170" s="6" t="n">
        <v>0</v>
      </c>
    </row>
    <row r="171" spans="1:6">
      <c r="A171" s="4" t="s">
        <v>104</v>
      </c>
      <c r="B171" s="6" t="n">
        <v>1</v>
      </c>
      <c r="C171" s="6" t="n">
        <v>3</v>
      </c>
    </row>
    <row r="172" spans="1:6">
      <c r="A172" s="4" t="s">
        <v>105</v>
      </c>
      <c r="B172" s="6" t="n">
        <v>31602</v>
      </c>
      <c r="C172" s="6" t="n">
        <v>31601</v>
      </c>
    </row>
    <row r="173" spans="1:6">
      <c r="A173" s="4" t="s">
        <v>891</v>
      </c>
      <c r="B173" s="6" t="n">
        <v>1839</v>
      </c>
      <c r="C173" s="6" t="n">
        <v>1783</v>
      </c>
    </row>
    <row r="174" spans="1:6">
      <c r="A174" s="4" t="s">
        <v>108</v>
      </c>
      <c r="B174" s="6" t="n">
        <v>34723</v>
      </c>
      <c r="C174" s="6" t="n">
        <v>34694</v>
      </c>
    </row>
    <row r="175" spans="1:6">
      <c r="A175" s="4" t="s">
        <v>892</v>
      </c>
      <c r="B175" s="6" t="n">
        <v>-19984</v>
      </c>
      <c r="C175" s="6" t="n">
        <v>-21282</v>
      </c>
    </row>
    <row r="176" spans="1:6">
      <c r="A176" s="4" t="s">
        <v>112</v>
      </c>
      <c r="B176" s="6" t="n">
        <v>14739</v>
      </c>
      <c r="C176" s="6" t="n">
        <v>13412</v>
      </c>
    </row>
    <row r="177" spans="1:6">
      <c r="A177" s="4" t="s">
        <v>869</v>
      </c>
    </row>
    <row r="178" spans="1:6">
      <c r="A178" s="3" t="s">
        <v>856</v>
      </c>
    </row>
    <row r="179" spans="1:6">
      <c r="A179" s="4" t="s">
        <v>877</v>
      </c>
      <c r="B179" s="6" t="n">
        <v>0</v>
      </c>
      <c r="C179" s="6" t="n">
        <v>0</v>
      </c>
    </row>
    <row r="180" spans="1:6">
      <c r="A180" s="3" t="s">
        <v>77</v>
      </c>
    </row>
    <row r="181" spans="1:6">
      <c r="A181" s="4" t="s">
        <v>78</v>
      </c>
      <c r="B181" s="6" t="n">
        <v>10</v>
      </c>
      <c r="C181" s="6" t="n">
        <v>10</v>
      </c>
      <c r="E181" s="6" t="n">
        <v>11</v>
      </c>
      <c r="F181" s="6" t="n">
        <v>1</v>
      </c>
    </row>
    <row r="182" spans="1:6">
      <c r="A182" s="4" t="s">
        <v>773</v>
      </c>
      <c r="B182" s="6" t="n">
        <v>0</v>
      </c>
      <c r="C182" s="6" t="n">
        <v>0</v>
      </c>
    </row>
    <row r="183" spans="1:6">
      <c r="A183" s="4" t="s">
        <v>81</v>
      </c>
      <c r="B183" s="6" t="n">
        <v>0</v>
      </c>
      <c r="C183" s="6" t="n">
        <v>0</v>
      </c>
    </row>
    <row r="184" spans="1:6">
      <c r="A184" s="4" t="s">
        <v>878</v>
      </c>
      <c r="B184" s="6" t="n">
        <v>0</v>
      </c>
      <c r="C184" s="6" t="n">
        <v>0</v>
      </c>
    </row>
    <row r="185" spans="1:6">
      <c r="A185" s="4" t="s">
        <v>879</v>
      </c>
      <c r="B185" s="6" t="n">
        <v>0</v>
      </c>
      <c r="C185" s="6" t="n">
        <v>0</v>
      </c>
    </row>
    <row r="186" spans="1:6">
      <c r="A186" s="4" t="s">
        <v>880</v>
      </c>
      <c r="B186" s="6" t="n">
        <v>0</v>
      </c>
      <c r="C186" s="6" t="n">
        <v>0</v>
      </c>
    </row>
    <row r="187" spans="1:6">
      <c r="A187" s="4" t="s">
        <v>881</v>
      </c>
      <c r="B187" s="6" t="n">
        <v>0</v>
      </c>
      <c r="C187" s="6" t="n">
        <v>0</v>
      </c>
    </row>
    <row r="188" spans="1:6">
      <c r="A188" s="4" t="s">
        <v>84</v>
      </c>
      <c r="B188" s="6" t="n">
        <v>0</v>
      </c>
      <c r="C188" s="6" t="n">
        <v>0</v>
      </c>
    </row>
    <row r="189" spans="1:6">
      <c r="A189" s="4" t="s">
        <v>85</v>
      </c>
      <c r="B189" s="6" t="n">
        <v>10</v>
      </c>
      <c r="C189" s="6" t="n">
        <v>10</v>
      </c>
    </row>
    <row r="190" spans="1:6">
      <c r="A190" s="4" t="s">
        <v>294</v>
      </c>
      <c r="B190" s="6" t="n">
        <v>0</v>
      </c>
      <c r="C190" s="6" t="n">
        <v>0</v>
      </c>
    </row>
    <row r="191" spans="1:6">
      <c r="A191" s="4" t="s">
        <v>882</v>
      </c>
      <c r="B191" s="6" t="n">
        <v>4</v>
      </c>
      <c r="C191" s="6" t="n">
        <v>5</v>
      </c>
    </row>
    <row r="192" spans="1:6">
      <c r="A192" s="4" t="s">
        <v>883</v>
      </c>
      <c r="B192" s="6" t="n">
        <v>3</v>
      </c>
      <c r="C192" s="6" t="n">
        <v>3</v>
      </c>
    </row>
    <row r="193" spans="1:6">
      <c r="A193" s="4" t="s">
        <v>884</v>
      </c>
      <c r="B193" s="6" t="n">
        <v>0</v>
      </c>
      <c r="C193" s="6" t="n">
        <v>0</v>
      </c>
    </row>
    <row r="194" spans="1:6">
      <c r="A194" s="4" t="s">
        <v>885</v>
      </c>
      <c r="B194" s="6" t="n">
        <v>0</v>
      </c>
      <c r="C194" s="6" t="n">
        <v>0</v>
      </c>
    </row>
    <row r="195" spans="1:6">
      <c r="A195" s="4" t="s">
        <v>886</v>
      </c>
      <c r="B195" s="6" t="n">
        <v>0</v>
      </c>
      <c r="C195" s="6" t="n">
        <v>0</v>
      </c>
    </row>
    <row r="196" spans="1:6">
      <c r="A196" s="4" t="s">
        <v>83</v>
      </c>
      <c r="B196" s="6" t="n">
        <v>0</v>
      </c>
      <c r="C196" s="6" t="n">
        <v>0</v>
      </c>
    </row>
    <row r="197" spans="1:6">
      <c r="A197" s="4" t="s">
        <v>106</v>
      </c>
      <c r="B197" s="6" t="n">
        <v>11</v>
      </c>
      <c r="C197" s="6" t="n">
        <v>11</v>
      </c>
    </row>
    <row r="198" spans="1:6">
      <c r="A198" s="4" t="s">
        <v>90</v>
      </c>
      <c r="B198" s="6" t="n">
        <v>0</v>
      </c>
      <c r="C198" s="6" t="n">
        <v>0</v>
      </c>
    </row>
    <row r="199" spans="1:6">
      <c r="A199" s="4" t="s">
        <v>91</v>
      </c>
      <c r="B199" s="6" t="n">
        <v>28</v>
      </c>
      <c r="C199" s="6" t="n">
        <v>29</v>
      </c>
    </row>
    <row r="200" spans="1:6">
      <c r="A200" s="3" t="s">
        <v>92</v>
      </c>
    </row>
    <row r="201" spans="1:6">
      <c r="A201" s="4" t="s">
        <v>93</v>
      </c>
      <c r="B201" s="6" t="n">
        <v>0</v>
      </c>
      <c r="C201" s="6" t="n">
        <v>0</v>
      </c>
    </row>
    <row r="202" spans="1:6">
      <c r="A202" s="4" t="s">
        <v>887</v>
      </c>
      <c r="B202" s="6" t="n">
        <v>0</v>
      </c>
      <c r="C202" s="6" t="n">
        <v>0</v>
      </c>
    </row>
    <row r="203" spans="1:6">
      <c r="A203" s="4" t="s">
        <v>95</v>
      </c>
      <c r="B203" s="6" t="n">
        <v>0</v>
      </c>
      <c r="C203" s="6" t="n">
        <v>0</v>
      </c>
    </row>
    <row r="204" spans="1:6">
      <c r="A204" s="4" t="s">
        <v>96</v>
      </c>
      <c r="B204" s="6" t="n">
        <v>0</v>
      </c>
      <c r="C204" s="6" t="n">
        <v>0</v>
      </c>
    </row>
    <row r="205" spans="1:6">
      <c r="A205" s="4" t="s">
        <v>888</v>
      </c>
      <c r="B205" s="6" t="n">
        <v>0</v>
      </c>
      <c r="C205" s="6" t="n">
        <v>0</v>
      </c>
    </row>
    <row r="206" spans="1:6">
      <c r="A206" s="4" t="s">
        <v>98</v>
      </c>
      <c r="B206" s="6" t="n">
        <v>0</v>
      </c>
      <c r="C206" s="6" t="n">
        <v>0</v>
      </c>
    </row>
    <row r="207" spans="1:6">
      <c r="A207" s="4" t="s">
        <v>889</v>
      </c>
      <c r="B207" s="6" t="n">
        <v>0</v>
      </c>
      <c r="C207" s="6" t="n">
        <v>0</v>
      </c>
    </row>
    <row r="208" spans="1:6">
      <c r="A208" s="4" t="s">
        <v>100</v>
      </c>
      <c r="B208" s="6" t="n">
        <v>0</v>
      </c>
      <c r="C208" s="6" t="n">
        <v>0</v>
      </c>
    </row>
    <row r="209" spans="1:6">
      <c r="A209" s="4" t="s">
        <v>101</v>
      </c>
      <c r="B209" s="6" t="n">
        <v>0</v>
      </c>
      <c r="C209" s="6" t="n">
        <v>0</v>
      </c>
    </row>
    <row r="210" spans="1:6">
      <c r="A210" s="4" t="s">
        <v>102</v>
      </c>
      <c r="B210" s="6" t="n">
        <v>0</v>
      </c>
      <c r="C210" s="6" t="n">
        <v>0</v>
      </c>
    </row>
    <row r="211" spans="1:6">
      <c r="A211" s="4" t="s">
        <v>103</v>
      </c>
      <c r="B211" s="6" t="n">
        <v>0</v>
      </c>
      <c r="C211" s="6" t="n">
        <v>0</v>
      </c>
    </row>
    <row r="212" spans="1:6">
      <c r="A212" s="4" t="s">
        <v>106</v>
      </c>
      <c r="B212" s="6" t="n">
        <v>0</v>
      </c>
      <c r="C212" s="6" t="n">
        <v>0</v>
      </c>
    </row>
    <row r="213" spans="1:6">
      <c r="A213" s="4" t="s">
        <v>888</v>
      </c>
      <c r="B213" s="6" t="n">
        <v>0</v>
      </c>
      <c r="C213" s="6" t="n">
        <v>0</v>
      </c>
    </row>
    <row r="214" spans="1:6">
      <c r="A214" s="4" t="s">
        <v>890</v>
      </c>
      <c r="B214" s="6" t="n">
        <v>2</v>
      </c>
      <c r="C214" s="6" t="n">
        <v>2</v>
      </c>
    </row>
    <row r="215" spans="1:6">
      <c r="A215" s="4" t="s">
        <v>104</v>
      </c>
      <c r="B215" s="6" t="n">
        <v>0</v>
      </c>
      <c r="C215" s="6" t="n">
        <v>0</v>
      </c>
    </row>
    <row r="216" spans="1:6">
      <c r="A216" s="4" t="s">
        <v>105</v>
      </c>
      <c r="B216" s="6" t="n">
        <v>0</v>
      </c>
      <c r="C216" s="6" t="n">
        <v>0</v>
      </c>
    </row>
    <row r="217" spans="1:6">
      <c r="A217" s="4" t="s">
        <v>891</v>
      </c>
      <c r="B217" s="6" t="n">
        <v>0</v>
      </c>
      <c r="C217" s="6" t="n">
        <v>0</v>
      </c>
    </row>
    <row r="218" spans="1:6">
      <c r="A218" s="4" t="s">
        <v>108</v>
      </c>
      <c r="B218" s="6" t="n">
        <v>2</v>
      </c>
      <c r="C218" s="6" t="n">
        <v>2</v>
      </c>
    </row>
    <row r="219" spans="1:6">
      <c r="A219" s="4" t="s">
        <v>892</v>
      </c>
      <c r="B219" s="6" t="n">
        <v>26</v>
      </c>
      <c r="C219" s="6" t="n">
        <v>27</v>
      </c>
    </row>
    <row r="220" spans="1:6">
      <c r="A220" s="4" t="s">
        <v>112</v>
      </c>
      <c r="B220" s="6" t="n">
        <v>28</v>
      </c>
      <c r="C220" s="6" t="n">
        <v>29</v>
      </c>
    </row>
    <row r="221" spans="1:6">
      <c r="A221" s="4" t="s">
        <v>870</v>
      </c>
    </row>
    <row r="222" spans="1:6">
      <c r="A222" s="3" t="s">
        <v>856</v>
      </c>
    </row>
    <row r="223" spans="1:6">
      <c r="A223" s="4" t="s">
        <v>877</v>
      </c>
      <c r="B223" s="6" t="n">
        <v>0</v>
      </c>
      <c r="C223" s="6" t="n">
        <v>0</v>
      </c>
    </row>
    <row r="224" spans="1:6">
      <c r="A224" s="3" t="s">
        <v>77</v>
      </c>
    </row>
    <row r="225" spans="1:6">
      <c r="A225" s="4" t="s">
        <v>78</v>
      </c>
      <c r="B225" s="6" t="n">
        <v>0</v>
      </c>
      <c r="C225" s="6" t="n">
        <v>0</v>
      </c>
      <c r="E225" s="7" t="n">
        <v>0</v>
      </c>
      <c r="F225" s="7" t="n">
        <v>0</v>
      </c>
    </row>
    <row r="226" spans="1:6">
      <c r="A226" s="4" t="s">
        <v>773</v>
      </c>
      <c r="B226" s="6" t="n">
        <v>0</v>
      </c>
      <c r="C226" s="6" t="n">
        <v>0</v>
      </c>
    </row>
    <row r="227" spans="1:6">
      <c r="A227" s="4" t="s">
        <v>81</v>
      </c>
      <c r="B227" s="6" t="n">
        <v>0</v>
      </c>
      <c r="C227" s="6" t="n">
        <v>0</v>
      </c>
    </row>
    <row r="228" spans="1:6">
      <c r="A228" s="4" t="s">
        <v>878</v>
      </c>
      <c r="B228" s="6" t="n">
        <v>0</v>
      </c>
      <c r="C228" s="6" t="n">
        <v>0</v>
      </c>
    </row>
    <row r="229" spans="1:6">
      <c r="A229" s="4" t="s">
        <v>879</v>
      </c>
      <c r="B229" s="6" t="n">
        <v>-17</v>
      </c>
      <c r="C229" s="6" t="n">
        <v>-92</v>
      </c>
    </row>
    <row r="230" spans="1:6">
      <c r="A230" s="4" t="s">
        <v>880</v>
      </c>
      <c r="B230" s="6" t="n">
        <v>0</v>
      </c>
      <c r="C230" s="6" t="n">
        <v>0</v>
      </c>
    </row>
    <row r="231" spans="1:6">
      <c r="A231" s="4" t="s">
        <v>881</v>
      </c>
      <c r="B231" s="6" t="n">
        <v>0</v>
      </c>
      <c r="C231" s="6" t="n">
        <v>0</v>
      </c>
    </row>
    <row r="232" spans="1:6">
      <c r="A232" s="4" t="s">
        <v>84</v>
      </c>
      <c r="B232" s="6" t="n">
        <v>0</v>
      </c>
      <c r="C232" s="6" t="n">
        <v>0</v>
      </c>
    </row>
    <row r="233" spans="1:6">
      <c r="A233" s="4" t="s">
        <v>85</v>
      </c>
      <c r="B233" s="6" t="n">
        <v>-17</v>
      </c>
      <c r="C233" s="6" t="n">
        <v>-92</v>
      </c>
    </row>
    <row r="234" spans="1:6">
      <c r="A234" s="4" t="s">
        <v>294</v>
      </c>
      <c r="B234" s="6" t="n">
        <v>0</v>
      </c>
      <c r="C234" s="6" t="n">
        <v>0</v>
      </c>
    </row>
    <row r="235" spans="1:6">
      <c r="A235" s="4" t="s">
        <v>882</v>
      </c>
      <c r="B235" s="6" t="n">
        <v>23119</v>
      </c>
      <c r="C235" s="6" t="n">
        <v>23697</v>
      </c>
    </row>
    <row r="236" spans="1:6">
      <c r="A236" s="4" t="s">
        <v>883</v>
      </c>
      <c r="B236" s="6" t="n">
        <v>0</v>
      </c>
      <c r="C236" s="6" t="n">
        <v>0</v>
      </c>
    </row>
    <row r="237" spans="1:6">
      <c r="A237" s="4" t="s">
        <v>884</v>
      </c>
      <c r="B237" s="6" t="n">
        <v>0</v>
      </c>
      <c r="C237" s="6" t="n">
        <v>0</v>
      </c>
    </row>
    <row r="238" spans="1:6">
      <c r="A238" s="4" t="s">
        <v>885</v>
      </c>
      <c r="B238" s="6" t="n">
        <v>0</v>
      </c>
      <c r="C238" s="6" t="n">
        <v>0</v>
      </c>
    </row>
    <row r="239" spans="1:6">
      <c r="A239" s="4" t="s">
        <v>886</v>
      </c>
      <c r="B239" s="6" t="n">
        <v>0</v>
      </c>
      <c r="C239" s="6" t="n">
        <v>0</v>
      </c>
    </row>
    <row r="240" spans="1:6">
      <c r="A240" s="4" t="s">
        <v>83</v>
      </c>
      <c r="B240" s="6" t="n">
        <v>0</v>
      </c>
      <c r="C240" s="6" t="n">
        <v>0</v>
      </c>
    </row>
    <row r="241" spans="1:6">
      <c r="A241" s="4" t="s">
        <v>106</v>
      </c>
      <c r="B241" s="6" t="n">
        <v>-715</v>
      </c>
      <c r="C241" s="6" t="n">
        <v>-842</v>
      </c>
    </row>
    <row r="242" spans="1:6">
      <c r="A242" s="4" t="s">
        <v>90</v>
      </c>
      <c r="B242" s="6" t="n">
        <v>0</v>
      </c>
      <c r="C242" s="6" t="n">
        <v>0</v>
      </c>
    </row>
    <row r="243" spans="1:6">
      <c r="A243" s="4" t="s">
        <v>91</v>
      </c>
      <c r="B243" s="6" t="n">
        <v>22387</v>
      </c>
      <c r="C243" s="6" t="n">
        <v>22763</v>
      </c>
    </row>
    <row r="244" spans="1:6">
      <c r="A244" s="3" t="s">
        <v>92</v>
      </c>
    </row>
    <row r="245" spans="1:6">
      <c r="A245" s="4" t="s">
        <v>93</v>
      </c>
      <c r="B245" s="6" t="n">
        <v>0</v>
      </c>
      <c r="C245" s="6" t="n">
        <v>0</v>
      </c>
    </row>
    <row r="246" spans="1:6">
      <c r="A246" s="4" t="s">
        <v>887</v>
      </c>
      <c r="B246" s="6" t="n">
        <v>0</v>
      </c>
      <c r="C246" s="6" t="n">
        <v>0</v>
      </c>
    </row>
    <row r="247" spans="1:6">
      <c r="A247" s="4" t="s">
        <v>95</v>
      </c>
      <c r="B247" s="6" t="n">
        <v>0</v>
      </c>
      <c r="C247" s="6" t="n">
        <v>0</v>
      </c>
    </row>
    <row r="248" spans="1:6">
      <c r="A248" s="4" t="s">
        <v>96</v>
      </c>
      <c r="B248" s="6" t="n">
        <v>-17</v>
      </c>
      <c r="C248" s="6" t="n">
        <v>-92</v>
      </c>
    </row>
    <row r="249" spans="1:6">
      <c r="A249" s="4" t="s">
        <v>888</v>
      </c>
      <c r="B249" s="6" t="n">
        <v>0</v>
      </c>
      <c r="C249" s="6" t="n">
        <v>0</v>
      </c>
    </row>
    <row r="250" spans="1:6">
      <c r="A250" s="4" t="s">
        <v>98</v>
      </c>
      <c r="B250" s="6" t="n">
        <v>0</v>
      </c>
      <c r="C250" s="6" t="n">
        <v>0</v>
      </c>
    </row>
    <row r="251" spans="1:6">
      <c r="A251" s="4" t="s">
        <v>889</v>
      </c>
      <c r="B251" s="6" t="n">
        <v>0</v>
      </c>
      <c r="C251" s="6" t="n">
        <v>0</v>
      </c>
    </row>
    <row r="252" spans="1:6">
      <c r="A252" s="4" t="s">
        <v>100</v>
      </c>
      <c r="B252" s="6" t="n">
        <v>0</v>
      </c>
      <c r="C252" s="6" t="n">
        <v>0</v>
      </c>
    </row>
    <row r="253" spans="1:6">
      <c r="A253" s="4" t="s">
        <v>101</v>
      </c>
      <c r="B253" s="6" t="n">
        <v>0</v>
      </c>
      <c r="C253" s="6" t="n">
        <v>0</v>
      </c>
    </row>
    <row r="254" spans="1:6">
      <c r="A254" s="4" t="s">
        <v>102</v>
      </c>
      <c r="B254" s="6" t="n">
        <v>0</v>
      </c>
      <c r="C254" s="6" t="n">
        <v>0</v>
      </c>
    </row>
    <row r="255" spans="1:6">
      <c r="A255" s="4" t="s">
        <v>103</v>
      </c>
      <c r="B255" s="6" t="n">
        <v>-17</v>
      </c>
      <c r="C255" s="6" t="n">
        <v>-92</v>
      </c>
    </row>
    <row r="256" spans="1:6">
      <c r="A256" s="4" t="s">
        <v>106</v>
      </c>
      <c r="B256" s="6" t="n">
        <v>212</v>
      </c>
      <c r="C256" s="6" t="n">
        <v>213</v>
      </c>
    </row>
    <row r="257" spans="1:6">
      <c r="A257" s="4" t="s">
        <v>888</v>
      </c>
      <c r="B257" s="6" t="n">
        <v>0</v>
      </c>
      <c r="C257" s="6" t="n">
        <v>0</v>
      </c>
    </row>
    <row r="258" spans="1:6">
      <c r="A258" s="4" t="s">
        <v>890</v>
      </c>
      <c r="B258" s="6" t="n">
        <v>-2</v>
      </c>
      <c r="C258" s="6" t="n">
        <v>-2</v>
      </c>
    </row>
    <row r="259" spans="1:6">
      <c r="A259" s="4" t="s">
        <v>104</v>
      </c>
      <c r="B259" s="6" t="n">
        <v>0</v>
      </c>
      <c r="C259" s="6" t="n">
        <v>0</v>
      </c>
    </row>
    <row r="260" spans="1:6">
      <c r="A260" s="4" t="s">
        <v>105</v>
      </c>
      <c r="B260" s="6" t="n">
        <v>-41337</v>
      </c>
      <c r="C260" s="6" t="n">
        <v>-41337</v>
      </c>
    </row>
    <row r="261" spans="1:6">
      <c r="A261" s="4" t="s">
        <v>891</v>
      </c>
      <c r="B261" s="6" t="n">
        <v>0</v>
      </c>
      <c r="C261" s="6" t="n">
        <v>0</v>
      </c>
    </row>
    <row r="262" spans="1:6">
      <c r="A262" s="4" t="s">
        <v>108</v>
      </c>
      <c r="B262" s="6" t="n">
        <v>-41144</v>
      </c>
      <c r="C262" s="6" t="n">
        <v>-41218</v>
      </c>
    </row>
    <row r="263" spans="1:6">
      <c r="A263" s="4" t="s">
        <v>892</v>
      </c>
      <c r="B263" s="6" t="n">
        <v>63531</v>
      </c>
      <c r="C263" s="6" t="n">
        <v>63981</v>
      </c>
    </row>
    <row r="264" spans="1:6">
      <c r="A264" s="4" t="s">
        <v>112</v>
      </c>
      <c r="B264" s="7" t="n">
        <v>22387</v>
      </c>
      <c r="C264" s="7" t="n">
        <v>227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Statements Of Consoli</vt:lpstr>
      <vt:lpstr>Condensed Statement of Consolid</vt:lpstr>
      <vt:lpstr>Condensed Statements Of Consol4</vt:lpstr>
      <vt:lpstr>Condensed Consolidated Balance </vt:lpstr>
      <vt:lpstr>Business And Significant Accoun</vt:lpstr>
      <vt:lpstr>Chapter 11 Cases</vt:lpstr>
      <vt:lpstr>Purchase of La Frontera Holding</vt:lpstr>
      <vt:lpstr>Goodwill And Identifiable Intan</vt:lpstr>
      <vt:lpstr>Income Taxes</vt:lpstr>
      <vt:lpstr>Impairment of Long-Lived Assets</vt:lpstr>
      <vt:lpstr>Interest Expense and Related Ch</vt:lpstr>
      <vt:lpstr>Reorganization Items</vt:lpstr>
      <vt:lpstr>Debtor-In-Possession Borrowing </vt:lpstr>
      <vt:lpstr>Liabilities Subject To Compromi</vt:lpstr>
      <vt:lpstr>Commitments And Contingencies</vt:lpstr>
      <vt:lpstr>Membership Interests</vt:lpstr>
      <vt:lpstr>Fair Value Measurements</vt:lpstr>
      <vt:lpstr>Commodity And Other Derivative </vt:lpstr>
      <vt:lpstr>Related Party Transactions</vt:lpstr>
      <vt:lpstr>Supplementary Financial Informa</vt:lpstr>
      <vt:lpstr>Supplemental Guarantor Condense</vt:lpstr>
      <vt:lpstr>Business And Significant Acco23</vt:lpstr>
      <vt:lpstr>Chapter 11 Cases Chapter 11 Cas</vt:lpstr>
      <vt:lpstr>Purchase of La Frontera Holdi25</vt:lpstr>
      <vt:lpstr>Purchase of La Frontera Holdi26</vt:lpstr>
      <vt:lpstr>Goodwill And Identifiable Int27</vt:lpstr>
      <vt:lpstr>Income Taxes (Tables)</vt:lpstr>
      <vt:lpstr>Interest Expense and Related 29</vt:lpstr>
      <vt:lpstr>Reorganization Items (Tables)</vt:lpstr>
      <vt:lpstr>Debtor-In-Possession Borrowin31</vt:lpstr>
      <vt:lpstr>Liabilities Subject To Compro32</vt:lpstr>
      <vt:lpstr>Membership Interests (Tables)</vt:lpstr>
      <vt:lpstr>Fair Value Measurements (Tables</vt:lpstr>
      <vt:lpstr>Commodity And Other Derivativ35</vt:lpstr>
      <vt:lpstr>Supplementary Financial Infor36</vt:lpstr>
      <vt:lpstr>Supplemental Guarantor Conden37</vt:lpstr>
      <vt:lpstr>Chapter 11 Cases (Details)</vt:lpstr>
      <vt:lpstr>Chapter 11 Cases Condensed Comb</vt:lpstr>
      <vt:lpstr>Purchase of La Frontera Holdi40</vt:lpstr>
      <vt:lpstr>Goodwill And Identifiable Int41</vt:lpstr>
      <vt:lpstr>Goodwill And Identifiable Int42</vt:lpstr>
      <vt:lpstr>Goodwill And Identifiable Int43</vt:lpstr>
      <vt:lpstr>Goodwill And Identifiable Int44</vt:lpstr>
      <vt:lpstr>Goodwill And Identifiable Int45</vt:lpstr>
      <vt:lpstr>Income Taxes (Details)</vt:lpstr>
      <vt:lpstr>Impairment of Long-Lived Asse47</vt:lpstr>
      <vt:lpstr>Interest Expense and Related 48</vt:lpstr>
      <vt:lpstr>Reorganization Items (Details)</vt:lpstr>
      <vt:lpstr>Debtor-In-Possession Borrowin50</vt:lpstr>
      <vt:lpstr>Debtor-In-Possession Borrowin51</vt:lpstr>
      <vt:lpstr>Liabilities Subject To Compro52</vt:lpstr>
      <vt:lpstr>Liabilities Subject To Compro53</vt:lpstr>
      <vt:lpstr>Liabilities Subject To Compro54</vt:lpstr>
      <vt:lpstr>Liabilities Subject To Compro55</vt:lpstr>
      <vt:lpstr>Liabilities Subject To Compro56</vt:lpstr>
      <vt:lpstr>Commitments And Contingencies (</vt:lpstr>
      <vt:lpstr>Membership Interests (Equity) (</vt:lpstr>
      <vt:lpstr>Fair Value Measurements (Schedu</vt:lpstr>
      <vt:lpstr>Fair Value Measurements (Sche60</vt:lpstr>
      <vt:lpstr>Fair Value Measurements (Sche61</vt:lpstr>
      <vt:lpstr>Commodity And Other Derivativ62</vt:lpstr>
      <vt:lpstr>Commodity And Other Derivativ63</vt:lpstr>
      <vt:lpstr>Commodity And Other Derivativ64</vt:lpstr>
      <vt:lpstr>Commodity And Other Derivativ65</vt:lpstr>
      <vt:lpstr>Commodity And Other Derivativ66</vt:lpstr>
      <vt:lpstr>Commodity And Other Derivativ67</vt:lpstr>
      <vt:lpstr>Related Party Transactions (Nar</vt:lpstr>
      <vt:lpstr>Related-Party Transactions (Ene</vt:lpstr>
      <vt:lpstr>Supplementary Financial Infor70</vt:lpstr>
      <vt:lpstr>Supplementary Financial Infor71</vt:lpstr>
      <vt:lpstr>Supplementary Financial Infor72</vt:lpstr>
      <vt:lpstr>Supplementary Financial Infor73</vt:lpstr>
      <vt:lpstr>Supplementary Financial Infor74</vt:lpstr>
      <vt:lpstr>Supplementary Financial Infor75</vt:lpstr>
      <vt:lpstr>Supplementary Financial Infor76</vt:lpstr>
      <vt:lpstr>Supplementary Financial Infor77</vt:lpstr>
      <vt:lpstr>Supplementary Financial Infor78</vt:lpstr>
      <vt:lpstr>Supplementary Financial Infor79</vt:lpstr>
      <vt:lpstr>Supplemental Guarantor Conden80</vt:lpstr>
      <vt:lpstr>Supplemental Guarantor Conden81</vt:lpstr>
      <vt:lpstr>Supplemental Guarantor Conden82</vt:lpstr>
      <vt:lpstr>Supplemental Guarantor Conden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11:15Z</dcterms:created>
  <dcterms:modified xmlns:dcterms="http://purl.org/dc/terms/" xmlns:xsi="http://www.w3.org/2001/XMLSchema-instance" xsi:type="dcterms:W3CDTF">2016-08-02T16:11:15Z</dcterms:modified>
  <dc:title xmlns:dc="http://purl.org/dc/elements/1.1/">Untitled</dc:title>
  <dc:description xmlns:dc="http://purl.org/dc/elements/1.1/"/>
  <dc:subject xmlns:dc="http://purl.org/dc/elements/1.1/"/>
  <cp:keywords/>
  <cp:category/>
</cp:coreProperties>
</file>